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othe"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rporate information" sheetId="7" state="visible" r:id="rId7"/>
    <sheet xmlns:r="http://schemas.openxmlformats.org/officeDocument/2006/relationships" name="Significant accounting policies" sheetId="8" state="visible" r:id="rId8"/>
    <sheet xmlns:r="http://schemas.openxmlformats.org/officeDocument/2006/relationships" name="Significant accounting judgment" sheetId="9" state="visible" r:id="rId9"/>
    <sheet xmlns:r="http://schemas.openxmlformats.org/officeDocument/2006/relationships" name="Standards issued but not yet ef" sheetId="10" state="visible" r:id="rId10"/>
    <sheet xmlns:r="http://schemas.openxmlformats.org/officeDocument/2006/relationships" name="Transactions in foreign currenc" sheetId="11" state="visible" r:id="rId11"/>
    <sheet xmlns:r="http://schemas.openxmlformats.org/officeDocument/2006/relationships" name="Cash and cash equivalents" sheetId="12" state="visible" r:id="rId12"/>
    <sheet xmlns:r="http://schemas.openxmlformats.org/officeDocument/2006/relationships" name="Trade and other receivables" sheetId="13" state="visible" r:id="rId13"/>
    <sheet xmlns:r="http://schemas.openxmlformats.org/officeDocument/2006/relationships" name="Inventories" sheetId="14" state="visible" r:id="rId14"/>
    <sheet xmlns:r="http://schemas.openxmlformats.org/officeDocument/2006/relationships" name="Financial instruments designate" sheetId="15" state="visible" r:id="rId15"/>
    <sheet xmlns:r="http://schemas.openxmlformats.org/officeDocument/2006/relationships" name="Property, plant and equipment" sheetId="16" state="visible" r:id="rId16"/>
    <sheet xmlns:r="http://schemas.openxmlformats.org/officeDocument/2006/relationships" name="Intangible" sheetId="17" state="visible" r:id="rId17"/>
    <sheet xmlns:r="http://schemas.openxmlformats.org/officeDocument/2006/relationships" name="Goodwill" sheetId="18" state="visible" r:id="rId18"/>
    <sheet xmlns:r="http://schemas.openxmlformats.org/officeDocument/2006/relationships" name="Trade and other payables" sheetId="19" state="visible" r:id="rId19"/>
    <sheet xmlns:r="http://schemas.openxmlformats.org/officeDocument/2006/relationships" name="Provisions" sheetId="20" state="visible" r:id="rId20"/>
    <sheet xmlns:r="http://schemas.openxmlformats.org/officeDocument/2006/relationships" name="Interest-bearing loans and borr" sheetId="21" state="visible" r:id="rId21"/>
    <sheet xmlns:r="http://schemas.openxmlformats.org/officeDocument/2006/relationships" name="Deferred income tax assets and " sheetId="22" state="visible" r:id="rId22"/>
    <sheet xmlns:r="http://schemas.openxmlformats.org/officeDocument/2006/relationships" name="Equity" sheetId="23" state="visible" r:id="rId23"/>
    <sheet xmlns:r="http://schemas.openxmlformats.org/officeDocument/2006/relationships" name="Sales of goods" sheetId="24" state="visible" r:id="rId24"/>
    <sheet xmlns:r="http://schemas.openxmlformats.org/officeDocument/2006/relationships" name="Cost of sales" sheetId="25" state="visible" r:id="rId25"/>
    <sheet xmlns:r="http://schemas.openxmlformats.org/officeDocument/2006/relationships" name="Administrative expenses" sheetId="26" state="visible" r:id="rId26"/>
    <sheet xmlns:r="http://schemas.openxmlformats.org/officeDocument/2006/relationships" name="Selling and distribution expens" sheetId="27" state="visible" r:id="rId27"/>
    <sheet xmlns:r="http://schemas.openxmlformats.org/officeDocument/2006/relationships" name="Employee benefits expenses" sheetId="28" state="visible" r:id="rId28"/>
    <sheet xmlns:r="http://schemas.openxmlformats.org/officeDocument/2006/relationships" name="Other operating income (expense" sheetId="29" state="visible" r:id="rId29"/>
    <sheet xmlns:r="http://schemas.openxmlformats.org/officeDocument/2006/relationships" name="Finance income" sheetId="30" state="visible" r:id="rId30"/>
    <sheet xmlns:r="http://schemas.openxmlformats.org/officeDocument/2006/relationships" name="Finance costs" sheetId="31" state="visible" r:id="rId31"/>
    <sheet xmlns:r="http://schemas.openxmlformats.org/officeDocument/2006/relationships" name="Cumulative net loss due to sett" sheetId="32" state="visible" r:id="rId32"/>
    <sheet xmlns:r="http://schemas.openxmlformats.org/officeDocument/2006/relationships" name="Related party disclosure" sheetId="33" state="visible" r:id="rId33"/>
    <sheet xmlns:r="http://schemas.openxmlformats.org/officeDocument/2006/relationships" name="Earnings per share (EPS)" sheetId="34" state="visible" r:id="rId34"/>
    <sheet xmlns:r="http://schemas.openxmlformats.org/officeDocument/2006/relationships" name="Commitments and contingencies" sheetId="35" state="visible" r:id="rId35"/>
    <sheet xmlns:r="http://schemas.openxmlformats.org/officeDocument/2006/relationships" name="Material partly-owned subsidiar" sheetId="36" state="visible" r:id="rId36"/>
    <sheet xmlns:r="http://schemas.openxmlformats.org/officeDocument/2006/relationships" name="Financial risk management, obje" sheetId="37" state="visible" r:id="rId37"/>
    <sheet xmlns:r="http://schemas.openxmlformats.org/officeDocument/2006/relationships" name="Financial assets and financial " sheetId="38" state="visible" r:id="rId38"/>
    <sheet xmlns:r="http://schemas.openxmlformats.org/officeDocument/2006/relationships" name="Segment information" sheetId="39" state="visible" r:id="rId39"/>
    <sheet xmlns:r="http://schemas.openxmlformats.org/officeDocument/2006/relationships" name="Subsequent events" sheetId="40" state="visible" r:id="rId40"/>
    <sheet xmlns:r="http://schemas.openxmlformats.org/officeDocument/2006/relationships" name="Significant accounting polici_2" sheetId="41" state="visible" r:id="rId41"/>
    <sheet xmlns:r="http://schemas.openxmlformats.org/officeDocument/2006/relationships" name="Corporate information (Tables)" sheetId="42" state="visible" r:id="rId42"/>
    <sheet xmlns:r="http://schemas.openxmlformats.org/officeDocument/2006/relationships" name="Significant accounting polici_3" sheetId="43" state="visible" r:id="rId43"/>
    <sheet xmlns:r="http://schemas.openxmlformats.org/officeDocument/2006/relationships" name="Transactions in foreign curre_2" sheetId="44" state="visible" r:id="rId44"/>
    <sheet xmlns:r="http://schemas.openxmlformats.org/officeDocument/2006/relationships" name="Cash and cash equivalents (Tabl" sheetId="45" state="visible" r:id="rId45"/>
    <sheet xmlns:r="http://schemas.openxmlformats.org/officeDocument/2006/relationships" name="Trade and other receivables (Ta" sheetId="46" state="visible" r:id="rId46"/>
    <sheet xmlns:r="http://schemas.openxmlformats.org/officeDocument/2006/relationships" name="Inventories (Tables)" sheetId="47" state="visible" r:id="rId47"/>
    <sheet xmlns:r="http://schemas.openxmlformats.org/officeDocument/2006/relationships" name="Financial instruments designa_2" sheetId="48" state="visible" r:id="rId48"/>
    <sheet xmlns:r="http://schemas.openxmlformats.org/officeDocument/2006/relationships" name="Property, plant and equipment (" sheetId="49" state="visible" r:id="rId49"/>
    <sheet xmlns:r="http://schemas.openxmlformats.org/officeDocument/2006/relationships" name="Intangible (Tables)" sheetId="50" state="visible" r:id="rId50"/>
    <sheet xmlns:r="http://schemas.openxmlformats.org/officeDocument/2006/relationships" name="Trade and other payables (Table" sheetId="51" state="visible" r:id="rId51"/>
    <sheet xmlns:r="http://schemas.openxmlformats.org/officeDocument/2006/relationships" name="Provisions (Tables)" sheetId="52" state="visible" r:id="rId52"/>
    <sheet xmlns:r="http://schemas.openxmlformats.org/officeDocument/2006/relationships" name="Interest-bearing loans and bo_2" sheetId="53" state="visible" r:id="rId53"/>
    <sheet xmlns:r="http://schemas.openxmlformats.org/officeDocument/2006/relationships" name="Deferred income tax assets an_2" sheetId="54" state="visible" r:id="rId54"/>
    <sheet xmlns:r="http://schemas.openxmlformats.org/officeDocument/2006/relationships" name="Equity (Tables)" sheetId="55" state="visible" r:id="rId55"/>
    <sheet xmlns:r="http://schemas.openxmlformats.org/officeDocument/2006/relationships" name="Sales of goods (Tables)" sheetId="56" state="visible" r:id="rId56"/>
    <sheet xmlns:r="http://schemas.openxmlformats.org/officeDocument/2006/relationships" name="Cost of sales (Tables)" sheetId="57" state="visible" r:id="rId57"/>
    <sheet xmlns:r="http://schemas.openxmlformats.org/officeDocument/2006/relationships" name="Administrative expenses (Tables" sheetId="58" state="visible" r:id="rId58"/>
    <sheet xmlns:r="http://schemas.openxmlformats.org/officeDocument/2006/relationships" name="Selling and distribution expe_2" sheetId="59" state="visible" r:id="rId59"/>
    <sheet xmlns:r="http://schemas.openxmlformats.org/officeDocument/2006/relationships" name="Employee benefits expenses (Tab" sheetId="60" state="visible" r:id="rId60"/>
    <sheet xmlns:r="http://schemas.openxmlformats.org/officeDocument/2006/relationships" name="Other operating income (expen_2" sheetId="61" state="visible" r:id="rId61"/>
    <sheet xmlns:r="http://schemas.openxmlformats.org/officeDocument/2006/relationships" name="Finance income (Tables)" sheetId="62" state="visible" r:id="rId62"/>
    <sheet xmlns:r="http://schemas.openxmlformats.org/officeDocument/2006/relationships" name="Finance costs (Tables)" sheetId="63" state="visible" r:id="rId63"/>
    <sheet xmlns:r="http://schemas.openxmlformats.org/officeDocument/2006/relationships" name="Related party disclosure (Table" sheetId="64" state="visible" r:id="rId64"/>
    <sheet xmlns:r="http://schemas.openxmlformats.org/officeDocument/2006/relationships" name="Earnings per share (EPS) (Table" sheetId="65" state="visible" r:id="rId65"/>
    <sheet xmlns:r="http://schemas.openxmlformats.org/officeDocument/2006/relationships" name="Commitments and contingencies (" sheetId="66" state="visible" r:id="rId66"/>
    <sheet xmlns:r="http://schemas.openxmlformats.org/officeDocument/2006/relationships" name="Material partly-owned subsidi_2" sheetId="67" state="visible" r:id="rId67"/>
    <sheet xmlns:r="http://schemas.openxmlformats.org/officeDocument/2006/relationships" name="Financial risk management, ob_2" sheetId="68" state="visible" r:id="rId68"/>
    <sheet xmlns:r="http://schemas.openxmlformats.org/officeDocument/2006/relationships" name="Financial assets and financia_2" sheetId="69" state="visible" r:id="rId69"/>
    <sheet xmlns:r="http://schemas.openxmlformats.org/officeDocument/2006/relationships" name="Segment information (Tables)" sheetId="70" state="visible" r:id="rId70"/>
    <sheet xmlns:r="http://schemas.openxmlformats.org/officeDocument/2006/relationships" name="Corporate information (Details)" sheetId="71" state="visible" r:id="rId71"/>
    <sheet xmlns:r="http://schemas.openxmlformats.org/officeDocument/2006/relationships" name="Corporate information (Details " sheetId="72" state="visible" r:id="rId72"/>
    <sheet xmlns:r="http://schemas.openxmlformats.org/officeDocument/2006/relationships" name="Corporate information (Detail_2" sheetId="73" state="visible" r:id="rId73"/>
    <sheet xmlns:r="http://schemas.openxmlformats.org/officeDocument/2006/relationships" name="Corporate information (Detail_3" sheetId="74" state="visible" r:id="rId74"/>
    <sheet xmlns:r="http://schemas.openxmlformats.org/officeDocument/2006/relationships" name="Corporate information (Detail_4" sheetId="75" state="visible" r:id="rId75"/>
    <sheet xmlns:r="http://schemas.openxmlformats.org/officeDocument/2006/relationships" name="Significant accounting polici_4" sheetId="76" state="visible" r:id="rId76"/>
    <sheet xmlns:r="http://schemas.openxmlformats.org/officeDocument/2006/relationships" name="Significant accounting polici_5" sheetId="77" state="visible" r:id="rId77"/>
    <sheet xmlns:r="http://schemas.openxmlformats.org/officeDocument/2006/relationships" name="Significant accounting polici_6" sheetId="78" state="visible" r:id="rId78"/>
    <sheet xmlns:r="http://schemas.openxmlformats.org/officeDocument/2006/relationships" name="Significant accounting polici_7" sheetId="79" state="visible" r:id="rId79"/>
    <sheet xmlns:r="http://schemas.openxmlformats.org/officeDocument/2006/relationships" name="Standards issued but not yet _2" sheetId="80" state="visible" r:id="rId80"/>
    <sheet xmlns:r="http://schemas.openxmlformats.org/officeDocument/2006/relationships" name="Transactions in foreign curre_3" sheetId="81" state="visible" r:id="rId81"/>
    <sheet xmlns:r="http://schemas.openxmlformats.org/officeDocument/2006/relationships" name="Transactions in foreign curre_4" sheetId="82" state="visible" r:id="rId82"/>
    <sheet xmlns:r="http://schemas.openxmlformats.org/officeDocument/2006/relationships" name="Cash and cash equivalents (Deta" sheetId="83" state="visible" r:id="rId83"/>
    <sheet xmlns:r="http://schemas.openxmlformats.org/officeDocument/2006/relationships" name="Cash and cash equivalents (De_2" sheetId="84" state="visible" r:id="rId84"/>
    <sheet xmlns:r="http://schemas.openxmlformats.org/officeDocument/2006/relationships" name="Trade and other receivables (De" sheetId="85" state="visible" r:id="rId85"/>
    <sheet xmlns:r="http://schemas.openxmlformats.org/officeDocument/2006/relationships" name="Trade and other receivables (_2" sheetId="86" state="visible" r:id="rId86"/>
    <sheet xmlns:r="http://schemas.openxmlformats.org/officeDocument/2006/relationships" name="Trade and other receivables (_3" sheetId="87" state="visible" r:id="rId87"/>
    <sheet xmlns:r="http://schemas.openxmlformats.org/officeDocument/2006/relationships" name="Trade and other receivables (_4" sheetId="88" state="visible" r:id="rId88"/>
    <sheet xmlns:r="http://schemas.openxmlformats.org/officeDocument/2006/relationships" name="Inventories (Details)" sheetId="89" state="visible" r:id="rId89"/>
    <sheet xmlns:r="http://schemas.openxmlformats.org/officeDocument/2006/relationships" name="Inventories (Details 1)" sheetId="90" state="visible" r:id="rId90"/>
    <sheet xmlns:r="http://schemas.openxmlformats.org/officeDocument/2006/relationships" name="Financial instruments designa_3" sheetId="91" state="visible" r:id="rId91"/>
    <sheet xmlns:r="http://schemas.openxmlformats.org/officeDocument/2006/relationships" name="Financial instruments designa_4" sheetId="92" state="visible" r:id="rId92"/>
    <sheet xmlns:r="http://schemas.openxmlformats.org/officeDocument/2006/relationships" name="Financial instruments designa_5" sheetId="93" state="visible" r:id="rId93"/>
    <sheet xmlns:r="http://schemas.openxmlformats.org/officeDocument/2006/relationships" name="Financial instruments designa_6" sheetId="94" state="visible" r:id="rId94"/>
    <sheet xmlns:r="http://schemas.openxmlformats.org/officeDocument/2006/relationships" name="Property, plant and equipment_2" sheetId="95" state="visible" r:id="rId95"/>
    <sheet xmlns:r="http://schemas.openxmlformats.org/officeDocument/2006/relationships" name="Property, plant and equipment_3" sheetId="96" state="visible" r:id="rId96"/>
    <sheet xmlns:r="http://schemas.openxmlformats.org/officeDocument/2006/relationships" name="Intangible (Details)" sheetId="97" state="visible" r:id="rId97"/>
    <sheet xmlns:r="http://schemas.openxmlformats.org/officeDocument/2006/relationships" name="Intangible (Details Narrative)" sheetId="98" state="visible" r:id="rId98"/>
    <sheet xmlns:r="http://schemas.openxmlformats.org/officeDocument/2006/relationships" name="Goodwill (Details Narrative)" sheetId="99" state="visible" r:id="rId99"/>
    <sheet xmlns:r="http://schemas.openxmlformats.org/officeDocument/2006/relationships" name="Trade and other payables (Detai" sheetId="100" state="visible" r:id="rId100"/>
    <sheet xmlns:r="http://schemas.openxmlformats.org/officeDocument/2006/relationships" name="Provisions (Details)" sheetId="101" state="visible" r:id="rId101"/>
    <sheet xmlns:r="http://schemas.openxmlformats.org/officeDocument/2006/relationships" name="Provisions (Details Narrative)" sheetId="102" state="visible" r:id="rId102"/>
    <sheet xmlns:r="http://schemas.openxmlformats.org/officeDocument/2006/relationships" name="Interest-bearing loans and bo_3" sheetId="103" state="visible" r:id="rId103"/>
    <sheet xmlns:r="http://schemas.openxmlformats.org/officeDocument/2006/relationships" name="Interest-bearing loans and bo_4" sheetId="104" state="visible" r:id="rId104"/>
    <sheet xmlns:r="http://schemas.openxmlformats.org/officeDocument/2006/relationships" name="Deferred income tax assets an_3" sheetId="105" state="visible" r:id="rId105"/>
    <sheet xmlns:r="http://schemas.openxmlformats.org/officeDocument/2006/relationships" name="Deferred income tax assets an_4" sheetId="106" state="visible" r:id="rId106"/>
    <sheet xmlns:r="http://schemas.openxmlformats.org/officeDocument/2006/relationships" name="Deferred income tax assets an_5" sheetId="107" state="visible" r:id="rId107"/>
    <sheet xmlns:r="http://schemas.openxmlformats.org/officeDocument/2006/relationships" name="Deferred income tax assets an_6" sheetId="108" state="visible" r:id="rId108"/>
    <sheet xmlns:r="http://schemas.openxmlformats.org/officeDocument/2006/relationships" name="Deferred income tax assets an_7" sheetId="109" state="visible" r:id="rId109"/>
    <sheet xmlns:r="http://schemas.openxmlformats.org/officeDocument/2006/relationships" name="Equity (Details)" sheetId="110" state="visible" r:id="rId110"/>
    <sheet xmlns:r="http://schemas.openxmlformats.org/officeDocument/2006/relationships" name="Equity (Details Narrative)" sheetId="111" state="visible" r:id="rId111"/>
    <sheet xmlns:r="http://schemas.openxmlformats.org/officeDocument/2006/relationships" name="Sales of goods (Details)" sheetId="112" state="visible" r:id="rId112"/>
    <sheet xmlns:r="http://schemas.openxmlformats.org/officeDocument/2006/relationships" name="Cost of sales (Details)" sheetId="113" state="visible" r:id="rId113"/>
    <sheet xmlns:r="http://schemas.openxmlformats.org/officeDocument/2006/relationships" name="Administrative expenses (Detail" sheetId="114" state="visible" r:id="rId114"/>
    <sheet xmlns:r="http://schemas.openxmlformats.org/officeDocument/2006/relationships" name="Selling and distribution expe_3" sheetId="115" state="visible" r:id="rId115"/>
    <sheet xmlns:r="http://schemas.openxmlformats.org/officeDocument/2006/relationships" name="Employee benefits expenses (Det" sheetId="116" state="visible" r:id="rId116"/>
    <sheet xmlns:r="http://schemas.openxmlformats.org/officeDocument/2006/relationships" name="Employee benefits expenses (D_2" sheetId="117" state="visible" r:id="rId117"/>
    <sheet xmlns:r="http://schemas.openxmlformats.org/officeDocument/2006/relationships" name="Other operating income (expen_3" sheetId="118" state="visible" r:id="rId118"/>
    <sheet xmlns:r="http://schemas.openxmlformats.org/officeDocument/2006/relationships" name="Finance income (Details)" sheetId="119" state="visible" r:id="rId119"/>
    <sheet xmlns:r="http://schemas.openxmlformats.org/officeDocument/2006/relationships" name="Finance costs (Details)" sheetId="120" state="visible" r:id="rId120"/>
    <sheet xmlns:r="http://schemas.openxmlformats.org/officeDocument/2006/relationships" name="Cumulative net loss due to se_2" sheetId="121" state="visible" r:id="rId121"/>
    <sheet xmlns:r="http://schemas.openxmlformats.org/officeDocument/2006/relationships" name="Related party disclosure (Detai" sheetId="122" state="visible" r:id="rId122"/>
    <sheet xmlns:r="http://schemas.openxmlformats.org/officeDocument/2006/relationships" name="Related party disclosure (Det_2" sheetId="123" state="visible" r:id="rId123"/>
    <sheet xmlns:r="http://schemas.openxmlformats.org/officeDocument/2006/relationships" name="Related party disclosure (Det_3" sheetId="124" state="visible" r:id="rId124"/>
    <sheet xmlns:r="http://schemas.openxmlformats.org/officeDocument/2006/relationships" name="Earnings per share (EPS) (Detai" sheetId="125" state="visible" r:id="rId125"/>
    <sheet xmlns:r="http://schemas.openxmlformats.org/officeDocument/2006/relationships" name="Commitments and contingencies_2" sheetId="126" state="visible" r:id="rId126"/>
    <sheet xmlns:r="http://schemas.openxmlformats.org/officeDocument/2006/relationships" name="Commitments and contingencies_3" sheetId="127" state="visible" r:id="rId127"/>
    <sheet xmlns:r="http://schemas.openxmlformats.org/officeDocument/2006/relationships" name="Commitments and contingencies_4" sheetId="128" state="visible" r:id="rId128"/>
    <sheet xmlns:r="http://schemas.openxmlformats.org/officeDocument/2006/relationships" name="Commitments and contingencies_5" sheetId="129" state="visible" r:id="rId129"/>
    <sheet xmlns:r="http://schemas.openxmlformats.org/officeDocument/2006/relationships" name="Material partly-owned subsidi_3" sheetId="130" state="visible" r:id="rId130"/>
    <sheet xmlns:r="http://schemas.openxmlformats.org/officeDocument/2006/relationships" name="Material partly-owned subsidi_4" sheetId="131" state="visible" r:id="rId131"/>
    <sheet xmlns:r="http://schemas.openxmlformats.org/officeDocument/2006/relationships" name="Material partly-owned subsidi_5" sheetId="132" state="visible" r:id="rId132"/>
    <sheet xmlns:r="http://schemas.openxmlformats.org/officeDocument/2006/relationships" name="Material partly-owned subsidi_6" sheetId="133" state="visible" r:id="rId133"/>
    <sheet xmlns:r="http://schemas.openxmlformats.org/officeDocument/2006/relationships" name="Financial risk management, ob_3" sheetId="134" state="visible" r:id="rId134"/>
    <sheet xmlns:r="http://schemas.openxmlformats.org/officeDocument/2006/relationships" name="Financial risk management, ob_4" sheetId="135" state="visible" r:id="rId135"/>
    <sheet xmlns:r="http://schemas.openxmlformats.org/officeDocument/2006/relationships" name="Financial risk management, ob_5" sheetId="136" state="visible" r:id="rId136"/>
    <sheet xmlns:r="http://schemas.openxmlformats.org/officeDocument/2006/relationships" name="Financial risk management, ob_6" sheetId="137" state="visible" r:id="rId137"/>
    <sheet xmlns:r="http://schemas.openxmlformats.org/officeDocument/2006/relationships" name="Financial risk management, ob_7" sheetId="138" state="visible" r:id="rId138"/>
    <sheet xmlns:r="http://schemas.openxmlformats.org/officeDocument/2006/relationships" name="Financial risk management, ob_8" sheetId="139" state="visible" r:id="rId139"/>
    <sheet xmlns:r="http://schemas.openxmlformats.org/officeDocument/2006/relationships" name="Financial assets and financia_3" sheetId="140" state="visible" r:id="rId140"/>
    <sheet xmlns:r="http://schemas.openxmlformats.org/officeDocument/2006/relationships" name="Financial assets and financia_4" sheetId="141" state="visible" r:id="rId141"/>
    <sheet xmlns:r="http://schemas.openxmlformats.org/officeDocument/2006/relationships" name="Financial assets and financia_5" sheetId="142" state="visible" r:id="rId142"/>
    <sheet xmlns:r="http://schemas.openxmlformats.org/officeDocument/2006/relationships" name="Financial assets and financia_6" sheetId="143" state="visible" r:id="rId143"/>
    <sheet xmlns:r="http://schemas.openxmlformats.org/officeDocument/2006/relationships" name="Financial assets and financia_7" sheetId="144" state="visible" r:id="rId144"/>
    <sheet xmlns:r="http://schemas.openxmlformats.org/officeDocument/2006/relationships" name="Segment information (Details)" sheetId="145" state="visible" r:id="rId145"/>
    <sheet xmlns:r="http://schemas.openxmlformats.org/officeDocument/2006/relationships" name="Segment information (Details 1)" sheetId="146" state="visible" r:id="rId146"/>
    <sheet xmlns:r="http://schemas.openxmlformats.org/officeDocument/2006/relationships" name="Segment information (Details Na" sheetId="147" state="visible" r:id="rId147"/>
    <sheet xmlns:r="http://schemas.openxmlformats.org/officeDocument/2006/relationships" name="Subsequent events (Details Narr" sheetId="148" state="visible" r:id="rId148"/>
  </sheets>
  <definedNames/>
  <calcPr calcId="124519" fullCalcOnLoad="1"/>
</workbook>
</file>

<file path=xl/sharedStrings.xml><?xml version="1.0" encoding="utf-8"?>
<sst xmlns="http://schemas.openxmlformats.org/spreadsheetml/2006/main" uniqueCount="1698">
  <si>
    <t>Document and Entity Information</t>
  </si>
  <si>
    <t>12 Months Ended</t>
  </si>
  <si>
    <t>Dec. 31, 2018shares</t>
  </si>
  <si>
    <t>Document And Entity Information</t>
  </si>
  <si>
    <t>Entity Registrant Name</t>
  </si>
  <si>
    <t>CEMENTOS PACASMAYO SAA</t>
  </si>
  <si>
    <t>Entity Central Index Key</t>
  </si>
  <si>
    <t>0001221029</t>
  </si>
  <si>
    <t>Document Type</t>
  </si>
  <si>
    <t>20-F</t>
  </si>
  <si>
    <t>Trading Symbol</t>
  </si>
  <si>
    <t>CPAC</t>
  </si>
  <si>
    <t>Document Period End Date</t>
  </si>
  <si>
    <t>Dec. 31,
		2018</t>
  </si>
  <si>
    <t>Amendment Flag</t>
  </si>
  <si>
    <t>false</t>
  </si>
  <si>
    <t>Current Fiscal Year End Date</t>
  </si>
  <si>
    <t>--12-31</t>
  </si>
  <si>
    <t>Entity a Well-known Seasoned Issuer</t>
  </si>
  <si>
    <t>No</t>
  </si>
  <si>
    <t>Entity a Voluntary Filer</t>
  </si>
  <si>
    <t>Entity Reporting Status Current</t>
  </si>
  <si>
    <t>Yes</t>
  </si>
  <si>
    <t>Entity Emerging Growth Company</t>
  </si>
  <si>
    <t>Entity Filer Category</t>
  </si>
  <si>
    <t>Large Accelerated Filer</t>
  </si>
  <si>
    <t>Entity Shell Company</t>
  </si>
  <si>
    <t>Entity Common Stock, Shares Outstanding</t>
  </si>
  <si>
    <t>Document Fiscal Period Focus</t>
  </si>
  <si>
    <t>FY</t>
  </si>
  <si>
    <t>Document Fiscal Year Focus</t>
  </si>
  <si>
    <t>2018</t>
  </si>
  <si>
    <t>Consolidated statements of financial position - PEN (S/) S/ in Thousands</t>
  </si>
  <si>
    <t>Dec. 31, 2018</t>
  </si>
  <si>
    <t>Dec. 31, 2017</t>
  </si>
  <si>
    <t>Current asset</t>
  </si>
  <si>
    <t>Cash and cash equivalents</t>
  </si>
  <si>
    <t>S/ 49,067</t>
  </si>
  <si>
    <t>S/ 49,216</t>
  </si>
  <si>
    <t>Trade and other receivables</t>
  </si>
  <si>
    <t>Income tax prepayments</t>
  </si>
  <si>
    <t>Inventories</t>
  </si>
  <si>
    <t>Prepayments</t>
  </si>
  <si>
    <t>Total current asset</t>
  </si>
  <si>
    <t>Non-current asset</t>
  </si>
  <si>
    <t>Financial instruments designated at fair value through other comprehensive income</t>
  </si>
  <si>
    <t>Derivative financial instruments</t>
  </si>
  <si>
    <t>Property, plant and equipment</t>
  </si>
  <si>
    <t>Intangible assets</t>
  </si>
  <si>
    <t>Goodwill</t>
  </si>
  <si>
    <t xml:space="preserve"> </t>
  </si>
  <si>
    <t>Deferred income tax assets</t>
  </si>
  <si>
    <t>Other assets</t>
  </si>
  <si>
    <t>Total non-current asset</t>
  </si>
  <si>
    <t>Total asset</t>
  </si>
  <si>
    <t>Current liabilities</t>
  </si>
  <si>
    <t>Trade and other payables</t>
  </si>
  <si>
    <t>Interest -bearing loans and borrowings</t>
  </si>
  <si>
    <t>Income tax payable</t>
  </si>
  <si>
    <t>Provisions</t>
  </si>
  <si>
    <t>Total current liabilities</t>
  </si>
  <si>
    <t>Non-current liabilities</t>
  </si>
  <si>
    <t>Interest-bearing loans and borrowings</t>
  </si>
  <si>
    <t>Other non-current provisions</t>
  </si>
  <si>
    <t>Deferred income tax liabilities</t>
  </si>
  <si>
    <t>Total non-current liabilities</t>
  </si>
  <si>
    <t>Total liability</t>
  </si>
  <si>
    <t>Equity</t>
  </si>
  <si>
    <t>Capital stock</t>
  </si>
  <si>
    <t>Investment shares</t>
  </si>
  <si>
    <t>Treasury shares</t>
  </si>
  <si>
    <t>Additional paid-in capital</t>
  </si>
  <si>
    <t>Legal reserve</t>
  </si>
  <si>
    <t>Other accumulated comprehensive results</t>
  </si>
  <si>
    <t>Retained earnings</t>
  </si>
  <si>
    <t>Equity attributable to equity holders of the parent</t>
  </si>
  <si>
    <t>Non-controlling interests</t>
  </si>
  <si>
    <t>Total equity</t>
  </si>
  <si>
    <t>Total liability and equity</t>
  </si>
  <si>
    <t>S/ 2,863,245</t>
  </si>
  <si>
    <t>S/ 2,814,115</t>
  </si>
  <si>
    <t>Consolidated statements of profit or loss - PEN (S/) S/ in Thousands</t>
  </si>
  <si>
    <t>Dec. 31, 2016</t>
  </si>
  <si>
    <t>Profit or loss [abstract]</t>
  </si>
  <si>
    <t>Sales of goods</t>
  </si>
  <si>
    <t>S/ 1,262,251</t>
  </si>
  <si>
    <t>S/ 1,219,560</t>
  </si>
  <si>
    <t>S/ 1,236,664</t>
  </si>
  <si>
    <t>Cost of sales</t>
  </si>
  <si>
    <t>Gross profit</t>
  </si>
  <si>
    <t>Operating income (expenses)</t>
  </si>
  <si>
    <t>Administrative expenses</t>
  </si>
  <si>
    <t>Selling and distribution expenses</t>
  </si>
  <si>
    <t>Impairment on brine project</t>
  </si>
  <si>
    <t>Other operating income (expense), net</t>
  </si>
  <si>
    <t>Total operating expenses, net</t>
  </si>
  <si>
    <t>Operating profit</t>
  </si>
  <si>
    <t>Other income (expenses)</t>
  </si>
  <si>
    <t>Finance income</t>
  </si>
  <si>
    <t>Finance costs</t>
  </si>
  <si>
    <t>Cumulative net loss on settlement of derivative financial instruments</t>
  </si>
  <si>
    <t>Loss from exchange difference, net</t>
  </si>
  <si>
    <t>Total other expenses, net</t>
  </si>
  <si>
    <t>Profit before income tax</t>
  </si>
  <si>
    <t>Income tax expense</t>
  </si>
  <si>
    <t>Profit for the year from continuing operations</t>
  </si>
  <si>
    <t>Loss for the year from discontinued operations</t>
  </si>
  <si>
    <t>Profit for the year</t>
  </si>
  <si>
    <t>Attributable to:</t>
  </si>
  <si>
    <t>Equity holders of the parent</t>
  </si>
  <si>
    <t>S/ 75,146</t>
  </si>
  <si>
    <t>S/ 80,631</t>
  </si>
  <si>
    <t>S/ 112,894</t>
  </si>
  <si>
    <t>Earnings per share</t>
  </si>
  <si>
    <t>Basic and diluted profit from continuing and discontinued operations attributable to equity holders of common shares and investment shares of Cementos Pacasmayo S.A.A. (S/ per share)</t>
  </si>
  <si>
    <t>S/ 0.18</t>
  </si>
  <si>
    <t>S/ 0.21</t>
  </si>
  <si>
    <t>Consolidated statements of other comprehensive income - PEN (S/) S/ in Thousands</t>
  </si>
  <si>
    <t>Statement of comprehensive income [abstract]</t>
  </si>
  <si>
    <t>Other comprehensive income to be reclassified to profit or loss in subsequent periods (net of income tax):</t>
  </si>
  <si>
    <t>Transfer to profit or loss of the year of net loss on settlement of derivative financial statements</t>
  </si>
  <si>
    <t>Net gain (loss) on cash flows hedges</t>
  </si>
  <si>
    <t>Change in fair value of financial instruments designated at fair value through other comprehensive income</t>
  </si>
  <si>
    <t>Transfer to profit or loss of the net loss on derivative financial statements that changed to trading condition</t>
  </si>
  <si>
    <t>Deferred income tax related to the transfers to profit or loss of the period of the loss realized in the liquidation of the derivative financial instrument of hedging and in derivative financial instruments that changed under the condition of trading</t>
  </si>
  <si>
    <t>Deferred income tax related to cash flow hedge</t>
  </si>
  <si>
    <t>Deferred income tax related to fair value of financial instruments designated at fair value through other comprehensive income</t>
  </si>
  <si>
    <t>Transfer to profit or loss of fair value of financial instruments designated at fair value through other comprehensive income</t>
  </si>
  <si>
    <t>Other comprehensive income for the year, net of income tax</t>
  </si>
  <si>
    <t>Total comprehensive income for the year, net of income tax</t>
  </si>
  <si>
    <t>Total comprehensive income attributable to:</t>
  </si>
  <si>
    <t>Total comprehensive income</t>
  </si>
  <si>
    <t>S/ 106,899</t>
  </si>
  <si>
    <t>S/ 53,534</t>
  </si>
  <si>
    <t>S/ 84,643</t>
  </si>
  <si>
    <t>Consolidated statements of changes in equity - PEN (S/) S/ in Thousands</t>
  </si>
  <si>
    <t>Capital Stock [Member]</t>
  </si>
  <si>
    <t>Investment Shares [Member]</t>
  </si>
  <si>
    <t>Treasury Shares [Member]</t>
  </si>
  <si>
    <t>Additional Paid-in Capital [Member]</t>
  </si>
  <si>
    <t>Legal Reserve [Member]</t>
  </si>
  <si>
    <t>Unrealized Gain (Loss) On Available-For-Sale Investments [Member]</t>
  </si>
  <si>
    <t>Unrealized Gain On Cash Flow Hedge [Member]</t>
  </si>
  <si>
    <t>Retained Earnings [Member]</t>
  </si>
  <si>
    <t>Total [Member]</t>
  </si>
  <si>
    <t>Non-Controlling Interests [Member]</t>
  </si>
  <si>
    <t>Total</t>
  </si>
  <si>
    <t>Balance at beginning at Dec. 31, 2015</t>
  </si>
  <si>
    <t>S/ 531,461</t>
  </si>
  <si>
    <t>S/ 50,503</t>
  </si>
  <si>
    <t>S/ (108,248)</t>
  </si>
  <si>
    <t>S/ 553,466</t>
  </si>
  <si>
    <t>S/ 176,458</t>
  </si>
  <si>
    <t>S/ (11)</t>
  </si>
  <si>
    <t>S/ 11,660</t>
  </si>
  <si>
    <t>S/ 727,765</t>
  </si>
  <si>
    <t>S/ 1,943,054</t>
  </si>
  <si>
    <t>S/ 103,080</t>
  </si>
  <si>
    <t>S/ 2,046,134</t>
  </si>
  <si>
    <t>Changes in Equity</t>
  </si>
  <si>
    <t>Other comprehensive income (loss)</t>
  </si>
  <si>
    <t>Appropriation of legal reserve, note 17(e)</t>
  </si>
  <si>
    <t>Contribution of non-controlling interests, note 17(h)</t>
  </si>
  <si>
    <t>Dividends, note 17(g)</t>
  </si>
  <si>
    <t>Other adjustments of non-controlling interests, note 17(h)</t>
  </si>
  <si>
    <t>Balance at ending at Dec. 31, 2016</t>
  </si>
  <si>
    <t>Acquisition of treasury shares, note 17(c)</t>
  </si>
  <si>
    <t>Splitting effects of equity block, note 1.3</t>
  </si>
  <si>
    <t>Terminated dividends, note 17(g)</t>
  </si>
  <si>
    <t>Impairment on brine project, note 1.4</t>
  </si>
  <si>
    <t>Balance at ending at Dec. 31, 2017</t>
  </si>
  <si>
    <t>Other</t>
  </si>
  <si>
    <t>Balance at ending at Dec. 31, 2018</t>
  </si>
  <si>
    <t>S/ 423,868</t>
  </si>
  <si>
    <t>S/ 40,279</t>
  </si>
  <si>
    <t>S/ (121,258)</t>
  </si>
  <si>
    <t>S/ 432,779</t>
  </si>
  <si>
    <t>S/ 168,356</t>
  </si>
  <si>
    <t>S/ 4,002</t>
  </si>
  <si>
    <t>S/ (15,948)</t>
  </si>
  <si>
    <t>S/ 519,285</t>
  </si>
  <si>
    <t>S/ 1,451,363</t>
  </si>
  <si>
    <t>Consolidated statements of cash flows - PEN (S/) S/ in Thousands</t>
  </si>
  <si>
    <t>Operating activities</t>
  </si>
  <si>
    <t>S/ 116,141</t>
  </si>
  <si>
    <t>S/ 127,112</t>
  </si>
  <si>
    <t>S/ 185,122</t>
  </si>
  <si>
    <t>Non-cash adjustments to reconcile profit before income tax to net cash flows</t>
  </si>
  <si>
    <t>Depreciation and amortization</t>
  </si>
  <si>
    <t>Accumulated net loss due to settlement of derivative financial instruments</t>
  </si>
  <si>
    <t>Long-term incentive plan</t>
  </si>
  <si>
    <t>Provision of impairment of inventories, net</t>
  </si>
  <si>
    <t>Adjustment as a result of physical inventories</t>
  </si>
  <si>
    <t>Estimation of impairment of trade and other accounts receivables</t>
  </si>
  <si>
    <t>Unrealized exchange difference related to monetary transactions</t>
  </si>
  <si>
    <t>Net (gain) loss on disposal of property, plant and equipment</t>
  </si>
  <si>
    <t>Net gain on sale of financial instruments designated at fair value through other comprehensive income</t>
  </si>
  <si>
    <t>Change in the estimation of rehabilitation costs</t>
  </si>
  <si>
    <t>Other operating, net</t>
  </si>
  <si>
    <t>Working capital adjustments</t>
  </si>
  <si>
    <t>(Increase) decrease in trade and other receivables</t>
  </si>
  <si>
    <t>(Increase) decrease in prepayments</t>
  </si>
  <si>
    <t>(Increase) in inventories</t>
  </si>
  <si>
    <t>(Decrease) increase in trade and other payables</t>
  </si>
  <si>
    <t>Adjustments to reconcile profit (loss)</t>
  </si>
  <si>
    <t>Interests received</t>
  </si>
  <si>
    <t>Interests paid</t>
  </si>
  <si>
    <t>Income tax paid</t>
  </si>
  <si>
    <t>Net cash flows from operating activities</t>
  </si>
  <si>
    <t>Which includes cash used in discontinued operations for</t>
  </si>
  <si>
    <t>Investing activities</t>
  </si>
  <si>
    <t>Purchase of property, plant and equipment</t>
  </si>
  <si>
    <t>Purchase of exploration and evaluation assets</t>
  </si>
  <si>
    <t>Proceeds from sale of property, plant and equipment</t>
  </si>
  <si>
    <t>Proceeds from sale of financial instruments designated at fair value through other comprehensive income</t>
  </si>
  <si>
    <t>Net cash flows used in investing activities</t>
  </si>
  <si>
    <t>Which includes cash used in investment activities of discontinued operations for</t>
  </si>
  <si>
    <t>Financing activities</t>
  </si>
  <si>
    <t>Loan received</t>
  </si>
  <si>
    <t>Income from settlement of derivative financial instruments</t>
  </si>
  <si>
    <t>Payment for senior note purchase</t>
  </si>
  <si>
    <t>Dividends paid</t>
  </si>
  <si>
    <t>Payment of hedge finance cost</t>
  </si>
  <si>
    <t>Paid loan</t>
  </si>
  <si>
    <t>Purchase of treasury shares</t>
  </si>
  <si>
    <t>Contribution of non-controlling interests</t>
  </si>
  <si>
    <t>Net cash flows used in financing activities</t>
  </si>
  <si>
    <t>Which includes cash provided from financing activities of discontinued operations for</t>
  </si>
  <si>
    <t>Net decrease in cash and cash equivalents</t>
  </si>
  <si>
    <t>Net foreign exchange difference</t>
  </si>
  <si>
    <t>Cash and cash equivalents as of January 1</t>
  </si>
  <si>
    <t>Cash transferred to held assets for distribution</t>
  </si>
  <si>
    <t>Change in cash and cash equivalents of discontinued operations</t>
  </si>
  <si>
    <t>Cash and cash equivalents as of December 31</t>
  </si>
  <si>
    <t>Transactions with no effect in cash flows:</t>
  </si>
  <si>
    <t>Derecognition of impaired assets</t>
  </si>
  <si>
    <t>S/ 3,401</t>
  </si>
  <si>
    <t>Corporate information</t>
  </si>
  <si>
    <t>Corporate Information</t>
  </si>
  <si>
    <t>1. Corporate
information Cementos
Pacasmayo S.A.A. (hereinafter "the Company") was incorporated in 1957 and, under the Peruvian General Corporation Law, is an open
stock corporation with publicly traded shares. The Company is a subsidiary of Inversiones ASPI S.A., which holds 50.01 percent
of the Company’s common shares as of December 31, 2018 and 2017. The Company’s registered address is Calle La Colonia
No.150, Urbanizacion El Vivero, Santiago de Surco, Lima, Peru. The
Company’s main activity is the production and marketing of cement, precast products, concrete and quicklime in La Libertad
region, in the North of Peru. The
issuance of the consolidated financial statements of the Company and its subsidiaries (hereinafter “the Group”) for
the year ended December 31, 2018 was authorized by the Company’s Board of Directors on February 11, 2019. The consolidated
financial statements as of December 31, 2017 and for the year ended that date were finally approved by the General Shareholders’
Meeting on March 27, 2018. As
of December 31, 2018, the consolidated financial statements comprise the financial statements of the Company and its subsidiaries:
Cementos Selva S.A. and subsidiaries, Distribuidora Norte Pacasmayo S.R.L., Empresa de Transmisión Guadalupe S.A.C., Salmueras
Sudamericanas S.A. and Calizas del Norte S.A.C. (on liquidation). The
main activities of the subsidiaries incorporated in the consolidated financial statements are described as follows:
- Cementos Selva S.A. is engaged in production and marketing of
cement and other construction materials in the northeast region of Peru. Also, it holds shares in Dinoselva Iquitos
S.A.C. (a cement and construction materials distributor in the north of Peru, which also produces and sells precast products,
cement bricks and ready-mix concrete) and in Acuícola Los Paiches S.A.C. (a fish farm entity).
- Distribuidora Norte Pacasmayo S.R.L. is mainly
engaged in selling cement produced by the Company. Additionally, it produces and sells precast products, cement bricks and ready-mix
concrete. On May, 2017 created Prefabricados del Pacífico S.A.C. (a company dedicated to the production and commercialization
of cement bricks in northern Peru, which as of the date of this report has not started operations).
- Empresa de Transmisión Guadalupe S.A.C.
is mainly engaged in providing energy transmission services to the Company.
- Salmueras Sudamericanas S.A. (“Salmueras”)
which is engaged in the exploration of a brine project located in the northern region of Peru. To develop this project, the
subsidiary had the minority shareholder Quimpac S.A. that as of December 31, 2017 it had a participation of 25.1 percent of
the common shares. In December 2017, the Company decided not to continue with the activities related to this project, as explained
in note 1.4 below. As of December 31, 2018, Quimpac no longer has any participation in the project.
- Calizas del Norte S.A.C. (on liquidation); is
engaged in the mining activities of prospecting, exploration, marketing and transportation of other goods. On May 31, 2016,
the Company decided to liquidate the subsidiary Calizas del Norte S.A.C., in order to contract a third party to provide the
services performed by this subsidiary. As
of December 31, 2018, and 2017, the Company has a 100 percent interest in all of its subsidiaries, except in Salmueras Sudamericanas
S.A. in which it maintained 74.90 percent as of December 31, 2017.
1.1 Purchase of corporate bonds in US dollars
and second issuance of corporate bonds in soles – The
Board of Directors Meeting held on November 26, 2018, approved the Group’s debt reprofiling and the private offer to purchase
corporate bonds in cash. To this end, the Company obtained mid-term promissory notes (bridge loans) with Banco de Crédito
del Perú, see note 15. The
private purchase offer was made between November 26 and December 7, 2018. The Company offered US$975 for each US$1,000 of bonds
principal, with an additional premium of US$30, which meant a total payment to the bondholders of US$1,005 for each US$1,000 of
bonds principal. Likewise, they received the accrued interest generated. The
Company made the purchase of bonds for the nominal amount of US$168,388,000 corresponding to 56.13 percent of the total corporate
bonds, paying a total amount of US$171,818,906 including accrued interest and additional premium. At
the General Shareholders' Meeting held on January 8, 2019, it was approved to issue corporate bonds in soles to be placed in the
local market for up to the maximum amount of S/1,000,000,000 or its equivalent in dollars of the United States of America through
the Second Corporate Bonds Program of Pacasmayo. This
issue of corporate bonds was made on January 31, 2019 according to the following detail:
- 10-year bonds for S/260,000,000 at a rate of
6.6875 percent per year.
- 15-year bonds for S/310,000,000 at a rate of
6.84375 percent per year. As
a consequence of the purchase of corporate bonds issued in US dollars, the Company's Management considers that it is not necessary
to continue with all of the derivative financial instruments to hedge such liabilities, for this reason, during December 2018,
the Company settled derivative financial instruments amounting US$150,000,000 from a total of US$300,000,000. The profit obtained
from this settlement amounts to S/27,003,000.
1.2 Business combination – On
October 5, 2018, Distribuidora Norte Pacasmayo S.R.L. acquired certain assets of a third party through the disbursement of US$12,335,000. The
acquisition of the assets was recorded under the acquisition method reflecting their fair values at the acquisition date in accordance
with the International Financial Information Standard No. 3 "Business Combinations". These values were recorded in the separate
financial statements of Distribuidora Norte Pacasmayo S.R.L. as of that date, as well as the resulting goodwill. The carrying
amounts and fair values of the assets identified as of the acquisition date were as follows:
Fair
value
S/(000)
Tangible
assets
Inventories 6,849
Machinery
and equipment 2,749
Total
tangible assets 9,598
Brand
and other intangibles 25,152
34,750
Goodwill 6,325
Total
assets acquired 41,075 The
methodology used to determine the fair values at the acquisition date for each of the items evaluated are the following:
(i) Inventories - The
determination of the fair value of the inventories was made by calculating their net realizable value at the acquisition date
for which the following was done: In
the cement, it corresponded to the estimated sale price, less the estimated costs to carry out the sale. In the clinker, the cost
of direct materials was evaluated on the degree of progress maintained within the cement production process. In the cement bags,
the individual evaluation was carried out according to the observable market price for similar assets.
(ii) Fixed assets - For
the determination of the fair value of the fixed assets, technical reports prepared by an independent appraiser were used.
(iii) Brand and other
intangibles - The
fair values of identifiable intangible assets at the acquisition date were determined using the income approach, based on the
present value of the gains attributable to the asset or costs avoided as a result of owning the asset. Under this approach, the
fair value of intangible assets is determined through the methodology of discounted future cash flows using the rate of return
that considers the relative risk of obtaining cash flows and the value of money over time. The
methods used by the Management of the Company to estimate the fair values of the intangible assets identified at the acquisition
date were the "With / Without Method" (WWM) which estimates the value of the intangible as the differential between the value
of the cash flows with and without the intangible asset, after discounting the returns for all the assets that contribute to the
flow and the "Relief from Royalty" (RFR) method, which estimates the cash flows that the company saves for the payment of royalties
that it would do if it did not have its own brand.
(iv) Goodwill - Goodwill
comprises the fair value of the expected synergies that the Company expects to obtain when acquiring the assets. This goodwill
is recorded at cost and corresponds to excess of the cost of acquisition (consideration transferred) and the fair value of the
identifiable assets, including intangible assets.
1.3 Spin-off project - On
September 2016, the Company’s General Shareholders’ Meeting approved a spin-off project that will allow the transfer
of a portion of net assets (composed by the assets and liabilities related to the Company's interest in Fosfatos del Pacífico
S.A.) in favor of Fossal S.A.A. (enterprise created as a subsidiary of Inversiones ASPI S.A.). The purpose of the spin-off project
was to allocate the assets and liabilities of the Company in accordance with the specialization of each business, creating greater
flexibility for shareholders and greater clarity in long-term operations. The
project contemplated that for each common and investment share of Cementos Pacasmayo S.A.A., the shareholders would received approximately
0.20 common shares of Fossal S.A.A. and approximately 0.80 common shares of Cementos Pacasmayo S.A.A. On
March 1, 2017, the spin-off project was executed; in that sense, capital stock, investment shares, additional capital and legal
reserve decreased by S/107,593,000, S/10,224,000, S/118,569,000 and S/36,957,000, respectively. The related non-controlling interest
was reduced by S/100,357,000. As
of the date of the spin-off’s execution, part of the investment shares transferred to Fossal S.A.A. were owned by Cementos
Pacasmayo S.A.A. (treasury shares). As a consequence, the Company received 9,148,373 investment shares of Fossal S.A.A. The transactions
were recorded with a debit to financial instruments designated at fair value through other comprehensive income, for an amount
of S/21,206,000 and a credit to equity for S/23,459,000. The difference between the financial and tax value of those investments
generated a deferred income tax asset of S/2,253,000, see note 9(a). As
of December 31, 2016, Fosfatos del Pacífico S.A. was classified as a group of assets (along with related liabilities) held
for distribution to shareholders and as a discontinued operation. Likewise,
the assets of the equity block to be transferred were presented separately within the "Other" segment, see note 33. The
net losses generated by Fosfatos del Pacífico S.A. (net of intercompany eliminations), were included in the consolidated
statement of income as "net loss of discontinued operations" for the years 2017 and 2016 and amounted to S/754,000 and S/6,589,000,
respectively, see note 33. As of December 31, 2016, the assets and liabilities of Fosfatos del Pacífico S.A. (net of intercompany
eliminations), which were classified as maintained for distribution amounted to S/338,411,000 and S/2,704,000, respectively, see
note 33. As
of March 1, 2017, the assets and liabilities transferred of Fosfatos del Pacífico S.A. (net of intercompany eliminations),
mainly comprise the following:
S/(000)
Assets
-
Cash
and cash equivalents 34,178
Accounts
receivable from related parties 5,822
Inventories 2,694
Income
tax prepayments 3,892
Other
current assets 5,126
Other
receivables non- current 50,200
Property,
plant and equipment, net 204,975
Exploration
and evaluation assets 52,578
Deferred
income tax assets 23,173
382,638
Liabilities
and equity -
Trade
and other payables 8,938
Capital
stock 107,593
Investment
shares 10,224
Additional
paid-in capital 118,569
Other
reserves 36,957
Non-controlling
interest 100,357
382,638
1.4 Impairment on brine project - The
Company has decided to prioritize its investments in the development of products related to the manufacture and sale of cement
and constructive solutions; therefore, the disposal of investments that are not in line with the strategic plan has been approved.
As a result of this decision, in the last quarter of 2017 the Company has decided not to continue with the brine project. The
consolidated financial statements of Cementos Pacasmayo S.A.A. include a charge to results related to the impairment on the assets
of this project, as detailed below:
Salmueras Sudamericanas S.A.
Cementos Pacasmayo S.A.A. Total consolidated
S/(000) S/(000) S/(000)
Assets
-
Income
tax prepayments (5,654 ) — (5,654 )
Property,
plant and equipment, note 10 (1,732 ) — (1,732 )
Exploration
and evaluation assets, note 11 (33,469 ) — (33,469 )
Other
current liabilities 32 — 32
Additional
paid in capital — (6,759 ) (6,759 )
Total
asset impairment (40,823 ) (6,759 ) (47,582 )
Deferred
income tax (6,937 ) 17,087 10,150
Total
impairment loss (47,760 ) 10,328 (37,432 )
Attributable
to -
Equity
holders of the parent (35,772 ) 10,328 (25,444 )
Non-
controlling interests (11,988 ) — (11,988 )
(47,760 ) 10,328 (37,432 ) The
table presented below shows the summary of the main captions of the audited financial statements of the subsidiaries controlled
by the Group as of December 31, 2018, 2017 and 2016:
Assets Liabilities Net
equity Net
income (loss)
Entity 2018 2017 2018 2017 2018 2017 2018 2017 2016
S/(000) S/(000) S/(000) S/(000) S/(000) S/(000) S/(000) S/(000) S/(000)
Cementos
Selva S.A. and subsidiaries 240,662 244,386 29,967 34,969 210,695 209,417 24,261 37,467 37,361
Distribuidora
Norte Pacasmayo S.R.L. and subsidiary 305,095 243,568 175,842 119,182 129,253 124,386 4,867 (220 ) 11,242
Empresa
de Transmisión Guadalupe S.A.C. 41,971 42,136 846 1,397 41,125 40,739 386 124 504
Salmueras
Sudamericanas S.A., note 1.4 46 587 674 — (628 ) 587 (2,620 ) (50,942 ) (2,300 )
Calizas
del Norte S.A.C. (on liquidation) 703 713 — 7 703 706 (3 ) (121 ) 407
Fosfatos
del Pacífico S.A., note 1.3 — — — — — — — (1,216 ) (9,010 )</t>
  </si>
  <si>
    <t>Significant accounting policies</t>
  </si>
  <si>
    <t>Significant Accounting Policies</t>
  </si>
  <si>
    <t>2. Significant accounting policies
2.1 Basis of preparation – The
consolidated financial statements of the Group have been prepared in accordance with International Financial Reporting Standards
(IFRS), as issued by the International Accounting Standards Board (IASB). The
consolidated financial statements have been prepared on a historical cost basis, except for some financial instruments designated
at fair value through other comprehensive income (OCI) and derivative financial instruments that have been measured at fair value.
The carrying values of recognized assets and liabilities that are designated as hedged items in fair value hedges that would otherwise
be carried at amortized cost are adjusted to record changes in fair values attributable to the risks that are being hedged in
effective hedge relationships. The consolidated financial statements are presented in Soles and all values are rounded to the
nearest thousand (S/000), except when otherwise indicated. The
consolidated financial statements provide comparative information in respect of the previous period, there are certain standards
and amendments applied for the first time by the Group during 2018 that did not require the restatement of previous financial
statements, as explained in Note 2.3.21.
2.2 Basis of consolidation - Generally,
there is a presumption that a majority of voting rights result in control. To support this presumption and when the Group has
less than a majority of the voting or similar rights of an investee, the Group considers all relevant facts and circumstances
in assessing whether it has power over an investee, including: i) the contractual arrangement with the other vote holders of the
investee, ii) rights arising from other contractual arrangements, iii) the Group´s voting rights and potential voting rights. The
Group reassesses whether or not it controls an investee if facts and circumstances indicate that there are changes to one or more
of the three elements of control. Consolidation of a subsidiary begins when the Group obtains control over the subsidiary and
ceases when the Group loses control of the subsidiary. Assets, liabilities, income and expenses of a subsidiary acquired or disposed
of during the year are included in the consolidated financial statements from the date the Group gains control until the date
the Group ceases to control the subsidiary. Profit
or loss and each component of other comprehensive income (OCI) are attributed to the equity holders of the parent of the Group
and to the non-controlling interests, even if this results in the non-controlling interests having a deficit balance. When necessary,
adjustments are made to the financial statements of subsidiaries to bring their accounting policies into line with the Group´s
accounting policies. All intra-group assets and liabilities, equity, income, expenses and cash flows relating to transactions
between members of the Group are eliminated in full on consolidation. A
change in the ownership interest of a subsidiary, without a loss of control, is accounted for as an equity transaction. If
the Group losses control over a subsidiary it derecognizes the related assets (including goodwill), liabilities, non-controlling
interest and other components of equity, while any resultant gain or loss is recognized in the consolidated statement of profit
or loss. Any investment retained is recognized at fair value.
2.3 Summary of significant accounting policies -
2.3.1 Cash and cash equivalents - Cash
and cash equivalents presented in the statements of cash flows comprise cash at banks and on hand and short-term deposits with
original maturity of three months or less.
2.3.2 Financial instruments-initial recognition and
subsequent measurement – A
financial instrument is any contract that gives rise to a financial asset of one entity and a financial liability or equity instrument
of another entity.
(i) Financial assets - Initial
recognition and measurement - Financial
assets are classified, are classified, at initial recognition, as subsequently measured at amortized cost, fair value through
other comprehensive income (OCI), and fair value through profit or loss. The
Group’s financial assets include cash and cash equivalents, commercial and other receivables, financial instruments designated
at fair value through OCI and derivative financial instruments. Subsequent
measurement - For
purposes of subsequent measurement, financial assets are classified into the following categories:
- Financial assets
at amortized cost (debt instruments).
- Financial assets
at fair value through OCI with recycling of cumulative gains and losses (debt instruments)
- Financial assets
designated at fair value through OCI with not recycling of cumulative gains and losses upon derecognition (equity instruments)
- Financial assets
at fair value through profit or loss. The
classification depends on the business model of the Company and the contractual terms of the cash flows. Financial
assets at amortized cost (debt instruments) - The
Group measures financial assets at amortiz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zed cost are subsequently measured using the effective interest (EIR) method and are subject to impairment. Gains
and losses are recognized in profit or loss when the asset is derecognized, modified or impaired. Financial
assets are not reclassified after their initial recognition, except if the Group changes its business model for its management. The
Group’s financial assets at amortized cost includes trade and other receivables. Financial
assets at fair value through OCI (debt instruments) -
- The financial asset
is held within a business model with the objective of both holding to collect contractual cash flows and selling, and
- The contractual
terms of the financial asset give rise on specified dates to cash flows that are solely payments of principal and interest
on the principal amount outstanding The
Group does not have debt instruments classified in this category. Financial
assets at fair value through OCI (equity instruments) - Upon
initial recognition, the Group can elect to classify irrevocably its equity investments as equity instruments designated at fair
value through OCI when they meet the definition of equity and are not held for trading. The classification is determined on an
instrument-by-instrument basis. Gains
and losses on these financial assets are never recycled to profit or loss. Dividends are recognized as other income in the statement
of profit or loss when the right of payment has been established, except when the Group benefits from such proceeds as a recovery
of part of the cost of the financial asset, in which case, such gains are recorded in OCI. Equity instruments designated at fair
value through OCI are not subject to impairment assessment. The
Group elected to classify irrevocably its non-listed equity investments under this category. Financial
assets at fair value through profit or loss - Financial
assets at fair value through profit or loss include financial assets held for trading, financial assets designated upon initial
recognition at fair value through profit or loss, or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with cash flows that are not solely payments of principal and interest are classified and measured
at fair value through profit or loss, irrespective of the business model. Financial
assets at fair value through profit or loss are carried in the statement of financial position at fair value and net changes in
such fair value are presented as financial costs (net negative changes in fair value) or financial income (net positive changes
in fair value) in the consolidated statements of profit or loss. The
Group has investments classified as financial assets at fair value through profit or loss. Derecognition
- A
financial asset (or, where applicable, a part of a financial asset or part of a group of similar financial assets) is primarily
derecognized (i.e., removed from the Group’s consolidated statement of financial position) when:
- The rights to receive
cash flows from the asset have expired, or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rights to receive cash flows from an asset or has entered into a pass-through arrangement, it evaluates
if, and to what extent, it has retained the risks and rewards of ownership. When it has neither transferred nor retained substantially
all of the risks and rewards of the asset, nor transferred control of the asset, the Group continues to recognize the transferred
asset to the extent of its continuing involvement. In that case, the Group also recogniz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carrying amount
of the asset and the maximum amount of consideration that the Group could be required to repay.
(ii) Impairment of financial assets - The
Group recognizes an allowance for expected credit losses (ECLs) for all debt instrumen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ECLs
are recognized in two stag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For
trade receivables and contract assets, the Group applies a simplified approach in calculating ECLs. Therefore, the Group does
not track changes in credit risk, but instead recognizes a loss allowance based on lifetime ECLs at each reporting date. The Group
has established a provision matrix that is based on its historical credit loss experience, adjusted for forward-looking factors
specific to the debtors and the economic environment. The
Group considers a financial asset in default when contractual payments are 36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iii) Financial liabilities - Initial
recognition and measurement - Financial
liabilities are classified, at initial recognition, as financial liabilities at fair value through profit or loss, loans and borrowings,
payables, or as derivatives designated as hedging instruments in an effective hedge, as appropriate. All
financial liabilities are recognized initially at fair value and, in the case of loans and borrowings and payables, net of directly
attributable transaction costs. The
Group’s financial liabilities include trade and other payables, interest-bearing loans and borrowings. Subsequent
measurement - The
subsequent measurement of financial liabilities depends on their classification, as described below: Financial
liabilities at fair value through profit or loss - Financial
liabilities at fair value through profit or loss include financial liabilities held for trading and financial liabilities designated
upon initial recognition as at fair value through profit or loss. Financial
liabilities are classified as held for trading if they are incurred for the purpose of repurchasing in the near term; gains or
losses on liabilities held for trading are recognized in the statement of profit or loss. This category also includes derivative
financial instruments entered into by the Group that are not designated as hedging instruments in hedge relationships as defined
by IFRS 9. Financial
liabilities designated upon initial recognition at fair value through profit or loss are designated at the initial date of recognition,
and only if the criteria in IFRS 9 are satisfied. The
Group has not classified any financial liability as fair value through profit or loss as of December 31, 2018 and 2017. Loans
and borrowings - This
is the Group’s most relevant category. After their initial recognition, interest-bearing loans and borrowings are subsequently
measured at amortized cost using the EIR method. Gains and losses are recognized in the consolidated statement of profit or loss
when the liabilities are derecognized as well as through the EIR amortization process. Amortized
cost is calculated by taking into account any discount or premium on acquisition and fees or costs that are an integral part of
the EIR. The EIR amortization is included as finance costs in the consolidated statement of profit or loss. This
category includes trade and other payables and interest-bearing loans and borrowings. For more information refer to Notes 13 and
15. Derecognition
-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The difference in the respective carrying amount is recognized in the consolidated statement
of profit or loss.
(iv) Offsetting of financial instruments - Financial
assets and financial liabilities are offset and the net amount is reported in the consolidated statement of financial position
if there is a currently enforceable legal right to offset the recognized amounts and there is an intention to settle on a net
basis, to realize the assets and settle the liabilities simultaneously.
(v) Derivative financial instruments and hedge accounting
– Initial
recognition and subsequent measurement: The
Group uses derivative financial instruments, such as cross currency swaps (CCS), to hedge its foreign currency exchange rate risk.
These derivative financial instruments are initially recognized at their fair values ​​on the date on which the derivative
contract is entered into and subsequently are remeasured at their fair value. Derivatives are accounted for as financial assets
when their fair value is positive and as financial liabilities when their fair value is negative. For
the purpose of hedge accounting, hedges are classified as:
- Fair value hedges when hedging the exposure
to changes in the fair value of a recognized asset or liability or an unrecognized firm commitment.
- Cash flow hedges
when hedging the exposure to variability in cash flows that is either attributable to a particular risk associated with a
recognized asset or liability or a highly probable forecast transaction or the foreign currency risk in an unrecognized firm
commitment.
- Hedges of a net
investment in a foreign operation. At
the inception of a hedge relationship, the Group formally designates and documents the hedge relationship to which the Group wishes
to apply hedge accounting and the risk management objective and strategy for undertaking the hedge. The
documentation includes identification of the hedging instrument, the hedged item or transaction, the nature of the risk being
hedged and how the Group will assess the effectiveness of changes in the hedging instrument’s fair value in offsetting the
exposure to changes in the hedged item’s fair value or cash flows attributable to the hedged risk. Such hedges are expected
to be highly effective in achieving offsetting changes in fair value or cash flows and are assessed on an ongoing basis to determine
that they actually have been highly effective throughout the financial reporting periods for which they were designated. A
hedging relationship qualifies for hedge accounting if it meets all of the following effectiveness requirements:
- There is ‘an
economic relationship’ between the hedged item and the hedging instrument.
- The effect of credit
risk does not ‘dominate the value changes’ that result from that economic relationship.
- The hedge ratio
of the hedging relationship is the same as that resulting from the quantity of the hedged item that the Group actually hedges
and the quantity of the hedging instrument that the Group actually uses to hedge that quantity of hedged item. Hedges
that meet all the qualifying criteria for hedge accounting are recorded as cash flow hedges. Cash
flow hedges The
effective portion of the gain or loss on the hedging instrument is recognized directly in other comprehensive income in the caption
“Unrealized gain on cash flow hedge”, while any ineffective portion is recognized immediately in the consolidated
statements of profit or loss. The
Group designated all of the cross currency swaps contracts as hedging instrument. Any gains or losses arising from changes in
the fair value of derivatives were taken directly to profit or loss, except for the effective portion of cash flow hedges, which
were recognized in OCI and later reclassified to profit or loss when the hedge item affects profit or loss. For
any other cash flow hedges, the amount accumulated in OCI is reclassified to profit or loss as a reclassification adjustment in
the same period or periods during which the hedged cash flows affect profit or loss.
(vi) Fair value measurement The
Group measures financial instruments such as derivatives, and non-financial assets such as investment properties, at fair value
at each balance sheet date.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assets and liabilities that are recognized in the financial statements at fair value on a recurring basis, the Group determines
whether transfers have occurred between levels in the hierarchy by re-assessing categorization (based on the lowest level input
that is significant to the fair value measurement as a whole) at the end of each reporting period. The
Group’s financial management determines the policies and procedures for recurring and non-recurring fair value measurements. At
each reporting date, the Financial Management analyzes the changes in the values ​​of the assets and liabilities that
must be measured or determined on a recurring and non-recurring basis according to the Group’s accounting policies. For
this analysis, Management contrasts the main variables used in the latest assessments made with updated information available
from valuations included in contracts and other relevant documents. Management
also compares the changes in the fair value of each asset and liability with the relevant external sources to determine whether
the change is reasonable. For
purposes of disclosure of fair value, the Group has determined classes of assets and liabilities based on the inherent nature,
characteristics and risks of each asset and liability, and the level of the fair value hierarchy as explained above.
2.3.3 Foreign currencies - The
Group’s consolidated financial statements are presented in Soles, which is also the parent company’s functional currency.
Each subsidiary determines its own functional currency and items included in financial statements of each subsidiary are measured
using that functional currency. Transactions
and balances Transactions
in foreign currencies are initially recorded by the Group at their respective functional currency spot rates at the date the transaction
first qualifies for recognition. Monetary
assets and liabilities denominated in foreign currencies are translated at the functional currency spot rates of exchange at the
reporting date. Differences arising on settlement or translation of monetary items are recognized in profit or loss. Non-monetary
items that are measured in terms of historical cost in a foreign currency are translated using the exchange rates at the dates
of the initial transactions.
2.3.4 Non-current assets held for distribution to
equity holders of the parent and discontinued operations – The
Group classifies non-current assets and disposal groups as held for distribution to equity holders of the parent if their carrying
amounts will be recovered principally through a distribution rather than through continuing use. Such non-current assets and disposal
groups classified as held for distribution are measured at the lower of their carrying amount and fair value less costs to distribute.
Costs to distribute are the incremental costs directly attributable to the distribution, excluding finance costs and income tax
expense. The
criteria for held for distribution classification is regarded as met only when the distribution is highly probable and the asset
or disposal group is available for immediate distribution in its present condition. Actions required to complete the distribution
should indicate that it is unlikely that significant changes to the distribution will be made or that the decision to distribute
will be withdrawn. Management must be committed to the distribution expected within one year from the date of the classification. Assets
and liabilities classified as held for distribution are presented separately as current items in the statement of financial position. Discontinued
operations are excluded from the results of continuing operations and are presented as a single amount as profit or loss after
tax from discontinued operations in the statement of profit or loss. Additional
disclosures are provided in Note 1.3. All other notes to the financial statements include amounts for continuing operations, unless
indicated otherwise.
2.3.5 Inventories - Inventories
are valued at the lower of cost and net realizable value. Costs incurred in bringing each product to its present location and
conditions are accounted for as follows: Raw
materials
- Purchase cost determined
using the weighted average method. Finished
goods and work in progress
- Cost of direct materials
and supplies, services provided by third parties, direct labor and a proportion of manufacturing overheads based on normal
operating capacity, excluding borrowing costs and exchange currency differences. Inventory
in transit
- Purchase cost. Net
realizable value is the estimated selling price in the ordinary course of business, less estimated cost of completion and the
estimated costs necessary to make the sale.
2.3.6 Borrowing costs
- Borrowing
costs directly attributable to the acquisition, construction or production of an asset that necessarily takes a substantial period
of time to get ready for its intended use or sale are capitalized as part of the cost of the respective asset. All other borrowing
costs are expensed in the period in which they occur. Borrowing costs consist of interest and other costs that an entity incurs
in connection with the borrowing of funds. Where
the funds used to finance a project form part of general borrowings, the amount capitalized is calculated using a weighted average
of rates applicable to relevant general borrowings of the Group during the period. All other borrowing costs are recognized in
the consolidated statement of profit or loss in the period in which they are incurred.
2.3.7 Leases - The
determination of whether an agreement is (or contains) a lease is based on the substance of the arrangement at the inception of
the lease. The arrangement is, or contains, a lease if fulfillment of the arrangement is dependent on the use of a specific asset
or assets and the arrangement conveys a right to use the asset or assets, even if that right is not explicitly specified in an
arrangement. Group
as a lessee: A
lease is classified at the inception date as a finance lease or an operating lease. A lease that transfers substantially all the
risks and rewards incidental to ownership to the Group is classified as a finance lease. Finance
leases are capitalized at the commencement of the lease at the inception date fair value of the leased property or, if lower,
at the present value of the minimum lease payments. Lease payments are apportioned between financial charges and reduction of
the lease liability so as to achieve a constant rate of interest on the remaining balance of the liability. Finance charges are
recognized in finance costs in the consolidated statement of profit or loss. A
leased asset is depreciated over the useful life of the asset. However, if there is no reasonable certainty that the Group will
obtain ownership by the end of the lease term, the asset is depreciated over the shorter of the estimated useful life of the asset
and the lease term. An
operating lease is a lease other than financial lease. Operating lease payments are recognized as an operating expense in the
consolidated statement of profit or loss on a straight-line basis over the lease term. Group
as a lessor: Leases
in which the Group does not transfer substantially all the risks and rewards of ownership of an asset are classified as operating
leases. Initial direct costs incurred in negotiating and arranging an operating lease are added to the carrying amount of the
leased asset and recognized over the lease term on the same basis as rental income. Contingent rents are recognized as revenue
in the period in which they are earned.
2.3.8 Property, plant
and equipment - Property,
plant and equipment is stated at cost, net of accumulated depreciation and/or accumulated impairment losses, if any. Such cost
includes the cost of replacing component parts of the property, plant and equipment and borrowing costs for long-term construction
projects if the recognition criteria are met. The capitalized value of a finance lease is also included within property, plant
and equipment. When significant parts of plant and equipment are required to be replaced at intervals, the Group recognizes such
parts as individual assets with specific useful lives and depreciated them separately based on their specific useful lives. Likewise,
when major inspection is performed, its cost is recognized in the carrying amount of the plant and equipment as a replacement
if the recognition criteria are satisfied. All other repair and maintenance costs are recognized in profit or loss as incurred. The
present value of the expected cost for the decommissioning of an asset after its use is included in the cost of the respective
asset if the recognition criteria for a provision are met. Refer to significant accounting judgments, estimates and assumptions
(Note 3) and decommissioning provisions (Note 14). Depreciation
of assets is determined using the straight-line method over the estimated useful lives of such assets as follows:
Years
Buildings and
other constructions:
Administrative
facilities Between
35 and 48
Main production
structures Between
30 and 49
Minor production
structures Between
20 and 35
Machinery and
equipment:
Mills and horizontal
furnaces Between
42 and 49
Vertical furnaces,
crushers and grinders Between
23 and 36
Electricity facilities
and other minors Between
12 and 35
Furniture and
fixtures 10
Transportation
units:
Heavy units Between
11 and 21
Light units Between
8 and 11
Computer equipment 4
Tools Between
5 and 10 The
asset’s residual value, useful lives and methods of depreciation are reviewed at each reporting period, and adjusted prospectively
if appropriate. An
item of property, plant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consolidated statement
of profit or loss when the asset is derecognized.
2.3.9 Mining concessions
- Mining
concessions correspond to the exploration rights in areas of interest acquired. Mining concessions are stated at cost, net of
accumulated amortization and/or accumulated impairment losses, if any, and are presented within the property, plant and equipment
caption. Those mining concessions are amortized starting from the production phase following the straight-line method based on
useful live of the mining property to which they relate. In the event the Group abandons the concession, the costs associated
are written-off in the consolidated statement of profit or loss. As of December 31, 2017 the Company has recognized an impairment
on the brine project, see note 1.4.
2.3.10 Quarry development costs and stripping costs
- Quarry
development costs - Quarry
development costs incurred are stated at cost and are the next step in development of quarries after exploration and evaluation
stage. Quarry development costs are, upon commencement of the production phase, presented net of accumulated amortization and/or
accumulated impairment losses, if any, and are presented within the property, plant and equipment caption. The amortization is
calculated using the straight-line method based on useful live of the quarry to which they relate. Expenditures that increase
significantly th</t>
  </si>
  <si>
    <t>Significant accounting judgments, estimates and assumptions</t>
  </si>
  <si>
    <t>Significant Accounting Judgments Estimates And Assumptions</t>
  </si>
  <si>
    <t>3. Significant
accounting judgments, estimates and assumptions
The preparation of the Group ’
Other disclosures relating to the Group ’
- Capital management, Note 31.
- Financial instruments risk management and policies,
Note 31.
- Sensitivity analyses disclosures, Note 31.
Estimates and assumptions -
The key assumptions concerning the future and
other key sources of estimation uncertainty at the reporting date, that have a significant risk of causing a material adjustment
to the carrying amounts of assets and liabilities within the next financial year are described below. The Group based its
assumptions and estimates on parameters available when the consolidated financial statements were prepared. Existing circumstances
and assumptions about future developments, however, may change due to market changes or circumstances arising beyond the control
of the Group. Such changes are reflected in the assumptions when they occur. The
significant areas are summarized below:
- Determination of useful lives of assets for
depreciation and amortization purposes – Notes 2.3.8, 2.3.9, 2.3.10 and 2.3.11.
- Recognition of exploration and evaluation assets
and mine development costs – Notes 2.3.10, 2.3.11 and note 11.
- Review of asset carrying values and impairment
charges – note 2.3.2, 2.3.13, 10 and 11.
- Income tax – Notes 2.3.17 and 16.
- Derivative financial instruments and hedge accounting
– Notes 2.3.2(v) and 32(b).</t>
  </si>
  <si>
    <t>Standards issued but not yet effective</t>
  </si>
  <si>
    <t>Standards Issued But Not Yet Effective</t>
  </si>
  <si>
    <t>4. Standards
issued but not yet effective The
standards and interpretations that are issued, but not yet effective, up to the date of issuance of the Group ’
- Amendments to IFRS 9: Prepayment Features
with Negative Compensation
Under IFRS 9, a debt instrument can be measured
at amortized cost or at fair value through other comprehensive income, provided that the contractual cash flows are ‘solely
payments of principal and interest on the principal amount outstanding’ (the SPPI criterion) and the instrument is held
within the appropriate business model for that classification. The amendments to IFRS 9 clarify that a financial asset passes
the SPPI criterion regardless of the event or circumstance that causes the early termination of the contract and irrespective
of which party pays or receives reasonable compensation for the early termination of the contract.
The amendments must be applied retrospectively
and are applicable since January 1, 2019, allowing early application. These modifications have no impact on the Group’s
consolidated financial statements
- IFRS 16 Leases
IFRS 16 was issued in January 2017 and it replaces
IAS 17 Leases, IFRIC 4 Determining whether an Arrangement contains a Lease, SIC-15 Operating Leases-Incentives and SIC-27
Evaluating the Substance of Transactions Involving the Legal Form of a Lease. IFRS 16 sets out the principles for the recognition,
measurement, presentation and disclosure of leases and requires lessees to account for all leases under a single on-balance
sheet model similar to the accounting for finance leases under IAS 17. The standard includes two recognition exemptions for
lessees – leases of ‘low-value’ assets (e.g., personal computers) and short-term leases (i.e., leases with
a lease term of 12 months or less). At the commencement date of a lease, a lessee will recognize a liability to make lease
payments (i.e., the lease liability) and an asset representing the right to use the underlying asset during the lease term
(i.e., the right-of-use asset). Lessees will be required to separately recognize the interest expense on the lease liability
and the depreciation expense on the right-of-use asset.
Lessees will be also required to remeasure the
lease liability upon the occurrence of certain events (e.g., a change in the lease term, a change in future lease payments
resulting from a change in an index or rate used to determine those payments). The lessee will generally recognize the amount
of the remeasurement of the lease liability as an adjustment to the right-of-use asset.
Lessor accounting under IFRS 16 is substantially
unchanged from today’s accounting under IAS 17. Lessors will continue to classify all leases using the same classification
principle as in IAS 17 and distinguish between two types of leases: operating and finance leases.
IFRS 16 also requires lessees and lessors to
make more extensive disclosures than under IAS 17.
IFRS 16 is effective for annual periods beginning
on or after 1 January 2019. Early application is permitted, but not before an entity applies IFRS 15. A lessee can choose
to apply the standard using either a full retrospective or a modified retrospective approach. The standard’s transition
provisions permit certain exemptions.
Transition to IFRS 16
The Group will elect to use the modified retrospective
approach, and exemptions proposed by the standard in the lease agreements ending within 12 months after the date of initial
adoption, and the lease agreements for which the asset is of low value.
During 2018, the Group have carried out an evaluation
of the impacts of IFRS 16, estimating the following impacts: increase in property, plant and equipment net and lease liabilities
for S/109,000 and S /131,000, respectively. Reduction of net equity for S/27,000 and increase in income for the year for S/5,000.
- IFRIC Interpretation 23 Uncertainty over
Income Tax Treatment
The Interpretation addresses the accounting
for income taxes when tax treatments involve uncertainty that affects the application of IAS 12 and does not apply to taxes
or levies outside the scope of IAS 12, nor does it specifically include requirements relating to interest and penalties associated
with uncertain tax treatments.
The Interpretation specifically addresses the
following:
- Whether an entity considers uncertain tax treatments
separately
- The assumptions an entity makes about the examination
of tax treatments by taxation authorities
- How an entity determines taxable profit (tax
loss), tax bases, unused tax losses, unused tax credits and tax rates
- How an entity considers changes in facts and
circumstances
An entity must determine whether to consider
each uncertain tax treatment separately or together with one or more other uncertain tax treatments. The approach that better
predicts the resolution of the uncertainty should be followed. The interpretation is effective for annual reporting periods
beginning on or after 1 January 2019, but certain transition exemptions are available. The Group will apply interpretation
from its effective date. Since the Group operates in a complex tax environment, applying the Interpretation may affect its
consolidated financial statements and the required disclosures. In addition, the Group may need to establish processes and
procedures to obtain information that is necessary to apply the Interpretation on a timely basis.
The Management of the Company and its subsidiaries
are analyzing the possible effects of this rule.
- Amendments to IFRS 10 and IAS 28: Sale or Contribution
of Assets between an Investor and its Associate or Joint Venture -
The amendments address the conflict between
IFRS 10 and IAS 28 in dealing with the loss of control of a subsidiary that is sold or contributed to an associate or joint
venture. The amendments clarify that the gain or loss resulting from the sale or contribution of assets that constitute a
business, as defined in IFRS 3, between an investor and its associate or joint venture, is recognized in full. Any gain or
loss resulting from the sale or contribution of assets that do not constitute a business, however, is recognized only to the
extent of unrelated investors’ interests in the associate or joint venture. The IASB has deferred the effective date
of these amendments indefinitely, but an entity that early adopts the amendments must apply them prospectively. The Group
will apply these amendments when they become effective.
Amendments to IAS 28: Long-term interests in
associates and joint ventures -
The amendments clarify that an entity applies
IFRS 9 to long-term interests in an associate or joint venture to which the equity method is not applied but that, in substance,
form part of the net investment in the associate or joint venture (long-term interests). The amendments also clarified that,
in applying IFRS 9, an entity does not take account of any losses of the associate or joint venture, or any impairment losses
on the net investment, recognized as adjustments to the net investment in the associate or joint venture that arise from applying
IAS 28 Investments in Associates and Joint Ventures. The amendments should be applied retrospectively and are effective from
January 1, 2019, with early application permitted. Since the Group does not have such long-term interests in its associate
and joint venture, the amendments will not have an impact on its consolidated financial statements.
- Annual improvements to IFRS - 2015-2017 Cycle
The IASB has made the following amendments to
the rules:
IFRS 3 Business Combinations – Interest
previously held in a joint operation
These amendments clarify that, when an entity
obtains control of a business that was previously a joint operation, it must apply the requirements of the business combinations
carried out in stages, reassessing the fair value of the shares previously held in the assets and liabilities of the joint
operation. These changes will be applied to business combinations whose acquisition date is in the periods beginning on January
1, 2019 or later, allowing early application.
IFRS 11 Joint arrangements - Units previously
held in a joint operation
These amendments clarify that, when an entity
participates, but has no control, in a joint operation and obtains joint control of that joint operation, which is a business
in accordance with IFRS 3, it will not revalue previously held participation in the assets and liabilities of the joint operation
to fair value. These modifications will be applied to transactions in which joint control is obtained for the periods beginning
on or after January 1, 2019, allowing early application.
IAS 12 Income tax - Consequences of payments
of financial instruments classified in equity
The amendments clarify that the tax consequences
of the dividends depend more on the transactions or past events that generated that distributable profit than on the distribution
to the owners. Therefore, an entity recognizes the tax consequences of a dividend in results, in other comprehensive income
or in equity depending on how the entity recorded those transactions or past events. These modifications will be applied to
the periods beginning on January 1, 2019 or later, allowing early application. When an entity applies these amendments for
the first time, it will do so from the start date of the oldest comparative period.
IAS 23 Interest costs - Capitalized interest
costs
The amendments clarify that an entity considers
part of its general interest costs any interest costs originally incurred to develop a qualified asset when substantially
all the activities necessary to prepare the asset for its use or sale have been completed. These modifications will be applied
to the interest costs incurred in the periods beginning on January 1, 2019 or later, allowing early application.
- Amendments to IAS 19: Plan Amendment, Curtailment or Settlement The
amendments to IAS 19 address the accounting when a plan amendment, curtailment or settlement occurs during a reporting period.
The amendments specify that when a plan amendment, curtailment or settlement occurs during the annual reporting period, an entity
is required to:
- Determine current service cost for the remainder of the period after the plan amendment, curtailment or settlement, using the actuarial assumptions used to remeasure the net defined benefit liability (asset) reflecting the benefits offered under the plan and the plan assets after that event
- Determine net interest for the remainder of the period after the plan amendment, curtailment or settlement using: the net defined benefit liability (asset) reflecting the benefits offered under the plan and the plan assets after that event; and the discount rate used to remeasure that net defined benefit liability (asset). The
amendments also clarify that an entity first determines any past service cost, or a gain or loss on settlement, without considering
the effect of the asset ceiling. This amount is recognized in profit or loss. An entity then determines the effect of the asset
ceiling after the plan amendment, curtailment or settlement. Any change in that effect, excluding amounts included in the net interest,
is recognized in other comprehensive income. The
changes take effect since January 1, 2019, with early application allowed.</t>
  </si>
  <si>
    <t>Transactions in foreign currency</t>
  </si>
  <si>
    <t>Transactions In Foreign Currency</t>
  </si>
  <si>
    <t>5. Transactions
in foreign currency Transactions
in foreign currency take place at the open-market exchange rates published by the Superintendent of Banks, Insurance and Pension
Funds Administration. As of December 31, 2018 the exchange rates for transactions in United States dollars, published by this
institution, were S/3.369 for purchase and S/3.379 for sale (S/3.238 for purchase and S/3.245 for sale as of December 31, 2017). As
of December 31, 2018 and 2017, the Group had the following assets and liabilities in United States dollars:
2018 2017
US$(000) US$(000)
Assets
Cash
and cash equivalents 4,007 1,157
Trade
and other receivables 5,135 7,764
Advances
to suppliers for work in progress 1,250 5,534
10,392 14,455
Liabilities
Trade
and other payables (29,618 ) (18,274 )
Interest-bearing
loans and borrowings (149,612 ) (300,000 )
(179,230 ) (318,274 )
(168,838 ) (303,819 )
Cross
currency swap position 150,000 300,000
Net
monetary position (18,838 ) (3,819 ) As
of December 31, 2018 and 2017, the Group has cash currency hedging agreements for its bonds (denominated in US dollars), see note
15. Of the US$150,000,000 shown in the swap position, there are underlying liabilities in the amount of US$131,612,000. The difference
of US$18,388,000 is maintained as derivative financial instruments of negotiation. During
2018 and 2017, the net loss originated by the exchange difference was approximately S/8,377,000 and S/2,226,000, respectively.
All these results are presented in the caption “Net loss for difference in exchange” of the consolidated statement
of income. The net loss difference in exchange for the year 2018 includes a loss of S/4,293,000 originated by cash flow hedging
instruments that changed under negotiation conditions.</t>
  </si>
  <si>
    <t>Cash and cash equivalents [abstract]</t>
  </si>
  <si>
    <t>6. Cash
and cash equivalents
(a) This caption was made up as follows:
2018 2017
S/(000) S/(000)
Cash
on hand 152 1,088
Cash
at banks (b) 18,821 24,128
Short-term
deposits (c) 30,094 24,000
49,067 49,216
(b) Cash at banks is denominated in local and foreign
currencies, is deposited in local and foreign banks and is freely available. The demand deposits interest yield is based on
daily bank deposit rates.
(c) As of December 31, 2018 and 2017, the short-term
deposits held in local banks were freely available and earned interest at the respective short-term deposits rates. These
short-term deposits, with original maturities of less than three months, were collected in January and February 2019 and January
2018, respectively.
As of December 31, 2018 and 2017, these term
deposits generated interest for approximately S/1,111,000 and S/1,342,000, respectively, see note 24; of which S/164,000 and
S/159,000 are still pending collection as of December 31, 2018 and 2017, respectively, see note 7 (a).</t>
  </si>
  <si>
    <t>Trade and other receivables [abstract]</t>
  </si>
  <si>
    <t>7. Trade and other
receivables
(a) This caption was
made up as follows:
Current Non-current
2018 2017 2018 2017
S/(000) S/(000) S/(000) S/(000)
Trade
receivables (b) 77,083 81,299 — —
Indemnification
from insurance 10,366 9,380 — —
Other
receivables from sale of fixed assets 3,967 3,574 923 3,221
Accounts
receivable from Parent company and affiliates, note 27 3,209 1,372 — —
Loans
to employees 1,032 1,091 — —
Interests
receivables, note 6(c) 164 159 — —
Funds
restricted to tax payments 331 73 — —
Other
accounts receivable 3,353 2,036 — —
Allowance
for expected credit losses (c) (2,295 ) (1,685 ) — —
Financial
assets classified as receivables (d) 97,210 97,299 923 3,221
Value-added
tax credit 2,308 2,177 3,402 3,745
Tax
refund receivable 206 42 9,241 9,241
Allowance
for expected credit losses (c) — — (9,034 ) —
Non-financial
assets classified as receivables 2,514 2,219 3,609 12,986
99,724 99,518 4,532 16,207
(b) Trade account receivables
are interest bearing and are generally 30-90 day terms.
(c) The movement of
the allowance for expected credit losses is as follows:
2018 2017 2016
S/(000) S/(000) S/(000)
Opening
balance 1,685 781 667
Additions 9,717 1,190 114
Recoveries (62 ) — —
Write-off (11 ) (286 ) —
Ending
balance 11,329 1,685 781 As
of December 31, 2018, the additions include S/9,034,000 related to the allowance for expected credit losses for other receivables
(see note 23), and S/683,000 related to the allowance for expected credit losses for trade receivables (S/1,190,000 as of December
31, 2017), which are presented in the sales line of the consolidated statement of profit or loss.
(d) The aging analysis
of trade and other accounts receivable as of December 31, 2018 and 2017, is as follows:
Past
due but not impaired
Total Neither
past due nor impaired &lt;
30 days 30-60
days 61-90
days 91-120
days &gt;
120 days
S/(000) S/(000) S/(000) S/(000) S/(000) S/(000) S/(000)
2018 98,133 29,346 43,441 9,303 3,364 620 12,059
2017 100,520 79,795 7,549 1,612 1,710 453 9,401 See
Note 31 on credit risk of trade receivables, which explains how the Group manages and measures credit quality of trade receivables
that are neither past due nor impaired.</t>
  </si>
  <si>
    <t>Inventories Abstract</t>
  </si>
  <si>
    <t xml:space="preserve">8. Inventories
(a) This caption is
made up as follows:
2018 2017
S/(000) S/(000)
Goods
and finished products 16,832 27,386
Work
in progress 133,972 105,882
Raw
materials 118,816 98,432
Packages
and packing 2,025 1,975
Fuel 2,715 3,031
Spare
parts and supplies 161,775 141,623
Inventory
in transit 1,858 4,093
437,993 382,422
Less
- Provision for inventory obsolescence and net realizable value (b) (13,210 ) (9,402 )
424,783 373,020
(b) Movement in the
provision for inventory obsolescence and net realizable value is set forth below:
2018 2017 2016
S/(000) S/(000) S/(000)
Opening
balance 9,402 6,684 14,055
Additions 3,808 3,183 1,725
Recoveries — (465 ) (226 )
Disposals — — (8,870 )
Final
balance 13,210 9,402 6,684 </t>
  </si>
  <si>
    <t>Financial instruments designated at fair value through OCI</t>
  </si>
  <si>
    <t>Financial Instruments Designated At Fair Value Through Oci</t>
  </si>
  <si>
    <t>9. Financial instruments
designated at fair value through OCI
(a) Movement in financial instruments designated
at fair value through OCI is as follow:
2018 2017 2016
S/(000) S/(000) S/(000)
Beginning
balance 21,206 657 436
Fair
value change recorded in other comprehensive income 5,677 37 221
Investment
shares from spin-off, note 1.3 — 21,206 —
Disposals
(c) — (694 ) —
Ending
balance 26,883 21,206 657
(b) As of December 31,
2018, the balance of financial instruments designated at fair value through OCI corresponds to the investment shares of Fossal
S.A.A. owned by the Company, as a result of the execution of the spin-off project, which are recorded at fair value. As of
December 31, 2017, these financial instruments were recorded at cost, see notes 1.3., 2.3.2 and 2.3.21.
(c) As of December 31,
2016, financial instruments designated at fair value through OCI included 256,624 shares of Unión Andina de Cementos
S.A.A. (UNACEM), which are publicly traded on the Lima Stock Exchange (BVL) and whose fair value is determined based on public
price quotes. On December 14, 2017, the Company sold its financial instruments in UNACEM for S/694,000. As a result of this
sale, the Company transferred a gain of S/243,000 from the consolidated statement of other comprehensive income to the consolidated
statement of profit or loss. Financial
instruments designated at fair value through OCI include the following as of December 31, 2016:
2016
Cost Unrealized
gain Fair
value
S/(000) S/(000) S/(000)
Equity
securities – listed Peruvian company 450 207 657
Total 450 207 657
(d) The breakdown of
the investments in equity securities held for the years 2018 and 2017 is as follows (number of shares):
2018 2017
Fossal S.A.A. (*) 9,148,373 9,148,373
(*) Represents 7.76%
of its shares.</t>
  </si>
  <si>
    <t>Property, plant and equipment [abstract]</t>
  </si>
  <si>
    <t>10. Property, plant
and equipment
(a) The composition
and movement in this caption as of the date of the consolidated statements of financial position is presented below:
Mining
concessions (b) Quarry
development costs (b) Land Buildings
and other construction Machinery,
equipment and related spare parts Furniture
and accessories Transportation
units Computer
equipment and tools Mine
rehabilitation costs Capitalized
interests Works
in progress and units in
transit Total
S/(000) S/(000) S/(000) S/(000) S/(000) S/(000) S/(000) S/(000) S/(000) S/(000) S/(000) S/(000)
Cost
As
of January 1, 2017 76,808 41,585 219,345 657,548 1,436,384 30,513 119,708 53,501 6,063 64,904 184,653 2,891,012
Additions — 2,260 9,186 232 12,696 88 10,511 1,350 — — 32,280 68,603
Disposals — — — (1,171 ) (614 ) (17 ) (8,213 ) (178 ) — — (397 ) (10,590 )
Transfers,
note 11 — 1,402 27 20,328 142,593 817 312 3,740 26 — (173,664 ) (4,419 )
As
of December 31, 2017 76,808 45,247 228,558 676,937 1,591,059 31,401 122,318 58,413 6,089 64,904 42,872 2,944,606
Additions 194 4,838 12,701 — 19,993 534 3,294 742 — — 37,178 79,474
Disposals — — (2,325 ) (691 ) (6,588 ) (3 ) (10,089 ) (11,547 ) (4,574 ) — (699 ) (36,516 )
Transfers,
note 11 (98 ) (2,235 ) 1,490 (1,400 ) 17,913 209 306 979 — — (20,225 ) (3,061 )
As
of December 31, 2018 76,904 47,850 240,424 674,846 1,622,377 32,141 115,829 48,587 1,515 64,904 59,126 2,984,503
Accumulated
depreciation
As
of January 1, 2017 12,119 9,753 — 68,945 296,918 27,204 64,710 39,472 1,432 1,417 — 521,970
Additions — 506 — 17,482 85,937 728 12,966 3,629 2 1,519 — 122,769
Disposals — — — (633 ) (221 ) (17 ) (4,697 ) (335 ) — — — (5,903 )
Transfers
and reclassifications, note 11 — (509 ) — — — — — — — — — (509 )
As
of December 31, 2017 12,119 9,750 — 85,794 382,634 27,915 72,979 42,766 1,434 2,936 — 638,327
Additions — 551 — 17,782 89,644 732 12,408 3,967 52 1,522 — 126,658
Disposals — — — (161 ) (5,443 ) (2 ) (8,627 ) (11,541 ) (1,431 ) — — (27,205 )
Transfers
and reclassifications, note 11 — (326 ) — — — — — — — — — (326 )
As
of December 31, 2018 12,119 9,975 — 103,415 466,835 28.645 76,760 35,192 55 4,458 — 737,454
Impairment
mining assets (b)
As
of January 1, 2017 41,213 24,048 258 13,837 12,166 168 26 400 3,143 — 735 95,994
Additions 1,645 — — — — 33 — 54 — — — 1,732
As
of December 31, 2017 42,858 24,048 258 13,837 12,166 201 26 454 3,143 — 735 97,726
Disposals — — (258 ) — — — — — (3,143 ) — — (3,401 )
As
of December 31, 2018 42,858 24,048 — 13,837 12,166 201 26 454 — — 735 94,325
Net
book value
As
of December 31, 2018 21,927 13,827 240,424 557,594 1,143,376 3,295 39,043 12,941 1,460 60,446 58,391 2,152,724
As
of December 31, 2017 21,831 11,449 228,300 577,306 1,196,259 3,285 49,313 15,193 1,512 61,968 42,137 2,208,553
(b) Mining concessions
mainly include net acquisition costs of S/15,367,000 related to coal concessions acquired through a purchase option executed
from 2011 to 2013. The caption also includes some concessions acquired by the Group for exploration activities related to
the cement business. In
previous years management recognized a full impairment charge of approximately S/95,994,000, related to the total net book value
of a closed zinc mining unit which includes concession costs, development costs and related facilities and equipments. From this
amount, S/41,213,000 corresponds to concessions costs. According to the management´s expectation the recovery amount of this
zinc mining unit is zero. As
of December 31, 2018 the Group has recognized an impairment on the brine project, as explained in note 1.4, derecognized mining
concessions and other assets related to said project for S/1,732,000.
(c) There were no additions
under finance leases during the years 2018 and 2017.
(d) During 2016 the
Group capitalized borrowing costs for S/3,309,000 mainly related with the expansion of the cement plant located in Piura.
The rate used to determine the amount of borrowings costs eligible for capitalization was approximately 5.00 percent as of
December 31, 2016, which is the effective rate of the only borrowing the Group has as of such date. The amount of borrowing
costs eligible for capitalization is determined by applying the capitalization rate to the capital expenditures incurred on
qualifying assets. Since September, 2015 a part of this project is operating. On February, 2016 a significant part of this
cement plant was launched to operations, and the Group ceased to capitalize borrowing costs.
(e) The Group has assessed
the recoverable amount of its remnant long-term assets and did not find indications of an impairment loss of these assets
as of December 31, 2018 and 2017.
(f) Work in progress
included in property, plant and equipment as of December 31, 2018 amounted to S/58,391,000 (S/42,137,000 as of December 31,
2017) and is mainly related to complementary facilities of the cement plants.
(g) As of December 31,
2018 the Group maintains accounts payable related to the acquisition of property, plant and equipment for S/4,627,000 (S/5,368,000
as of December 31, 2017).</t>
  </si>
  <si>
    <t>Intangible</t>
  </si>
  <si>
    <t>Disclosure of detailed information about intangible assets [abstract]</t>
  </si>
  <si>
    <t>11. Intangible
(a) The composition
and movement of this caption as of the date of the consolidated statements of financial position is presented below:
S/(000)
Cost
As
of January 1, 2017 51,446
Additions (b) 1,384
Transfers
and reclassifications, note 10 4,419
As of December
31, 2017 57,249
Additions (c), note
1.2 27,851
Transfers,
note 10 3,061
As
of December 31, 2018 88,161
Accumulated
amortization
As of January 1,
2017 8,418
Additions 1,437
Transfers,
note 10 509
As of December
31, 2017 10,364
Additions 3,121
Transfers
and reclassifications, note 10 326
As
of December 31, 2018 13,811
Impairment,
(d) and note 1.4 33,469
Net value
As
of December 31, 2018 40,881
As
of December 31, 2017 13,416
(b) As of December 31,
2018, the exploration and evaluation assets include mainly capital expenditures related to the coal project and to other minor
projects related to the cement business.
(c) During the year
2018, the Group acquired certain assets for an amount of S/25,152,000 from a third party, which were recorded using the acquisition
method reflecting their fair values at the acquisition date, as well as the resulting goodwill, see note 1.2. Included in
this acquisition there were intangibles of finite and indefinite life.
(d) During the year
2017, the Group recorded an impairment loss in relation to its brine project and, as explained in note 1.4, as a consequence,
a loss for that concept was recorded for an amount of S/33,469,000. As
of December 31, 2018 and 2017, the Group evaluated the conditions of use of the projects related to the exploration and mining
evaluation costs and its other intangibles, not finding any indication of impairment in said assets.</t>
  </si>
  <si>
    <t>Goodwill Abstract</t>
  </si>
  <si>
    <t>12. Goodwill As
of December 31, 2018, the amount for goodwill amounts to S/6,325,000 corresponding to the acquisition of assets made by the subsidiary
Distribuidora Norte Pacasmayo S.R.L., see note 1.2. The Group has assessed the recoverable amount of its goodwill and did not find indications of an impairment loss of this asset as of December 31, 2018.</t>
  </si>
  <si>
    <t>Trade and other payables [abstract]</t>
  </si>
  <si>
    <t>13. Trade and other
payables This
caption is made up as follows:
2018 2017
S/(000) S/(000)
Trade payables 69,567 76,478
Dividends payable,
note 17(g) 19,331 29,725
Remuneration payable 15,605 14,920
Interests payable 10,390 17,280
Taxes and contributions 8,715 10,904
Board of Directors’
fees 6,167 5,773
Hedge finance cost
payable 6,033 10,505
Guarantee deposits 4,332 2,481
Advances from customers 790 4,276
Account payable to
the principal and affiliates, note 27 209 516
Other
accounts payable 10,181 5,137
151,320 177,995 Trade
accounts payable result from the purchases of material, services and supplies for the Group operation, and mainly correspond to
invoices payable to domestic suppliers. Are non-interest bearing and are normally settled on 60 to 120 days term. Other
payables are non-interest bearing and have an average term of 3 months. Interest
payable is normally settled semiannually throughout the financial year. For
explanations on the Group´s liquidity risk management processes, refer to note 31.</t>
  </si>
  <si>
    <t>Provisions [abstract]</t>
  </si>
  <si>
    <t>14. Provisions This
caption is made up as follows:
Workers’ Long-term
incentive plan Rehabilitation
provision Total
S/(000) S/(000) S/(000) S/(000)
At
January 1, 2018 20,147 30,322 2,399 52,868
Additions, note 22 15,712 9,495 — 25,207
Unwinding of discounts,
note 25 — 767 — 767
Change in estimates,
note 23 — — (910 ) (910 )
Payments
and advances (21,518 ) (4,584 ) — (26,102 )
At
December 31, 2018 14,341 36,000 1,489 51,830
Current
portion 14,341 32,112 — 46,453
Non-current
portion — 3,888 1,489 5,377
14,341 36,000 1,489 51,830
At January 1, 2017 17,018 34,368 2,367 53,753
Additions, note 22 21,554 11,401 — 32,955
Unwinding of discounts,
note 25 — 477 45 522
Payments
and advances (18,425 ) (15,924 ) (13 ) (34,362 )
At
December 31, 2017 20,147 30,322 2,399 52,868
Current
portion 20,147 4,200 228 24,575
Non-current
portion — 26,122 2,171 28,293
20,147 30,322 2,399 52,868 Workers’
profit sharing - In
accordance with Peruvian legislation, the Group maintains an employee profit sharing plan between 8% and 10% of annual taxable
income. Distributions to employees under the plan are based 50% on the number of days that each employee worked during the preceding
year and 50% on proportionate annual salary levels. Long-term
incentive plan - In
2011, the Group implemented a compensation plan for its key management. This long-term benefit is payable in cash, based on the
salary of each officer and depends on the years of service of each officer in the Group. Under the plan, the executive would receive
the equivalent of an annual salary for each year of service beginning to accrue from 2011. This benefit accrues and accumulates
for each officer, and is payable in two moments: to a group on the sixth year since the creation of this bonuses plan, to a second
group on the seventh year since the creation of this bonuses plan and the last payment at the end of the ninth year from the creation
of the plan. If the executive decides to voluntarily leave the Group before a scheduled distribution, he will not receive this
compensation. In accordance with IAS 19, the Group used the Projected Unit Credit Method to determine the present value of this
deferred obligation and the related current deferred cost, considering the expected increases in salary base and the corresponding
current government bond discount rate. As of December 31, 2018 and 2017, the Group maintains a recorded liability for S/36,000,000
and S/30,322,000, respectively, related to this compensation. Rehabilitation
provision - As
of December 31, 2018 and 2017, it corresponds to the provision for the future costs of rehabilitating the quarries exploited in
Company’s operations and the zinc mine site (fully impaired in 2011 and closed in 2018), located in the Region of Amazonas.
The provision has been created based on studies made by internal specialists. Management believes that the assumptions used, based
on current economic environment, are a reasonable basis upon which to estimate the future liability. These estimates are reviewed
regularly to take into account any material change to the assumptions. However, actual rehabilitation costs will ultimately depend
upon future market prices for the necessary decommissioning works required to reflect future economic conditions. Future
cash flows were estimated from financial budgets approved by senior management and the range of risk free discount rates used
in the calculation of the present value of this provision as of December 31, 2018 and 2017 was 4.34 to 4.75 percent. Management
expects to incur a significant part of this obligation in the medium and long-term. The Group estimates that this liability is
sufficient according to the current environmental protection laws approved by the Ministry of Energy and Mines.</t>
  </si>
  <si>
    <t>Borrowings [abstract]</t>
  </si>
  <si>
    <t>15. Interest-bearing
loans and borrowings This
caption is made up as follows:
Currency Nominal interest rate Maturity 2018 2017
% S/(000) S/(000)
Short-term
promissory notes
Banco
de Crédito del Perú US$ 3.43 April
15, 2019 16,895 —
Scotiabank US$ 3.40 October 10, 2019 43,927 —
Total
current 60,822 —
Senior
Notes (c)
Principal,
net of issuance costs US$ 4.50 February 8, 2023 441,786 965,290
Mid-term
promissory notes (bridge loan) (d)
Banco
de Crédito del Perú S/ 5.70 December 4, 2020 169,000 —
Banco
de Crédito del Perú S/ 5.70 December 9, 2020 411,769 —
Total
non-current 1,022,555 965,290 Short-term
promissory notes Financing
with Banco de Crédito del Perú was obtained for working capital, has a current maturity and maintains an effective interest
rate of 3.43 percent per year. Financing with Scotiabank was obtained with the purpose of resolving the acquisition of the business
mentioned in note 1.2., has a current maturity and maintains an effective interest rate of 3.4 percent per year. Senior
Notes The
General Shareholder’s Meeting held on January 7, 2013, approved that the Company complete a financing transaction. In connection
with this, the Board of Directors’ Meeting held on January 24, 2013, agreed to issue Senior Notes through a private offering
under Rule 144A and Regulation S of the U.S. Securities Act of 1933. Also it was agreed to list these securities in the Ireland
Stock Exchange. Consequently, on February 1, 2013, the Company issued Senior Bonds with a face value of US$300,000,000, with a
nominal annual interest rate of 4.50%, and maturity in 2023, obtaining total net proceeds of US$293,646,000 (S/762,067,000). The
Company has used part of the net proceeds from the offering to prepay certain of its existing debt and the difference has been
used in capital expenditures in connection with its cement business. The Senior Notes are guaranteed by the following Company’s
subsidiaries: Cementos Selva S.A., Distribuidora Norte Pacasmayo S.R.L., Empresa de Transmisión Guadalupe S.A.C., Dinoselva
Iquitos S.A.C and Calizas del Norte S.A.C. (on liquidation). In
the case that the Company and guarantee subsidiaries require to issue debt or equity instruments or merges with another company
or dispose or rent significant assets, the senior notes will activate the following covenants, calculated on the Company and Guarantee
Subsidiaries annual consolidated financial statements: - The
fixed charge covenant ratio would be at least 2.5 to 1. - The
consolidated debt-to-EBITDA ratio would be no greater than 3.5 to 1. As
of December 31, 2018 and 2017, the Company has complied with all the covenants in force. The
Board of Directors’ Meeting held on November 26, 2018, approved the purchase of the senior notes in US dollars was issued
by the Company. As a result, the Company acquired senior notes for an amount of US$168,388,000 corresponding to 56.13 percent
of the total issued senior notes. To
finance this acquisition, the Company obtained medium-term promissory notes (bridge loans) for a total of S/580,769,000, which
will be canceled with the second issue of senior notes approved by the General Shareholders’ Meeting held on January 8,
2019. These bonds will be placed in the local market up to the maximum amount of S/1,000,000,000 or its equivalent in United States
dollars. Issue of these senior notes was made on January 31, 2019. As
of December 31, 2018 and 2017, senior notes generated interest that has been recognized in the consolidated statement of profit
or loss for S/45,380,000 and S/45,358,000 respectively, see note 25. As
a consequence of the purchase of senior notes issued in united states dollars, the Company’s Management considers that it
is not necessary to continue with all of the derivative financial instruments to hedge said liabilities, for this reason during
December 2018 the Company settled US$150,000,000 of a total of US$300,000,000. The profit obtained from this settlement amounted
to S/27,003,000. As
of December 31, 2018 and 2017, the Company has hedged cash flow contracts to reduce the foreign currency risk of corporate bonds,
which are in US dollars, see note 31. Mid-term
promissory notes The
Company’s Board of Directors’ Meeting held on November 26, 2018, approved a bridge loan with Banco de Crédito
del Perú, which purpose is to finance the purchase of the senior notes agreed upon in the same board meeting through a private
purchase offer detailed in Note 1.1. The original terms were: quarterly payments, maturity of 2 years and an effective interest
rate of 5.7 percent per year. On February 1, 2019, these obligations were paid with the funds obtained by the issuance of corporate
bonds in soles mentioned in notes 1.1. and 34.</t>
  </si>
  <si>
    <t>Deferred income tax assets and liabilities</t>
  </si>
  <si>
    <t>Deferred Income Tax Assets And Liabilities</t>
  </si>
  <si>
    <t>16. Deferred
income tax assets and liabilities This
caption is made up as follows
As
of January 01, 2017 Effect
on profit or loss Effect
on OCI Effect
on equity As
of December 31, 2017 Effect
on profit or loss Effect
on OCI Effect
on equity As
of December 31, 2018
S/(000) S/(000) S/(000) S/(000) S/(000) S/(000) S/(000) S/(000) S/(000)
Movement
of deferred income tax assets:
Deferred
income tax assets
Allowance
for expected credit losses — — — — — 2,665 — — 2,665
Provision
of discounts and bonuses to customers — — — — — 137 — — 137
Effect
of differences between book and tax bases of fixed assets and in the depreciation rates used for book purposes — 34 — — 34 82 — — 116
Provision
for vacations 60 16 — — 76 13 — — 89
Tax-loss
carry forward 4,953 (4,953 ) — — — — — — —
Pre-operating
costs 1,287 (1,287 ) — — — — — — —
Other 50 (18 ) — — 32 59 — — 91
Total
deferred income tax assets 6,350 (6,208 ) — — 142 2,956 — — 3,098
Movement
of deferred income tax liabilities:
Deferred
income tax assets
Impairment
of zinc mining assets 28,318 — — — 28,318 (1,003 ) — — 27,315
Impairment
on brine project assets, note 1.4 — 17,087 — — 17,087 — — — 17,087
Long-term
incentive plan 10,139 (1,194 ) — — 8,945 1,675 — — 10,620
Provision
for vacations 3,672 157 — — 3,829 296 — — 4,125
Provision
of discounts — 1,093 — — 1,093 (99 ) — — 994
Financial
instruments designated at fair value through OCI from spin-off, note 1.3 — — — 2,253 2,253 — — (2,253 ) —
Other 3,780 1,849 — — 5,629 1,057 — — 6,686
45,909 18,992 — 2,253 67,154 1,926 — (2,253 ) 66,827
Deferred
income tax liabilities
Effect
of differences between book and tax bases of fixed assets and in the depreciation rates used for book purposes (162,034 ) (11,332 ) — — (173,366 ) (12,613 ) — — (185,979 )
Net
gain on cash flow hedge (20,624 ) 9,203 11,277 — (144 ) 8,137 (11,612 ) — (3,619 )
Financial
instruments designated at fair value through OCI from spin-off, note 1.3 — — — — — — (1,675 ) — (1,675 )
Effect
of costs of issuance of senior notes (2,906 ) 484 — — (2,422 ) 1,558 — — (864 )
Effect
of financial instruments designated at fair value through OCI disposed, note 9 (62 ) — 62 — — — — — —
Other (35 ) (10 ) — — (45 ) — — — (45 )
(185,661 ) (1,655 ) 11,339 — (175,977 ) (2,918 ) (13,287 ) — (192,182 )
Total
deferred income tax liabilities, net (139,752 ) 17,337 11,339 2,253 (108,823 ) (992 ) (13,287 ) (2,253 ) (125,355 )
11,129 11,339 2,253 1,964 (13,287 ) (2,253 ) The
Group offsets tax assets and liabilities if and only if it has a legally enforceable right to set off current tax assets and current
tax liabilities and the deferred tax assets and deferred tax liabilities relate to income taxes levied by the same tax authority. A
reconciliation between tax expenses and the product of the accounting profit multiplied by Peruvian tax rate for the years 2018,
2017 and 2016 is as follows:
2018 2017 2016
S/(000) S/(000) S/(000)
Profit
before income tax from continuing operations 116,141 128,417 198,110
Loss
before income tax from discontinued operations — (1,305 ) (12,988 )
Accounting
profit before income tax 116,141 127,112 185,122
At
statutory income tax rate of 29.5% (2017: 29.5%, 2016: 28%) (34,262 ) (37,498 ) (51,834 )
Permanent
differences
Non-deductible
expenses, net (6,546 ) (8,776 ) (5,592 )
Effect
of tax-loss carry forward non-recognized (187 ) (246 ) (171 )
Dividends
obtained from financial instruments designated at fair value through OCI — 39 8
Effect
of the change in income tax-rate — — (14,639 )
At
the effective income tax rate of 35% in 2018 (2017: 37% and 2016: 39%) (40,995 ) (46,481 ) (72,228 )
Income
tax from continuing operations (40,995 ) (47,032 ) (78,627 )
Income
tax from discontinued operations — 551 6,399
(40,995 ) (46,481 ) (72,228 ) In
December 2016, the Peruvian Government approved an increase of the income tax rate from 28 percent to 29.50 percent to be effective
from 2017 onwards. This increase on future tax rates has increased the deferred income tax liability on S/22,344,000 and increased
the deferred income tax asset on S/8,529,000 (S/14,639,000 was recognized as a higher income tax expense in the consolidated statement
of profit or loss and S S/824,000 as an income in OCI). The
income tax expenses shown for the years ended December 31, 2018, 2017 and 2016 are:
2018 2017 2016
S/(000) S/(000) S/(000)
Consolidated
statements of profit or loss
Current (42,959 ) (58,161 ) (48,401 )
Deferred 1,964 11,129 (30,226 )
(40,995 ) (47,032 ) (78,627 ) The
income tax recorded directly to other comprehensive income represents a loss of S/13,287,000 during the year 2018, and a gain
of S/11,339,000 and S/11,039,000 during the years 2017 and 2016, respectively. Following
is the composition of deferred income tax related to items recognized in OCI and equity during the year:
2018 2017 2016
S/(000) S/(000) S/(000)
Tax
effect on unrealized gain (loss) on financial instruments designated at fair value through OCI (1,675 ) 62 (57 )
Tax
effect on unrealized gain (loss) on derivative financial asset (2,354 ) 11,277 10,272
Transfer
to profit or loss hedge derivative financial instruments which changed to a trading condition. (9,258 ) — —
Effect
of the change in income tax-rate — — 824
Total
deferred income tax in OCI (13,287 ) 11,339 11,039
Other (2,253 ) 2,253 —
Total
deferred income tax in equity (2,253 ) 2,253 — The
tax losses related are available indefinitely for offset against 50% of future annual taxable profits. The amount of losses carried
out is subject to the outcome of the reviews of the tax authorities referred in note 29. Deferred
tax assets have not been recognized in respect of certain losses as they may not be used to offset taxable profits elsewhere in
the Group, they have arisen in subsidiaries that have been loss-making for some time, and there are no other tax planning opportunities
or other evidence of recoverability in the near future. If the Group were able to recognize all unrecognized deferred tax assets,
the profit would increase by S/1,014,000 (2017: S/858,000). As
of December 31, 2018, 2017 and 2016, it is not necessary to recognize deferred tax liability for taxes that would be payable on
the unremitted earnings of the Group’s subsidiaries. The Group has determined that the timing differences will be reversed
by means of dividends to be received in the future that, according to the tax rules in effect in Peru, are not subject to income
tax. For
information purposes, the temporary difference associated with investments in subsidiaries, would generate an aggregate deferred
tax liability amounting to S/72,140,000 (2017: S/70,365,000), which should not be recognized in the consolidated financial statements
according with IAS 12.</t>
  </si>
  <si>
    <t>Share Capital Reserves And Other Equity Interest Abstract</t>
  </si>
  <si>
    <t>17. Equity (a) Share
capital - As
of December 31, 2018 and 2017, share capital is represented by 423,868,449 authorized common shares subscribed and fully paid,
with a nominal value of one Sol per share. From the total outstanding common shares as of December 31, 2018; 60,577,811 are listed
in the New York Stock Exchange and 363,290,638 in the Lima Stock Exchange. As of December 31, 2017, 70,097,971 common shares were
listed on the New York Stock Exchange and 353,770,478 on the Lima Stock Exchange. (b) Investment
shares - Investment
shares do not have voting rights or participate in shareholder’s meetings but do participate in the distribution of dividends.
Investment shares confer upon the holders thereof the right to participate in dividends distributed according to their nominal
value, in the same manner as common shares. Investment shares also confer the holders thereof the right to: (i)
maintain the current proportion of the investment shares in the case of capital increase
by new contributions; (ii)
increase the number of investment shares upon capitalization of retained earnings, revaluation
surplus or other reserves that do not represent cash contributions; (iii)
participate in the distribution of the assets resulting from liquidation of the Company in
the same manner as common shares; and, (iv)
redeem the investment shares in case of a merger and/or change of business activity of the
Company. As
of December 31, 2018 and 2017, the Company has 40,278,894 investment shares (50,503,124 shares as of December 31, 2016) subscribed
and fully paid, with a nominal value of one Sol per share. (c) Treasury
shares - As
of December 31, 2018, the Company maintains 36,040,497 investment shares amounting to S/121,258,000 (S/119,005,000 as of December
31, 2017). In
January 2017 and October 2015, the Company acquired 7,911,845 and 37,276,580 investment shares for S/34,216,000 and S/108,248,000,
respectively. In March 2017, as a result of the execution of the spin-off project, the Company exchanged 9,148,373 of its treasury
investment shares amounting to S/23,459,000 for investment shares of Fossal, see note 1.3. (d) Additional
paid-in capital - As
of December 31, 2016, additional paid-in capital is represented mainly by S/561,191,000 obtained as a result of the issue of 111,484,000
common shares and 928,000 investment shares corresponding to a public offering of American Depositary Shares (ADS) registered
with the New York Stock Exchange and Lima Stock Exchange on 2012. This amount corresponds to the excess of the total proceeds
obtained by this transaction in relation to the nominal value of these shares. In
March and December 2017, the Company recognized a debit for S/118,569,000 and a credit for S/6,759,000 in this caption as a result
of the spin-off of the interest in Fosfatos del Pacífico S.A. and the impairment of the brine project, respectively, see
notes 1.3 and 1.4. (e) Legal
reserve - Provisions
of the General Corporation Law require that a minimum of 10% of the distributable earnings for each period, after deducting the
income tax, be transferred to a legal reserve until such is equal to 20% of the capital. This legal reserve can offset losses
or can be capitalized, and in both cases, there is the obligation to replenish it. (f) Other
accumulated comprehensive results - (g) Distributions
made and proposed –
2018 2017 2016
S/(000) S/(000) S/(000)
Cash
dividends on ordinary shares declared and paid
Dividend
for 2018: S/0.38000 per share (2017: S/0.35000 per share, 2016: S/0.28500 per share) 161,396 149,837 155,236
161,396 149,837 155,236 As
of December 31, 2018 and 2017, dividends payable amount to S/19,331,000 and S/29,725,000, respectively. On 2017, in order to comply
with Peruvian law requirements, S/189,000 corresponding to dividends payable with aging greater than ten years were transferred
from dividends payable caption to legal reserve caption in the consolidated statements of changes in equity. (h) Contributions
of non-controlling interest - Salmueras
Sudamericanas S.A. In
order to finance the Salmueras Project, the General Shareholders’ Meetings of the subsidiary Salmueras Sudamericanas S.A.
of June 13, 2017, December 13, 2016 and February 2, 2016, agreed contributions of S/3,467,000, S/783,000 and S/4,100,000, respectively.
The General Shareholders’ Meeting held on June 4, 2015, agreed a contribution of S/2,400,000. During the year 2017, the
contribution made by Quimpac S.A. amounted to S/490,000 (S/473,000 and 277,000 during the years 2016 and 2015, respectively). The
effect of the difference on capital contributions and interests acquired by each shareholder amounted to S/576,000 and S/556,000,
during the years 2017 and 2016, respectively, and were recognized as a debit in additional paid-in capital and a credit in non-controlling
interest. These
contributions were part of the investment commitment assumed by the Company to develop the brine project for up to US$100,000,000
and the commitment of Quimpac S.A. to contribute up to US$14,000,000 respectively, to maintain its shareholding. It should be
noted that, in 2017, the Group decided not to continue with this project; see note 1.4. In
order to cover the payment of the penalties corresponding to the concessions contributed by Quimpac S.A. to the subsidiary, the
General Shareholders’ Meeting of the subsidiary Salmueras Sudamericanas S.A. of June 28, 2018, agreed the contribution of
S/1,405,000, contribution that was made entirely by Quimpac S.A. Fosfatos
del Pacífico S.A. The
General Shareholders’ Meeting of the subsidiary Fosfatos del Pacífico S.A. (subsidiary of the Company until February
28, 2017) held on August 2, 2016 agreed a contribution of S/13,384,000. During 2016, the contribution made by MCA Phosphates Pte.
amounted to S/4,015,000. The
General Shareholders´ Meeting of the subsidiary Fosfatos del Pacífico S.A. held on July 14 and September 25, 2015, agreed
a contribution of S/78,178,000 and S/15,813,000, respectively. In connection with this agreement, during the year ended December
31, 2015, the contribution made by MCA Phosphates Pte. amounted to S/28,198,000. During
February, July, September and December 2016, the Company made an additional capital contribution of S/23,216,000, S/1,000,000,
S/1,200,000 and S/400,000, respectively; which was approved by the Board of Directors; this contribution did not include a change
in the percentage interests held by the current shareholders. This capital contribution was used as working capital of the brick
plant. The effect of the difference on capital contributions and interests acquired by each shareholder amounted to S/7,745,000
during 2016, and it was recognized as a debit in additional paid-in capital and a credit in non-controlling interest.</t>
  </si>
  <si>
    <t>Revenue [abstract]</t>
  </si>
  <si>
    <t xml:space="preserve">18. Sales
of goods This
caption is made up as follows:
As
of December 31, 2018
Cement Concrete Precast Quicklime Construction
supplies Other Total
S/(000) S/(000) S/(000) S/(000) S/(000) S/(000) S/(000)
Segments
Sale of
cement, concrete and precast 975,203 136,506 22,414 — — — 1,134,123
Sale of Quicklime — — — 57,564 — — 57,564
Sale of construction
supplies — — — — 68,872 — 68,872
Sale of other — — — — — 1,692 1,692
975,203 136,506 22,414 57,564 68,872 1,692 1,262,251
Moment
of the revenue recognition
Goods transferred at
a point in time 975,203 136,506 22,414 57,564 68,872 1,692 1,262,251
975,203 136,506 22,414 57,564 68,872 1,692 1,262,251
As
of December 31, 2017
Cement Concrete Precast Quicklime Construction
supplies Other Total
S/(000) S/(000) S/(000) S/(000) S/(000) S/(000) S/(000)
Segments
Sale of
cement, concrete and precast 942,901 110,202 17,466 — — — 1,070,569
Sale of Quicklime — — — 80,707 — — 80,707
Sale of construction
supplies — — — — 66,442 — 66,442
Sale of other — — — — — 1,842 1,842
942,901 110,202 17,466 80,707 66,442 1,842 1,219,560
Moment
of the revenue recognition
Goods transferred at
a point in time 942,901 110,202 17,466 80,707 66,442 1,842 1,219,560
942,901 110,202 17,466 80,707 66,442 1,842 1,219,560
As
of December 31, 2016
Cement Concrete Precast Quicklime Construction
supplies Other Total
S/(000) S/(000) S/(000) S/(000) S/(000) S/(000) S/(000)
Segments
Sale of
cement, concrete and precast 920,875 152,609 26,437 — — — 1,099,921
Sale of Quicklime — — — 75,090 — — 75,090
Sale of construction
supplies — — — — 59,888 — 59,888
Sale of other — — — — — 1,765 1,765
920,875 152,609 26,437 75,090 59,888 1,765 1,236,664
Moment
of the revenue recognition
Goods transferred at
a point in time 920,875 152,609 26,437 75,090 59,888 1,765 1,236,664
920,875 152,609 26,437 75,090 59,888 1,765 1,236,664 </t>
  </si>
  <si>
    <t>Cost Of Sales</t>
  </si>
  <si>
    <t xml:space="preserve">19. Cost
of sales This
caption is made up as follows:
2018 2017 2016
S/(000) S/(000) S/(000)
Beginning
balance of goods and finished products, note 8(a) 27,386 21,427 22,929
Beginning balance of
work in progress, note 8(a) 105,882 107,882 88,349
Consumption of miscellaneous
supplies 265,576 232,840 246,033
Maintenance and third-party
services 181,128 167,735 172,781
Depreciation and amortization 117,273 109,262 94,726
Shipping costs 107,221 103,928 95,031
Personnel expenses,
note 22(b) 84,190 76,523 90,139
Costs of packaging 38,483 32,011 35,924
Other manufacturing
expenses 19,871 14,616 19,927
Ending balance of goods
and finished products, note 8(a) (16,832 ) (27,386 ) (21,427 )
Ending
balance of work in progress, note 8(a) (133,972 ) (105,882 ) (107,882 )
796,206 732,956 736,530 </t>
  </si>
  <si>
    <t>Expenses by nature [abstract]</t>
  </si>
  <si>
    <t xml:space="preserve">20. Administrative
expenses This
caption is made up as follows:
2018 2017 2016
S/(000) S/(000) S/(000)
Personnel
expenses, note 22(b) 84,660 94,437 100,059
Third-party
services 55,938 65,435 63,085
Depreciation
and amortization 12,046 14,949 12,761
Board
of Directors compensation 6,815 6,555 6,149
Donations 5,549 7,305 5,832
Taxes 4,760 3,756 2,861
Consumption
of supplies 1,826 2,743 2,053
Environmental
expenditures, note 29 547 437 576
172,141 195,617 193,376 </t>
  </si>
  <si>
    <t>Selling, general and administrative expense [abstract]</t>
  </si>
  <si>
    <t xml:space="preserve">21. Selling
and distribution expenses This
caption is made up as follows:
2018 2017 2016
S/(000) S/(000) S/(000)
Advertising
and promotion 13,149 14,066 12,240
Personnel expenses,
note 22(b) 21,707 17,982 17,096
Third-party services 7,549 7,392 4,551
Other 1,029 1,048 2,507
43,434 40,488 36,394 </t>
  </si>
  <si>
    <t>Employee benefits expenses</t>
  </si>
  <si>
    <t>Disclosure of information about defined benefit plans [abstract]</t>
  </si>
  <si>
    <t xml:space="preserve">22. Employee
benefits expenses
(a) Employee benefits expenses are made up as follow:
2018 2017 2016
S/(000) S/(000) S/(000)
Wages and
salaries 107,128 95,684 101,250
Workers ‘profit
sharing, note 14 15,712 21,554 18,692
Social contributions 21,523 20,626 23,687
Legal bonuses 15,156 14,133 13,477
Vacations 14,305 12,572 11,974
Long-term compensation,
note 14 9,495 11,401 16,088
Cessation payments 3,524 9,201 19,184
Training 2,344 2,557 1,510
Others 1,370 1,214 1,432
190,557 188,942 207,294 (b) Employee
benefits expenses are allocated as follows:
2018 2017 2016
S/(000) S/(000) S/(000)
Cost of
sales, note 19 84,190 76,523 90,139
Administrative expenses,
note 20 84,660 94,437 100,059
Selling
and distribution expenses, note 21 21,707 17,982 17,096
190,557 188,942 207,294 </t>
  </si>
  <si>
    <t>Other Operating Income Expense Net</t>
  </si>
  <si>
    <t>23. Other
operating income (expense), net (a) This
caption is made up as follows:
2018 2017 2016
S/(000) S/(000) S/(000)
Net
gain (loss) on disposal of property, plant and equipment 4,599 42 (3,445 )
Income
from management and administrative services provided to related parties, note 27 1,765 1,560 1,103
Changes
in the estimation of rehabilitation provision, note 14 910 — (5,259 )
Income
from land rental and office lease, note 27 707 682 700
Recovery
of expenses 534 796 1,053
Net
income from sale of impaired inventories — — 2,593
Allowance
for expected credit losses, note 7(c) (9,034 ) — —
Reconstruction
of public road network destroyed by the Coastal El Niño (5,675 ) (1,209 ) —
Write-off
for disasters (b) (784 ) (9,688 ) —
Other
minor, net (1,719 ) 3,460 5,699
(8,697 ) (4,357 ) 2,444
(b) During the first
quarter of 2017, Peru was affected by the natural phenomenon Coastal El Niño, which caused heavy rains, floods and mudslides
in northern Peru since mid-February. The economic losses associated with damage to inventories, machinery and equipment and
cost overruns for damage to roads necessary for the distribution of merchandise to customers, which as of December 31, 2018
and 2017 amounted to S/784,000 and S/9,688,000 respectively, this amount is presented net of the compensation recognized by
the insurance company. Of the total amount recognized by the insurance company, S/7,876,000 and S/7,189,000 are pending collection
as of December 31, 2018 and 2017, respectively.</t>
  </si>
  <si>
    <t>Finance Income</t>
  </si>
  <si>
    <t xml:space="preserve">24. Finance
income This
caption is made up as follows:
2018 2017 2016
S/(000) S/(000) S/(000)
Gain
on the valuation of trading derivative financial instruments 2,603 — —
Interest
on term deposits, note 6(c) 1,111 1,342 2,154
Interests
on accounts receivable 745 954 437
Credit
value adjust on cross currency swaps — 3,307 552
Dividends
received — 13 26
Other
finance income 511 226 71
4,970 5,842 3,240 </t>
  </si>
  <si>
    <t>Finance Costs</t>
  </si>
  <si>
    <t xml:space="preserve">25. Finance
costs This
caption is made up as follows:
2018 2017 2016
S/(000) S/(000) S/(000)
Interest
on senior notes, net of capitalization, note 15 45,380 45,358 44,729
Finance cost on cross
currency swaps 26,185 26,140 27,800
Expenses for the purchase
and amortization of issuance costs of senior notes 9,874 1,644 1,644
Interest on promissory
notes 2,505 — —
Counterparty credit
risk in cross currency swaps 2,306 — —
Other 321 95 94
Total
interest expense 86,571 73,237 74,267
Unwinding of discount
of long-term incentive plan, note 14 767 522 345
Unwinding
of discount of other receivables — — 785
Total
finance costs 87,338 73,759 75,397 </t>
  </si>
  <si>
    <t>Cumulative net loss due to settlement of derivative financial instruments</t>
  </si>
  <si>
    <t>Cumulative Net Loss Due To Settlement Of Derivative Financial Instruments</t>
  </si>
  <si>
    <t>26. Cumulative
net loss due to settlement of derivative financial instruments As
indicated in note 1.1, the Company decided to settle part of the financial instruments it held for hedging purposes in advance.
This amount corresponds to the difference in exchange maintained in other comprehensive income until the settlement date for the
amount to S/34,887,000.</t>
  </si>
  <si>
    <t>Related party disclosure</t>
  </si>
  <si>
    <t>Disclosure of transactions between related parties [abstract]</t>
  </si>
  <si>
    <t>27. Related
party disclosure Transactions
with related entities - During
the years 2018, 2017 and 2016, the Company carried out the following transactions with its parent company Inversiones ASPI
S.A. and its affiliates:
2018 2017 2016
S/(000) S/(000) S/(000)
Income
Inversiones
ASPI S.A. (ASPI)
Income
from office lease 12 12 13
Fees
for management and administrative services 548 595 1,095
Servicios
Corporativos Pacasmayo S.A.C. (Sercopa)
Income
from office lease — 3 13
Fees
for management and administrative services — 2 8
Compañía
Minera Ares S.A.C. (Ares)
Income
from land lease, note 29 339 336 326
Income
from office lease 318 315 348
Fossal
S.A.A. (Fossal)
Income
from office lease 12 16 —
Fees
for management and administrative services 42 46 —
Fosfatos
del Pacífico S.A. (Fospac)
Income
from office lease 26 40 —
Fees
for management and administrative services 1,175 917 —
Expense
Security
services provided by Compañía Minera Ares 2,059 1,195 1,301
Other
Investment
shares on Fossal S.A.A. from spin-off, note 1.3 and 9 — 21,206 — As
a result of these transactions, the Company had the following rights and obligations with Inversiones ASPI S.A. and its affiliates
as of December 31, 2018 and 2017:
2018 2017
Accounts receivable Accounts payable
Accounts receivable Accounts payable
S/(000) S/(000) S/(000) S/(000)
Fosfatos
del Pacífico S.A. 1,487 — — —
Inversiones
ASPI S.A. 1,240 — 641 —
Compañía
Minera Ares S.A.C. 242 209 339 516
Otros 240 — 392 —
3,209 209 1,372 516 Terms
and conditions of transactions with related parties - The sales to and purchases from related
parties are made on terms equivalent to those that prevail in arm’s length transactions. Outstanding balances with related
parties at the year-end are unsecured and interest free and settlement occurs in cash. For the years ended as of December 31, 2018,
2017 and 2016, the Group has not recorded the allowance for expected credit losses relating to amounts owed by relating parties.
This assessment is undertaken each financial year through examining the financial position of the related party and the market
in which the related party operates. Compensation
of key management personnel of the Group – The
compensation paid to key management personnel includes expenses for profit-sharing, compensation and other concepts for members
of the Board of Directors and the key management. As of December 31, 2018, the total short-term compensations amounted to S/24,129,000
(2017: S/22,705,000, 2016: S/21,752,000) and the total long-term compensations amounted to S/9,495,000 (2017: S/11,401,000, 2016:
S/16,088,000). The Company does not compensate Management with post-employment or contract termination benefits or share-based
payments.</t>
  </si>
  <si>
    <t>Earnings per share (EPS)</t>
  </si>
  <si>
    <t>28. Earnings
per share (EPS) Basic
earnings per share amounts are calculated by dividing the profit for the year attributable to common shares and investment shares
of the equity holders of parent by the weighted average number of common shares and investment shares outstanding during the year. The
following reflects the income and share data used in the basic and diluted EPS computations:
2018 2017 2016
S/(000) S/(000) S/(000)
Numerator
Net
profit from continuing operations attributable to ordinary equity holders of the Parent 76,699 94,171 120,060
Net
loss from discontinued operations attributable to ordinary equity holders of the Parent — (389 ) (3,886 )
Net
profit attributable to ordinary equity holders of the Parent 76,699 93,782 116,174
2018 2017 2016
Thousands Thousands Thousands
Denominator
Weighted
average number of common and investment shares 428,107 446,062 544,687
2018 2017 2016
S/ S/ S/
Basic
and diluted profit for common and investment shares from continuing operations 0.18 0.21 0.22
Basic
and diluted loss for common and investment shares from discontinued operations — — (0.01 )
Basic
and diluted profit for common and investment shares from continuing and discontinued operations 0.18 0.21 0.21 The
weighted average number of shares in 2018, includes the weighted average effect of changes in treasury shares, explained in Note
17(c). The
Group has no dilutive potential ordinary shares as of December 31, 2018 and 2017. There
have been no other transactions involving common shares and investment shares between the reporting date and the date of the authorization
of these consolidated financial statements.</t>
  </si>
  <si>
    <t>Commitments and contingencies</t>
  </si>
  <si>
    <t>Commitments And Contingencies</t>
  </si>
  <si>
    <t>29. Commitments
and contingencies Operating
lease commitments – Group as lessor As
of December 31, 2018, 2017 and 2016, the Group, as lessor, has a land lease with Compañía Minera Ares S.A.C. a related
party of Inversiones ASPI S.A. This lease is annually renewable, and provided an annual rent of S/339,000, S/336,000 and S/326,000,
respectively; see Note 27. Capital
commitments As
of 31 December 2018, the Group had no significant capital commitments. Other
commitments - The
Group maintains long-term electricity supply agreements which billings are determined taking into consideration consumption of
electricity and other market variables. - Since
July 2015, the Group has a five-year period natural gas supply agreement for a cement plant located in Piura, which billings are
determined taking into account consumption of natural gas and other market variables. Also, the volumes are subject to take or
pay clauses that establish minimum levels of natural gas consumption. As of December 31, 2018 and 2017, the Company has accomplished
with the requirements established in this agreement. Mining
royalty Third
parties In
December 2013, the Company signed an agreement with a third party, related to the use of the Virrilá concession, to carry
out other non-metallic mining activities. This agreement has a term of maturity of 30 years, with fixed annual payments of US$600,000
for the first three years and variables to the rest of the contract. The related expense as of December 31, 2018 and 2017 amounted
to S/6,023,000 and S/3,932,000, respectively, and was recognized as part of property, plant and equipment on the statement of
financial position. As part of this agreement, the Company is required to pay an equivalent amount to US$4.5 each for each metric
tons of calcareous extracted; the annual royalty may not be less than the equivalent to 850,000 metric tons since the fourth year
of production. Peruvian
government According
to the Royalty Mining Law in force since October 1, 2011, the royalty for the exploitation of metallic and nonmetallic resources
is payable on a quarterly basis in an amount equal to the greater of: (i) an amount determined in accordance with a statutory
scale of rates based on operating profit margin that is applied to the quarterly operating profit, adjusted by certain items,
and (ii) 1% of net sales, in each case during the applicable quarter. These amounts are estimated based on the unconsolidated
financial statements of Cementos Pacasmayo S.A.A. and the subsidiaries affected by this mining royalty, prepared in accordance
with IFRS. Mining royalty payments will be deductible for income tax purposes in the fiscal year in which such payments are made. Mining
royalty expense paid to the Peruvian Government for 2018, 2017 and 2016 amounted to S/1,179,000, S/841,000 and S/1,052,000, respectively,
and recorded in the consolidated statement of profit or loss. Tax
situation The
Company is subject to Peruvian tax law. As of December 31, 2018 and 2017, the income tax rate is 29.5 percent of the taxable profit
after deducting employee participation, which is calculated at a rate of 8 to 10 percent of the taxable income. For
purposes of determining income tax, transfer pricing transactions with related companies and companies resident in territories
with low or no taxation, must be supported with documentation and information on the valuation methods used and the criteria considered
for determination. Based on the analysis of operations of the Group, Management and its legal advisors believe that as a result
of the application of these standards will not result in significant contingencies for the Group as of December 31, 2018 and 2017. The
tax authorities have the power to review and, if applicable, correct the income tax calculated by each company in the four years
after the year of filing the tax return. It
should be noted that of January 1, 2019, a series of tax benefits for Loreto region is eliminated, eliminating the tax refund
of the Value added tax and the exemption of the Value added tax for the importation of goods. that are destined for consumption
in the Amazon. The
statements of income tax and Value added tax corresponding to the years indicated in the attached table are subject to review
by the tax authorities:
Years
open to review by Tax Authorities
Entity Income
tax Value-added
tax
Cementos
Pacasmayo S.A.A. 2013-2018 Dec.
2014-2018
Cementos
Selva S.A. 2013/2015-2018 Dec.
2014-2018
Distribuidora
Norte Pacasmayo S.R.L. 2013/2015-2018 Dec.
2014-2018
Empresa
de Transmisión Guadalupe S.A.C. 2014-2018 Dec.
2014-2018
Salmueras
Sudamericanas S.A. 2014-2018 Dec.
2014-2018
Calizas
del Norte S.A.C. (on liquidation) 2014-2018 Dec.
2014-2018 Due
to possible interpretations that the tax authorities may give to legislation in effect, it is not possible to determine whether
or not any of the tax audits will result in increased liabilities for the Group. For that reason, tax or surcharge that could
arise from future tax audits would be applied to the income of the period in which it is determined. However, in management’s
opinion and legal advisors, any possible additional payment of taxes would not have a material effect on the consolidated financial
statements as of December 31, 2018 and 2017. Environmental
matters The
Group ’ Environmental
remediation - Law
No. 28271 regulates environmental liabilities in mining activities. This Law has the objectives of ruling the identification of
mining activity’s environmental liabilities and financing the remediation of the affected areas. According to this law,
environmental liabilities refer to the impact caused to the environment by abandoned or inactive mining operations. In
compliance with the above-mentioned laws, the Group presented environmental impact studies (EIS), declaration of environmental
studies (DES) and Environmental Adaptation and Management Programs (EAMP) for its mining concessions. The
Peruvian authorities approved the EIS, DES and EAMP presented by the Group for its mining concessions and exploration projects.
A detail of plans and related expenses approved is presented as follows:
Project
unit Resource Resolution
Year
of Program
Year
expense
2018 2017 2016
S/(000) S/(000) S/(000)
Rioja Limestone OF.28-2002-MITINCI 2002 EAMP 345 236 409
Tembladera Limestone RD.019-97-EM/DGM 1997 EAMP 202 201 167
547 437 576 The
Group incurs in environmental expenditures related to existing environmental damages caused by current operations. These expenditures
which amounted to S/547,000, S/437,000 and S/576,000 during 2018, 2017 and 2016, respectively, are expensed in the year the expenditure
is incurred and are presented in administrative expenses caption, see Note 20. As of December 31, 2018 and 2017, the Group did
not have liabilities in connection with these expenditures since they were all settled before year-end. Rehabilitation
provision - Additionally,
Law No. 28090 regulates the obligations and procedures that must be met by the holders of mining activities for the preparation,
filing and implementation of Mine Closure Plans, as well as the establishment of the corresponding environmental guarantees to
secure fulfillment of the investments that this includes, subject to the principles of protection, preservation and recovery of
the environment. In connection with this obligation, as of December 31, 2018 and 2017, the Group maintains a provision for the
closing of the quarries exploited in operations and for a mining unit Bongara (closed in 2018), which is currently without operations,
amounting to S/1,489,000 and S/2,399,000, respectively. The Group believes that this liability is adequate to meet the current
environmental protection laws approved by the Ministry of Energy and Mines, refer to Note 14. Legal
claim contingency The
Group has received claims from third parties in relation with its operations which in aggregate represent S/11,469,000. From this
total amount, S/1,469,000 corresponded to labor claims from former employees, S/7,681,000 related to property tax assessment for
the periods 2009 to 2014 received from Pacasmayo ’ Management
expects that these claims will be resolved within the next five years based on prior experience; however, the Group cannot assure
that these claims will be resolved within this period because the authorities do not have a maximum term to resolve cases. The
Group has been advised by its legal counsel that it is only possible, but not probable, that these actions will succeed. During
the year 2018, a provision was recorded for legal claims in the consolidated financial statements of S/420,076.</t>
  </si>
  <si>
    <t>Material partly-owned subsidiaries</t>
  </si>
  <si>
    <t>Disclosure of subsidiaries [abstract]</t>
  </si>
  <si>
    <t xml:space="preserve">30.
Material partly-owned subsidiaries Financial
information of subsidiaries that have material non-controlling interests is provided below:
(a) Proportion of equity interest held by non-controlling
interests:
Name Country of incorporation
and operation 2018 2017
% %
Salmueras
Sudamericanas S.A. Peru — 25.10
(b) Accumulated balances of material non-controlling
interest:
2018 2017
S/(000) S/(000)
Salmueras
Sudamericanas S.A., Note 1.4 — 147
(c) Loss allocated to material non-controlling interest:
2018 2017 2016
S/(000) S/(000) S/(000)
Fosfatos
del Pacífico S.A. — 365 2,703
Salmueras
Sudamericanas S.A. 1,553 12,786 577
(d) The summarized financial information of these
subsidiaries is provided below. This information is based on amounts before inter-company transactions’ eliminations: Summarized
statement of profit or loss for the year ended December 31:
Fosfatos
del Pacífico
S.A. Salmueras Sudamericanas
S.A.
S/(000) S/(000)
2018
Sales
of goods — —
Cost
of sales — —
Administrative
expenses — (2,579 )
Other
income (expenses) — (43 )
Finance
(expense) income — 2
Loss
before tax — (2,620 )
Income
tax — —
Total
comprehensive loss — (2,620 )
Attributable
to non-controlling interest — (1,553 )
2017
Sales
of goods 11 —
Cost
of sales (626 ) —
Administrative
expenses (1,068 ) (3,864 )
Other
income (expenses) 153 (40,816 )
Finance
(expense) income (237 ) 3
Loss
before tax (1,767 ) (44,677 )
Income
tax 551 (6,265 )
Total
comprehensive loss (1,216 ) (50,942 )
Attributable
to non-controlling interest (365 ) (12,786 )
Fosfatos
del Pacífico S.A. Salmueras
Sudamericanas S.A.
S/(000) S/(000)
2016
Sales
of goods 1,965 —
Cost
of sales (6,881 ) —
Administrative
expenses (8,694 ) (3,829 )
Other
(expenses) income (1,006 ) 52
Finance
expense (793 ) (114 )
Loss
before tax (15,409 ) (3,891 )
Income
tax 6,399 1,591
Total
comprehensive loss (9,010 ) (2,300 )
Attributable
to non-controlling interest (2,703 ) (577 ) Summarized
statement of financial position as of December 31:
Fosfatos
del Pacífico
S.A. Salmueras
Sudamericanas S.A.
S/(000) S/(000)
2018
Cash,
inventories and other current assets — 27
Other
receivables, property, plant and equipment and non- current other assets — 19
Trade
payables and other liabilities current — (674 )
Total
equity — (628 )
Attributable
to:
Equity
holders of parent — (628 )
2017
Cash,
inventories and other current assets — 587
Total
equity — 587
Attributable
to:
Equity holders of parent — 440
Non-controlling interest — 147 Summarized
statement of cash flow for the year ended December31:
Fosfatos
del Pacífico
S.A. Salmueras
Sudamericanas S.A.
S/(000) S/(000)
2018
Net
cash flows used in operating activities — (1,965 )
Net
cash flows (used in) provided from investing activities — —
Net
cash flows provided from financing activities — 1,405
Net
(decrease) increase in cash and cash equivalents — (560 )
2017
Net
cash flows used in operating activities (2,611 ) (4,134 )
Net
cash flows (used in) provided from investing activities (6,410 ) —
Net
cash flows provided from financing activities 5,953 4,250
Net
(decrease) increase in cash and cash equivalents (3,068 ) 116
2016
Net
cash flows used in operating activities (17,332 ) (3,870 )
Net
cash flows used in investing activities (22,352 ) 83
Net
cash flows provided from financing activities 39,200 4,100
Net
increase (decrease) in cash and cash equivalents (484 ) 313 </t>
  </si>
  <si>
    <t>Financial risk management, objectives and policies</t>
  </si>
  <si>
    <t>Financial Risk Management Objectives And Policies</t>
  </si>
  <si>
    <t>31. Financial
risk management, objectives and policies The
Group’s main financial liabilities, other than derivatives, comprise loans and borrowings, trade payables and other payables.
The main purpose of these financial liabilities is to finance the Group’s operations. The Group´s main financial assets
include cash and short-term deposits and trade and other receivables that derive directly from its operations. The Group also
holds financial instruments designated at fair value through OCI and cash flow hedges instruments. The
Group is exposed to market risk, credit risk and liquidity risk. The Group’s senior management oversees the management of
these risks. The Group’s senior management is supported by financial management that advises on financial risks and the
appropriate financial risk governance framework for the Group. The financial management provides assurance to the Group’s
senior management that the Group’s financial risk-taking activities are governed by appropriate policies and procedures
and that financial risks are identified, measured and managed in accordance with the Group´s policies and risk objectives.
Derivative activities for risk management purposes are carried out by specialist teams that have the appropriate skills, experience
and supervision. The
Management reviews and agrees policies for managing each of these risks, which are summarized below. Market
risk - Market
risk is the risk that the fair value or future cash flows of a financial instrument will fluctuate because of changes in market
prices. Market risk comprise three types of risk: interest rate risk, currency risk and other price risk, such as equity price
risk and commodity risk. Financial instruments affected by market risk include borrowings, deposits, financial instruments designated
at fair value through OCI and derivative financial instruments. The
sensitivity analyses shown in the following sections relate to the Group’s consolidated position as of December 31, 2018
and 2017. The sensitivity analyses have been prepared on the basis that the amount of net debts and the proportion of financial
instruments in foreign currencies are all constant and on the basis of the hedge designations in place as of December 31, 2018
and 2017. The
following assumptions have been made in calculating the sensitivity analyses:
- The sensitivity
of the relevant statement of profit or loss items is the effect of the assumed changes in respective market risks. This is
based on the financial assets and financial liabilities held as of December 31, 2018 and 2017, including the effect of hedge
accounting. Interest
rate risk - Interest
rate risk is the risk that the fair value or future cash flows of a financial instrument will fluctuate because of changes in
market interest rates. As
of December 31, 2018 and 2017, all of the Group’s borrowings are at a fixed rate of interest; consequently, the management
evaluated that is not relevant to do an interest rate sensitivity analysis. Foreign
currency risk - Foreign
currency risk is the risk that the fair value or future cash flows of a financial instrument will fluctuate because of changes
in foreign exchange rates. The Group’s exposure to the risk of changes in foreign exchange relates primarily to the Group’s
operating activities (when revenue or expense is denominated in a different currency from the Group’s functional currency). Since
November of 2014, the Group hedges its exposure to fluctuations on the translation into Soles of its Senior Notes which are denominated
in US dollars, by using cross currency swaps contracts. Foreign
currency sensitivity The
following table demonstrates the sensitivity to a reasonably possible change in the US dollar exchange rate, with all other variables
held constant. The impact on the Group’s profit before income tax is due to changes in the fair value of monetary assets
and liabilities.
2018 Change
in US$ rate Effect
on profit before tax
U.S. Dollar % S/(000)
+5 (3,183)
+10 (6,365)
-5 3,183
-10 6,365
2017 Change
in US$ rate Effect
on profit before tax
U.S. Dollar % S/(000)
+5 (620)
+10 (1,239)
-5 620
-10 1,239 Commodity
price risk - The
Group is affected by the price volatility of certain commodities. Its operating activities require a continuous supply of coal.
The Group does not use forward commodity purchase contracts to hedge the purchase price of coal. For the calculation of the commodity
price sensitivity, the purchases of this raw material of the last 12 months are used as a basis. Commodity
price sensitivity The
following table shows the effect of price changes in coal:
Change
in year-end price Effect
on profit before tax
% S/(000)
2018
+10 (6,558)
-10 6,558
2017
+10 (3,148)
-10 3,148 Equity
price risk - The
Group’s listed equity securities are susceptible to market price risk arising from uncertainties about future values of
the investment securities. The Group’s Board of Directors reviews and approves all equity investment decisions. As
of December 31, 2018 and 2017, the Group in not expose to equity price risk. Credit
risk - Credit
risk is the risk that counterparty will not meet its obligations under a financial instrument or customer contract, leading to
a financial loss. The Group is exposed to a credit risk from its operating activities (primarily for trade receivables) and from
its financing activities, including deposits with banks and financial institutions, foreign exchange transactions and other financial
instruments. Trade
receivables Customer
credit risk is managed by each business unit subject to the Group’s established policy, procedures and control relating
to customer credit risk management. Credit quality of the customer is assessed and individual credit limits are defined in accordance
with this assessment. Outstanding customer receivables are regularly monitored and any shipments to major customers are generally
covered by letters of credit. As of December 31, 2018 and 2017, the Group had 6 and 7 customers, respectively, that owed the Group
more than S/3,000,000 each accounted for approximately 33% and 42% for all receivables owing, respectively. There were 28 and
27 customers as of December 31, 2018 and 2017, respectively, with balances smaller than S/700,000 each and accounting for over
70% and 73%, respectively, of the total amounts receivable. The evaluation for allowance for expected credit losses is updated
at the date of the consolidated financial statements using a provision matrix to measure expected credit losses. The
maximum exposure to credit risk at the reporting date is the carrying value of each class of financial assets disclosed in Note
7. The Group does not hold collateral as security. Financial
instruments and cash deposits Credit
risk from balances with banks and financial institutions is managed by the Group’s treasury department in accordance with
the Group’s policy. Investments of surplus funds are made only with approved counterparties and within credit limits assigned
to each counterparty. Counterparty credit limits are reviewed by the Management on an annual basis, and may be updated throughout
the year subject to approval of the Group’s financial management. The limits are set to minimize the concentration of risks
and therefore mitigate financial loss through potential counterparty’s failure to make payments. As of December 31, 2018
and 2017, the Group’s maximum exposure to credit risk for the components of the consolidated statement of financial position
is the carrying amounts as showed in Note 6. The Group’s maximum exposure relating to derivative financial instruments is
noted in the liquidity table therefore. Liquidity
risk - The
Group monitors its risk of shortage of funds using a recurring liquidity planning tool. The
Group’s objective is to maintain a balance between continuity of funding and flexibility through the use of bank loans,
debentures and finance leases contracts. Access to sources of funding is sufficiently available and debt maturing within 12 months
can be rolled over with existing lenders. As
of December 31, 2018 and 2017 no portion of Senior Notes will mature in less than one year. Excessive
risk concentration – Concentrations
arise when a number of counterparties are engaged in similar business activities, or activities in the same geographical region,
or have economic features that would cause their ability to meet contractual obligations to be similarly affected by changes in
economic, political or other conditions. Concentrations indicate the relative sensitivity of the Group’s performance to
developments affecting a particular industry. In
order to avoid excessive concentrations of risk, the Group’s policies and procedures include specific guidelines to focus
on the maintenance of a diversified portfolio. Identified concentrations of credit risks are controlled and managed accordingly. The
table below summarizes the maturity profile of the Group’s financial liabilities based on contractual undiscounted payments:
On
demand Less
than 3 months 3
to 12 months 1
to 5 years More
than 5 years Total
S/(000) S/(000) S/(000) S/(000) S/(000) S/(000)
As
of December 31, 2018
Interest-bearing
loans adjusted by hedge — — 60,822 981,440 — 1,042,262
Interests — 10,006 44,436 101,243 — 155,685
Hedge
finance cost payable — 7,489 7,489 52,422 — 67,400
Trade
and other payables — 117,702 24,903 — — 142,605
Energy
supply — 1,837 918 — — 2,755
As
of December 31, 2017
Interest-bearing
loans adjusted by hedge — — — — 913,300 913,300
Interests — 21,904 21,904 175,230 21,904 240,942
Hedge
finance cost payable — 13,041 13,041 104,328 13,041 143,451
Trade
and other payables — 129,595 9,711 — — 139,306
Energy
supply — 3,357 2,648 — — 6,005 The
disclosed derivative financial instruments in the table below are the gross undiscounted cash flows. However, those amounts may
be settled gross or net. The following table shows the corresponding reconciliation to those amounts to their carrying amounts:
On
demand Less
than 3 months 3
to 12 months 1
to 5 years More
than 5 years Total
S/(000) S/(000) S/(000) S/(000) S/(000) S/(000)
As
of December 31, 2018
Inflows 1,470 — — 75,955 — 77,425
Outflows — (1,631 ) (7,448 ) (50,025 ) — (59,104 )
Net 1,470 (1,631 ) (7,448 ) 25,930 — 18,321
Discounted
at the applicable interbank rates 1,470 (1,625 ) (7,336 ) 19,759 — 12,268
As
of December 31, 2017
Inflows — — — — 139,785 139,785
Outflows — (2,841 ) (13,032 ) (100,102 ) (11,945 ) (127,920 )
Net — (2,841 ) (13,032 ) (100,102 ) 127,840 11,865
Discounted
at the applicable interbank rates — (2,836 ) (12,885 ) (94,939 ) 111,149 489 Changes
in liabilities arising from financing activities:
Balance
as of January 1, 2018 Distribution
of dividends Finance
cost on cross currency swaps Cash
flows Movement
of foreign currency Amortization
of costs of issuance of senior notes Others Balance
as of December 31, 2018
S/(000) S/(000) S/(000) S/(000) S/(000) S/(000) S/(000) S/(000)
2018
Hedge
finance cost payable 10,505 — 21,971 (26,443 ) — — — 6,033
Dividends
payable 29,725 161,396 — (171,790 ) — — — 19,331
Interest-bearing
loans 965,290 — — 73,240 39,520 5,327 — 1,083,377
2017
Hedge
finance cost payable 11,073 — 26,140 (26,708 ) — — — 10,505
Dividends
payable 5,070 149,837 — (124,993 ) — — (189 ) 29,725
Interest-bearing
loans 998,148 — — — (34,502 ) 1,644 — 965,290 Capital
management - For
the purpose of the Group’s capital management, capital includes capital stock, investment shares, additional paid-in capital
and all other equity reserves attributable to the equity holders of the parent. The primary objective of the Group’s capital
management is to maximize the shareholders’ value. In
order to achieve this overall objective, the Group’s capital management, among other things, aims to ensure that it meets
financial covenants attached to the interest-bearing loans and borrowings that define capital structure requirements. Breaches
in meeting the financial covenants would permit the creditors to immediately call senior notes. There have been no breaches in
the financial covenants of Senior Notes in the current period. The
Group manages its capital structure and makes adjustments to it in light of changes in economic conditions and the requirements
of the financial covenants. To maintain or adjust the capital structure, the Group may adjust the dividend payment to shareholders,
return capital to shareholders or issue new shares. No
changes were made in the objectives, policies or processes for managing capital during the years ended December 31, 2018 and 2017.</t>
  </si>
  <si>
    <t>Financial assets and financial liabilities</t>
  </si>
  <si>
    <t>Financial Assets And Financial Liabilities</t>
  </si>
  <si>
    <t>32. Financial
assets and financial liabilities (a) Financial
asset –
2018 2017
S/(000) S/(000)
Derivative
financial instruments
Cash flow
hedge (cross currency swaps) 9,474 489
Trading
of cash flow (cross currency swaps) 2,794 —
T otal
derivative financial instruments 12,268 489
Financial
instruments designated at fair value through other comprehensive income
Equity
shares 26,883 —
Total,
note 9(b) 26,883 —
Total
financial instruments at fair value 39,151 489
Total
current — —
Total
non-current 39,151 489
39,151 489 Except
cash flow hedge and financial instruments designated at fair value through OCI, all financial assets which included cash and cash
equivalents and trade and other receivables are classified in the category of loans and receivable, which are non-derivative financial
assets carried at amortized cost, held to maturity, which generate a fixed or variable interest income for the Group. The carrying
value may be affected by changes in the credit risk of the counterparties. Financial
liabilities - All
financial liabilities of the Group include trade and other payables and financial liabilities which are classified as loans and
borrowings and are carried at amortized cost. (b) Derivatives
assets of hedging and trading - Derivatives
assets of hedging - Foreign
currency risk - As
of December 31, 2018, the Company has cross currency swaps agreements for an amount of US$150,000,000. Of this total, US$131,612,000
as of December 31, 2018 (US$300,000,000 as of December 31, 2017) have been designated as hedging instruments for Senior notes
that are denominated in U.S. dollars, with the intention of reducing the foreign exchange risk. The
cross currency swap contracts balances vary with the level of expected forward exchange rates.
2018 2017
Assets Liabilities Assets Liabilities
S/(000) S/(000) S/(000) S/(000)
Cross
currency swap contracts designated as hedging instruments
Fair
value 9,474 — 489 —
9,474 — 489 — The
terms of the cross currency swaps contracts match the terms of the related Senior Notes. The
cash flow hedge of the expected future payments was assessed to be highly effective and an unrealized loss of S/201,000 was included
in OCI as of December 31, 2018 (unrealized loss of S/38,230,000 as of December 31, 2017). The amounts retained in OCI as of December
31, 2018 are expected to mature and affect the consolidated statement of profit or loss in each of the future years until 2023. Cross
currency swaps that do not have an underlying relationship amounts to US$18,388,000 and have been designated as trading. The effect
on profit or loss of the change on their fair value amounts to S/1,324,000. The Company acquired a derivative trading instrument
for a nominal amount of US$70,000,000 that was liquidated in January 2019 for a value of S/1,470,000.
2018 2017
Activos Pasivos Activos Pasivos
S/(000) S/(000) S/(000) S/(000)
“Cross
currency swaps” designated as trading instruments
Fair
value 2,794 — — —
2,794 — — — (c) Fair
values - Set
out below, is a comparison by class of the carrying amounts and fair values of the Group’s financial instruments that are
carried in the consolidated financial statements:
Carrying
amount Fair
value
2018 2017 2018 2017
S/(000) S/(000) S/(000) S/(000)
Financial
assets
Cash
and cash equivalents 49,067 49,216 49,067 49,216
Trade
and other receivables 104,256 115,725 104,256 115,725
Derivatives
financial instruments – Cross currency swaps 12,268 489 12,268 489
Financial
instruments designated at fair value through other comprehensive income 26,883 — 26,883 —
Total
financial assets 192,474 165,430 192,474 165,430
Financial
liabilities
Trade
and other payables 151,320 177,995 151,320 177,995
Financial
obligations:
Senior
Notes 441,786 965,290 442,142 1,005,324
Promissory
note 641,591 — 643,308 —
Total
financial liabilities 1,234,697 1,143,285 1,236,770 1,183,319 On
January 1, 2018, the Group adopted IFRS 9, as a result, recorded an impact on the measurement of financial instruments designated
at fair value through other comprehensive income, which as of December 31, 2017 were maintained at cost for S/21,206,000, and
that as of December 31, 2018 is measured at fair value for S/26,883,000. Management
assessed that cash and term deposits, trade and other receivables and other current liabilities approximate their carrying amounts
largely due to the short-term maturities of these instruments. The
following methods and assumptions were used to estimate the fair values:
- The fair value of cross
currency swaps is measured by using valuation techniques where inputs are based on market data. The most frequently applied
valuation techniques include swap valuation models, using present value calculations. The models incorporate various inputs,
including the credit quality of counterparties, foreign exchange, forward rates and interest rate curves. A
credit valuation adjustment (CVA) is applied to the “Over-The-Counter” derivative exposures to take into account the
counterparty’s risk of default when measuring the fair value of the derivative. CVA is the mark-to market cost of protection
required to hedge credit risk from counterparties in this type of derivatives portfolio. CVA is calculated by multiplying the
probability of default (PD), the loss given default (LGD) and the expected exposure (EE) at the time of default. A
debit valuation adjustment (DVA) is applied to incorporate the Group’s own credit risk in the fair value of derivatives
(that is the risk that the Group might default on its contractual obligations), using the same methodology as for CVA.
- The fair value of the
quoted senior notes is based on price quotations at the reporting date.
- The fair value of
the promissory note as of December 31, 2018 amounts to S/643,308,000 and is calculated using the results of cash flow discounted
at the indebtedness rates of 5.53% and 3.65% in soles and dollars, respectively.
- Fair value of financial
instruments designated at fair value through other comprehensive income is derived from a valuation methodology based on a
discounted cash flow (DCF) model. (d) Fair
value measurement - All
financial instruments for which fair value is recognized or disclosed are categorized within the fair value hierarchy, based on
the lowest level input that is significant to the fair value measurement as a whole, as follows: Level
1 - Quoted (unadjusted) market prices in active markets for identical assets or liabilities. Level
2 - Valuation techniques for which the lowest level input that is significant to the fair value measurement is directly or indirectly
observable. Level
3 - Valuation techniques for which the lowest level input that is significant to the fair value measurement is unobservable. For
assets and liabilities that are recognized at fair value on a recurring basis, the Group determines whether transfers have occurred
between levels in the hierarchy by re-assessing categorization (based on the lowest level input that is significant to the fair
value measurement as a whole) at the end of each reporting period. The
following table provides the fair value measurement hierarchy of the Group´s assets and liabilities. Quantitative
disclosures fair value measurement hierarchy for assets and liabilities as of December 31, 2018 –
Fair
value measurement using
Total Level
1 Level
2 Level
3
S/(000) S/(000) S/(000) S/(000)
Assets
measured at amortized cost
Trade and
other receivables 104,256 104,256 — —
Assets
measured at fair value:
Cash
and cash equivalents 49,067 49,067 — —
Financial
instruments designated at fair value through other comprehensive income:
Equity shares 26,883 — — 26,883
Derivative
financial assets:
Cross
currency swaps 12,268 — 12,268 —
Total
financial assets 192,474 153,323 12,268 26,883
Liabilities
for which fair values are disclosed:
Trade
and other payables 151,320 151,320 — —
Senior
Notes 442,142 442,142 — —
Promissory
notes 643,308 — 643,308 —
Total
financial liabilities 1,236,770 593,462 643,308 — There
have been no transfers between levels during the period ending December 31, 2018. Quantitative
disclosures fair value measurement hierarchy for assets and liabilities as of December 31, 2017
Fair
value measurement using
Total Level
1 Level
2 Level
3
S/(000) S/(000) S/(000) S/(000)
Assets
measured at amortized cost
Trade
and other receivables 115,725 115,725
Assets
measured at fair value:
Cash
and cash equivalents 49,216 49,216
Derivative
financial assets:
Cross
currency swaps 489 — 489 —
Total
financial assets 165,430 164,941 489 —
Liabilities
for which fair values are disclosed:
Trade
and other payables 177,995 177,995 — —
Senior
Notes 1,005,324 1,005,324 — —
Total
financial liabilities 1,183,319 1,183,319 — — There
have been no transfers between levels during the period ending December 31, 2017.</t>
  </si>
  <si>
    <t>Segment information</t>
  </si>
  <si>
    <t>Disclosure of operating segments [abstract]</t>
  </si>
  <si>
    <t>33. Segment information For
management purposes, the Group is organized into business units based on their products and activities and have three reportable
segments as follows:
- Production and marketing
of cement, concrete and precast in the northern region of Peru.
- Sale of construction
supplies (steel rebar and building materials) in the northern region of Peru.
- Production and marketing
of quicklime in the northern region of Peru. No
operating segments have been aggregated to form the above reportable operating segments. Management
monitors the profit before income tax of each business unit separately for the purpose of making decisions about resource allocation
and performance assessment. Segment performance is evaluated based on profit before income tax and is measured consistently with
profit before income tax in the consolidated financial statements. Transfer
prices between operating segments are on an arm’s length basis in a manner similar to transactions with third parties.
Revenues from
external customers Gross profit margin Other operating
income, net Administrative
expenses Selling and distribution
expenses Impairment on
brine project Finance costs Finance income Net loss on settlement
of derivative financial instruments (Loss) gain from
exchange difference, net Profit before
income tax Income tax expense Net income from
continuing operations Net loss from
discontinued operations Profit for the
year
S/(000) S/(000) S/(000) S/(000) S/(000) S/(000) S/(000) S/(000) S/(000) S/(000) S/(000) S/(000) S/(000) S/(000) S/(000)
2018
Cement,
concrete and precast 1,134,123 458,905 (8,191 ) (166,127 ) (42,332 ) — (87,327 ) 4,945 (34,887 ) (8,227 ) 116,759 (41,214 ) 75,545 — 75,545
Construction
supplies 68,872 1,623 (322 ) (553 ) (1,066 ) — (11 ) 25 — (26 ) (330 ) 116 (214 ) — (214 )
Quicklime 57,564 5,251 — (2,186 ) — — — — — (111 ) 2,954 (1,043 ) 1,911 — 1,911
Other 1,692 266 (184 ) (3,275 ) (36 ) — — — — (13 ) (3,242 ) 1,146 (2,096 ) — (2,096 )
Consolidated 1,262,251 466,045 (8,697 ) (172,141 ) (43,434 ) — (87,338 ) 4,970 (34,887 ) (8,377 ) 116,141 (40,995 ) 75,146 — 75,146
2017
Cement,
concrete and precast 1,070,569 470,840 (4,127 ) (174,087 ) (38,144 ) — (73,759 ) 5,779 — (2,012 ) 184,490 (67,568 ) 116,922 — 116,922
Construction
supplies 66,442 1,873 36 (1,499 ) (2,287 ) — — 48 — (17 ) (1,846 ) 676 (1,170 ) — (1,170 )
Quicklime 80,707 13,671 — (15,613 ) — — — — — (183 ) (2,125 ) 778 (1,347 ) — (1,347 )
Other 1,842 220 (266 ) (4,418 ) (57 ) (47,582 ) — 15 — (14 ) (52,102 ) 19,082 (33,020 ) (754 ) (33,774 )
Consolidated 1,219,560 486,604 (4,357 ) (195,617 ) (40,488 ) (47,582 ) (73,759 ) 5,842 — (2,226 ) 128,417 (47,032 ) 81,385 (754 ) 80,631
2016
Cement,
concrete and precast 1,099,921 484,166 1,907 (173,200 ) (34,565 ) — (75,397 ) 3,194 — (2,238 ) 203,867 (80,912 ) 122,955 — 122,955
Construction
supplies 59,888 1,220 136 (1,051 ) (1,643 ) — — 24 — (19 ) (1,333 ) 529 (804 ) — (804 )
Quicklime 75,090 14,216 — (14,464 ) — — — — — (118 ) (366 ) 145 (221 ) — (221 )
Other 1,765 532 401 (4,661 ) (186 ) — — 22 — (166 ) (4,058 ) 1,611 (2,447 ) (6,589 ) (9,036 )
Consolidated 1,236,664 500,134 2,444 (193,376 ) (36,394 ) — (75,397 ) 3,240 — (2,541 ) 198,110 (78,627 ) 119,483 (6,589 ) 112,894
Segment assets Other assets Assets held for
distribution Total assets Operating liabilities Liabilities held
for distribution Total liabilities Capital expenditure Depreciation and
amortization Provision of inventory
net realizable value and obsolescence
S/(000) S/(000) S/(000) S/(000) S/(000) S/(000) S/(000) S/(000) S/(000) S/(000)
2018
Cement,
concrete and precast 2,632,723 12,268 — 2,644,991 1,376,390 — 1,376,390 113,365 (124,070 ) (3,808 )
Construction
supplies 29,363 — — 29,363 34,788 — 34,788 284 (1,100 ) —
Quicklime 111,072 — — 111,072 — — — — (4,433 ) —
Other 50,936 26,883 — 77,819 704 — 704 — (176 ) —
Consolidated 2,824,094 39,151 — 2,863,245 1,411,882 — 1,411,882 113,649 (129,779 ) (3,808 )
2017
Cement,
concrete and precast 2,607,334 489 — 2,607,823 1,274,322 — 1,274,322 66,515 (119,518 ) (2,718 )
Construction
supplies 30,791 — — 30,791 31,966 — 31,966 3,202 — —
Quicklime 118,712 — — 118,712 — — — — (4,504 ) —
Other 35,583 21,206 — 56,789 1,119 — 1,119 15 (184 ) —
Consolidated 2,792,420 21,695 — 2,814,115 1,307,407 — 1,307,407 69,732 (124,206 ) (2,718 )
2016
Cement,
concrete and precast 2,678,871 69,912 — 2,748,783 1,316,144 — 1,316,144 101,729 (102,900 ) (1,499 )
Construction
supplies 27,652 — — 27,652 20,760 — 20,760 — — —
Quicklime 122,446 — — 122,446 — — — — (4,377 ) —
Other 82,674 657 338,411 421,742 986 2,704 3,690 16,072 (3,989 ) —
Consolidated 2,911,643 70,569 338,411 3,320,623 1,337,890 2,704 1,340,594 117,801 (111,266 ) (1,499 ) During
2018 and 2017, revenues from two customers, arising from sales within the quicklime segment, amounted to S/40,076,000 and S/65,784,000,
respectively. Capital
expenditure consists of S/113,649,000, S/69,732,000 and S/117,801,000 during the years ended as of December 31, 2018, 2017 and
2016, respectively, and are related to additions of property, plant and equipment, exploration and evaluation assets and other
minor non-current assets. During 2018, 2017 and 2016, there were no purchases of assets through capital leases. Inter-segment
revenues obtained during the years ended December 31, 2018, 2017 and 2016 were eliminated for consolidation. The
“other” segment includes activities that do not meet the threshold for disclosure under IFRS 8.13 and represent non-material
operations of the Group (including phosphates and brine projects). Other
assets As
of December 31, 2018 corresponds to the financial instruments designated at fair value through OCI caption and fair value of derivative
financial instruments (cross currency swap) for approximately S/26,883,000 and S/12,268,000, respectively (2017: S/21,206,000
and S/489,000; 2016: S/657,000 and S/69,912,000, respectively), which are not allocated to a segment. Geographic
information All
revenues are from Peruvian clients. As
of December 31, 2018 and December 31, 2017, all non-current assets are located in Peru.</t>
  </si>
  <si>
    <t>Subsequent events</t>
  </si>
  <si>
    <t>Disclosure of non-adjusting events after reporting period [abstract]</t>
  </si>
  <si>
    <t>34. Subsequent events On
January 31, 2019, the Company issued corporate bonds in the local market for S/570,000,000 with maturity on 2029 and 2034, and
an interest rate of 6.6875 and 6.84375. The cash collected under this issue amounted to S/570,000,000.</t>
  </si>
  <si>
    <t>Significant accounting policies (Policies)</t>
  </si>
  <si>
    <t>2.3.1 Cash and cash equivalents - Cash
and cash equivalents presented in the statements of cash flows comprise cash at banks and on hand and short-term deposits with
original maturity of three months or less.</t>
  </si>
  <si>
    <t>Financial instruments-initial recognition and subsequent measurement</t>
  </si>
  <si>
    <t>2.3.2 Financial instruments-initial recognition and
subsequent measurement – A
financial instrument is any contract that gives rise to a financial asset of one entity and a financial liability or equity instrument
of another entity.
(i) Financial assets - Initial
recognition and measurement - Financial
assets are classified, are classified, at initial recognition, as subsequently measured at amortized cost, fair value through
other comprehensive income (OCI), and fair value through profit or loss. The
Group’s financial assets include cash and cash equivalents, commercial and other receivables, financial instruments designated
at fair value through OCI and derivative financial instruments. Subsequent
measurement - For
purposes of subsequent measurement, financial assets are classified into the following categories:
- Financial assets
at amortized cost (debt instruments).
- Financial assets
at fair value through OCI with recycling of cumulative gains and losses (debt instruments)
- Financial assets
designated at fair value through OCI with not recycling of cumulative gains and losses upon derecognition (equity instruments)
- Financial assets
at fair value through profit or loss. The
classification depends on the business model of the Company and the contractual terms of the cash flows. Financial
assets at amortized cost (debt instruments) - The
Group measures financial assets at amortiz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zed cost are subsequently measured using the effective interest (EIR) method and are subject to impairment. Gains
and losses are recognized in profit or loss when the asset is derecognized, modified or impaired. Financial
assets are not reclassified after their initial recognition, except if the Group changes its business model for its management. The
Group’s financial assets at amortized cost includes trade and other receivables. Financial
assets at fair value through OCI (debt instruments) -
- The financial asset
is held within a business model with the objective of both holding to collect contractual cash flows and selling, and
- The contractual
terms of the financial asset give rise on specified dates to cash flows that are solely payments of principal and interest
on the principal amount outstanding The
Group does not have debt instruments classified in this category. Financial
assets at fair value through OCI (equity instruments) - Upon
initial recognition, the Group can elect to classify irrevocably its equity investments as equity instruments designated at fair
value through OCI when they meet the definition of equity and are not held for trading. The classification is determined on an
instrument-by-instrument basis. Gains
and losses on these financial assets are never recycled to profit or loss. Dividends are recognized as other income in the statement
of profit or loss when the right of payment has been established, except when the Group benefits from such proceeds as a recovery
of part of the cost of the financial asset, in which case, such gains are recorded in OCI. Equity instruments designated at fair
value through OCI are not subject to impairment assessment. The
Group elected to classify irrevocably its non-listed equity investments under this category. Financial
assets at fair value through profit or loss - Financial
assets at fair value through profit or loss include financial assets held for trading, financial assets designated upon initial
recognition at fair value through profit or loss, or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with cash flows that are not solely payments of principal and interest are classified and measured
at fair value through profit or loss, irrespective of the business model. Financial
assets at fair value through profit or loss are carried in the statement of financial position at fair value and net changes in
such fair value are presented as financial costs (net negative changes in fair value) or financial income (net positive changes
in fair value) in the consolidated statements of profit or loss. The
Group has investments classified as financial assets at fair value through profit or loss. Derecognition
- A
financial asset (or, where applicable, a part of a financial asset or part of a group of similar financial assets) is primarily
derecognized (i.e., removed from the Group’s consolidated statement of financial position) when:
- The rights to receive
cash flows from the asset have expired, or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rights to receive cash flows from an asset or has entered into a pass-through arrangement, it evaluates
if, and to what extent, it has retained the risks and rewards of ownership. When it has neither transferred nor retained substantially
all of the risks and rewards of the asset, nor transferred control of the asset, the Group continues to recognize the transferred
asset to the extent of its continuing involvement. In that case, the Group also recogniz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carrying amount
of the asset and the maximum amount of consideration that the Group could be required to repay.
(ii) Impairment of financial assets - The
Group recognizes an allowance for expected credit losses (ECLs) for all debt instrumen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ECLs
are recognized in two stag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For
trade receivables and contract assets, the Group applies a simplified approach in calculating ECLs. Therefore, the Group does
not track changes in credit risk, but instead recognizes a loss allowance based on lifetime ECLs at each reporting date. The Group
has established a provision matrix that is based on its historical credit loss experience, adjusted for forward-looking factors
specific to the debtors and the economic environment. The
Group considers a financial asset in default when contractual payments are 36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iii) Financial liabilities - Initial
recognition and measurement - Financial
liabilities are classified, at initial recognition, as financial liabilities at fair value through profit or loss, loans and borrowings,
payables, or as derivatives designated as hedging instruments in an effective hedge, as appropriate. All
financial liabilities are recognized initially at fair value and, in the case of loans and borrowings and payables, net of directly
attributable transaction costs. The
Group’s financial liabilities include trade and other payables, interest-bearing loans and borrowings. Subsequent
measurement - The
subsequent measurement of financial liabilities depends on their classification, as described below: Financial
liabilities at fair value through profit or loss - Financial
liabilities at fair value through profit or loss include financial liabilities held for trading and financial liabilities designated
upon initial recognition as at fair value through profit or loss. Financial
liabilities are classified as held for trading if they are incurred for the purpose of repurchasing in the near term; gains or
losses on liabilities held for trading are recognized in the statement of profit or loss. This category also includes derivative
financial instruments entered into by the Group that are not designated as hedging instruments in hedge relationships as defined
by IFRS 9. Financial
liabilities designated upon initial recognition at fair value through profit or loss are designated at the initial date of recognition,
and only if the criteria in IFRS 9 are satisfied. The
Group has not classified any financial liability as fair value through profit or loss as of December 31, 2018 and 2017. Loans
and borrowings - This
is the Group’s most relevant category. After their initial recognition, interest-bearing loans and borrowings are subsequently
measured at amortized cost using the EIR method. Gains and losses are recognized in the consolidated statement of profit or loss
when the liabilities are derecognized as well as through the EIR amortization process. Amortized
cost is calculated by taking into account any discount or premium on acquisition and fees or costs that are an integral part of
the EIR. The EIR amortization is included as finance costs in the consolidated statement of profit or loss. This
category includes trade and other payables and interest-bearing loans and borrowings. For more information refer to Notes 13 and
15. Derecognition
-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The difference in the respective carrying amount is recognized in the consolidated statement
of profit or loss.
(iv) Offsetting of financial instruments - Financial
assets and financial liabilities are offset and the net amount is reported in the consolidated statement of financial position
if there is a currently enforceable legal right to offset the recognized amounts and there is an intention to settle on a net
basis, to realize the assets and settle the liabilities simultaneously.
(v) Derivative financial instruments and hedge accounting
– Initial
recognition and subsequent measurement: The
Group uses derivative financial instruments, such as cross currency swaps (CCS), to hedge its foreign currency exchange rate risk.
These derivative financial instruments are initially recognized at their fair values ​​on the date on which the derivative
contract is entered into and subsequently are remeasured at their fair value. Derivatives are accounted for as financial assets
when their fair value is positive and as financial liabilities when their fair value is negative. For
the purpose of hedge accounting, hedges are classified as:
- Fair value hedges when hedging the exposure
to changes in the fair value of a recognized asset or liability or an unrecognized firm commitment.
- Cash flow hedges
when hedging the exposure to variability in cash flows that is either attributable to a particular risk associated with a
recognized asset or liability or a highly probable forecast transaction or the foreign currency risk in an unrecognized firm
commitment.
- Hedges of a net
investment in a foreign operation. At
the inception of a hedge relationship, the Group formally designates and documents the hedge relationship to which the Group wishes
to apply hedge accounting and the risk management objective and strategy for undertaking the hedge. The
documentation includes identification of the hedging instrument, the hedged item or transaction, the nature of the risk being
hedged and how the Group will assess the effectiveness of changes in the hedging instrument’s fair value in offsetting the
exposure to changes in the hedged item’s fair value or cash flows attributable to the hedged risk. Such hedges are expected
to be highly effective in achieving offsetting changes in fair value or cash flows and are assessed on an ongoing basis to determine
that they actually have been highly effective throughout the financial reporting periods for which they were designated. A
hedging relationship qualifies for hedge accounting if it meets all of the following effectiveness requirements:
- There is ‘an
economic relationship’ between the hedged item and the hedging instrument.
- The effect of credit
risk does not ‘dominate the value changes’ that result from that economic relationship.
- The hedge ratio
of the hedging relationship is the same as that resulting from the quantity of the hedged item that the Group actually hedges
and the quantity of the hedging instrument that the Group actually uses to hedge that quantity of hedged item. Hedges
that meet all the qualifying criteria for hedge accounting are recorded as cash flow hedges. Cash
flow hedges The
effective portion of the gain or loss on the hedging instrument is recognized directly in other comprehensive income in the caption
“Unrealized gain on cash flow hedge”, while any ineffective portion is recognized immediately in the consolidated
statements of profit or loss. The
Group designated all of the cross currency swaps contracts as hedging instrument. Any gains or losses arising from changes in
the fair value of derivatives were taken directly to profit or loss, except for the effective portion of cash flow hedges, which
were recognized in OCI and later reclassified to profit or loss when the hedge item affects profit or loss. For
any other cash flow hedges, the amount accumulated in OCI is reclassified to profit or loss as a reclassification adjustment in
the same period or periods during which the hedged cash flows affect profit or loss.
(vi) Fair value measurement The
Group measures financial instruments such as derivatives, and non-financial assets such as investment properties, at fair value
at each balance sheet date.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assets and liabilities that are recognized in the financial statements at fair value on a recurring basis, the Group determines
whether transfers have occurred between levels in the hierarchy by re-assessing categorization (based on the lowest level input
that is significant to the fair value measurement as a whole) at the end of each reporting period. The
Group’s financial management determines the policies and procedures for recurring and non-recurring fair value measurements. At
each reporting date, the Financial Management analyzes the changes in the values ​​of the assets and liabilities that
must be measured or determined on a recurring and non-recurring basis according to the Group’s accounting policies. For
this analysis, Management contrasts the main variables used in the latest assessments made with updated information available
from valuations included in contracts and other relevant documents. Management
also compares the changes in the fair value of each asset and liability with the relevant external sources to determine whether
the change is reasonable. For
purposes of disclosure of fair value, the Group has determined classes of assets and liabilities based on the inherent nature,
characteristics and risks of each asset and liability, and the level of the fair value hierarchy as explained above.</t>
  </si>
  <si>
    <t>Foreign currencies</t>
  </si>
  <si>
    <t>2.3.3 Foreign currencies - The
Group’s consolidated financial statements are presented in Soles, which is also the parent company’s functional currency.
Each subsidiary determines its own functional currency and items included in financial statements of each subsidiary are measured
using that functional currency. Transactions
and balances Transactions
in foreign currencies are initially recorded by the Group at their respective functional currency spot rates at the date the transaction
first qualifies for recognition. Monetary
assets and liabilities denominated in foreign currencies are translated at the functional currency spot rates of exchange at the
reporting date. Differences arising on settlement or translation of monetary items are recognized in profit or loss. Non-monetary
items that are measured in terms of historical cost in a foreign currency are translated using the exchange rates at the dates
of the initial transactions.</t>
  </si>
  <si>
    <t>Non-current assets held for distribution to equity holders of the parent and discontinued operations</t>
  </si>
  <si>
    <t>2.3.4 Non-current assets held for distribution to
equity holders of the parent and discontinued operations – The
Group classifies non-current assets and disposal groups as held for distribution to equity holders of the parent if their carrying
amounts will be recovered principally through a distribution rather than through continuing use. Such non-current assets and disposal
groups classified as held for distribution are measured at the lower of their carrying amount and fair value less costs to distribute.
Costs to distribute are the incremental costs directly attributable to the distribution, excluding finance costs and income tax
expense. The
criteria for held for distribution classification is regarded as met only when the distribution is highly probable and the asset
or disposal group is available for immediate distribution in its present condition. Actions required to complete the distribution
should indicate that it is unlikely that significant changes to the distribution will be made or that the decision to distribute
will be withdrawn. Management must be committed to the distribution expected within one year from the date of the classification. Assets
and liabilities classified as held for distribution are presented separately as current items in the statement of financial position. Discontinued
operations are excluded from the results of continuing operations and are presented as a single amount as profit or loss after
tax from discontinued operations in the statement of profit or loss. Additional
disclosures are provided in Note 1.3. All other notes to the financial statements include amounts for continuing operations, unless
indicated otherwise.</t>
  </si>
  <si>
    <t>2.3.5 Inventories - Inventories
are valued at the lower of cost and net realizable value. Costs incurred in bringing each product to its present location and
conditions are accounted for as follows: Raw
materials
- Purchase cost determined
using the weighted average method. Finished
goods and work in progress
- Cost of direct materials
and supplies, services provided by third parties, direct labor and a proportion of manufacturing overheads based on normal
operating capacity, excluding borrowing costs and exchange currency differences. Inventory
in transit
- Purchase cost. Net
realizable value is the estimated selling price in the ordinary course of business, less estimated cost of completion and the
estimated costs necessary to make the sale.</t>
  </si>
  <si>
    <t>Borrowing costs</t>
  </si>
  <si>
    <t>2.3.6 Borrowing costs
- Borrowing
costs directly attributable to the acquisition, construction or production of an asset that necessarily takes a substantial period
of time to get ready for its intended use or sale are capitalized as part of the cost of the respective asset. All other borrowing
costs are expensed in the period in which they occur. Borrowing costs consist of interest and other costs that an entity incurs
in connection with the borrowing of funds. Where
the funds used to finance a project form part of general borrowings, the amount capitalized is calculated using a weighted average
of rates applicable to relevant general borrowings of the Group during the period. All other borrowing costs are recognized in
the consolidated statement of profit or loss in the period in which they are incurred.</t>
  </si>
  <si>
    <t>Leases</t>
  </si>
  <si>
    <t>2.3.7 Leases - The
determination of whether an agreement is (or contains) a lease is based on the substance of the arrangement at the inception of
the lease. The arrangement is, or contains, a lease if fulfillment of the arrangement is dependent on the use of a specific asset
or assets and the arrangement conveys a right to use the asset or assets, even if that right is not explicitly specified in an
arrangement. Group
as a lessee: A
lease is classified at the inception date as a finance lease or an operating lease. A lease that transfers substantially all the
risks and rewards incidental to ownership to the Group is classified as a finance lease. Finance
leases are capitalized at the commencement of the lease at the inception date fair value of the leased property or, if lower,
at the present value of the minimum lease payments. Lease payments are apportioned between financial charges and reduction of
the lease liability so as to achieve a constant rate of interest on the remaining balance of the liability. Finance charges are
recognized in finance costs in the consolidated statement of profit or loss. A
leased asset is depreciated over the useful life of the asset. However, if there is no reasonable certainty that the Group will
obtain ownership by the end of the lease term, the asset is depreciated over the shorter of the estimated useful life of the asset
and the lease term. An
operating lease is a lease other than financial lease. Operating lease payments are recognized as an operating expense in the
consolidated statement of profit or loss on a straight-line basis over the lease term. Group
as a lessor: Leases
in which the Group does not transfer substantially all the risks and rewards of ownership of an asset are classified as operating
leases. Initial direct costs incurred in negotiating and arranging an operating lease are added to the carrying amount of the
leased asset and recognized over the lease term on the same basis as rental income. Contingent rents are recognized as revenue
in the period in which they are earned.</t>
  </si>
  <si>
    <t>2.3.8 Property, plant
and equipment - Property,
plant and equipment is stated at cost, net of accumulated depreciation and/or accumulated impairment losses, if any. Such cost
includes the cost of replacing component parts of the property, plant and equipment and borrowing costs for long-term construction
projects if the recognition criteria are met. The capitalized value of a finance lease is also included within property, plant
and equipment. When significant parts of plant and equipment are required to be replaced at intervals, the Group recognizes such
parts as individual assets with specific useful lives and depreciated them separately based on their specific useful lives. Likewise,
when major inspection is performed, its cost is recognized in the carrying amount of the plant and equipment as a replacement
if the recognition criteria are satisfied. All other repair and maintenance costs are recognized in profit or loss as incurred. The
present value of the expected cost for the decommissioning of an asset after its use is included in the cost of the respective
asset if the recognition criteria for a provision are met. Refer to significant accounting judgments, estimates and assumptions
(Note 3) and decommissioning provisions (Note 14). Depreciation
of assets is determined using the straight-line method over the estimated useful lives of such assets as follows:
Years
Buildings and
other constructions:
Administrative
facilities Between
35 and 48
Main production
structures Between
30 and 49
Minor production
structures Between
20 and 35
Machinery and
equipment:
Mills and horizontal
furnaces Between
42 and 49
Vertical furnaces,
crushers and grinders Between
23 and 36
Electricity facilities
and other minors Between
12 and 35
Furniture and
fixtures 10
Transportation
units:
Heavy units Between
11 and 21
Light units Between
8 and 11
Computer equipment 4
Tools Between
5 and 10 The
asset’s residual value, useful lives and methods of depreciation are reviewed at each reporting period, and adjusted prospectively
if appropriate. An
item of property, plant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consolidated statement
of profit or loss when the asset is derecognized.</t>
  </si>
  <si>
    <t>Mining concessions</t>
  </si>
  <si>
    <t>2.3.9 Mining concessions
- Mining
concessions correspond to the exploration rights in areas of interest acquired. Mining concessions are stated at cost, net of
accumulated amortization and/or accumulated impairment losses, if any, and are presented within the property, plant and equipment
caption. Those mining concessions are amortized starting from the production phase following the straight-line method based on
useful live of the mining property to which they relate. In the event the Group abandons the concession, the costs associated
are written-off in the consolidated statement of profit or loss. As of December 31, 2017 the Company has recognized an impairment
on the brine project, see note 1.4.</t>
  </si>
  <si>
    <t>Quarry development costs and stripping costs</t>
  </si>
  <si>
    <t>2.3.10 Quarry development costs and stripping costs
- Quarry
development costs - Quarry
development costs incurred are stated at cost and are the next step in development of quarries after exploration and evaluation
stage. Quarry development costs are, upon commencement of the production phase, presented net of accumulated amortization and/or
accumulated impairment losses, if any, and are presented within the property, plant and equipment caption. The amortization is
calculated using the straight-line method based on useful live of the quarry to which they relate. Expenditures that increase
significantly the economic life of the quarry under exploitation are capitalized. Stripping
costs - Stripping
costs incurred during the production phase of its operation are recorded as part of cost of production.</t>
  </si>
  <si>
    <t>2.3.11 Intangible assets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accumulated impairment losses. Internally generated intangibles, excluding capitalized development
costs, are not capitalized and the related expenditure is reflected in profit or loss in the period in which the expenditure is
incurred. The
useful lives of intangible assets are assessed as either finite or indefinite. Intangible
assets with finite lives are amortized over the useful economic life and assessed for impairment whenever there is an indication
that the intangible asset may be impaired. The amortization period and the amortization method for an intangible asset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with finite
lives is recognized in the statement of profit or loss in the expense category that is consistent with the function of the intangible
assets. Intangible
assets with indefinite useful lives are not amortized, but are tested for impairment annually, either individually or at the cash-generating
unit level. The assessment of indefinite life is reviewed annually to determine whether the indefinite life continues to be supportable.
If not, the change in useful life from indefinite to finite is made on a prospective basis. Any
gain or loss arising upon derecognition of the asset (calculated as the difference between the net disposal proceeds and the carrying
amount of the asset) is included in the statement of profit or loss. Indefinite
useful lives intangible assets It
corresponds to the fair value of the brand acquired in the transaction mentioned in note 1.2, which has an indefinite useful live,
but are tested for impairment annually. Other
intangible assets with finite lives acquired in the transaction mentioned in note 1.2 are amortized over the useful economic life
of ten years. Exploration
and evaluation assets - Exploration
and evaluation activity involves the search for mineral resources, the determination of technical feasibility and the assessment
of commercial viability of an identified resource. Exploration and evaluation activity includes: - Researching
and analyzing historical exploration data. - Gathering
exploration data through geophysical studies. - Exploratory
drilling and sampling. - Determining
and examining the volume and grade of the resource. -
Surveying transportation and infrastructure requirements. - Conducting
market and finance studies. License
costs paid in connection with a right to explore in an existing exploration area are capitalized and amortized over the term of
the license. Once
the legal right to explore has been acquired, exploration and evaluation costs are charged to the consolidated statement of profit
or loss, unless management concludes that a future economic benefit is more likely than not to be realized, in which case such
costs are capitalized. These costs include directly attributable employee remuneration, materials and fuel used, surveying costs,
drilling costs and payments made to contractors. In
evaluating if costs meet the criteria to be capitalized, several different sources of information are used, including the nature
of the assets, extension of the explored area and results of sampling, among others. The information that is used to determine
the probability of future benefits depends on the extent of exploration and evaluation that has been performed. Exploration
and evaluation costs are capitalized when the exploration and evaluation activity is within an area of interest for which it is
expected that the costs will be recouped by future exploitation and active and significant operations in relation to the area
are continuing or planned for the future. The
main estimates and assumptions the Group uses to determine whether is likely that future exploitation will result in future economic
benefits include: expected operational costs, committed capital expenditures, expected mineral prices and mineral resources found.
For this purpose, the future economic benefit of the project can reasonably be regarded as assured when mine-site exploration
is being conducted to confirm resources, mine-site exploration is being conducted to convert resources to reserves or when the
Group is conducting a feasibility study, based on supporting geological information. As
the capitalized exploration and evaluation costs asset is not available for use, it is not amortized. These exploration costs
are transferred to mine development assets once the work completed to date supports the future development of the property and
such development receives appropriate approvals. In this phase, the exploration costs are amortized in accordance with the estimated
useful life of the mining property from the time the commercial exploitation of the reserves begins. All capitalized exploration
and evaluation costs are monitored for indications of impairment. Where a potential impairment is indicated, assessment is performed
for each area of interest in conjunction with the group of operating assets (representing a cash generating unit) to which the
exploration is attributed. Exploration
areas in which resources have been discovered but require major capital expenditure before production can begin, are continually
evaluated to ensure that commercial quantities of resources exist or to ensure that additional exploration work is under way or
planned. To the extent that capitalized expenditure is no longer expected to be recovered it is charged to the consolidated statement
of profit or loss. The Group assesses at each reporting date whether there is an indication that an exploration and evaluation
assets may be impaired. The following facts and circumstances are considered in this assessment:
(i) the period for which
the entity has the right to explore in the specific area has expired during the period or will expire in the near future,
and is not expected to be renewed.
(ii) substantive expenditure
on further exploration for and evaluation of mineral resources in the specific area is neither budgeted nor planned.
(iii) exploration for
and evaluation of mineral resources in the specific area have not led to the discovery of commercially viable quantities of
mineral resources and the entity has decided to discontinue such activities in the specific area.
(iv) sufficient data
exist to indicate that, although a development in the specific area is likely to proceed, the carrying amount of the exploration
and evaluation asset is unlikely to be recovered in full from successful development or by sale. If
any indication exists, the Group exploration and evaluation assess for impairment is required. As of December 31, 2017 the Company
has recognized an impairment on the brine project, see note 1.4.</t>
  </si>
  <si>
    <t>Ore reserve and resource estimates</t>
  </si>
  <si>
    <t>2.3.12 Ore reserve and resource estimates - Ore
reserves are estimates of the amount of ore that can be economically and legally extracted from the Group’s mining properties
and concessions. The Group estimates its ore reserves and mineral resources, based on information compiled by appropriately qualified
persons relating to the geological data on the size, depth and shape of the ore body, and requires complex geological judgments
to interpret the data. The estimation of recoverable reserves is based upon factors such as estimates of foreign exchange rates,
commodity prices, future capital requirements, and production costs along with geological assumptions and judgments made in estimating
the size and grade of the ore body. Changes in the reserve or resource estimates may impact upon the carrying value of quarry
development costs, provision for rehabilitation and depreciation and amortization charges.</t>
  </si>
  <si>
    <t>Impairment of non-financial assets</t>
  </si>
  <si>
    <t>2.3.13 Impairment of non-financial assets – The
Group assesses, at each reporting date, whether there is an indication that an asset may be impaired. If any indication exists,
or when annual impairment testing for an asset is required, the Group estimates the asset’s recoverable amount. An asset’s
recoverable amount is the higher of an asset’s or cash-generating unit’s (CGU) fair value less costs of disposal and
its value in use and is determined for an individual asset, unless the asset does not generate cash inflows that are largely independent
of those from other assets or groups of assets. Where the carrying amount of an asset of CGU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In determining fair value
less costs of disposal, recent market transactions are taken into account. If no such transactions can be identified, an appropriate
valuation model is used. These calculations are corroborated by valuation multiples, quoted share prices for publicly traded companies
or other available fair value indicators. The
Group supports its impairment calculation on detailed budgets and forecast calculations, which are prepared separately for each
of the Group´s CGUs to which the individual assets are allocated. Impairment
losses of continuing operations, including impairment on inventories, are recognized in the consolidated statement of profit or
loss in expense categories consistent with the function of the impaired asset. An
assessment is made at each reporting date to determine whether there is any indication that previously recognized impairment losses
may no longer exist or have decreased. If such indication exists, the Group estimates the asset’s or CGU’s recoverable
amoun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net
of depreciation, had no impairment loss been recognized for the asset in prior years. Such reversal is recognized in the consolidated
statement of profit or loss. Exploration
and evaluation assets are tested for impairment annually as of December 31, either individually or at the cash-generating unit
level, as appropriate, and when circumstances indicate that the carrying value may be impaired. As a result of the analysis performed,
on December 31, 2018 the Company has recognized an impairment on the brine project, see note 1.4.</t>
  </si>
  <si>
    <t>2.3.14 Provisions - General
- Provis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When the Group expects some or all of a provision to be reimbursed, for example under an insurance
contract, the reimbursement is recognized as a separate asset but only when the reimbursement is virtually certain. The expense
relating to any provision is presented in profit or loss net of any reimbursement. If
the effect of the time value of money is material, provisions are discounted using a current pre-tax rate that reflects where
appropriate, the risks specific to the liability. When discounting is used, the increase in the provision due to the passage of
time is recognized as finance cost in the consolidated statement of profit or loss. Rehabilitation
provision - The
Group records the present value of estimated costs of legal and constructive obligations required to restore operating locations
in the period in which the obligation is incurred. Rehabilitation costs are provided at the present value of expected costs to
settle the obligation using estimated cash flows and are recognized as part of the cost of that particular asset. The cash flows
are discounted at a current risk free pre-tax rate. The unwinding of the discount is expensed as incurred and recognized in the
consolidated statement of profit or loss as a finance cost. The estimated future costs of rehabilitation are reviewed annually
and adjusted as appropriate. Changes in the estimated future costs or in the discount rate applied are added to or deducted from
the cost of the asset. As
of December 31, 2018 and 2017, the Group only has a rehabilitation provision for the closing of the quarries exploited in operations
and for the Bongara mine (fully impaired in 2011), accordingly, changes in estimated future costs have been recorded directly
to the consolidated statement of profit or loss. Environmental
expenditures and liabilities - Environmental
expenditures that relate to current or future revenues are expensed or capitalized as appropriate. Expenditures that relate to
an existing condition caused by past operations and do not contribute to current or future earnings are expensed. Liabilities
for environmental costs are recognized when a clean-up is probable and the associated costs can be reliably estimated. Generally,
the timing of recognition of these provisions coincides with the commitment to a formal plan of action or, if earlier, on divestment
or on closure of inactive sites. The
amount recognized is the best estimate of the expenditure required. Where the liability will not be settled for a number of years,
the amount recognized is the present value of the estimated future expenditure.</t>
  </si>
  <si>
    <t>Employees benefits</t>
  </si>
  <si>
    <t>2.3.15 Employees benefits - The
Group has short-term obligations for employee benefits including salaries, severance contributions, legal bonuses, performance
bonuses and profit sharing. These obligations are monthly recorded on an accrual basis. Additionally,
the Group has a long-term incentive plan for key management. This benefit is settled in cash, measured on the salary of each officer
and upon fulfilling certain conditions such as years of experience within the Group and permanency. According to IAS 19 “Employee
benefits”, the Group recognizes the long-term obligation at its present value at the end of the reporting period using the
projected credit unit method. To calculate the present value of these long-term obligations the Group uses a government bond discount
rate at the date of the consolidated financial statements. This liability is annually reviewed on the date of the consolidated
financial statements, and the accrual updates and the effect of changes in discount rates are recognized in the consolidated statement
of profit or loss, until the liability is extinguished.</t>
  </si>
  <si>
    <t>Revenue recognition</t>
  </si>
  <si>
    <t>2.3.16 Revenue recognition - The
group is dedicated to the production and trading of cement, precast products, concrete and quicklime, as well as trade of
construction supplies. These goods are sold in contracts with customers. The Group has concluded that it is principal in its
sales agreements because it controls the goods or services before transferring to the customer. Revenue
is measured at the fair value of the consideration received or receivable, taking into account contractually defined terms of
payment and excluding taxes or duty. The
following specific recognition criteria must also be met before revenue is recognized: Sales
of goods - Revenue
from sale of goods is recognized at the point in time when control of the asset is transferred to the customer, generally on delivery
of the goods. The
Group considers whether there are other promises in the contract that are separate performance obligations to which a portion
of the transaction price needs to be allocated. In determining the transaction price for the sale of goods, the Group considers
the effects of variable consideration, the existence of significant financing components, noncash consideration, and consideration
payable to the customer (if any). Rendering
of services - In
the businesses segments cement, quicklime, concrete, precast products and construction supplies, the Group provides
transportation services. These services are sold together with the sale of the goods to the customer. Transportation
services are satisfied when the transport service is concluded, which coincides with the moment of delivery of the goods to the
customers. Variable
consideration Some
contracts with clients provide rights for return and commercial discounts or rebates. If
a contract includes a variable amount, the Group estimates the amount of consideration to which it is entitled in exchange for
transferring the goods or services to the customer. The variable consideration is estimated at the beginning of the contract and
is restricted until it is highly probable that a significant reversal of income does not occur at the time when the uncertainty
associated with the variable consideration disappears. Operating
lease income - Income
from operating lease of land and office was recognized on a monthly accrual basis during the term of the lease. Interest
income - For
all financial instruments measured at amortized cost and interest-bearing financial assets, interest income is recorded using
the effective interest rate (EIR). EIR is the rate that exactly discounts the estimated future cash payments or receipts over
the expected life of the financial instrument or a shorter period, where appropriate, to the net carrying amount of the financial
asset or liability. Interest income is included in finance income in the consolidated statement of profit or loss.</t>
  </si>
  <si>
    <t>Taxes</t>
  </si>
  <si>
    <t xml:space="preserve">2.3.17 Taxes - Current
income tax Current
income tax assets and liabilities are measured at the amount expected to be recovered from or paid to the taxation authorities.
The tax rates and tax laws used to compute the amount are those that are enacted or substantively enacted, at the reporting date
in Peru, where the Group operates and generates taxable income. Current
income tax relating to items recognized directly in equity is recognized in equity and not in the consolidated statement of profit
or loss. Management periodically evaluates positions taken in the tax returns with respect to situations in which applicable tax
regulations are subject to interpretation and establishes provisions where appropriate. Deferred
tax - Deferred
tax is provided using the liability method on temporary differences between the tax bases of assets and liabilities and their
carrying amounts for financial reporting purposes at the reporting date. Deferred
tax liabilities are recognized for all taxable temporary differences, except in respect of taxable temporary differences associated
with investments in subsidiaries, associates and interests in joint arrangements, when the timing of the reversal of the temporary
differences can be controlled and it is probable that the temporary differences will not reverse in the foreseeable future. Deferred
tax assets are recognized for all deductible temporary differences, the carry forward of unused tax credits and unused tax losses.
Deferred tax assets are recognized to the extent that it is probable that taxable profit will be available against which the deductible
temporary differences, and the carry forward of unused tax credits and unused tax losses can be utilized, except in respect of
deductible temporary differences associated with investments in subsidiaries, where deferred assets are recognized only to the
extent that it is probable that the temporary differences will reverse in the foreseeable future and taxable profit will be available
against which the temporary differences can be utilized.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Deferred
tax assets and liabilities are measured at the tax rates that are expected to apply in the year when the asset is realized or
the liability is settled, based on tax rates (and tax laws) that have been enacted or substantively enacted at the reporting date. Deferred
tax related to items recognized outside profit or loss is recognize outside profit or loss. Deferred tax items are recognized
in correlation to the underlying transaction either in OCI or directly in equity. Deferred
tax assets and deferred tax liabilities are offset if a legally enforceable right exists to set off current tax assets against
current income tax liabilities and the deferred taxes relate to the same taxable entity and the same taxation authority. Mining
royalties - Mining
royalties are accounted for under IAS 12 when they have the characteristics of an income tax. This is considered to be the case
when they are imposed under government authority and the amount payable is based on taxable net income, rather than based on quantity
produced or as a percentage of revenue, after adjustment for temporary differences. For such arrangements, current and deferred
tax is provided on the same basis as described above for income tax. Obligations arising from royalty arrangements that do not
satisfy these criteria are recognized as current provisions and included in results of the year. Sales
tax - Expenses
and assets are recognized net of the amount of sales tax, except:
(i) When the sales tax
incurred on a purchase of assets or services is not recoverable from the taxation authority, in which case, the sales tax
is recognized as part of the cost of acquisition of the asset or as part of the expense item, as applicable.
(ii) When receivables
and payables are stated with the amount of sales tax included. The
net amount of sales tax recoverable from, or payable to, the taxation authority is included as part of receivables or payables
in the consolidated statement of financial position. </t>
  </si>
  <si>
    <t>2.3.18 Treasury shares - Own
equity instruments which are reacquired (treasury shares) are recognized at cost and deducted from equity. No gain or loss is
recognized in the consolidated statement of profit or loss on the purchase, sale, issue or cancellation of the Group’s own
equity instruments. On January, 2017 and October, 2015 the Company acquired 7,911,845 and 37,276,580 of its investment shares
which are presented as a reduction of equity, for further details see Note 17(c).</t>
  </si>
  <si>
    <t>Current versus non-current classification</t>
  </si>
  <si>
    <t>2.3.19 Current versus non-current classification - The
Group presents assets and liabilities in statement of financial position based on current/non-current classification. An asset
is current when it is:
- Expected to be realized
or intended to sold or consumed in normal operating cycle.
- Held primarily for
the purpose of trading.
- Expected to be realized
within twelve months after the reporting period, or
- Cash or cash equivalent
unless restricted from being exchanged or used to settle a liability for at least twelve months after the reporting period. All
other assets are classified as non-current. A
liability is current when it is:
- Expected to be settled
in normal operating cycle.
- Held primarily for
the purpose of trading.
- Due to be settled
within twelve months after the reporting period, or
- There is no unconditional
right to defer the settlement of the liability for at least twelve months after the reporting period. The
Group classifies all other liabilities as non-current. Deferred
tax assets and liabilities are classified as non-current assets and liabilities.</t>
  </si>
  <si>
    <t>Business combinations and goodwill</t>
  </si>
  <si>
    <t>2.3.20 Business combinations and goodwill - Business
combinations are accounted for using the acquisition method. The cost of an acquisition is measured as the aggregate of the consideration
transferred, which is measured at acquisition date fair value, and the amount of any non-controlling interests in the acquiree.
For each business combination, the Group elects whether to measure the non-controlling interests in the acquiree at fair value
or at the proportionate share of the acquiree’s identifiable net assets. Acquisition-related costs are expensed as incurred
and included in administrative expenses of the consolidated statement of profit or loss. When
the Group acquires a business, it assesses the financial assets and liabilities assumed for appropriate classification and designation
in accordance with the contractual terms, economic circumstances and pertinent conditions as at the acquisition date. Any
contingent consideration to be transferred by the acquirer will be recognized at fair value at the acquisition date. Contingent
consideration classified as equity is not remeasured and its subsequent settlement is accounted for within equity. Contingent
consideration classified as an asset or liability that is a financial instrument and within the scope of IFRS 9 Financial Instruments,
is measured at fair value with the changes in fair value recognized in the statement of profit or loss in accordance with IFRS
9. Other contingent consideration that is not within the scope of IFRS 9 is measured at fair value at each reporting date with
changes in fair value recognized in profit or loss. Goodwill Goodwill
is the excess of the aggregate of the consideration transferred on the assets acquisitions mentioned in Note 1.2, over the fair
value of the acquire assets. Goodwill
is initially measured at cost (being the excess of the aggregate of the consideration transferred and the amount recognized for
non-controlling interests and any previous interest held over the net identifiable assets acquired and liabilities assumed). If
the reassessment still results in an excess of the fair value of net assets acquired over the aggregate consideration transferred,
then the gain is recognized in profit or loss. After
initial recognition, goodwill is measured at cost less any accumulated impairment losses. For the purpose of impairment testing,
goodwill acquired in a business combination is, from the acquisition date, allocated to each of the Group’s cash-generating
units that are expected to benefit from the combination, irrespective of whether other assets or liabilities of the acquiree are
assigned to those units. The
Group ensures that there are no indicators of impairment of the goodwill by performing impairment tests annually and when the
circumstances indicate that goodwill may be recovered. The impairment of the goodwill is determined estimating the recoverable
amount of the cash generating units related to it. When the recoverable amount of the cash generating units is lower than the
carrying value, an impairment is recognized. Impairment related to goodwill cannot be reversed in future periods.</t>
  </si>
  <si>
    <t>New amended standards and interpretations</t>
  </si>
  <si>
    <t>2.3.21 New amended standards and interpretations - The
Group applied IFRS 15 and IFRS 9 for the first time. The nature and effect of the changes as a result of adoption of these new
accounting standards are described below. Several
other amendments and interpretations apply for the first time in 2018, but do not have an impact on the consolidated financial
statements of the Group. The Group has not early adopted any standards, interpretations or amendments that have been issued but
are not yet effective.
- IFRS 9 Financial Instruments IFRS
9 Financial Instruments replaces IAS 39 Financial Instruments: Recognition
and Measurement for annual periods beginning on or after January 1, 2018, which brings together the three aspects of accounting
for financial instruments: classification and measurement; impairment; and hedge accounting. The
Group has applied IFRS 9 prospectively, with the date of initial implementation of January 1, 2018. There was no impact on cash
flows or earning per share as a result of the adoption of IFRS 9. In
summary, the impact of the adoption of IFRS 9 in the period 2018 was as follows:
S/(000)
Assets
-
Financial
instruments designated at fair value through OCI 5,677
Deferred
income tax (1,675 )
4,002
Liabilities
and equity -
Other
comprehensive income 4,002
4,002
(a) Classification and valuation - Except
for certain commercial accounts receivable, according to IFRS 9, the Group initially measures a financial asset at its fair value
plus, in the case of a financial asset that is not at fair value through profit or loss, the transaction costs. Under
IFRS 9, financial debt instruments are subsequently measured at fair value through profit or loss (VRCR), amortized cost or fair
value through other comprehensive income (VRORI). The classification is based on two criteria: the Group’s business model
for managing assets; and if the contractual cash flows of the instruments represent “only capital and interest payments”
on the outstanding principal amount (the “UPCI criterion”). The
loans, as well as the commercial debtors, are maintained to receive the contractual cash flows and are expected to represent cash
flows that represent only principal and interest payments. The Group analyzed the cash flow characteristics of these instruments
and concluded that they meet the criteria to be valued at amortized cost in accordance with IFRS 9. Consequently, reclassification
of these instruments was not required. The
Group has recorded an impact in its consolidated statements of financial position and in the statement of changes in equity due
to the application of the classification and measurement requirements of IFRS 9 for shares classified as financial instruments
designated at fair value through OCI described above.
(b) Impairment - IFRS
9 requires the Group to record the expected credit losses of all its debt securities, loans and trade receivables, either on a
12-month or lifetime basis. The Group will apply the simplified approach and record lifetime expected losses on all trade receivables.
The Group has determined that, due to the nature of its loans and receivables, the impact on impairment losses is immaterial.
(c) Hedge accounting - The
Group has determined that all existing hedging relationships, which are currently designated as effective hedges, may continue
to be classified as hedges in accordance with IFRS 9. The Group has decided not to retroactively apply IFRS 9 in the transition
from hedges in which the Group excluded forward points from the designation of hedges in accordance with IAS 39. As IFRS 9 does
not change the general principles on how effective hedges should be recorded, the Group does not have impact as a result of the
application of this standard on hedge accounting.
- IFRS 15 Revenue from Contracts with Customers IFRS
15 replaces IAS 11 Construction Contracts, IAS 18 Income and related interpretations and applies to all income arising from contracts
with customers, unless such contracts are within the scope of other standards. The new standard establishes a five-step model
for accounting for the income derived from contracts with customers. Under IFRS 15, income is recognized for an amount that reflects
the consideration to which the entity expects to be entitled in exchange for transferring goods or services to a customer. The
standard requires entities to judge, taking into account all relevant facts and circumstances when applying each step of the model
to contracts with their clients. The standard also specifies the accounting for incremental costs related to obtaining a contract
and costs directly related to the fulfillment of a contract. The
Group adopted IFRS 15 using the total retroactive adoption method. The effect of adopting IFRS 15 is shown as follows:
S/(000)
Sales
of goods net (6,079 )
Selling
and distribution expenses 6,079
Net
impact on the profit for the year — Impact
on the consolidated statement of income (increase / (decrease)) for the year 2017: The
Group is engaged in the production and marketing of cement, precasts, concrete and quicklime, as well as the commercialization
of construction materials. These goods are sold in contracts identified with customers.
(a) Sale of goods - The
Group’s contracts with clients for the sale of goods generally include a performance obligation. The Group has concluded
that income from the sale of goods must be recognized at the moment in which control of the asset is transferred to the customer,
generally at the time of delivery of the goods. Therefore, the adoption of IFRS 15 did not have an impact on the timing of revenue
recognition. However, the amount of revenue recognized was affected, as indicated below. Variable
consideration - Some
contracts with customers provide return rights and trade discounts or volume discounts. Prior to the adoption of IFRS 15, the
Group recognized revenue from the sale of measured assets at the fair value of the consideration received or receivable, net of
volume discounts. If revenues could not be measured reliably, the Group differed in the recognition of revenues until the uncertainty
was resolved. In addition, the Group recognized volume bonuses as a sales expense. According
to IFRS 15, volume bonuses and discounts give rise to a variable consideration. The variable consideration is estimated at the
beginning of the contract and is restricted until the associated uncertainty is resolved later. The application of the restriction
on variable consideration increases the amount of income that will be deferred.
(i) Trade
agreements - The
Group has marketing contracts for the sale of its products with certain customers. Prior to the adoption of IFRS 15, the Group
recorded these payments under “Sales and distribution expenses” with a balancing entry in the caption “Commercial
and miscellaneous accounts payable”. In
accordance with IFRS 15, contract combination criteria should be used if they are negotiated as a package with a single commercial
objective. The Group applied the requirements of IFRS 15 and restated the statement of income decreasing sales of goods by S/2,898,000,
and decreasing “Sales and distribution expenses” by the same amount.
(ii) Loyalty
programme – The
Group has a customer loyalty program for the sale of cement. Prior to the adoption of IFRS 15, the Group allocated part of the
transaction price to the loyalty programme using the fair value of the points issued and the recognition of deferred income in
relation to points issued but not yet redeemed or expired. Under
IFRS 15 the loyalty program gives rise to a separate performance obligation, since it generally provides a material right to the
customer. Consequently, the Group allocates a portion of the transaction price to the loyalty programme based on the relative
independent selling price, instead of allocating it using the fair value of the points issued, for example to the residual value
as is done in accordance with IFRIC 13. The Group determined that less income should be attributed to the goods sold. The
Group applied the requirements of IFRS 15 and made an adjustment to the income statement by decreasing revenues from the sale
of cement in S/1,991,000, whose counterpart was the decrease in “Sales and distribution expenses”. (b) Provision
of services – In
the sales of cement, quicklime, concrete, prefabricated and construction materials, the Group provides transportation services.
These services are sold together with the sale of the goods to the customer. Prior
to the adoption of IFRS 15, the Group recorded transportation services as separate benefits from sales of goods when they were
sold together. The consideration for transportation services differed from the consideration for the sale of goods, and was assigned
using the list prices of each operation. According
to IFRS 15, the allocation is made based on the relative independent selling prices. As a result, the allocation of the consideration
is not affected. Likewise,
the Group concluded that transportation services are satisfied at the moment when the transportation service is concluded, a moment
that coincides with the time of delivery of the goods to customers and, consequently, in accordance with the IFRS 15, the Group
continues to recognize the revenues from these transportation services in conjunction with the income from the sale of goods. (c) Presentation
requirements and disclosures – As
required for the condensed interim financial statements, the Group disclosed revenue recognized from contracts with customers
in categories that show how the nature, amount, timing and uncertainty of income and cash flows are affected by economic factors.
The Group also disclosed information on the relationship between the disclosure of itemized income and the disclosed income information
for each reportable segment. See disclosures about income disaggregated in note 18. (d) Other
adjustments – In
addition to the main adjustments described above, in the adoption of IFRS 15, other items of the consolidated financial statements
have been adjusted, such as the reclassification of doubtful expense to sales for S/1,190,000.</t>
  </si>
  <si>
    <t>Corporate information (Tables)</t>
  </si>
  <si>
    <t>Schedule of fair values of the assets</t>
  </si>
  <si>
    <t xml:space="preserve">The
carrying amounts and fair values of the assets identified as of the acquisition date were as follows:
Fair
value
S/(000)
Tangible
assets
Inventories 6,849
Machinery
and equipment 2,749
Total
tangible assets 9,598
Brand
and other intangibles 25,152
34,750
Goodwill 6,325
Total
assets acquired 41,075 </t>
  </si>
  <si>
    <t>Schedule for assets and liabilities (net of intercompany eliminations) classified as held for distribution</t>
  </si>
  <si>
    <t xml:space="preserve">As
of March 1, 2017, the assets and liabilities transferred of Fosfatos del Pacífico S.A. (net of intercompany eliminations),
mainly comprise the following:
S/(000)
Assets
-
Cash
and cash equivalents 34,178
Accounts
receivable from related parties 5,822
Inventories 2,694
Income
tax prepayments 3,892
Other
current assets 5,126
Other
receivables non- current 50,200
Property,
plant and equipment, net 204,975
Exploration
and evaluation assets 52,578
Deferred
income tax assets 23,173
382,638
Liabilities
and equity -
Trade
and other payables 8,938
Capital
stock 107,593
Investment
shares 10,224
Additional
paid-in capital 118,569
Other
reserves 36,957
Non-controlling
interest 100,357
382,638 </t>
  </si>
  <si>
    <t>Schedule of impairment on the assets of this project</t>
  </si>
  <si>
    <t>The
consolidated financial statements of Cementos Pacasmayo S.A.A. include a charge to results related to the impairment on the assets
of this project, as detailed below:
Salmueras Sudamericanas S.A.
Cementos Pacasmayo S.A.A. Total
consolidated
S/(000) S/(000) S/(000)
Assets
-
Income
tax prepayments (5,654 ) — (5,654 )
Property,
plant and equipment, note 10 (1,732 ) — (1,732 )
Exploration
and evaluation assets, note 11 (33,469 ) — (33,469 )
Other
current liabilities 32 — 32
Additional
paid in capital — (6,759 ) (6,759 )
Total
asset impairment (40,823 ) (6,759 ) (47,582 )
Deferred
income tax (6,937 ) 17,087 10,150
Total
impairment loss (47,760 ) 10,328 (37,432 )
Attributable
to -
Equity
holders of the parent (35,772 ) 10,328 (25,444 )
Non-
controlling interests (11,988 ) — (11,988 )
(47,760 ) 10,328 (37,432 )</t>
  </si>
  <si>
    <t>Schedule of financial statements of subsidiaries controlled by the group</t>
  </si>
  <si>
    <t>The
table presented below shows the summary of the main captions of the audited financial statements of the subsidiaries controlled
by the Group as of December 31, 2018, 2017 and 2016:
Assets Liabilities Net
equity Net
income (loss)
Entity 2018 2017 2018 2017 2018 2017 2018 2017 2016
S/(000) S/(000) S/(000) S/(000) S/(000) S/(000) S/(000) S/(000) S/(000)
Cementos
Selva S.A. and subsidiaries 240,662 244,386 29,967 34,969 210,695 209,417 24,261 37,467 37,361
Distribuidora Norte
Pacasmayo S.R.L. and subsidiary 305,095 243,568 175,842 119,182 129,253 124,386 4,867 (220 ) 11,242
Empresa de Transmisión
Guadalupe S.A.C. 41,971 42,136 846 1,397 41,125 40,739 386 124 504
Salmueras Sudamericanas
S.A., note 1.4 46 587 674 — (628 ) 587 (2,620 ) (50,942 ) (2,300 )
Calizas del Norte S.A.C.
(on liquidation) 703 713 — 7 703 706 (3 ) (121 ) 407
Fosfatos del Pacífico
S.A., note 1.3 — — — — — — — (1,216 ) (9,010 )</t>
  </si>
  <si>
    <t>Significant accounting policies (Tables)</t>
  </si>
  <si>
    <t>Schedule of estimated useful lives</t>
  </si>
  <si>
    <t>Depreciation
of assets is determined using the straight-line method over the estimated useful lives of such assets as follows:
Years
Buildings and
other constructions:
Administrative
facilities Between
35 and 48
Main production
structures Between
30 and 49
Minor production
structures Between
20 and 35
Machinery and
equipment:
Mills and horizontal
furnaces Between
42 and 49
Vertical furnaces,
crushers and grinders Between
23 and 36
Electricity facilities
and other minors Between
12 and 35
Furniture and
fixtures 10
Transportation
units:
Heavy units Between
11 and 21
Light units Between
8 and 11
Computer equipment 4
Tools Between
5 and 10</t>
  </si>
  <si>
    <t>Schedule of impact of the adoption of IFRS</t>
  </si>
  <si>
    <t xml:space="preserve">In
summary, the impact of the adoption of IFRS 9 in the period 2018 was as follows:
S/(000)
Assets
-
Financial
instruments designated at fair value through OCI 5,677
Deferred
income tax (1,675 )
4,002
Liabilities
and equity -
Other
comprehensive income 4,002
4,002 </t>
  </si>
  <si>
    <t>Schedule of group adopted IFRS</t>
  </si>
  <si>
    <t xml:space="preserve">The
Group adopted IFRS 15 using the total retroactive adoption method. The effect of adopting IFRS 15 is shown as follows:
S/(000)
Sales
of goods net (6,079 )
Selling
and distribution expenses 6,079
Net
impact on the profit for the year — </t>
  </si>
  <si>
    <t>Transactions in foreign currency (Tables)</t>
  </si>
  <si>
    <t>Schedule of assets and liabilities in United States dollars</t>
  </si>
  <si>
    <t>As
of December 31, 2018 and 2017, the Group had the following assets and liabilities in United States dollars:
2018 2017
US$(000) US$(000)
Assets
Cash
and cash equivalents 4,007 1,157
Trade
and other receivables 5,135 7,764
Advances
to suppliers for work in progress 1,250 5,534
10,392 14,455
Liabilities
Trade
and other payables (29,618 ) (18,274 )
Interest-bearing
loans and borrowings (149,612 ) (300,000 )
(179,230 ) (318,274 )
(168,838 ) (303,819 )
Cross
currency swap position 150,000 300,000
Net
monetary position (18,838 ) (3,819 )</t>
  </si>
  <si>
    <t>Cash and cash equivalents (Tables)</t>
  </si>
  <si>
    <t>Schdule of cash and cash equivalents</t>
  </si>
  <si>
    <t>(a) This caption was made up as follows:
2018 2017
S/(000) S/(000)
Cash
on hand 152 1,088
Cash
at banks (b) 18,821 24,128
Short-term
deposits (c) 30,094 24,000
49,067 49,216
(b) Cash at banks is denominated in local and foreign
currencies, is deposited in local and foreign banks and is freely available. The demand deposits interest yield is based on
daily bank deposit rates.
(c) As of December 31, 2018 and 2017, the short-term
deposits held in local banks were freely available and earned interest at the respective short-term deposits rates. These
short-term deposits, with original maturities of less than three months, were collected in January and February 2019 and January
2018, respectively.
As of December 31, 2018 and 2017, these term
deposits generated interest for approximately S/1,111,000 and S/1,342,000, respectively, see note 24; of which S/164,000 and
S/159,000 are still pending collection as of December 31, 2018 and 2017, respectively, see note 7 (a).</t>
  </si>
  <si>
    <t>Trade and other receivables (Tables)</t>
  </si>
  <si>
    <t>Schedule of trade and other receivables</t>
  </si>
  <si>
    <t xml:space="preserve">(a) This caption was
made up as follows:
Current Non-current
2018 2017 2018 2017
S/(000) S/(000) S/(000) S/(000)
Trade
receivables (b) 77,083 81,299 — —
Indemnification
from insurance 10,366 9,380 — —
Other
receivables from sale of fixed assets 3,967 3,574 923 3,221
Accounts
receivable from Parent company and affiliates, note 27 3,209 1,372 — —
Loans
to employees 1,032 1,091 — —
Interests
receivables, note 6(c) 164 159 — —
Funds
restricted to tax payments 331 73 — —
Other
accounts receivable 3,353 2,036 — —
Allowance
for expected credit losses (c) (2,295 ) (1,685 ) — —
Financial
assets classified as receivables (d) 97,210 97,299 923 3,221
Value-added
tax credit 2,308 2,177 3,402 3,745
Tax
refund receivable 206 42 9,241 9,241
Allowance
for expected credit losses (c) — — (9,034 ) —
Non-financial
assets classified as receivables 2,514 2,219 3,609 12,986
99,724 99,518 4,532 16,207
(b) Trade account receivables
are interest bearing and are generally 30-90 day terms.
(c) The movement of
the allowance for expected credit losses is as follows:
2018 2017 2016
S/(000) S/(000) S/(000)
Opening
balance 1,685 781 667
Additions 9,717 1,190 114
Recoveries (62 ) — —
Write-off (11 ) (286 ) —
Ending
balance 11,329 1,685 781 As
of December 31, 2018, the additions include S/9,034,000 related to the allowance for expected credit losses for other receivables
(see note 23), and S/683,000 related to the allowance for expected credit losses for trade receivables (S/1,190,000 as of December
31, 2017), which are presented in the sales line of the consolidated statement of profit or loss.
(d) The aging analysis
of trade and other accounts receivable as of December 31, 2018 and 2017, is as follows:
Past
due but not impaired
Total Neither
past due nor impaired &lt;
30 days 30-60
days 61-90
days 91-120
days &gt;
120 days
S/(000) S/(000) S/(000) S/(000) S/(000) S/(000) S/(000)
2018 98,133 29,346 43,441 9,303 3,364 620 12,059
2017 100,520 79,795 7,549 1,612 1,710 453 9,401 </t>
  </si>
  <si>
    <t>Schedule of movement of allowance for doubtful accounts</t>
  </si>
  <si>
    <t xml:space="preserve">The movement of
the allowance for expected credit losses is as follows:
2018 2017 2016
S/(000) S/(000) S/(000)
Opening
balance 1,685 781 667
Additions 9,717 1,190 114
Recoveries (62 ) — —
Write-off (11 ) (286 ) —
Ending
balance 11,329 1,685 781 </t>
  </si>
  <si>
    <t>Schedule of aging analysis of trade and other accounts receivable</t>
  </si>
  <si>
    <t xml:space="preserve">The aging analysis
of trade and other accounts receivable as of December 31, 2018 and 2017, is as follows:
Past
due but not impaired
Total Neither
past due nor impaired &lt;
30 days 30-60
days 61-90
days 91-120
days &gt;
120 days
S/(000) S/(000) S/(000) S/(000) S/(000) S/(000) S/(000)
2018 98,133 29,346 43,441 9,303 3,364 620 12,059
2017 100,520 79,795 7,549 1,612 1,710 453 9,401 </t>
  </si>
  <si>
    <t>Inventories (Tables)</t>
  </si>
  <si>
    <t>Schedule of inventories</t>
  </si>
  <si>
    <t xml:space="preserve">This caption is
made up as follows:
2018 2017
S/(000) S/(000)
Goods
and finished products 16,832 27,386
Work
in progress 133,972 105,882
Raw
materials 118,816 98,432
Packages
and packing 2,025 1,975
Fuel 2,715 3,031
Spare
parts and supplies 161,775 141,623
Inventory
in transit 1,858 4,093
437,993 382,422
Less
- Provision for inventory obsolescence and net realizable value (b) (13,210 ) (9,402 )
424,783 373,020 </t>
  </si>
  <si>
    <t>Schedule of movement in provision for inventory obsolescence and net realizable value</t>
  </si>
  <si>
    <t xml:space="preserve">Movement in the
provision for inventory obsolescence and net realizable value is set forth below:
2018 2017 2016
S/(000) S/(000) S/(000)
Opening
balance 9,402 6,684 14,055
Additions 3,808 3,183 1,725
Recoveries — (465 ) (226 )
Disposals — — (8,870 )
Final
balance 13,210 9,402 6,684 </t>
  </si>
  <si>
    <t>Financial instruments designated at fair value through OCI (Tables)</t>
  </si>
  <si>
    <t>Schedule of movement in financial instruments designated at fair value through OCI</t>
  </si>
  <si>
    <t>(a) Movement in financial instruments designated
at fair value through OCI is as follow:
2018 2017 2016
S/(000) S/(000) S/(000)
Beginning
balance 21,206 657 436
Fair
value change recorded in other comprehensive income 5,677 37 221
Investment
shares from spin-off, note 1.3 — 21,206 —
Disposals
(c) — (694 ) —
Ending
balance 26,883 21,206 657
(b) As of December 31,
2018, the balance of financial instruments designated at fair value through OCI corresponds to the investment shares of Fossal
S.A.A. owned by the Company, as a result of the execution of the spin-off project, which are recorded at fair value. As of
December 31, 2017, these financial instruments were recorded at cost, see notes 1.3., 2.3.2 and 2.3.21.
(c) As of December 31,
2016, financial instruments designated at fair value through OCI included 256,624 shares of Unión Andina de Cementos
S.A.A. (UNACEM), which are publicly traded on the Lima Stock Exchange (BVL) and whose fair value is determined based on public
price quotes. On December 14, 2017, the Company sold its financial instruments in UNACEM for S/694,000. As a result of this
sale, the Company transferred a gain of S/243,000 from the consolidated statement of other comprehensive income to the consolidated
statement of profit or loss.</t>
  </si>
  <si>
    <t>Schedule of financial instruments designated at fair value through OCI</t>
  </si>
  <si>
    <t xml:space="preserve">Financial
instruments designated at fair value through OCI include the following as of December 31, 2016:
2016
Cost Unrealized
gain Fair
value
S/(000) S/(000) S/(000)
Equity
securities – listed Peruvian company 450 207 657
Total 450 207 657 </t>
  </si>
  <si>
    <t>Schedule of breakdown of the investments in equity securities</t>
  </si>
  <si>
    <t>The breakdown of
the investments in equity securities held for the years 2018 and 2017 is as follows (number of shares):
2018 2017
Fossal S.A.A. (*) 9,148,373 9,148,373
(*) Represents 7.76%
of its shares.</t>
  </si>
  <si>
    <t>Property, plant and equipment (Tables)</t>
  </si>
  <si>
    <t>Schedule of property, plant and equipment</t>
  </si>
  <si>
    <t>(a) The composition
and movement in this caption as of the date of the consolidated statements of financial position is presented below:
Mining
concessions (b) Quarry
development costs (b) Land Buildings
and other construction Machinery,
equipment and related spare parts Furniture
and accessories Transportation
units Computer
equipment and tools Mine
rehabilitation costs Capitalized
interests Works
in progress and units in
transit Total
S/(000) S/(000) S/(000) S/(000) S/(000) S/(000) S/(000) S/(000) S/(000) S/(000) S/(000) S/(000)
Cost
As
of January 1, 2017 76,808 41,585 219,345 657,548 1,436,384 30,513 119,708 53,501 6,063 64,904 184,653 2,891,012
Additions — 2,260 9,186 232 12,696 88 10,511 1,350 — — 32,280 68,603
Disposals — — — (1,171 ) (614 ) (17 ) (8,213 ) (178 ) — — (397 ) (10,590 )
Transfers,
note 11 — 1,402 27 20,328 142,593 817 312 3,740 26 — (173,664 ) (4,419 )
As
of December 31, 2017 76,808 45,247 228,558 676,937 1,591,059 31,401 122,318 58,413 6,089 64,904 42,872 2,944,606
Additions 194 4,838 12,701 — 19,993 534 3,294 742 — — 37,178 79,474
Disposals — — (2,325 ) (691 ) (6,588 ) (3 ) (10,089 ) (11,547 ) (4,574 ) — (699 ) (36,516 )
Transfers,
note 11 (98 ) (2,235 ) 1,490 (1,400 ) 17,913 209 306 979 — — (20,225 ) (3,061 )
As
of December 31, 2018 76,904 47,850 240,424 674,846 1,622,377 32,141 115,829 48,587 1,515 64,904 59,126 2,984,503
Accumulated
depreciation
As
of January 1, 2017 12,119 9,753 — 68,945 296,918 27,204 64,710 39,472 1,432 1,417 — 521,970
Additions — 506 — 17,482 85,937 728 12,966 3,629 2 1,519 — 122,769
Disposals — — — (633 ) (221 ) (17 ) (4,697 ) (335 ) — — — (5,903 )
Transfers
and reclassifications, note 11 — (509 ) — — — — — — — — — (509 )
As
of December 31, 2017 12,119 9,750 — 85,794 382,634 27,915 72,979 42,766 1,434 2,936 — 638,327
Additions — 551 — 17,782 89,644 732 12,408 3,967 52 1,522 — 126,658
Disposals — — — (161 ) (5,443 ) (2 ) (8,627 ) (11,541 ) (1,431 ) — — (27,205 )
Transfers
and reclassifications, note 11 — (326 ) — — — — — — — — — (326 )
As
of December 31, 2018 12,119 9,975 — 103,415 466,835 28.645 76,760 35,192 55 4,458 — 737,454
Impairment
mining assets (b)
As
of January 1, 2017 41,213 24,048 258 13,837 12,166 168 26 400 3,143 — 735 95,994
Additions 1,645 — — — — 33 — 54 — — — 1,732
As
of December 31, 2017 42,858 24,048 258 13,837 12,166 201 26 454 3,143 — 735 97,726
Disposals — — (258 ) — — — — — (3,143 ) — — (3,401 )
As
of December 31, 2018 42,858 24,048 — 13,837 12,166 201 26 454 — — 735 94,325
Net
book value
As
of December 31, 2018 21,927 13,827 240,424 557,594 1,143,376 3,295 39,043 12,941 1,460 60,446 58,391 2,152,724
As
of December 31, 2017 21,831 11,449 228,300 577,306 1,196,259 3,285 49,313 15,193 1,512 61,968 42,137 2,208,553
(b) Mining concessions
mainly include net acquisition costs of S/15,367,000 related to coal concessions acquired through a purchase option executed
from 2011 to 2013. The caption also includes some concessions acquired by the Group for exploration activities related to
the cement business. In
previous years management recognized a full impairment charge of approximately S/95,994,000, related to the total net book value
of a closed zinc mining unit which includes concession costs, development costs and related facilities and equipments. From this
amount, S/41,213,000 corresponds to concessions costs. According to the management´s expectation the recovery amount of this
zinc mining unit is zero. As
of December 31, 2018 the Group has recognized an impairment on the brine project, as explained in note 1.4, derecognized mining
concessions and other assets related to said project for S/1,732,000.
(c) There were no additions
under finance leases during the years 2018 and 2017.
(d) During 2016 the
Group capitalized borrowing costs for S/3,309,000 mainly related with the expansion of the cement plant located in Piura.
The rate used to determine the amount of borrowings costs eligible for capitalization was approximately 5.00 percent as of
December 31, 2016, which is the effective rate of the only borrowing the Group has as of such date. The amount of borrowing
costs eligible for capitalization is determined by applying the capitalization rate to the capital expenditures incurred on
qualifying assets. Since September, 2015 a part of this project is operating. On February, 2016 a significant part of this
cement plant was launched to operations, and the Group ceased to capitalize borrowing costs.
(e) The Group has assessed
the recoverable amount of its remnant long-term assets and did not find indications of an impairment loss of these assets
as of December 31, 2018 and 2017.
(f) Work in progress
included in property, plant and equipment as of December 31, 2018 amounted to S/58,391,000 (S/42,137,000 as of December 31,
2017) and is mainly related to complementary facilities of the cement plants.
(g) As of December 31,
2018 the Group maintains accounts payable related to the acquisition of property, plant and equipment for S/4,627,000 (S/5,368,000
as of December 31, 2017).</t>
  </si>
  <si>
    <t>Intangible (Tables)</t>
  </si>
  <si>
    <t>Schedule of intangible assets</t>
  </si>
  <si>
    <t>(a) The composition
and movement of this caption as of the date of the consolidated statements of financial position is presented below:
S/(000)
Cost
As
of January 1, 2017 51,446
Additions (b) 1,384
Transfers
and reclassifications, note 10 4,419
As of December
31, 2017 57,249
Additions (c), note
1.2 27,851
Transfers,
note 10 3,061
As
of December 31, 2018 88,161
Accumulated
amortization
As of January 1,
2017 8,418
Additions 1,437
Transfers,
note 10 509
As of December
31, 2017 10,364
Additions 3,121
Transfers
and reclassifications, note 10 326
As
of December 31, 2018 13,811
Impairment,
(d) and note 1.4 33,469
Net value
As
of December 31, 2018 40,881
As
of December 31, 2017 13,416
(b) As of December 31,
2018, the exploration and evaluation assets include mainly capital expenditures related to the coal project and to other minor
projects related to the cement business.
(c) During the year
2018, the Group acquired certain assets for an amount of S/25,152,000 from a third party, which were recorded using the acquisition
method reflecting their fair values at the acquisition date, as well as the resulting goodwill, see note 1.2. Included in
this acquisition there were intangibles of finite and indefinite life.
(d) During the year
2017, the Group recorded an impairment loss in relation to its brine project and, as explained in note 1.4, as a consequence,
a loss for that concept was recorded for an amount of S/33,469,000. As
of December 31, 2018 and 2017, the Group evaluated the conditions of use of the projects related to the exploration and mining
evaluation costs and its other intangibles, not finding any indication of impairment in said assets.</t>
  </si>
  <si>
    <t>Trade and other payables (Tables)</t>
  </si>
  <si>
    <t>Schedule of trade and other payables</t>
  </si>
  <si>
    <t xml:space="preserve">This
caption is made up as follows:
2018 2017
S/(000) S/(000)
Trade payables 69,567 76,478
Dividends payable,
note 17(g) 19,331 29,725
Remuneration payable 15,605 14,920
Interests payable 10,390 17,280
Taxes and contributions 8,715 10,904
Board of Directors’
fees 6,167 5,773
Hedge finance cost
payable 6,033 10,505
Guarantee deposits 4,332 2,481
Advances from customers 790 4,276
Account payable to
the principal and affiliates, note 27 209 516
Other
accounts payable 10,181 5,137
151,320 177,995 </t>
  </si>
  <si>
    <t>Provisions (Tables)</t>
  </si>
  <si>
    <t>Schedule of provisions</t>
  </si>
  <si>
    <t xml:space="preserve">This
caption is made up as follows:
Workers’ Long-term
incentive plan Rehabilitation
provision Total
S/(000) S/(000) S/(000) S/(000)
At
January 1, 2018 20,147 30,322 2,399 52,868
Additions, note 22 15,712 9,495 — 25,207
Unwinding of discounts,
note 25 — 767 — 767
Change in estimates,
note 23 — — (910 ) (910 )
Payments
and advances (21,518 ) (4,584 ) — (26,102 )
At
December 31, 2018 14,341 36,000 1,489 51,830
Current
portion 14,341 32,112 — 46,453
Non-current
portion — 3,888 1,489 5,377
14,341 36,000 1,489 51,830
At January 1, 2017 17,018 34,368 2,367 53,753
Additions, note 22 21,554 11,401 — 32,955
Unwinding of discounts,
note 25 — 477 45 522
Payments
and advances (18,425 ) (15,924 ) (13 ) (34,362 )
At
December 31, 2017 20,147 30,322 2,399 52,868
Current
portion 20,147 4,200 228 24,575
Non-current
portion — 26,122 2,171 28,293
20,147 30,322 2,399 52,868 </t>
  </si>
  <si>
    <t>Interest-bearing loans and borrowings (Tables)</t>
  </si>
  <si>
    <t>Schedule of interest-bearing loans and borrowings</t>
  </si>
  <si>
    <t xml:space="preserve">This
caption is made up as follows:
Currency Nominal interest rate Maturity 2018 2017
% S/(000) S/(000)
Short-term
promissory notes
Banco
de Crédito del Perú US$ 3.43 April
15, 2019 16,895 —
Scotiabank US$ 3.40 October 10, 2019 43,927 —
Total
current 60,822 —
Senior
Notes (c)
Principal,
net of issuance costs US$ 4.50 February 8, 2023 441,786 965,290
Mid-term
promissory notes (bridge loan) (d)
Banco
de Crédito del Perú S/ 5.70 December 4, 2020 169,000 —
Banco
de Crédito del Perú S/ 5.70 December 9, 2020 411,769 —
Total
non-current 1,022,555 965,290 </t>
  </si>
  <si>
    <t>Deferred income tax assets and liabilities (Tables)</t>
  </si>
  <si>
    <t>Schedule of deferred income tax assets and liabilities</t>
  </si>
  <si>
    <t xml:space="preserve">This
caption is made up as follows
As
of January 01, 2017 Effect
on profit or loss Effect
on OCI Effect
on equity As
of December 31, 2017 Effect
on profit or loss Effect
on OCI Effect
on equity As
of December 31, 2018
S/(000) S/(000) S/(000) S/(000) S/(000) S/(000) S/(000) S/(000) S/(000)
Movement
of deferred income tax assets:
Deferred
income tax assets
Allowance
for expected credit losses — — — — — 2,665 — — 2,665
Provision
of discounts and bonuses to customers — — — — — 137 — — 137
Effect
of differences between book and tax bases of fixed assets and in the depreciation rates used for book purposes — 34 — — 34 82 — — 116
Provision
for vacations 60 16 — — 76 13 — — 89
Tax-loss
carry forward 4,953 (4,953 ) — — — — — — —
Pre-operating
costs 1,287 (1,287 ) — — — — — — —
Other 50 (18 ) — — 32 59 — — 91
Total
deferred income tax assets 6,350 (6,208 ) — — 142 2,956 — — 3,098
Movement
of deferred income tax liabilities:
Deferred
income tax assets
Impairment
of zinc mining assets 28,318 — — — 28,318 (1,003 ) — — 27,315
Impairment
on brine project assets, note 1.4 — 17,087 — — 17,087 — — — 17,087
Long-term
incentive plan 10,139 (1,194 ) — — 8,945 1,675 — — 10,620
Provision
for vacations 3,672 157 — — 3,829 296 — — 4,125
Provision
of discounts — 1,093 — — 1,093 (99 ) — — 994
Financial
instruments designated at fair value through OCI from spin-off, note 1.3 — — — 2,253 2,253 — — (2,253 ) —
Other 3,780 1,849 — — 5,629 1,057 — — 6,686
45,909 18,992 — 2,253 67,154 1,926 — (2,253 ) 66,827
Deferred
income tax liabilities
Effect
of differences between book and tax bases of fixed assets and in the depreciation rates used for book purposes (162,034 ) (11,332 ) — — (173,366 ) (12,613 ) — — (185,979 )
Net
gain on cash flow hedge (20,624 ) 9,203 11,277 — (144 ) 8,137 (11,612 ) — (3,619 )
Financial
instruments designated at fair value through OCI from spin-off, note 1.3 — — — — — — (1,675 ) — (1,675 )
Effect
of costs of issuance of senior notes (2,906 ) 484 — — (2,422 ) 1,558 — — (864 )
Effect
of financial instruments designated at fair value through OCI disposed, note 9 (62 ) — 62 — — — — — —
Other (35 ) (10 ) — — (45 ) — — — (45 )
(185,661 ) (1,655 ) 11,339 — (175,977 ) (2,918 ) (13,287 ) — (192,182 )
Total
deferred income tax liabilities, net (139,752 ) 17,337 11,339 2,253 (108,823 ) (992 ) (13,287 ) (2,253 ) (125,355 )
11,129 11,339 2,253 1,964 (13,287 ) (2,253 ) </t>
  </si>
  <si>
    <t>Schedule of reconciliation between tax expenses and the product</t>
  </si>
  <si>
    <t>A
reconciliation between tax expenses and the product of the accounting profit multiplied by Peruvian tax rate for the years 2018,
2017 and 2016 is as follows:
2018 2017 2016
S/(000) S/(000) S/(000)
Profit
before income tax from continuing operations 116,141 128,417 198,110
Loss
before income tax from discontinued operations — (1,305 ) (12,988 )
Accounting
profit before income tax 116,141 127,112 185,122
At
statutory income tax rate of 29.5% (2017: 29.5%, 2016: 28%) (34,262 ) (37,498 ) (51,834 )
Permanent
differences
Non-deductible
expenses, net (6,546 ) (8,776 ) (5,592 )
Effect
of tax-loss carry forward non-recognized (187 ) (246 ) (171 )
Dividends
obtained from financial instruments designated at fair value through OCI — 39 8
Effect
of the change in income tax-rate — — (14,639 )
At
the effective income tax rate of 35% in 2018 (2017: 37% and 2016: 39%) (40,995 ) (46,481 ) (72,228 )
Income
tax from continuing operations (40,995 ) (47,032 ) (78,627 )
Income
tax from discontinued operations — 551 6,399
(40,995 ) (46,481 ) (72,228 )</t>
  </si>
  <si>
    <t>Schedule of income tax expenses</t>
  </si>
  <si>
    <t>The
income tax expenses shown for the years ended December 31, 2018, 2017 and 2016 are:
2018 2017 2016
S/(000) S/(000) S/(000)
Consolidated
statements of profit or loss
Current (42,959 ) (58,161 ) (48,401 )
Deferred 1,964 11,129 (30,226 )
(40,995 ) (47,032 ) (78,627 )</t>
  </si>
  <si>
    <t>Schedule of composition of deferred income tax</t>
  </si>
  <si>
    <t xml:space="preserve">Following
is the composition of deferred income tax related to items recognized in OCI and equity during the year:
2018 2017 2016
S/(000) S/(000) S/(000)
Tax
effect on unrealized gain (loss) on financial instruments designated at fair value through OCI (1,675 ) 62 (57 )
Tax
effect on unrealized gain (loss) on derivative financial asset (2,354 ) 11,277 10,272
Transfer
to profit or loss hedge derivative financial instruments which changed to a trading condition. (9,258 ) — —
Effect
of the change in income tax-rate — — 824
Total
deferred income tax in OCI (13,287 ) 11,339 11,039
Other (2,253 ) 2,253 —
Total
deferred income tax in equity (2,253 ) 2,253 — </t>
  </si>
  <si>
    <t>Equity (Tables)</t>
  </si>
  <si>
    <t>Schedule of equity distribution</t>
  </si>
  <si>
    <t>(g) Distributions
made and proposed –
2018 2017 2016
S/(000) S/(000) S/(000)
Cash
dividends on ordinary shares declared and paid
Dividend
for 2018: S/0.38000 per share (2017: S/0.35000 per share, 2016: S/0.28500 per share) 161,396 149,837 155,236
161,396 149,837 155,236</t>
  </si>
  <si>
    <t>Sales of goods (Tables)</t>
  </si>
  <si>
    <t>Schedule of sales of goods</t>
  </si>
  <si>
    <t xml:space="preserve">This
caption is made up as follows:
As
of December 31, 2018
Cement Concrete Precast Quicklime Construction
supplies Other Total
S/(000) S/(000) S/(000) S/(000) S/(000) S/(000) S/(000)
Segments
Sale of
cement, concrete and precast 975,203 136,506 22,414 — — — 1,134,123
Sale of Quicklime — — — 57,564 — — 57,564
Sale of construction
supplies — — — — 68,872 — 68,872
Sale of other — — — — — 1,692 1,692
975,203 136,506 22,414 57,564 68,872 1,692 1,262,251
Moment
of the revenue recognition
Goods transferred at
a point in time 975,203 136,506 22,414 57,564 68,872 1,692 1,262,251
975,203 136,506 22,414 57,564 68,872 1,692 1,262,251
As
of December 31, 2017
Cement Concrete Precast Quicklime Construction
supplies Other Total
S/(000) S/(000) S/(000) S/(000) S/(000) S/(000) S/(000)
Segments
Sale of
cement, concrete and precast 942,901 110,202 17,466 — — — 1,070,569
Sale of Quicklime — — — 80,707 — — 80,707
Sale of construction
supplies — — — — 66,442 — 66,442
Sale of other — — — — — 1,842 1,842
942,901 110,202 17,466 80,707 66,442 1,842 1,219,560
Moment
of the revenue recognition
Goods transferred at
a point in time 942,901 110,202 17,466 80,707 66,442 1,842 1,219,560
942,901 110,202 17,466 80,707 66,442 1,842 1,219,560
As
of December 31, 2016
Cement Concrete Precast Quicklime Construction
supplies Other Total
S/(000) S/(000) S/(000) S/(000) S/(000) S/(000) S/(000)
Segments
Sale of
cement, concrete and precast 920,875 152,609 26,437 — — — 1,099,921
Sale of Quicklime — — — 75,090 — — 75,090
Sale of construction
supplies — — — — 59,888 — 59,888
Sale of other — — — — — 1,765 1,765
920,875 152,609 26,437 75,090 59,888 1,765 1,236,664
Moment
of the revenue recognition
Goods transferred at
a point in time 920,875 152,609 26,437 75,090 59,888 1,765 1,236,664
920,875 152,609 26,437 75,090 59,888 1,765 1,236,664 </t>
  </si>
  <si>
    <t>Cost of sales (Tables)</t>
  </si>
  <si>
    <t>Schedule of cost of sales</t>
  </si>
  <si>
    <t xml:space="preserve">This
caption is made up as follows:
2018 2017 2016
S/(000) S/(000) S/(000)
Beginning
balance of goods and finished products, note 8(a) 27,386 21,427 22,929
Beginning balance of
work in progress, note 8(a) 105,882 107,882 88,349
Consumption of miscellaneous
supplies 265,576 232,840 246,033
Maintenance and third-party
services 181,128 167,735 172,781
Depreciation and amortization 117,273 109,262 94,726
Shipping costs 107,221 103,928 95,031
Personnel expenses,
note 22(b) 84,190 76,523 90,139
Costs of packaging 38,483 32,011 35,924
Other manufacturing
expenses 19,871 14,616 19,927
Ending balance of goods
and finished products, note 8(a) (16,832 ) (27,386 ) (21,427 )
Ending
balance of work in progress, note 8(a) (133,972 ) (105,882 ) (107,882 )
796,206 732,956 736,530 </t>
  </si>
  <si>
    <t>Administrative expenses (Tables)</t>
  </si>
  <si>
    <t>Schedule of administrative expenses</t>
  </si>
  <si>
    <t xml:space="preserve">This
caption is made up as follows:
2018 2017 2016
S/(000) S/(000) S/(000)
Personnel
expenses, note 22(b) 84,660 94,437 100,059
Third-party
services 55,938 65,435 63,085
Depreciation
and amortization 12,046 14,949 12,761
Board
of Directors compensation 6,815 6,555 6,149
Donations 5,549 7,305 5,832
Taxes 4,760 3,756 2,861
Consumption
of supplies 1,826 2,743 2,053
Environmental
expenditures, note 29 547 437 576
172,141 195,617 193,376 </t>
  </si>
  <si>
    <t>Selling and distribution expenses (Tables)</t>
  </si>
  <si>
    <t>Schedule of selling and distribution expenses</t>
  </si>
  <si>
    <t>This
caption is made up as follows:
2018 2017 2016
S/(000) S/(000) S/(000)
Advertising
and promotion 13,149 14,066 12,240
Personnel expenses,
note 22(b) 21,707 17,982 17,096
Third-party services 7,549 7,392 4,551
Other 1,029 1,048 2,507
43,434 40,488 36,394</t>
  </si>
  <si>
    <t>Employee benefits expenses (Tables)</t>
  </si>
  <si>
    <t>Schedule of employee benefits expenses</t>
  </si>
  <si>
    <t xml:space="preserve">Employee benefits expenses are made up as follow:
2018 2017 2016
S/(000) S/(000) S/(000)
Wages and
salaries 107,128 95,684 101,250
Workers ‘profit
sharing, note 14 15,712 21,554 18,692
Social contributions 21,523 20,626 23,687
Legal bonuses 15,156 14,133 13,477
Vacations 14,305 12,572 11,974
Long-term compensation,
note 14 9,495 11,401 16,088
Cessation payments 3,524 9,201 19,184
Training 2,344 2,557 1,510
Others 1,370 1,214 1,432
190,557 188,942 207,294 </t>
  </si>
  <si>
    <t>Schedule of allocation of employee benefits expenses</t>
  </si>
  <si>
    <t xml:space="preserve"> Employee
benefits expenses are allocated as follows:
2018 2017 2016
S/(000) S/(000) S/(000)
Cost of
sales, note 19 84,190 76,523 90,139
Administrative expenses,
note 20 84,660 94,437 100,059
Selling
and distribution expenses, note 21 21,707 17,982 17,096
190,557 188,942 207,294</t>
  </si>
  <si>
    <t>Other operating income (expense), net (Tables)</t>
  </si>
  <si>
    <t>Schedule of other operating income (expense)</t>
  </si>
  <si>
    <t>(a) This
caption is made up as follows:
2018 2017 2016
S/(000) S/(000) S/(000)
Net
gain (loss) on disposal of property, plant and equipment 4,599 42 (3,445 )
Income
from management and administrative services provided to related parties, note 27 1,765 1,560 1,103
Changes
in the estimation of rehabilitation provision, note 14 910 — (5,259 )
Income
from land rental and office lease, note 27 707 682 700
Recovery
of expenses 534 796 1,053
Net
income from sale of impaired inventories — — 2,593
Allowance
for expected credit losses, note 7(c) (9,034 ) — —
Reconstruction
of public road network destroyed by the Coastal El Niño (5,675 ) (1,209 ) —
Write-off
for disasters (b) (784 ) (9,688 ) —
Other
minor, net (1,719 ) 3,460 5,699
(8,697 ) (4,357 ) 2,444
(b) During the first
quarter of 2017, Peru was affected by the natural phenomenon Coastal El Niño, which caused heavy rains, floods and mudslides
in northern Peru since mid-February. The economic losses associated with damage to inventories, machinery and equipment and
cost overruns for damage to roads necessary for the distribution of merchandise to customers, which as of December 31, 2018
and 2017 amounted to S/784,000 and S/9,688,000 respectively, this amount is presented net of the compensation recognized by
the insurance company. Of the total amount recognized by the insurance company, S/7,876,000 and S/7,189,000 are pending collection
as of December 31, 2018 and 2017, respectively.</t>
  </si>
  <si>
    <t>Finance income (Tables)</t>
  </si>
  <si>
    <t>Schedule of finance income</t>
  </si>
  <si>
    <t xml:space="preserve">This
caption is made up as follows:
2018 2017 2016
S/(000) S/(000) S/(000)
Gain
on the valuation of trading derivative financial instruments 2,603 — —
Interest
on term deposits, note 6(c) 1,111 1,342 2,154
Interests
on accounts receivable 745 954 437
Credit
value adjust on cross currency swaps — 3,307 552
Dividends
received — 13 26
Other
finance income 511 226 71
4,970 5,842 3,240 </t>
  </si>
  <si>
    <t>Finance costs (Tables)</t>
  </si>
  <si>
    <t>Schedule of finance costs</t>
  </si>
  <si>
    <t xml:space="preserve">This
caption is made up as follows:
2018 2017 2016
S/(000) S/(000) S/(000)
Interest
on senior notes, net of capitalization, note 15 45,380 45,358 44,729
Finance cost on cross
currency swaps 26,185 26,140 27,800
Expenses for the purchase
and amortization of issuance costs of senior notes 9,874 1,644 1,644
Interest on promissory
notes 2,505 — —
Counterparty credit
risk in cross currency swaps 2,306 — —
Other 321 95 94
Total
interest expense 86,571 73,237 74,267
Unwinding of discount
of long-term incentive plan, note 14 767 522 345
Unwinding
of discount of other receivables — — 785
Total
finance costs 87,338 73,759 75,397 </t>
  </si>
  <si>
    <t>Related party disclosure (Tables)</t>
  </si>
  <si>
    <t>Schedule of related party disclosure</t>
  </si>
  <si>
    <t xml:space="preserve">During
the years 2018, 2017 and 2016, the Company carried out the following transactions with its parent company Inversiones ASPI S.A.
2018 2017 2016
S/(000) S/(000) S/(000)
Income
Inversiones
ASPI S.A. (ASPI)
Income
from office lease 12 12 13
Fees
for management and administrative services 548 595 1,095
Servicios
Corporativos Pacasmayo S.A.C. (Sercopa)
Income
from office lease — 3 13
Fees
for management and administrative services — 2 8
Compañía
Minera Ares S.A.C. (Ares)
Income
from land lease, note 29 339 336 326
Income
from office lease 318 315 348
Fossal
S.A.A. (Fossal)
Income
from office lease 12 16 —
Fees
for management and administrative services 42 46 —
Fosfatos
del Pacífico S.A. (Fospac)
Income
from office lease 26 40 —
Fees
for management and administrative services 1,175 917 —
Expense
Security
services provided by Compañía Minera Ares 2,059 1,195 1,301
Other
Investment
shares on Fossal S.A.A. from spin-off, note 1.3 and 9 — 21,206 — </t>
  </si>
  <si>
    <t>Schedule of rights and obligations with Inversiones and its affiliates</t>
  </si>
  <si>
    <t>As
a result of these transactions, the Company had the following rights and obligations with Inversiones ASPI S.A. and its affiliates
as of December 31, 2018 and 2017:
2018 2017
Accounts receivable Accounts payable
Accounts receivable Accounts payable
S/(000) S/(000) S/(000) S/(000)
Fosfatos
del Pacífico S.A. 1,487 — — —
Inversiones
ASPI S.A. 1,240 — 641 —
Compañía
Minera Ares S.A.C. 242 209 339 516
Otros 240 — 392 —
3,209 209 1,372 516</t>
  </si>
  <si>
    <t>Earnings per share (EPS) (Tables)</t>
  </si>
  <si>
    <t>Schedule of income and share data used in the basic and diluted EPS computations</t>
  </si>
  <si>
    <t>The
following reflects the income and share data used in the basic and diluted EPS computations:
2018 2017 2016
S/(000) S/(000) S/(000)
Numerator
Net
profit from continuing operations attributable to ordinary equity holders of the Parent 76,699 94,171 120,060
Net
loss from discontinued operations attributable to ordinary equity holders of the Parent — (389 ) (3,886 )
Net
profit attributable to ordinary equity holders of the Parent 76,699 93,782 116,174
2018 2017 2016
Thousands Thousands Thousands
Denominator
Weighted
average number of common and investment shares 428,107 446,062 544,687
2018 2017 2016
S/ S/ S/
Basic
and diluted profit for common and investment shares from continuing operations 0.18 0.21 0.22
Basic
and diluted loss for common and investment shares from discontinued operations — — (0.01 )
Basic
and diluted profit for common and investment shares from continuing and discontinued operations 0.18 0.21 0.21</t>
  </si>
  <si>
    <t>Commitments and contingencies (Tables)</t>
  </si>
  <si>
    <t>Schedule of future minimum rentals payable under non-cancellable leases</t>
  </si>
  <si>
    <t>The
statements of income tax and Value added tax corresponding to the years indicated in the attached table are subject to review
by the tax authorities:
Years
open to review by Tax Authorities
Entity Income
tax Value-added
tax
Cementos
Pacasmayo S.A.A. 2013-2018 Dec.
2014-2018
Cementos
Selva S.A. 2013/2015-2018 Dec.
2014-2018
Distribuidora
Norte Pacasmayo S.R.L. 2013/2015-2018 Dec.
2014-2018
Empresa
de Transmisión Guadalupe S.A.C. 2014-2018 Dec.
2014-2018
Salmueras
Sudamericanas S.A. 2014-2018 Dec.
2014-2018
Calizas
del Norte S.A.C. (on liquidation) 2014-2018 Dec.
2014-2018</t>
  </si>
  <si>
    <t>Schedule of plans and related expenses</t>
  </si>
  <si>
    <t>A
detail of plans and related expenses approved is presented as follows:
Project
unit Resource Resolution
Year
of Program
Year
expense
2018 2017 2016
S/(000) S/(000) S/(000)
Rioja Limestone OF.28-2002-MITINCI 2002 EAMP 345 236 409
Tembladera Limestone RD.019-97-EM/DGM 1997 EAMP 202 201 167
547 437 576</t>
  </si>
  <si>
    <t>Material partly-owned subsidiaries (Tables)</t>
  </si>
  <si>
    <t>Schedule of proportion of equity interest held by non-controlling interests</t>
  </si>
  <si>
    <t xml:space="preserve">(a) Proportion of equity interest held by non-controlling
interests:
Name Country of incorporation
and operation 2018 2017
% %
Salmueras
Sudamericanas S.A. Peru — 25.10 </t>
  </si>
  <si>
    <t>Schedule of accumulated balances of material non-controlling interest</t>
  </si>
  <si>
    <t>(b) Accumulated balances of material non-controlling
interest:
2018 2017
S/(000) S/(000)
Salmueras
Sudamericanas S.A., Note 1.4 — 147</t>
  </si>
  <si>
    <t>Schedule of loss allocated to material non-controlling interest</t>
  </si>
  <si>
    <t xml:space="preserve">(c) Loss allocated to material non-controlling interest:
2018 2017 2016
S/(000) S/(000) S/(000)
Fosfatos
del Pacífico S.A. — 365 2,703
Salmueras
Sudamericanas S.A. 1,553 12,786 577 </t>
  </si>
  <si>
    <t>Schedule of financial information of these subsidiaries</t>
  </si>
  <si>
    <t>(d) The summarized financial information of these
subsidiaries is provided below. This information is based on amounts before inter-company transactions’ eliminations: Summarized
statement of profit or loss for the year ended December 31:
Fosfatos
del Pacífico
S.A. Salmueras Sudamericanas
S.A.
S/(000) S/(000)
2018
Sales
of goods — —
Cost
of sales — —
Administrative
expenses — (2,579 )
Other
income (expenses) — (43 )
Finance
(expense) income — 2
Loss
before tax — (2,620 )
Income
tax — —
Total
comprehensive loss — (2,620 )
Attributable
to non-controlling interest — (1,553 )
2017
Sales
of goods 11 —
Cost
of sales (626 ) —
Administrative
expenses (1,068 ) (3,864 )
Other
income (expenses) 153 (40,816 )
Finance
(expense) income (237 ) 3
Loss
before tax (1,767 ) (44,677 )
Income
tax 551 (6,265 )
Total
comprehensive loss (1,216 ) (50,942 )
Attributable
to non-controlling interest (365 ) (12,786 )
Fosfatos
del Pacífico S.A. Salmueras
Sudamericanas S.A.
S/(000) S/(000)
2016
Sales
of goods 1,965 —
Cost
of sales (6,881 ) —
Administrative
expenses (8,694 ) (3,829 )
Other
(expenses) income (1,006 ) 52
Finance
expense (793 ) (114 )
Loss
before tax (15,409 ) (3,891 )
Income
tax 6,399 1,591
Total
comprehensive loss (9,010 ) (2,300 )
Attributable
to non-controlling interest (2,703 ) (577 ) Summarized
statement of financial position as of December 31:
Fosfatos
del Pacífico
S.A. Salmueras
Sudamericanas S.A.
S/(000) S/(000)
2018
Cash,
inventories and other current assets — 27
Other
receivables, property, plant and equipment and non- current other assets — 19
Trade
payables and other liabilities current — (674 )
Total
equity — (628 )
Attributable
to:
Equity
holders of parent — (628 )
2017
Cash,
inventories and other current assets — 587
Total
equity — 587
Attributable
to:
Equity holders of parent — 440
Non-controlling interest — 147 Summarized
statement of cash flow for the year ended December31:
Fosfatos
del Pacífico
S.A. Salmueras
Sudamericanas S.A.
S/(000) S/(000)
2018
Net
cash flows used in operating activities — (1,965 )
Net
cash flows (used in) provided from investing activities — —
Net
cash flows provided from financing activities — 1,405
Net
(decrease) increase in cash and cash equivalents — (560 )
2017
Net
cash flows used in operating activities (2,611 ) (4,134 )
Net
cash flows (used in) provided from investing activities (6,410 ) —
Net
cash flows provided from financing activities 5,953 4,250
Net
(decrease) increase in cash and cash equivalents (3,068 ) 116
2016
Net
cash flows used in operating activities (17,332 ) (3,870 )
Net
cash flows used in investing activities (22,352 ) 83
Net
cash flows provided from financing activities 39,200 4,100
Net
increase (decrease) in cash and cash equivalents (484 ) 313</t>
  </si>
  <si>
    <t>Financial risk management, objectives and policies (Tables)</t>
  </si>
  <si>
    <t>Schedule of sensitivity to a reasonably possible change</t>
  </si>
  <si>
    <t>The
impact on the Group’s profit before income tax is due to changes in the fair value of monetary assets and liabilities.
2018 Change
in US$ rate Effect
on profit before tax
U.S. Dollar % S/(000)
+5 (3,183)
+10 (6,365)
-5 3,183
-10 6,365
2017 Change
in US$ rate Effect
on profit before tax
U.S. Dollar % S/(000)
+5 (620)
+10 (1,239)
-5 620
-10 1,239</t>
  </si>
  <si>
    <t>Schedule of effect of price changes in coal</t>
  </si>
  <si>
    <t>The
following table shows the effect of price changes in coal:
Change
in year-end price Effect
on profit before tax
% S/(000)
2018
+10 (6,558)
-10 6,558
2017
+10 (3,148)
-10 3,148</t>
  </si>
  <si>
    <t>Schedule of financial liabilities based on contractual undiscounted payments</t>
  </si>
  <si>
    <t xml:space="preserve">The
table below summarizes the maturity profile of the Group’s financial liabilities based on contractual undiscounted payments:
On
demand Less
than 3 months 3
to 12 months 1
to 5 years More
than 5 years Total
S/(000) S/(000) S/(000) S/(000) S/(000) S/(000)
As
of December 31, 2018
Interest-bearing
loans adjusted by hedge — — 60,822 981,440 — 1,042,262
Interests — 10,006 44,436 101,243 — 155,685
Hedge
finance cost payable — 7,489 7,489 52,422 — 67,400
Trade
and other payables — 117,702 24,903 — — 142,605
Energy
supply — 1,837 918 — — 2,755
As
of December 31, 2017
Interest-bearing
loans adjusted by hedge — — — — 913,300 913,300
Interests — 21,904 21,904 175,230 21,904 240,942
Hedge
finance cost payable — 13,041 13,041 104,328 13,041 143,451
Trade
and other payables — 129,595 9,711 — — 139,306
Energy
supply — 3,357 2,648 — — 6,005 </t>
  </si>
  <si>
    <t>Schedule of derivative financial instruments</t>
  </si>
  <si>
    <t xml:space="preserve">The
following table shows the corresponding reconciliation to those amounts to their carrying amounts:
On
demand Less
than 3 months 3
to 12 months 1
to 5 years More
than 5 years Total
S/(000) S/(000) S/(000) S/(000) S/(000) S/(000)
As
of December 31, 2018
Inflows 1,470 — — 75,955 — 77,425
Outflows — (1,631 ) (7,448 ) (50,025 ) — (59,104 )
Net 1,470 (1,631 ) (7,448 ) 25,930 — 18,321
Discounted
at the applicable interbank rates 1,470 (1,625 ) (7,336 ) 19,759 — 12,268
As
of December 31, 2017
Inflows — — — — 139,785 139,785
Outflows — (2,841 ) (13,032 ) (100,102 ) (11,945 ) (127,920 )
Net — (2,841 ) (13,032 ) (100,102 ) 127,840 11,865
Discounted
at the applicable interbank rates — (2,836 ) (12,885 ) (94,939 ) 111,149 489 Changes
in liabilities arising from financing activities:
Balance
as of January 1, 2018 Distribution
of dividends Finance
cost on cross currency swaps Cash
flows Movement
of foreign currency Amortization
of costs of issuance of senior notes Others Balance
as of December 31, 2018
S/(000) S/(000) S/(000) S/(000) S/(000) S/(000) S/(000) S/(000)
2018
Hedge
finance cost payable 10,505 — 21,971 (26,443 ) — — — 6,033
Dividends
payable 29,725 161,396 — (171,790 ) — — — 19,331
Interest-bearing
loans 965,290 — — 73,240 39,520 5,327 — 1,083,377
2017
Hedge
finance cost payable 11,073 — 26,140 (26,708 ) — — — 10,505
Dividends
payable 5,070 149,837 — (124,993 ) — — (189 ) 29,725
Interest-bearing
loans 998,148 — — — (34,502 ) 1,644 — 965,290 </t>
  </si>
  <si>
    <t>Financial assets and financial liabilities (Tables)</t>
  </si>
  <si>
    <t>Schedule of financial asset and liabilities</t>
  </si>
  <si>
    <t xml:space="preserve">(a) Financial
asset –
2018 2017
S/(000) S/(000)
Derivative
financial instruments
Cash flow
hedge (cross currency swaps) 9,474 489
Trading
of cash flow (cross currency swaps) 2,794 —
T otal
derivative financial instruments 12,268 489
Financial
instruments designated at fair value through other comprehensive income
Equity
shares 26,883 —
Total,
note 9(b) 26,883 —
Total
financial instruments at fair value 39,151 489
Total
current — —
Total
non-current 39,151 489
39,151 489 </t>
  </si>
  <si>
    <t>Schedule of hedging activities and derivatives</t>
  </si>
  <si>
    <t xml:space="preserve">The
cross currency swap contracts balances vary with the level of expected forward exchange rates.
2018 2017
Assets Liabilities Assets Liabilities
S/(000) S/(000) S/(000) S/(000)
Cross
currency swap contracts designated as hedging instruments
Fair
value 9,474 — 489 —
9,474 — 489 — </t>
  </si>
  <si>
    <t>Schedule of derived assets from trading</t>
  </si>
  <si>
    <t xml:space="preserve">The Company acquired a derivative trading instrument
for a nominal amount of US$70,000,000 that was liquidated in January 2019 for a value of S/1,470,000.
2018 2017
Activos Pasivos Activos Pasivos
S/(000) S/(000) S/(000) S/(000)
“Cross
currency swaps” designated as trading instruments
Fair
value 2,794 — — —
2,794 — — — </t>
  </si>
  <si>
    <t>Schedule of fair values of financial instruments</t>
  </si>
  <si>
    <t xml:space="preserve">Set
out below, is a comparison by class of the carrying amounts and fair values of the Group’s financial instruments that are
carried in the consolidated financial statements:
Carrying
amount Fair
value
2018 2017 2018 2017
S/(000) S/(000) S/(000) S/(000)
Financial
assets
Cash
and cash equivalents 49,067 49,216 49,067 49,216
Trade
and other receivables 104,256 115,725 104,256 115,725
Derivatives
financial instruments – Cross currency swaps 12,268 489 12,268 489
Financial
instruments designated at fair value through other comprehensive income 26,883 — 26,883 —
Total
financial assets 192,474 165,430 192,474 165,430
Financial
liabilities
Trade
and other payables 151,320 177,995 151,320 177,995
Financial
obligations:
Senior
Notes 441,786 965,290 442,142 1,005,324
Promissory
note 641,591 — 643,308 —
Total
financial liabilities 1,234,697 1,143,285 1,236,770 1,183,319 </t>
  </si>
  <si>
    <t>Schedule of Fair value measurement</t>
  </si>
  <si>
    <t xml:space="preserve">Quantitative
disclosures fair value measurement hierarchy for assets and liabilities as of December 31, 2018 –
Fair
value measurement using
Total Level
1 Level
2 Level
3
S/(000) S/(000) S/(000) S/(000)
Assets
measured at amortized cost
Trade and
other receivables 104,256 104,256 — —
Assets
measured at fair value:
Cash
and cash equivalents 49,067 49,067 — —
Financial
instruments designated at fair value through other comprehensive income:
Equity shares 26,883 — — 26,883
Derivative
financial assets:
Cross
currency swaps 12,268 — 12,268 —
Total
financial assets 192,474 153,323 12,268 26,883
Liabilities
for which fair values are disclosed:
Trade
and other payables 151,320 151,320 — —
Senior
Notes 442,142 442,142 — —
Promissory
notes 643,308 — 643,308 —
Total
financial liabilities 1,236,770 593,462 643,308 — Quantitative
disclosures fair value measurement hierarchy for assets and liabilities as of December 31, 2017
Fair
value measurement using
Total Level
1 Level
2 Level
3
S/(000) S/(000) S/(000) S/(000)
Assets
measured at amortized cost
Trade
and other receivables 115,725 115,725
Assets
measured at fair value:
Cash
and cash equivalents 49,216 49,216
Derivative
financial assets:
Cross
currency swaps 489 — 489 —
Total
financial assets 165,430 164,941 489 —
Liabilities
for which fair values are disclosed:
Trade
and other payables 177,995 177,995 — —
Senior
Notes 1,005,324 1,005,324 — —
Total
financial liabilities 1,183,319 1,183,319 — — </t>
  </si>
  <si>
    <t>Segment information (Tables)</t>
  </si>
  <si>
    <t>Schedule of segment information</t>
  </si>
  <si>
    <t xml:space="preserve">Transfer
prices between operating segments are on an arm’s length basis in a manner similar to transactions with third parties.
Revenues from
external customers Gross profit margin Other operating
income, net Administrative
expenses Selling and distribution
expenses Impairment on
brine project Finance costs Finance income Net loss on settlement
of derivative financial instruments (Loss) gain from
exchange difference, net Profit before
income tax Income tax expense Net income from
continuing operations Net loss from
discontinued operations Profit for the
year
S/(000) S/(000) S/(000) S/(000) S/(000) S/(000) S/(000) S/(000) S/(000) S/(000) S/(000) S/(000) S/(000) S/(000) S/(000)
2018
Cement,
concrete and precast 1,134,123 458,905 (8,191 ) (166,127 ) (42,332 ) — (87,327 ) 4,945 (34,887 ) (8,227 ) 116,759 (41,214 ) 75,545 — 75,545
Construction
supplies 68,872 1,623 (322 ) (553 ) (1,066 ) — (11 ) 25 — (26 ) (330 ) 116 (214 ) — (214 )
Quicklime 57,564 5,251 — (2,186 ) — — — — — (111 ) 2,954 (1,043 ) 1,911 — 1,911
Other 1,692 266 (184 ) (3,275 ) (36 ) — — — — (13 ) (3,242 ) 1,146 (2,096 ) — (2,096 )
Consolidated 1,262,251 466,045 (8,697 ) (172,141 ) (43,434 ) — (87,338 ) 4,970 (34,887 ) (8,377 ) 116,141 (40,995 ) 75,146 — 75,146
2017
Cement,
concrete and precast 1,070,569 470,840 (4,127 ) (174,087 ) (38,144 ) — (73,759 ) 5,779 — (2,012 ) 184,490 (67,568 ) 116,922 — 116,922
Construction
supplies 66,442 1,873 36 (1,499 ) (2,287 ) — — 48 — (17 ) (1,846 ) 676 (1,170 ) — (1,170 )
Quicklime 80,707 13,671 — (15,613 ) — — — — — (183 ) (2,125 ) 778 (1,347 ) — (1,347 )
Other 1,842 220 (266 ) (4,418 ) (57 ) (47,582 ) — 15 — (14 ) (52,102 ) 19,082 (33,020 ) (754 ) (33,774 )
Consolidated 1,219,560 486,604 (4,357 ) (195,617 ) (40,488 ) (47,582 ) (73,759 ) 5,842 — (2,226 ) 128,417 (47,032 ) 81,385 (754 ) 80,631
2016
Cement,
concrete and precast 1,099,921 484,166 1,907 (173,200 ) (34,565 ) — (75,397 ) 3,194 — (2,238 ) 203,867 (80,912 ) 122,955 — 122,955
Construction
supplies 59,888 1,220 136 (1,051 ) (1,643 ) — — 24 — (19 ) (1,333 ) 529 (804 ) — (804 )
Quicklime 75,090 14,216 — (14,464 ) — — — — — (118 ) (366 ) 145 (221 ) — (221 )
Other 1,765 532 401 (4,661 ) (186 ) — — 22 — (166 ) (4,058 ) 1,611 (2,447 ) (6,589 ) (9,036 )
Consolidated 1,236,664 500,134 2,444 (193,376 ) (36,394 ) — (75,397 ) 3,240 — (2,541 ) 198,110 (78,627 ) 119,483 (6,589 ) 112,894
Segment assets Other assets Assets held for
distribution Total assets Operating liabilities Liabilities held
for distribution Total liabilities Capital expenditure Depreciation and
amortization Provision of inventory
net realizable value and obsolescence
S/(000) S/(000) S/(000) S/(000) S/(000) S/(000) S/(000) S/(000) S/(000) S/(000)
2018
Cement,
concrete and precast 2,632,723 12,268 — 2,644,991 1,376,390 — 1,376,390 113,365 (124,070 ) (3,808 )
Construction
supplies 29,363 — — 29,363 34,788 — 34,788 284 (1,100 ) —
Quicklime 111,072 — — 111,072 — — — — (4,433 ) —
Other 50,936 26,883 — 77,819 704 — 704 — (176 ) —
Consolidated 2,824,094 39,151 — 2,863,245 1,411,882 — 1,411,882 113,649 (129,779 ) (3,808 )
2017
Cement,
concrete and precast 2,607,334 489 — 2,607,823 1,274,322 — 1,274,322 66,515 (119,518 ) (2,718 )
Construction
supplies 30,791 — — 30,791 31,966 — 31,966 3,202 — —
Quicklime 118,712 — — 118,712 — — — — (4,504 ) —
Other 35,583 21,206 — 56,789 1,119 — 1,119 15 (184 ) —
Consolidated 2,792,420 21,695 — 2,814,115 1,307,407 — 1,307,407 69,732 (124,206 ) (2,718 )
2016
Cement,
concrete and precast 2,678,871 69,912 — 2,748,783 1,316,144 — 1,316,144 101,729 (102,900 ) (1,499 )
Construction
supplies 27,652 — — 27,652 20,760 — 20,760 — — —
Quicklime 122,446 — — 122,446 — — — — (4,377 ) —
Other 82,674 657 338,411 421,742 986 2,704 3,690 16,072 (3,989 ) —
Consolidated 2,911,643 70,569 338,411 3,320,623 1,337,890 2,704 1,340,594 117,801 (111,266 ) (1,499 ) </t>
  </si>
  <si>
    <t>Corporate information (Details) - Distribuidora Norte Pacasmayo S.R.L. and Subsidiary [Member] - Business combinations [Member] S/ in Thousands</t>
  </si>
  <si>
    <t>Oct. 05, 2018PEN (S/)</t>
  </si>
  <si>
    <t>Tangible assets</t>
  </si>
  <si>
    <t>S/ 6,849</t>
  </si>
  <si>
    <t>Machinery and equipment</t>
  </si>
  <si>
    <t>Total tangible assets</t>
  </si>
  <si>
    <t>Brand and other intangibles</t>
  </si>
  <si>
    <t>Identifiable assets acquired</t>
  </si>
  <si>
    <t>Total assets acquired</t>
  </si>
  <si>
    <t>S/ 41,075</t>
  </si>
  <si>
    <t>Corporate information (Details 1) - PEN (S/) S/ in Thousands</t>
  </si>
  <si>
    <t>Mar. 01, 2017</t>
  </si>
  <si>
    <t>Sep. 30, 2016</t>
  </si>
  <si>
    <t>Aug. 02, 2016</t>
  </si>
  <si>
    <t>Jul. 31, 2016</t>
  </si>
  <si>
    <t>Feb. 29, 2016</t>
  </si>
  <si>
    <t>Dec. 31, 2015</t>
  </si>
  <si>
    <t>Sep. 25, 2015</t>
  </si>
  <si>
    <t>Jul. 14, 2015</t>
  </si>
  <si>
    <t>Assets -</t>
  </si>
  <si>
    <t>S/ 80,215</t>
  </si>
  <si>
    <t>S/ 158,007</t>
  </si>
  <si>
    <t>Accounts receivable from related parties</t>
  </si>
  <si>
    <t>Other receivables non- current</t>
  </si>
  <si>
    <t>Property, plant and equipment, net</t>
  </si>
  <si>
    <t>Non-current assets</t>
  </si>
  <si>
    <t>Liabilities and equity -</t>
  </si>
  <si>
    <t>Non-controlling interest</t>
  </si>
  <si>
    <t>Fosfatos Del Pacifico S.A. [Member]</t>
  </si>
  <si>
    <t>S/ 34,178</t>
  </si>
  <si>
    <t>Other current assets</t>
  </si>
  <si>
    <t>Exploration and evaluation assets</t>
  </si>
  <si>
    <t>S/ 400</t>
  </si>
  <si>
    <t>S/ 1,200</t>
  </si>
  <si>
    <t>S/ 13,384</t>
  </si>
  <si>
    <t>S/ 1,000</t>
  </si>
  <si>
    <t>S/ 23,216</t>
  </si>
  <si>
    <t>S/ 15,813</t>
  </si>
  <si>
    <t>S/ 78,178</t>
  </si>
  <si>
    <t>Other reserves</t>
  </si>
  <si>
    <t>Net assets held for distribution</t>
  </si>
  <si>
    <t>S/ 382,638</t>
  </si>
  <si>
    <t>Corporate information (Details 2) - PEN (S/) S/ in Thousands</t>
  </si>
  <si>
    <t>Property, plant and equipment, note 10</t>
  </si>
  <si>
    <t>S/ 2,152,724</t>
  </si>
  <si>
    <t>S/ 2,208,553</t>
  </si>
  <si>
    <t>Other current liabilities</t>
  </si>
  <si>
    <t>Additional paid in capital</t>
  </si>
  <si>
    <t>S/ 545,165</t>
  </si>
  <si>
    <t>Total asset impairment</t>
  </si>
  <si>
    <t>Impairment on Brine Project [Member]</t>
  </si>
  <si>
    <t>Exploration and evaluation assets, note 11</t>
  </si>
  <si>
    <t>Deferred income tax</t>
  </si>
  <si>
    <t>Total impairment loss</t>
  </si>
  <si>
    <t>Attributable to -</t>
  </si>
  <si>
    <t>Non- controlling interests</t>
  </si>
  <si>
    <t>Impairment loss</t>
  </si>
  <si>
    <t>Impairment on Brine Project [Member] | Cementos Pacasmayo S.A.A. [Member]</t>
  </si>
  <si>
    <t>Impairment on Brine Project [Member] | Salmueras Sudamericanas S.A. [Member]</t>
  </si>
  <si>
    <t>S/ (47,760)</t>
  </si>
  <si>
    <t>Corporate information (Details 3) - PEN (S/) S/ in Thousands</t>
  </si>
  <si>
    <t>Disclosure of subsidiaries [line items]</t>
  </si>
  <si>
    <t>Total assets</t>
  </si>
  <si>
    <t>S/ 3,320,623</t>
  </si>
  <si>
    <t>Liabilities</t>
  </si>
  <si>
    <t>Net equity</t>
  </si>
  <si>
    <t>Net income (loss)</t>
  </si>
  <si>
    <t>Cementos Selva S.A. and subsidiaries [Member]</t>
  </si>
  <si>
    <t>Distribuidora Norte Pacasmayo S.R.L. and Subsidiary [Member]</t>
  </si>
  <si>
    <t>Empresa De Transmision Guadalupe S.A.C. [Member]</t>
  </si>
  <si>
    <t>Salmueras Sudamericanas S.A. [Member]</t>
  </si>
  <si>
    <t>Calizas Del Norte S.A.C. [Member]</t>
  </si>
  <si>
    <t>S/ (3)</t>
  </si>
  <si>
    <t>S/ (121)</t>
  </si>
  <si>
    <t>S/ 407</t>
  </si>
  <si>
    <t>Corporate information (Details Narrative) S/ in Thousands, $ in Thousands</t>
  </si>
  <si>
    <t>Jan. 31, 2019PEN (S/)</t>
  </si>
  <si>
    <t>Dec. 07, 2018PEN (S/)</t>
  </si>
  <si>
    <t>Dec. 07, 2018USD ($)</t>
  </si>
  <si>
    <t>Mar. 01, 2017PEN (S/)shares</t>
  </si>
  <si>
    <t>Sep. 30, 2016PEN (S/)</t>
  </si>
  <si>
    <t>Dec. 31, 2018PEN (S/)</t>
  </si>
  <si>
    <t>Dec. 31, 2018USD ($)</t>
  </si>
  <si>
    <t>Dec. 31, 2017PEN (S/)</t>
  </si>
  <si>
    <t>Dec. 31, 2016PEN (S/)</t>
  </si>
  <si>
    <t>Jan. 08, 2019PEN (S/)</t>
  </si>
  <si>
    <t>Oct. 05, 2018USD ($)</t>
  </si>
  <si>
    <t>Jun. 13, 2017PEN (S/)</t>
  </si>
  <si>
    <t>Dec. 13, 2016PEN (S/)</t>
  </si>
  <si>
    <t>Aug. 02, 2016PEN (S/)</t>
  </si>
  <si>
    <t>Jul. 31, 2016PEN (S/)</t>
  </si>
  <si>
    <t>Feb. 29, 2016PEN (S/)</t>
  </si>
  <si>
    <t>Feb. 02, 2016PEN (S/)</t>
  </si>
  <si>
    <t>Dec. 31, 2015PEN (S/)</t>
  </si>
  <si>
    <t>Sep. 25, 2015PEN (S/)</t>
  </si>
  <si>
    <t>Jul. 14, 2015PEN (S/)</t>
  </si>
  <si>
    <t>Jun. 04, 2015PEN (S/)</t>
  </si>
  <si>
    <t>Description of shares received upon spin-off</t>
  </si>
  <si>
    <t>The project contemplated that for each common and investment share of Cementos Pacasmayo S.A.A., the shareholders would received approximately 0.20 common shares of Fossal S.A.A. and approximately 0.80 common shares of Cementos Pacasmayo S.A.A.</t>
  </si>
  <si>
    <t>Financial instrument, at fair value</t>
  </si>
  <si>
    <t>Deferred income tax asset</t>
  </si>
  <si>
    <t>Net loss of discontinued operations</t>
  </si>
  <si>
    <t>Quimpac S.A. [Member]</t>
  </si>
  <si>
    <t>S/ 490</t>
  </si>
  <si>
    <t>S/ 277</t>
  </si>
  <si>
    <t>Inversiones ASPI S.A. [Member]</t>
  </si>
  <si>
    <t>Percentage of holding interests in subsidiary</t>
  </si>
  <si>
    <t>50.01%</t>
  </si>
  <si>
    <t>Bussiness combination [Member]</t>
  </si>
  <si>
    <t>Disbursement to acquire certain assets | $</t>
  </si>
  <si>
    <t>Fifteen Year Corporate Bonds [Member] | Subsequent Event [Member]</t>
  </si>
  <si>
    <t>Debt instrument issued, value</t>
  </si>
  <si>
    <t>S/ 310,000</t>
  </si>
  <si>
    <t>Debt instrument maturity terms</t>
  </si>
  <si>
    <t>15 years</t>
  </si>
  <si>
    <t>Debt instrument interest rate</t>
  </si>
  <si>
    <t>Ten Year Corporate Bonds [Member] | Subsequent Event [Member]</t>
  </si>
  <si>
    <t>S/ 260,000</t>
  </si>
  <si>
    <t>10 years</t>
  </si>
  <si>
    <t>Corporate Bonds [Member] | Banco De Credito Del Peru [Member] | USD</t>
  </si>
  <si>
    <t>Company's offer to bondholders (in dollars for each US$1,000 of bond principal) | $</t>
  </si>
  <si>
    <t>Debt instrument principal amount | $</t>
  </si>
  <si>
    <t>Additional premium (in dollars per US$1,000 of bond principal) | $</t>
  </si>
  <si>
    <t>Total payment to the bondholders for each US$1,000 of bonds principal | $</t>
  </si>
  <si>
    <t>Notional amount of the purchase of bonds</t>
  </si>
  <si>
    <t>S/ 168,388</t>
  </si>
  <si>
    <t>Percentage of bond purchased of the total corporate bonds</t>
  </si>
  <si>
    <t>56.13%</t>
  </si>
  <si>
    <t>Corporate Bonds [Member] | Subsequent Event [Member]</t>
  </si>
  <si>
    <t>Debt issued, authorized</t>
  </si>
  <si>
    <t>S/ 1,000,000</t>
  </si>
  <si>
    <t>Derivatives [Member]</t>
  </si>
  <si>
    <t>Financial instrument, at fair value | $</t>
  </si>
  <si>
    <t>Repayment of financial liabilities | $</t>
  </si>
  <si>
    <t>Gain from sale of financial instruments</t>
  </si>
  <si>
    <t>S/ 27,003</t>
  </si>
  <si>
    <t>74.90%</t>
  </si>
  <si>
    <t>S/ 3,467</t>
  </si>
  <si>
    <t>S/ 783</t>
  </si>
  <si>
    <t>S/ 4,100</t>
  </si>
  <si>
    <t>S/ 2,400</t>
  </si>
  <si>
    <t>Salmueras Sudamericanas S.A. [Member] | Quimpac S.A. [Member]</t>
  </si>
  <si>
    <t>25.10%</t>
  </si>
  <si>
    <t>Decrease in capital stock</t>
  </si>
  <si>
    <t>S/ 107,593</t>
  </si>
  <si>
    <t>S/ 23,173</t>
  </si>
  <si>
    <t>S/ 754</t>
  </si>
  <si>
    <t>Assets net of intercompany eliminations" (see note 1.3)</t>
  </si>
  <si>
    <t>Liabilities net of intercompany eliminations" (see note 1.3)</t>
  </si>
  <si>
    <t>S/ 2,704</t>
  </si>
  <si>
    <t>Fosfatos Del Pacifico S.A. [Member] | Treasury Shares [Member]</t>
  </si>
  <si>
    <t>Number of investments shares received | shares</t>
  </si>
  <si>
    <t>Available-for-sale investments</t>
  </si>
  <si>
    <t>S/ 21,206</t>
  </si>
  <si>
    <t>Splitting effects of equity block</t>
  </si>
  <si>
    <t>S/ 2,253</t>
  </si>
  <si>
    <t>Subsidiaries [Member]</t>
  </si>
  <si>
    <t>100.00%</t>
  </si>
  <si>
    <t>Significant accounting policies (Details)</t>
  </si>
  <si>
    <t>Administrative Facilities [Member]</t>
  </si>
  <si>
    <t>Disclosure of detailed information about property, plant and equipment [line items]</t>
  </si>
  <si>
    <t>Estimated useful lives</t>
  </si>
  <si>
    <t>Between 35 and 48</t>
  </si>
  <si>
    <t>Main Production Structures [Member]</t>
  </si>
  <si>
    <t>Between 30 and 49</t>
  </si>
  <si>
    <t>Minor Production Structures [Member]</t>
  </si>
  <si>
    <t>Between 20 and 35</t>
  </si>
  <si>
    <t>Mills And Horizontal Furnaces [Member]</t>
  </si>
  <si>
    <t>Between 42 and 49</t>
  </si>
  <si>
    <t>Vertical Furnaces, Crushers And Grinders [Member]</t>
  </si>
  <si>
    <t>Between 23 and 36</t>
  </si>
  <si>
    <t>Electricity Facilities And Other Minors [Member]</t>
  </si>
  <si>
    <t>Between 12 and 35</t>
  </si>
  <si>
    <t>Furniture And Fixtures [Member]</t>
  </si>
  <si>
    <t>10</t>
  </si>
  <si>
    <t>Heavy Units [Member]</t>
  </si>
  <si>
    <t>Between 11 and 21</t>
  </si>
  <si>
    <t>Light Units [Member]</t>
  </si>
  <si>
    <t>Between 8 and 11</t>
  </si>
  <si>
    <t>Computer Equipment [Member]</t>
  </si>
  <si>
    <t>4</t>
  </si>
  <si>
    <t>Tools [Member]</t>
  </si>
  <si>
    <t>Between 5 and 10</t>
  </si>
  <si>
    <t>Significant accounting policies (Details 1) - PEN (S/) S/ in Thousands</t>
  </si>
  <si>
    <t>Asset</t>
  </si>
  <si>
    <t>S/ (125,355)</t>
  </si>
  <si>
    <t>S/ (108,823)</t>
  </si>
  <si>
    <t>Liabilities and equity</t>
  </si>
  <si>
    <t>Other comprehensive income</t>
  </si>
  <si>
    <t>Total liabilities and equity</t>
  </si>
  <si>
    <t>IFRS 9 Financial Instruments [Member]</t>
  </si>
  <si>
    <t>Significant accounting policies (Details 2) - PEN (S/) S/ in Thousands</t>
  </si>
  <si>
    <t>Disclosure of expected impact of initial application of new standards or interpretations [line items]</t>
  </si>
  <si>
    <t>Sales of goods net</t>
  </si>
  <si>
    <t>IFRS 15 Revenue from Contracts with Customers [Member]</t>
  </si>
  <si>
    <t>Net impact on the profit for the year</t>
  </si>
  <si>
    <t>Significant accounting policies (Details Narrative) - PEN (S/) S/ in Thousands</t>
  </si>
  <si>
    <t>Jan. 31, 2017</t>
  </si>
  <si>
    <t>Oct. 31, 2015</t>
  </si>
  <si>
    <t>Number of investment shares acquired</t>
  </si>
  <si>
    <t>Sales and distribution expenses</t>
  </si>
  <si>
    <t>S/ 13,149</t>
  </si>
  <si>
    <t>S/ 14,066</t>
  </si>
  <si>
    <t>S/ 12,240</t>
  </si>
  <si>
    <t>IFRS 15 Revenue from Contracts with Customers [Member] | Loyalty Programme [Member]</t>
  </si>
  <si>
    <t>IFRS 15 Revenue from Contracts with Customers [Member] | Loyalty Programme [Member] | Trade Agreements [Member]</t>
  </si>
  <si>
    <t>IFRS 15 Revenue from Contracts with Customers [Member] | Other adjusments [Member]</t>
  </si>
  <si>
    <t>Provision for doubtful accounts</t>
  </si>
  <si>
    <t>S/ 1,190</t>
  </si>
  <si>
    <t>Standards issued but not yet effective (Details Narrative) - PEN (S/) S/ in Thousands</t>
  </si>
  <si>
    <t>Reduction of net equity</t>
  </si>
  <si>
    <t>S/ 1,506,708</t>
  </si>
  <si>
    <t>S/ 1,980,029</t>
  </si>
  <si>
    <t>IFRS 16 [Member]</t>
  </si>
  <si>
    <t>Lease liabilities</t>
  </si>
  <si>
    <t>Increase in income</t>
  </si>
  <si>
    <t>S/ 5</t>
  </si>
  <si>
    <t>Transactions in foreign currency (Details) S/ in Thousands, $ in Thousands</t>
  </si>
  <si>
    <t>Dec. 31, 2017USD ($)</t>
  </si>
  <si>
    <t>Assets</t>
  </si>
  <si>
    <t>Cash and cash equivalents | S/</t>
  </si>
  <si>
    <t>Total asset | S/</t>
  </si>
  <si>
    <t>Interest-bearing loans and borrowings | S/</t>
  </si>
  <si>
    <t>Total liability | S/</t>
  </si>
  <si>
    <t>S/ (1,411,882)</t>
  </si>
  <si>
    <t>S/ (1,307,407)</t>
  </si>
  <si>
    <t>S/ (1,340,594)</t>
  </si>
  <si>
    <t>USD</t>
  </si>
  <si>
    <t>Advances to suppliers for work in progress</t>
  </si>
  <si>
    <t>Assets (liabilities)</t>
  </si>
  <si>
    <t>Cross currency swap position</t>
  </si>
  <si>
    <t>Net monetary position</t>
  </si>
  <si>
    <t>Transactions in foreign currency (Details Narrative) S/ in Thousands, $ in Thousands</t>
  </si>
  <si>
    <t>Dec. 31, 2018USD ($)Number</t>
  </si>
  <si>
    <t>Dec. 31, 2017USD ($)Number</t>
  </si>
  <si>
    <t>Exchange rate for purchases | Number</t>
  </si>
  <si>
    <t>Exchange rate for sales | Number</t>
  </si>
  <si>
    <t>(Loss) gain from exchange difference, net | S/</t>
  </si>
  <si>
    <t>S/ (8,377)</t>
  </si>
  <si>
    <t>S/ (2,226)</t>
  </si>
  <si>
    <t>S/ (2,541)</t>
  </si>
  <si>
    <t>Cash flow hedging instruments that changed under negotiation conditions | S/</t>
  </si>
  <si>
    <t>S/ 4,293</t>
  </si>
  <si>
    <t>Cross currency swap position | $</t>
  </si>
  <si>
    <t>Net monetary position | $</t>
  </si>
  <si>
    <t>Cash and cash equivalents (Details) - PEN (S/) S/ in Thousands</t>
  </si>
  <si>
    <t>Cash on hand</t>
  </si>
  <si>
    <t>S/ 152</t>
  </si>
  <si>
    <t>S/ 1,088</t>
  </si>
  <si>
    <t>Cash at banks</t>
  </si>
  <si>
    <t>[1]</t>
  </si>
  <si>
    <t>Short-term deposits</t>
  </si>
  <si>
    <t>[2]</t>
  </si>
  <si>
    <t>Cash at banks is denominated in local and foreign currencies, is deposited in local and foreign banks and is freely available. The demand deposits interest yield is based on daily bank deposit rates.</t>
  </si>
  <si>
    <t>As of December 31, 2018 and 2017, the short-term deposits held in local banks were freely available and earned interest at the respective short-term deposits rates. These short-term deposits, with original maturities of less than three months, were collected in January and February 2019 and January 2018, respectively.</t>
  </si>
  <si>
    <t>Cash and cash equivalents (Details Narrative) - PEN (S/) S/ in Thousands</t>
  </si>
  <si>
    <t>Interest income on term deposits</t>
  </si>
  <si>
    <t>S/ 1,111</t>
  </si>
  <si>
    <t>S/ 1,342</t>
  </si>
  <si>
    <t>S/ 2,154</t>
  </si>
  <si>
    <t>Interest income receivable</t>
  </si>
  <si>
    <t>S/ 164</t>
  </si>
  <si>
    <t>S/ 159</t>
  </si>
  <si>
    <t>The movement of the allowance for expected credit losses is as follows:</t>
  </si>
  <si>
    <t>Trade and other receivables (Details) - PEN (S/) S/ in Thousands</t>
  </si>
  <si>
    <t>Trade receivables</t>
  </si>
  <si>
    <t>S/ 77,083</t>
  </si>
  <si>
    <t>S/ 81,299</t>
  </si>
  <si>
    <t>Trade receivables, noncurrent</t>
  </si>
  <si>
    <t>Indemnification from insurance</t>
  </si>
  <si>
    <t>Indemnification from insurance, noncurrent</t>
  </si>
  <si>
    <t>Other receivables from sale of fixed assets</t>
  </si>
  <si>
    <t>Other receivables from sale of fixed assets , noncurrent</t>
  </si>
  <si>
    <t>Accounts receivable from Parent company and affiliates</t>
  </si>
  <si>
    <t>Accounts receivable from Parent company and affiliates, noncurrent</t>
  </si>
  <si>
    <t>Loans to employees</t>
  </si>
  <si>
    <t>Loans to employees , noncurrent</t>
  </si>
  <si>
    <t>Interests receivables</t>
  </si>
  <si>
    <t>Interests receivables, noncurrent</t>
  </si>
  <si>
    <t>Funds restricted to tax payments</t>
  </si>
  <si>
    <t>Funds restricted to tax payments , noncurrent</t>
  </si>
  <si>
    <t>Other accounts receivable</t>
  </si>
  <si>
    <t>Other accounts receivable , noncurrent</t>
  </si>
  <si>
    <t>Allowance for expected credit losses</t>
  </si>
  <si>
    <t>Allowance for expected credit losses, noncurrent</t>
  </si>
  <si>
    <t>Financial assets classified as receivables</t>
  </si>
  <si>
    <t>[3]</t>
  </si>
  <si>
    <t>Financial assets classified as receivables, noncurrent</t>
  </si>
  <si>
    <t>Value-added tax credit</t>
  </si>
  <si>
    <t>Value-added tax credit , noncurrent</t>
  </si>
  <si>
    <t>Tax refund receivable</t>
  </si>
  <si>
    <t>Tax refund receivable, noncurrent</t>
  </si>
  <si>
    <t>Allowance for other expected credit losses</t>
  </si>
  <si>
    <t>Allowance for other expected credit losses, noncurrent</t>
  </si>
  <si>
    <t>Non-financial assets classified as receivables</t>
  </si>
  <si>
    <t>Non-financial assets classified as receivables, noncurrent</t>
  </si>
  <si>
    <t>Trade and other current receivables</t>
  </si>
  <si>
    <t>Trade and other current receivables , noncurrent</t>
  </si>
  <si>
    <t>S/ 4,532</t>
  </si>
  <si>
    <t>S/ 16,207</t>
  </si>
  <si>
    <t>Trade account receivables are interest bearing and are generally 30-90 day terms.</t>
  </si>
  <si>
    <t>The aging analysis of trade and other accounts receivable as of December 31, 2018 and 2017, is as follows.</t>
  </si>
  <si>
    <t>Trade and other receivables (Details 1) - PEN (S/) S/ in Thousands</t>
  </si>
  <si>
    <t>Reconciliation of Changes In Allowance Account For Credit Losses Of Financial Assets [Roll Forward]</t>
  </si>
  <si>
    <t>Opening balance</t>
  </si>
  <si>
    <t>S/ 1,685</t>
  </si>
  <si>
    <t>S/ 781</t>
  </si>
  <si>
    <t>S/ 667</t>
  </si>
  <si>
    <t>Additions</t>
  </si>
  <si>
    <t>Recoveries</t>
  </si>
  <si>
    <t>Write-off</t>
  </si>
  <si>
    <t>Ending balance</t>
  </si>
  <si>
    <t>S/ 11,329</t>
  </si>
  <si>
    <t>Trade and other receivables (Details 2) - PEN (S/) S/ in Thousands</t>
  </si>
  <si>
    <t>Disclosure of financial assets that are either past due or impaired [line items]</t>
  </si>
  <si>
    <t>Financial assets</t>
  </si>
  <si>
    <t>S/ 192,474</t>
  </si>
  <si>
    <t>S/ 165,430</t>
  </si>
  <si>
    <t>Financial Assets Impaired [Member]</t>
  </si>
  <si>
    <t>Financial Assets Past Due But Not Impaired [Member] | Current [Member]</t>
  </si>
  <si>
    <t>Financial Assets Past Due But Not Impaired [Member] | Later Than One Month And Not Later Than Two Months [Member]</t>
  </si>
  <si>
    <t>Financial Assets Past Due But Not Impaired [Member] | Later Than Two Months And Not Later Than Three Months [Member]</t>
  </si>
  <si>
    <t>Financial Assets Past Due But Not Impaired [Member] | Later Than Three Months [Member]</t>
  </si>
  <si>
    <t>Financial Assets Past Due But Not Impaired [Member] | Later Than Four Months [Member]</t>
  </si>
  <si>
    <t>Financial Assets Neither Past Due Nor Impaired [Member]</t>
  </si>
  <si>
    <t>S/ 29,346</t>
  </si>
  <si>
    <t>S/ 79,795</t>
  </si>
  <si>
    <t>Trade and other receivables (Details Narrative) - PEN (S/) S/ in Thousands</t>
  </si>
  <si>
    <t>Allowance for other doubtful accounts for other receivables</t>
  </si>
  <si>
    <t>S/ 9,034</t>
  </si>
  <si>
    <t>Allowance for doubtful accounts for trade receivables</t>
  </si>
  <si>
    <t>S/ 683</t>
  </si>
  <si>
    <t>Inventories (Details) - PEN (S/) S/ in Thousands</t>
  </si>
  <si>
    <t>Goods and finished products</t>
  </si>
  <si>
    <t>S/ 16,832</t>
  </si>
  <si>
    <t>S/ 27,386</t>
  </si>
  <si>
    <t>S/ 21,427</t>
  </si>
  <si>
    <t>S/ 22,929</t>
  </si>
  <si>
    <t>Work in progress</t>
  </si>
  <si>
    <t>S/ 107,882</t>
  </si>
  <si>
    <t>S/ 88,349</t>
  </si>
  <si>
    <t>Raw materials</t>
  </si>
  <si>
    <t>Packages and packing</t>
  </si>
  <si>
    <t>Fuel</t>
  </si>
  <si>
    <t>Spare parts and supplies</t>
  </si>
  <si>
    <t>Inventory in transit</t>
  </si>
  <si>
    <t>Inventories, at fair value less costs to sell</t>
  </si>
  <si>
    <t>Less - Provision for inventory obsolescence and net realizable value</t>
  </si>
  <si>
    <t>S/ 424,783</t>
  </si>
  <si>
    <t>S/ 373,020</t>
  </si>
  <si>
    <t>Movement in the provision for inventory obsolescence and net realizable value is set forth below:</t>
  </si>
  <si>
    <t>Inventories (Details 1) - PEN (S/) S/ in Thousands</t>
  </si>
  <si>
    <t>Provision For Inventory Obsolescence And Net Realizable Value [Roll Forward]</t>
  </si>
  <si>
    <t>S/ 9,402</t>
  </si>
  <si>
    <t>S/ 6,684</t>
  </si>
  <si>
    <t>S/ 14,055</t>
  </si>
  <si>
    <t>Disposals</t>
  </si>
  <si>
    <t>Final balance</t>
  </si>
  <si>
    <t>S/ 13,210</t>
  </si>
  <si>
    <t>Financial instruments designated at fair value through OCI (Details) - PEN (S/) S/ in Thousands</t>
  </si>
  <si>
    <t>Movement In Available-For-Sale Financial Investments [Roll Forward]</t>
  </si>
  <si>
    <t>Beginning balance</t>
  </si>
  <si>
    <t>S/ 657</t>
  </si>
  <si>
    <t>Fair value change recorded in other comprehensive income</t>
  </si>
  <si>
    <t>S/ 221</t>
  </si>
  <si>
    <t>Financial Assets Available-for-Sale, Category [Member]</t>
  </si>
  <si>
    <t>Investment shares from spin-off, note 1.3</t>
  </si>
  <si>
    <t>S/ 26,883</t>
  </si>
  <si>
    <t>As of December 31, 2016, financial instruments designated at fair value through OCI included 256,624 shares of Union Andina de Cementos S.A.A. (UNACEM), which are publicly traded on the Lima Stock Exchange (BVL) and whose fair value is determined based on public price quotes. On December 14, 2017, the Company sold its financial instruments in UNACEM for S/694,000. As a result of this sale, the Company transferred a gain of S/243,000 from the consolidated statement of other comprehensive income to the consolidated statement of profit or loss.</t>
  </si>
  <si>
    <t>Financial instruments designated at fair value through OCI (Details 1) - PEN (S/) S/ in Thousands</t>
  </si>
  <si>
    <t>Disclosure of financial assets [line items]</t>
  </si>
  <si>
    <t>Cost</t>
  </si>
  <si>
    <t>S/ 450</t>
  </si>
  <si>
    <t>Unrealized gain</t>
  </si>
  <si>
    <t>Available-for-sale financial investments</t>
  </si>
  <si>
    <t>S/ 436</t>
  </si>
  <si>
    <t>Financial Assets Available-for-Sale, Category [Member] | Equity Investments [Member] | Union Andina de Cementos S.A.A. [Member]</t>
  </si>
  <si>
    <t>Financial instruments designated at fair value through OCI (Details 2) - shares</t>
  </si>
  <si>
    <t>Financial Assets Available-for-Sale, Category [Member] | Equity Investments [Member]</t>
  </si>
  <si>
    <t>Number of shares of Fossal S.A.A.</t>
  </si>
  <si>
    <t>Represents 7.76% of its shares.</t>
  </si>
  <si>
    <t>Financial instruments designated at fair value through OCI (Details Narrative) - PEN (S/) S/ in Thousands</t>
  </si>
  <si>
    <t>Dec. 14, 2017</t>
  </si>
  <si>
    <t>Proceeds from sale of available for sale financial investments</t>
  </si>
  <si>
    <t>S/ 694</t>
  </si>
  <si>
    <t>Number of shares of Union Andina de Cementos S.A.A.</t>
  </si>
  <si>
    <t>Gain from sale of available for sale financial investments</t>
  </si>
  <si>
    <t>S/ 243</t>
  </si>
  <si>
    <t>Property, plant and equipment (Details) - PEN (S/) S/ in Thousands</t>
  </si>
  <si>
    <t>Reconciliation of changes in property, plant and equipment [Abstract]</t>
  </si>
  <si>
    <t>Cost [Member] | Mining Concessions [Member]</t>
  </si>
  <si>
    <t>Transfers and reclassifications, note 11</t>
  </si>
  <si>
    <t>Cost [Member] | Mine Development [Member]</t>
  </si>
  <si>
    <t>Cost [Member] | Land [Member]</t>
  </si>
  <si>
    <t>Cost [Member] | Buildings And Other Construction [Member]</t>
  </si>
  <si>
    <t>Cost [Member] | Machinery, Equipment And Related Spare Parts [Member]</t>
  </si>
  <si>
    <t>Cost [Member] | Furniture And Accessories [Member]</t>
  </si>
  <si>
    <t>Cost [Member] | Transportation Units [Member]</t>
  </si>
  <si>
    <t>Cost [Member] | Computer Equipment [Member]</t>
  </si>
  <si>
    <t>Cost [Member] | Works In Progress And Units In Transit [Member]</t>
  </si>
  <si>
    <t>Cost [Member] | Total [Member]</t>
  </si>
  <si>
    <t>Cost [Member] | Mine Rehabilitation Costs [Member]</t>
  </si>
  <si>
    <t>Cost [Member] | Capitalized Interests [Member]</t>
  </si>
  <si>
    <t>Accumulated Depreciation [Member] | Mining Concessions [Member]</t>
  </si>
  <si>
    <t>Accumulated Depreciation [Member] | Mine Development [Member]</t>
  </si>
  <si>
    <t>Accumulated Depreciation [Member] | Land [Member]</t>
  </si>
  <si>
    <t>Accumulated Depreciation [Member] | Buildings And Other Construction [Member]</t>
  </si>
  <si>
    <t>Accumulated Depreciation [Member] | Machinery, Equipment And Related Spare Parts [Member]</t>
  </si>
  <si>
    <t>Accumulated Depreciation [Member] | Furniture And Accessories [Member]</t>
  </si>
  <si>
    <t>Accumulated Depreciation [Member] | Transportation Units [Member]</t>
  </si>
  <si>
    <t>Accumulated Depreciation [Member] | Computer Equipment [Member]</t>
  </si>
  <si>
    <t>Accumulated Depreciation [Member] | Works In Progress And Units In Transit [Member]</t>
  </si>
  <si>
    <t>Accumulated Depreciation [Member] | Total [Member]</t>
  </si>
  <si>
    <t>Accumulated Depreciation [Member] | Mine Rehabilitation Costs [Member]</t>
  </si>
  <si>
    <t>Accumulated Depreciation [Member] | Capitalized Interests [Member]</t>
  </si>
  <si>
    <t>Accumulated Impairment [Member] | Mining Concessions [Member]</t>
  </si>
  <si>
    <t>Accumulated Impairment [Member] | Mine Development [Member]</t>
  </si>
  <si>
    <t>Accumulated Impairment [Member] | Land [Member]</t>
  </si>
  <si>
    <t>Accumulated Impairment [Member] | Buildings And Other Construction [Member]</t>
  </si>
  <si>
    <t>Accumulated Impairment [Member] | Machinery, Equipment And Related Spare Parts [Member]</t>
  </si>
  <si>
    <t>Accumulated Impairment [Member] | Furniture And Accessories [Member]</t>
  </si>
  <si>
    <t>Accumulated Impairment [Member] | Transportation Units [Member]</t>
  </si>
  <si>
    <t>Accumulated Impairment [Member] | Computer Equipment [Member]</t>
  </si>
  <si>
    <t>Accumulated Impairment [Member] | Works In Progress And Units In Transit [Member]</t>
  </si>
  <si>
    <t>Accumulated Impairment [Member] | Total [Member]</t>
  </si>
  <si>
    <t>Accumulated Impairment [Member] | Mine Rehabilitation Costs [Member]</t>
  </si>
  <si>
    <t>Accumulated Impairment [Member] | Capitalized Interests [Member]</t>
  </si>
  <si>
    <t>Carrying Amount [Member] | Mining Concessions [Member]</t>
  </si>
  <si>
    <t>Carrying Amount [Member] | Mine Development [Member]</t>
  </si>
  <si>
    <t>Carrying Amount [Member] | Land [Member]</t>
  </si>
  <si>
    <t>Carrying Amount [Member] | Buildings And Other Construction [Member]</t>
  </si>
  <si>
    <t>Carrying Amount [Member] | Machinery, Equipment And Related Spare Parts [Member]</t>
  </si>
  <si>
    <t>Carrying Amount [Member] | Furniture And Accessories [Member]</t>
  </si>
  <si>
    <t>Carrying Amount [Member] | Transportation Units [Member]</t>
  </si>
  <si>
    <t>Carrying Amount [Member] | Computer Equipment [Member]</t>
  </si>
  <si>
    <t>Carrying Amount [Member] | Works In Progress And Units In Transit [Member]</t>
  </si>
  <si>
    <t>Carrying Amount [Member] | Total [Member]</t>
  </si>
  <si>
    <t>Carrying Amount [Member] | Mine Rehabilitation Costs [Member]</t>
  </si>
  <si>
    <t>Carrying Amount [Member] | Capitalized Interests [Member]</t>
  </si>
  <si>
    <t>S/ 60,446</t>
  </si>
  <si>
    <t>S/ 61,968</t>
  </si>
  <si>
    <t>Property, plant and equipment (Details Narrative) S/ in Thousands</t>
  </si>
  <si>
    <t>Mining Concessions [Member]</t>
  </si>
  <si>
    <t>Net acquisition costs</t>
  </si>
  <si>
    <t>S/ 15,367</t>
  </si>
  <si>
    <t>Intangible (Details) - PEN (S/) S/ in Thousands</t>
  </si>
  <si>
    <t>Reconciliation of changes in intangible assets other than goodwill [Abstract]</t>
  </si>
  <si>
    <t>S/ 13,416</t>
  </si>
  <si>
    <t>Exploration and Evaluation Assets [Member] | Impairment on Brine Project [Member]</t>
  </si>
  <si>
    <t>Exploration and Evaluation Assets [Member] | Cost [Member]</t>
  </si>
  <si>
    <t>Transfers</t>
  </si>
  <si>
    <t>Exploration and Evaluation Assets [Member] | Accumulated Depreciation [Member]</t>
  </si>
  <si>
    <t>S/ 13,811</t>
  </si>
  <si>
    <t>S/ 10,364</t>
  </si>
  <si>
    <t>During the year 2017, the Group recorded an impairment loss in relation to its brine project and, as explained in note 1.4, as a consequence, a loss for that concept was recorded for an amount of S/33,469,000.</t>
  </si>
  <si>
    <t>During the year 2018, the Group acquired certain assets for an amount of S/25,152,000 from a third party, which were recorded using the acquisition method reflecting their fair values at the acquisition date, as well as the resulting goodwill, see note 1.2. Included in this acquisition there were intangibles of finite and indefinite life.</t>
  </si>
  <si>
    <t>As of December 31, 2018, the exploration and evaluation assets include mainly capital expenditures related to the coal project and to other minor projects related to the cement business.</t>
  </si>
  <si>
    <t>Intangible (Details Narrative) - Exploration and Evaluation Assets [Member] - PEN (S/) S/ in Thousands</t>
  </si>
  <si>
    <t>Others Minor Projects [Member]</t>
  </si>
  <si>
    <t>S/ 25,152</t>
  </si>
  <si>
    <t>Brine project [Member]</t>
  </si>
  <si>
    <t>S/ 33,469</t>
  </si>
  <si>
    <t>Goodwill (Details Narrative) - PEN (S/) S/ in Thousands</t>
  </si>
  <si>
    <t>S/ 6,325</t>
  </si>
  <si>
    <t>Trade and other payables (Details) - PEN (S/) S/ in Thousands</t>
  </si>
  <si>
    <t>Trade payables</t>
  </si>
  <si>
    <t>S/ 69,567</t>
  </si>
  <si>
    <t>S/ 76,478</t>
  </si>
  <si>
    <t>Dividends payable, note 17(g)</t>
  </si>
  <si>
    <t>Remuneration payable</t>
  </si>
  <si>
    <t>Interests payable</t>
  </si>
  <si>
    <t>Taxes and contributions</t>
  </si>
  <si>
    <t>Board of Directors' fees</t>
  </si>
  <si>
    <t>Hedge finance cost payable</t>
  </si>
  <si>
    <t>Guarantee deposits</t>
  </si>
  <si>
    <t>Advances from customers</t>
  </si>
  <si>
    <t>Account payable to the principal and affiliates, note 27</t>
  </si>
  <si>
    <t>Other accounts payable</t>
  </si>
  <si>
    <t>S/ 151,320</t>
  </si>
  <si>
    <t>S/ 177,995</t>
  </si>
  <si>
    <t>Provisions (Details) - PEN (S/) S/ in Thousands</t>
  </si>
  <si>
    <t>Reconciliation of changes in other provisions [Roll Forward]</t>
  </si>
  <si>
    <t>Balance at beginning</t>
  </si>
  <si>
    <t>S/ 52,868</t>
  </si>
  <si>
    <t>S/ 53,753</t>
  </si>
  <si>
    <t>Additions, notes 22</t>
  </si>
  <si>
    <t>Unwinding of discount, note 25</t>
  </si>
  <si>
    <t>S/ 345</t>
  </si>
  <si>
    <t>Change in estimates, note 23</t>
  </si>
  <si>
    <t>Payments and advances</t>
  </si>
  <si>
    <t>Balance at ending</t>
  </si>
  <si>
    <t>Current portion</t>
  </si>
  <si>
    <t>Non-current portion</t>
  </si>
  <si>
    <t>Worker' Profit-Sharing [Member]</t>
  </si>
  <si>
    <t>Long-term Incentive Plan [Member]</t>
  </si>
  <si>
    <t>Rehabilitation Provision [Member]</t>
  </si>
  <si>
    <t>S/ 2,367</t>
  </si>
  <si>
    <t>S/ 1,489</t>
  </si>
  <si>
    <t>S/ 2,399</t>
  </si>
  <si>
    <t>Provisions (Details Narrative) - PEN (S/) S/ in Thousands</t>
  </si>
  <si>
    <t>Disclosure of other provisions [line items]</t>
  </si>
  <si>
    <t>Other provisions</t>
  </si>
  <si>
    <t>S/ 51,830</t>
  </si>
  <si>
    <t>Percentage of distributions based on number of days working in preceding year</t>
  </si>
  <si>
    <t>50.00%</t>
  </si>
  <si>
    <t>Percentage of proportionate annual salary levels</t>
  </si>
  <si>
    <t>S/ 14,341</t>
  </si>
  <si>
    <t>Worker' Profit-Sharing [Member] | Bottom of Range [Member]</t>
  </si>
  <si>
    <t>Percentage of employee profit sharing plan</t>
  </si>
  <si>
    <t>8.00%</t>
  </si>
  <si>
    <t>Worker' Profit-Sharing [Member] | Top of Range [Member]</t>
  </si>
  <si>
    <t>10.00%</t>
  </si>
  <si>
    <t>S/ 36,000</t>
  </si>
  <si>
    <t>Rehabilitation Provision [Member] | Bottom of Range [Member]</t>
  </si>
  <si>
    <t>Percentage of present value of provision</t>
  </si>
  <si>
    <t>4.34%</t>
  </si>
  <si>
    <t>Rehabilitation Provision [Member] | Top of Range [Member]</t>
  </si>
  <si>
    <t>4.75%</t>
  </si>
  <si>
    <t>Interest-bearing loans and borrowings (Details) - PEN (S/) S/ in Thousands</t>
  </si>
  <si>
    <t>Disclosure of reconciliation of liabilities arising from financing activities [line items]</t>
  </si>
  <si>
    <t>Principal, net of issuance costs (non-current)</t>
  </si>
  <si>
    <t>S/ 1,022,555</t>
  </si>
  <si>
    <t>S/ 965,290</t>
  </si>
  <si>
    <t>Short Term Promissory Notes [Member]</t>
  </si>
  <si>
    <t>Total current</t>
  </si>
  <si>
    <t>S/ 60,822</t>
  </si>
  <si>
    <t>Short Term Promissory Notes [Member] | Banco De Credito Del Peru [Member]</t>
  </si>
  <si>
    <t>Currency</t>
  </si>
  <si>
    <t>US</t>
  </si>
  <si>
    <t>Nominal rate %</t>
  </si>
  <si>
    <t>3.43%</t>
  </si>
  <si>
    <t>Maturity</t>
  </si>
  <si>
    <t>Apr. 15,
		2019</t>
  </si>
  <si>
    <t>S/ 16,895</t>
  </si>
  <si>
    <t>Short Term Promissory Notes [Member] | Scotiabank [Member]</t>
  </si>
  <si>
    <t>3.40%</t>
  </si>
  <si>
    <t>Oct. 10,
		2019</t>
  </si>
  <si>
    <t>S/ 43,927</t>
  </si>
  <si>
    <t>Senior Notes [Member]</t>
  </si>
  <si>
    <t>4.50%</t>
  </si>
  <si>
    <t>Feb. 8,
		2023</t>
  </si>
  <si>
    <t>S/ 441,786</t>
  </si>
  <si>
    <t>Mid Term Promissory Notes [Member] | Banco De Credito Del Peru [Member]</t>
  </si>
  <si>
    <t>S</t>
  </si>
  <si>
    <t>5.70%</t>
  </si>
  <si>
    <t>Dec. 4,
		2020</t>
  </si>
  <si>
    <t>Total non-current</t>
  </si>
  <si>
    <t>S/ 169,000</t>
  </si>
  <si>
    <t>Mid Term Promissory Notes [Member] | Banco de Credito del Peru1 [Member]</t>
  </si>
  <si>
    <t>Dec. 9,
		2020</t>
  </si>
  <si>
    <t>S/ 411,769</t>
  </si>
  <si>
    <t>Senior Notes And Mid Term Promissory Notes [Member]</t>
  </si>
  <si>
    <t>Interest-bearing loans and borrowings (Details Narrative) S/ in Thousands, $ in Thousands</t>
  </si>
  <si>
    <t>Feb. 01, 2013PEN (S/)</t>
  </si>
  <si>
    <t>Feb. 01, 2013USD ($)</t>
  </si>
  <si>
    <t>Nov. 26, 2018PEN (S/)</t>
  </si>
  <si>
    <t>Disclosure of detailed information about borrowings [line items]</t>
  </si>
  <si>
    <t>Interest</t>
  </si>
  <si>
    <t>S/ 45,380</t>
  </si>
  <si>
    <t>S/ 45,358</t>
  </si>
  <si>
    <t>S/ 44,729</t>
  </si>
  <si>
    <t>Derivative Financial Instrument [Member]</t>
  </si>
  <si>
    <t>Profit from settlement</t>
  </si>
  <si>
    <t>Mid Term Promissory Notes [Member]</t>
  </si>
  <si>
    <t>Cross currency swaps</t>
  </si>
  <si>
    <t>S/ 580,769</t>
  </si>
  <si>
    <t>Maximum amount of bond placed</t>
  </si>
  <si>
    <t>USD | Derivative Financial Instrument [Member]</t>
  </si>
  <si>
    <t>Cross currency swaps | $</t>
  </si>
  <si>
    <t>Amount Settled | $</t>
  </si>
  <si>
    <t>Total net proceeds from borowing</t>
  </si>
  <si>
    <t>S/ 762,067</t>
  </si>
  <si>
    <t>Senior Notes [Member] | USD</t>
  </si>
  <si>
    <t>Face amount | $</t>
  </si>
  <si>
    <t>Total net proceeds from borowing | $</t>
  </si>
  <si>
    <t>Percent of notes issued</t>
  </si>
  <si>
    <t>Deferred income tax assets and liabilities (Details) - PEN (S/) S/ in Thousands</t>
  </si>
  <si>
    <t>Reconciliation of changes in deferred tax liability (asset) [RollForward]</t>
  </si>
  <si>
    <t>Effect on profit or loss</t>
  </si>
  <si>
    <t>S/ 1,964</t>
  </si>
  <si>
    <t>S/ 11,129</t>
  </si>
  <si>
    <t>Effect on OCI</t>
  </si>
  <si>
    <t>S/ 11,039</t>
  </si>
  <si>
    <t>Effect on equity</t>
  </si>
  <si>
    <t>Allowance for expected credit losses [Member]</t>
  </si>
  <si>
    <t>Provision Of Discounts And Bonuses To Customers [Member]</t>
  </si>
  <si>
    <t>Effect Of Differences Between Book And Tax Bases Of Fixed Assets And In The Depreciation Rates Used For Book Purposes [Member]</t>
  </si>
  <si>
    <t>Provision For Vacations [Member]</t>
  </si>
  <si>
    <t>Tax-Loss Carry Forward [Member]</t>
  </si>
  <si>
    <t>Pre-Operating Costs [Member]</t>
  </si>
  <si>
    <t>Other [Member]</t>
  </si>
  <si>
    <t>Total Deferred Income Tax Assets, Net [Member]</t>
  </si>
  <si>
    <t>Impairment Of Zinc Mining Assets [Member]</t>
  </si>
  <si>
    <t>Impairment on Brine Project Assets [Member]</t>
  </si>
  <si>
    <t>Long-Term Incentive Plan [Member]</t>
  </si>
  <si>
    <t>Provision Of Discounts [Member]</t>
  </si>
  <si>
    <t>Available For Sale Financial Investment From Spin-Off [Member]</t>
  </si>
  <si>
    <t>Deferred Income Tax Assets [Member]</t>
  </si>
  <si>
    <t>Net Gain On Cash Flow Hedge [Member]</t>
  </si>
  <si>
    <t>Effect Of Costs Of Issuance Of Senior Notes [Member]</t>
  </si>
  <si>
    <t>Effect Of Financial Instruments Designated At Fair Value Through OCI Disposed [Member]</t>
  </si>
  <si>
    <t>Deferred Income Tax Liabilities [Member]</t>
  </si>
  <si>
    <t>Total Deferred Income Tax Liabilities, Net [Member]</t>
  </si>
  <si>
    <t>S/ (139,752)</t>
  </si>
  <si>
    <t>Financial instruments designated at fair value through OCI from spin-off [Member]</t>
  </si>
  <si>
    <t>Financial instruments designated at fair value through OCI From Spin-Off [Member]</t>
  </si>
  <si>
    <t>Effect Of Available-For-Sale Investments Disposed [Member]</t>
  </si>
  <si>
    <t>Deferred income tax assets and liabilities (Details 1) - PEN (S/) S/ in Thousands</t>
  </si>
  <si>
    <t>Profit before income tax from continuing operations</t>
  </si>
  <si>
    <t>S/ 128,417</t>
  </si>
  <si>
    <t>S/ 198,110</t>
  </si>
  <si>
    <t>Loss before income tax from discontinued operations</t>
  </si>
  <si>
    <t>Accounting profit before income tax</t>
  </si>
  <si>
    <t>At statutory income tax rate of 29.5% (2017: 29.5%, 2016: 28%)</t>
  </si>
  <si>
    <t>Permanent differences</t>
  </si>
  <si>
    <t>Non-deductible expenses, net</t>
  </si>
  <si>
    <t>Effect of tax-loss carry forward non-recognized</t>
  </si>
  <si>
    <t>Dividends obtained from financial instruments designated at fair value through OCI</t>
  </si>
  <si>
    <t>Effect of the change in income tax-rate</t>
  </si>
  <si>
    <t>At the effective income tax rate of 35% in 2018 (2017: 37% and 2016: 39%)</t>
  </si>
  <si>
    <t>Income tax from continuing operations</t>
  </si>
  <si>
    <t>Income tax from discontinued operations</t>
  </si>
  <si>
    <t>Total permanent differences</t>
  </si>
  <si>
    <t>S/ (40,995)</t>
  </si>
  <si>
    <t>S/ (46,481)</t>
  </si>
  <si>
    <t>S/ (72,228)</t>
  </si>
  <si>
    <t>Deferred income tax assets and liabilities (Details 2) - PEN (S/) S/ in Thousands</t>
  </si>
  <si>
    <t>Current</t>
  </si>
  <si>
    <t>S/ (42,959)</t>
  </si>
  <si>
    <t>S/ (58,161)</t>
  </si>
  <si>
    <t>S/ (48,401)</t>
  </si>
  <si>
    <t>Deferred</t>
  </si>
  <si>
    <t>S/ (47,032)</t>
  </si>
  <si>
    <t>S/ (78,627)</t>
  </si>
  <si>
    <t>Deferred income tax assets and liabilities (Details 3) - PEN (S/) S/ in Thousands</t>
  </si>
  <si>
    <t>Tax effect on unrealized gain (loss) on financial instruments designated at fair value through OCI</t>
  </si>
  <si>
    <t>S/ (1,675)</t>
  </si>
  <si>
    <t>S/ 62</t>
  </si>
  <si>
    <t>S/ (57)</t>
  </si>
  <si>
    <t>Tax effect on unrealized gain (loss) on derivative financial asset</t>
  </si>
  <si>
    <t>Transfer to profit or loss hedge derivative financial instruments which changed to a trading condition.</t>
  </si>
  <si>
    <t>Total deferred income tax in OCI</t>
  </si>
  <si>
    <t>Total deferred income tax in equity</t>
  </si>
  <si>
    <t>S/ (2,253)</t>
  </si>
  <si>
    <t>Deferred income tax assets and liabilities (Details Narrative) - PEN (S/) S/ in Thousands</t>
  </si>
  <si>
    <t>Disclosure of temporary difference, unused tax losses and unused tax credits [line items]</t>
  </si>
  <si>
    <t>Applicable tax rate</t>
  </si>
  <si>
    <t>29.50%</t>
  </si>
  <si>
    <t>28.00%</t>
  </si>
  <si>
    <t>Other tax rate effects for reconciliation between accounting profit and tax expense (income)</t>
  </si>
  <si>
    <t>35.00%</t>
  </si>
  <si>
    <t>37.00%</t>
  </si>
  <si>
    <t>39.00%</t>
  </si>
  <si>
    <t>Increased in deferred income tax liability</t>
  </si>
  <si>
    <t>S/ 22,344</t>
  </si>
  <si>
    <t>Increased in deferred income tax assets</t>
  </si>
  <si>
    <t>Higher income tax expense</t>
  </si>
  <si>
    <t>Total other comprehensive income (loss)</t>
  </si>
  <si>
    <t>S/ (13,287)</t>
  </si>
  <si>
    <t>S/ 11,339</t>
  </si>
  <si>
    <t>Percentage of offset future annual taxable profits</t>
  </si>
  <si>
    <t>Deferred tax expense (income) unrecognised increase profit or loss</t>
  </si>
  <si>
    <t>Deferred tax liabilities</t>
  </si>
  <si>
    <t>Temporary Differences [Member]</t>
  </si>
  <si>
    <t>S/ 72,140</t>
  </si>
  <si>
    <t>S/ 70,365</t>
  </si>
  <si>
    <t>Equity (Details) - PEN (S/) S/ / shares in Units, S/ in Thousands</t>
  </si>
  <si>
    <t>Cash dividends on ordinary shares declared and paid</t>
  </si>
  <si>
    <t>Dividend for 2018: S/0.38000 per share (2017: S/0.35000 per share, 2016: S/0.28500 per share)</t>
  </si>
  <si>
    <t>S/ 161,396</t>
  </si>
  <si>
    <t>S/ 149,837</t>
  </si>
  <si>
    <t>S/ 155,236</t>
  </si>
  <si>
    <t>Dividend declared and paid per shares</t>
  </si>
  <si>
    <t>S/ 0.38000</t>
  </si>
  <si>
    <t>S/ 0.35000</t>
  </si>
  <si>
    <t>S/ 0.28500</t>
  </si>
  <si>
    <t>Equity (Details Narrative) - PEN (S/) S/ / shares in Units, S/ in Thousands</t>
  </si>
  <si>
    <t>Mar. 31, 2017</t>
  </si>
  <si>
    <t>Jun. 13, 2017</t>
  </si>
  <si>
    <t>Dec. 13, 2016</t>
  </si>
  <si>
    <t>Feb. 02, 2016</t>
  </si>
  <si>
    <t>Jun. 04, 2015</t>
  </si>
  <si>
    <t>Dec. 31, 2014</t>
  </si>
  <si>
    <t>Disclosure of classes of share capital [line items]</t>
  </si>
  <si>
    <t>Share capital authorized</t>
  </si>
  <si>
    <t>Total outstanding shares</t>
  </si>
  <si>
    <t>Value of investment shares acquired</t>
  </si>
  <si>
    <t>S/ (34,216)</t>
  </si>
  <si>
    <t>Dividends paid per share</t>
  </si>
  <si>
    <t>Dividends payable</t>
  </si>
  <si>
    <t>S/ 19,331</t>
  </si>
  <si>
    <t>S/ 29,725</t>
  </si>
  <si>
    <t>S/ 189</t>
  </si>
  <si>
    <t>Capital contributions</t>
  </si>
  <si>
    <t>S/ 473</t>
  </si>
  <si>
    <t>Quimpac S.A. [Member] | USD</t>
  </si>
  <si>
    <t>Threshold of brine project for capital commitment</t>
  </si>
  <si>
    <t>MCA Phosphates Pte. Ltd [Member]</t>
  </si>
  <si>
    <t>S/ 28,198</t>
  </si>
  <si>
    <t>S/ 118,569</t>
  </si>
  <si>
    <t>Difference on capital contributions and interests acquired</t>
  </si>
  <si>
    <t>S/ 7,745</t>
  </si>
  <si>
    <t>Cementos Pacasmayo S.A.A. [Member] | Impairment on Brine Project [Member]</t>
  </si>
  <si>
    <t>S/ 556</t>
  </si>
  <si>
    <t>Salmueras Sudamericanas S.A. [Member] | USD</t>
  </si>
  <si>
    <t>S/ 100,000</t>
  </si>
  <si>
    <t>Salmueras Sudamericanas S.A. [Member] | Impairment on Brine Project [Member]</t>
  </si>
  <si>
    <t>S/ 34,216</t>
  </si>
  <si>
    <t>S/ 108,248</t>
  </si>
  <si>
    <t>S/ 121,258</t>
  </si>
  <si>
    <t>S/ 119,005</t>
  </si>
  <si>
    <t>Treasury Shares [Member] | Fosfatos Del Pacifico S.A. [Member]</t>
  </si>
  <si>
    <t>S/ 23,459</t>
  </si>
  <si>
    <t>Shares issued for additional paid-in capital</t>
  </si>
  <si>
    <t>Lima Stock Exchange [Member]</t>
  </si>
  <si>
    <t>Sales of goods (Details) - PEN (S/) S/ in Thousands</t>
  </si>
  <si>
    <t>Disclosure of disaggregation of revenue from contracts with customers [line items]</t>
  </si>
  <si>
    <t>Sale of cement, concrete and precast</t>
  </si>
  <si>
    <t>S/ 1,134,123</t>
  </si>
  <si>
    <t>S/ 1,070,569</t>
  </si>
  <si>
    <t>S/ 1,099,921</t>
  </si>
  <si>
    <t>Sale of Quicklime</t>
  </si>
  <si>
    <t>Sale of construction supplies</t>
  </si>
  <si>
    <t>Sale of other</t>
  </si>
  <si>
    <t>Total sales of goods</t>
  </si>
  <si>
    <t>Goods</t>
  </si>
  <si>
    <t>Cement [Member]</t>
  </si>
  <si>
    <t>Concrete [Member]</t>
  </si>
  <si>
    <t>Precast [Member]</t>
  </si>
  <si>
    <t>Quicklime [Member]</t>
  </si>
  <si>
    <t>Construction Supplies [Member]</t>
  </si>
  <si>
    <t>S/ 1,692</t>
  </si>
  <si>
    <t>S/ 1,842</t>
  </si>
  <si>
    <t>S/ 1,765</t>
  </si>
  <si>
    <t>Cost of sales (Details) - PEN (S/) S/ in Thousands</t>
  </si>
  <si>
    <t>Cost Of Sales [Roll Forward]</t>
  </si>
  <si>
    <t>Beginning balance of goods and finished products, note 8(a)</t>
  </si>
  <si>
    <t>Beginning balance of work in progress, note 8(a)</t>
  </si>
  <si>
    <t>Consumption of miscellaneous supplies</t>
  </si>
  <si>
    <t>Maintenance and third-party services</t>
  </si>
  <si>
    <t>Shipping costs</t>
  </si>
  <si>
    <t>Personnel expenses, note 22(b)</t>
  </si>
  <si>
    <t>Costs of packaging</t>
  </si>
  <si>
    <t>Other manufacturing expenses</t>
  </si>
  <si>
    <t>Ending balance of goods and finished products, note 8(a)</t>
  </si>
  <si>
    <t>Ending balance of work in progress, note 8(a)</t>
  </si>
  <si>
    <t>Total cost of sales</t>
  </si>
  <si>
    <t>S/ 796,206</t>
  </si>
  <si>
    <t>S/ 732,956</t>
  </si>
  <si>
    <t>S/ 736,530</t>
  </si>
  <si>
    <t>Administrative expenses (Details) - PEN (S/) S/ in Thousands</t>
  </si>
  <si>
    <t>S/ 84,660</t>
  </si>
  <si>
    <t>S/ 94,437</t>
  </si>
  <si>
    <t>S/ 100,059</t>
  </si>
  <si>
    <t>Third-party services</t>
  </si>
  <si>
    <t>Board of Directors compensation</t>
  </si>
  <si>
    <t>Donations</t>
  </si>
  <si>
    <t>Consumption of supplies</t>
  </si>
  <si>
    <t>Environmental expenditures, note 29</t>
  </si>
  <si>
    <t>Total administrative expenses</t>
  </si>
  <si>
    <t>S/ 172,141</t>
  </si>
  <si>
    <t>S/ 195,617</t>
  </si>
  <si>
    <t>S/ 193,376</t>
  </si>
  <si>
    <t>Selling and distribution expenses (Details) - PEN (S/) S/ in Thousands</t>
  </si>
  <si>
    <t>Advertising and promotion</t>
  </si>
  <si>
    <t>Total selling and distribution expenses</t>
  </si>
  <si>
    <t>S/ 43,434</t>
  </si>
  <si>
    <t>S/ 40,488</t>
  </si>
  <si>
    <t>S/ 36,394</t>
  </si>
  <si>
    <t>Employee benefits expenses (Details) - PEN (S/) S/ in Thousands</t>
  </si>
  <si>
    <t>Wages and salaries</t>
  </si>
  <si>
    <t>S/ 107,128</t>
  </si>
  <si>
    <t>S/ 95,684</t>
  </si>
  <si>
    <t>S/ 101,250</t>
  </si>
  <si>
    <t>Workers' profit sharing, note 14</t>
  </si>
  <si>
    <t>Social contributions</t>
  </si>
  <si>
    <t>Legal bonuses</t>
  </si>
  <si>
    <t>Vacations</t>
  </si>
  <si>
    <t>Long-term compensation, note 14</t>
  </si>
  <si>
    <t>Cessation payments</t>
  </si>
  <si>
    <t>Training</t>
  </si>
  <si>
    <t>Others</t>
  </si>
  <si>
    <t>Total employee benefits expenses</t>
  </si>
  <si>
    <t>S/ 190,557</t>
  </si>
  <si>
    <t>S/ 188,942</t>
  </si>
  <si>
    <t>S/ 207,294</t>
  </si>
  <si>
    <t>Employee benefits expenses (Details 1) - PEN (S/) S/ in Thousands</t>
  </si>
  <si>
    <t>Cost of sales, note 19</t>
  </si>
  <si>
    <t>S/ 84,190</t>
  </si>
  <si>
    <t>S/ 76,523</t>
  </si>
  <si>
    <t>S/ 90,139</t>
  </si>
  <si>
    <t>Administrative expenses, note 20</t>
  </si>
  <si>
    <t>Selling and distribution expenses, note 21</t>
  </si>
  <si>
    <t>Other operating income (expense), net (Details) - PEN (S/) S/ in Thousands</t>
  </si>
  <si>
    <t>Net gain (loss) on disposal of property, plant and equipment</t>
  </si>
  <si>
    <t>S/ 4,599</t>
  </si>
  <si>
    <t>S/ 42</t>
  </si>
  <si>
    <t>S/ (3,445)</t>
  </si>
  <si>
    <t>Income from management and administrative services provided to related parties, note 27</t>
  </si>
  <si>
    <t>Changes in the estimation of rehabilitation provision, note 14</t>
  </si>
  <si>
    <t>Income from land rental and office lease, note 27</t>
  </si>
  <si>
    <t>Recovery of expenses</t>
  </si>
  <si>
    <t>Net income from sale of impaired inventories</t>
  </si>
  <si>
    <t>Allowance for expected credit losses, note 7(c)</t>
  </si>
  <si>
    <t>Reconstruction of public road network destroyed by the Coastal El Nino</t>
  </si>
  <si>
    <t>Write-off for disasters</t>
  </si>
  <si>
    <t>Other minor, net</t>
  </si>
  <si>
    <t>Total other operating income (expense), net</t>
  </si>
  <si>
    <t>S/ (8,697)</t>
  </si>
  <si>
    <t>S/ (4,357)</t>
  </si>
  <si>
    <t>S/ 2,444</t>
  </si>
  <si>
    <t>During the first quarter of 2017, Peru was affected by the natural phenomenon Coastal El Nino, which caused heavy rains, floods and mudslides in northern Peru since mid-February. The economic losses associated with damage to inventories, machinery and equipment and cost overruns for damage to roads necessary for the distribution of merchandise to customers, which as of December 31, 2018 and 2017 amounted to S/784,000 and S/9,688,000 respectively, this amount is presented net of the compensation recognized by the insurance company. Of the total amount recognized by the insurance company, S/7,876,000 and S/7,189,000 are pending collection as of December 31, 2018 and 2017, respectively.</t>
  </si>
  <si>
    <t>Finance income (Details) - PEN (S/) S/ in Thousands</t>
  </si>
  <si>
    <t>Gain on the valuation of trading derivative financial instruments</t>
  </si>
  <si>
    <t>S/ 2,603</t>
  </si>
  <si>
    <t>Interest on term deposits, note 6(c)</t>
  </si>
  <si>
    <t>Interests on accounts receivable</t>
  </si>
  <si>
    <t>Credit value adjust on cross currency swaps</t>
  </si>
  <si>
    <t>Dividends received</t>
  </si>
  <si>
    <t>Other finance income</t>
  </si>
  <si>
    <t>Total finance income</t>
  </si>
  <si>
    <t>S/ 4,970</t>
  </si>
  <si>
    <t>S/ 5,842</t>
  </si>
  <si>
    <t>S/ 3,240</t>
  </si>
  <si>
    <t>Finance costs (Details) - PEN (S/) S/ in Thousands</t>
  </si>
  <si>
    <t>Interest on senior notes, net of capitalization, note 15</t>
  </si>
  <si>
    <t>Finance cost on cross currency swaps</t>
  </si>
  <si>
    <t>Expenses for the purchase and amortization of issuance costs of senior notes</t>
  </si>
  <si>
    <t>Interest on promissory notes</t>
  </si>
  <si>
    <t>Counterparty credit risk in cross currency swaps</t>
  </si>
  <si>
    <t>Total interest expense</t>
  </si>
  <si>
    <t>Unwinding of discount of long-term incentive plan, note 14</t>
  </si>
  <si>
    <t>Unwinding of discount of other receivables</t>
  </si>
  <si>
    <t>Total finance costs</t>
  </si>
  <si>
    <t>S/ 87,338</t>
  </si>
  <si>
    <t>S/ 73,759</t>
  </si>
  <si>
    <t>S/ 75,397</t>
  </si>
  <si>
    <t>Cumulative net loss due to settlement of derivative financial instruments (Details Narrative) - PEN (S/) S/ in Thousands</t>
  </si>
  <si>
    <t>S/ (34,887)</t>
  </si>
  <si>
    <t>Related party disclosure (Details) - PEN (S/) S/ in Thousands</t>
  </si>
  <si>
    <t>Income</t>
  </si>
  <si>
    <t>Income from office lease</t>
  </si>
  <si>
    <t>S/ 707</t>
  </si>
  <si>
    <t>S/ 682</t>
  </si>
  <si>
    <t>S/ 700</t>
  </si>
  <si>
    <t>Fees for management and administrative services</t>
  </si>
  <si>
    <t>Inversiones ASPI S.A. (ASPI) [Member]</t>
  </si>
  <si>
    <t>Servicios Corporativos Pacasmayo S.A.C. (Sercopa) [Member]</t>
  </si>
  <si>
    <t>Compania Minera Ares S.A.C. (Ares) [Member]</t>
  </si>
  <si>
    <t>Income from land lease</t>
  </si>
  <si>
    <t>Expense</t>
  </si>
  <si>
    <t>Security services provided by Compania Minera Ares</t>
  </si>
  <si>
    <t>Fossal S.A.A. (Fossal) [Member]</t>
  </si>
  <si>
    <t>Investments shares</t>
  </si>
  <si>
    <t>Fosfatos Del Pacifico S.A. (Fospac) [Member]</t>
  </si>
  <si>
    <t>S/ 1,175</t>
  </si>
  <si>
    <t>S/ 917</t>
  </si>
  <si>
    <t>Related party disclosure (Details 1) - PEN (S/) S/ in Thousands</t>
  </si>
  <si>
    <t>Disclosure of transactions between related parties [line items]</t>
  </si>
  <si>
    <t>Accounts receivable</t>
  </si>
  <si>
    <t>S/ 3,209</t>
  </si>
  <si>
    <t>S/ 1,372</t>
  </si>
  <si>
    <t>Accounts payable</t>
  </si>
  <si>
    <t>Other Related Parties [Member]</t>
  </si>
  <si>
    <t>Related party disclosure (Details Narrative) - PEN (S/) S/ in Thousands</t>
  </si>
  <si>
    <t>Total short term compensations</t>
  </si>
  <si>
    <t>S/ 24,129</t>
  </si>
  <si>
    <t>S/ 22,705</t>
  </si>
  <si>
    <t>S/ 21,752</t>
  </si>
  <si>
    <t>Total long term compensations</t>
  </si>
  <si>
    <t>S/ 9,495</t>
  </si>
  <si>
    <t>S/ 11,401</t>
  </si>
  <si>
    <t>S/ 16,088</t>
  </si>
  <si>
    <t>Earnings per share (EPS) (Details) - PEN (S/) S/ / shares in Units, S/ in Thousands</t>
  </si>
  <si>
    <t>Numerator</t>
  </si>
  <si>
    <t>Net profit from continuing operations attributable to ordinary equity holders of the Parent</t>
  </si>
  <si>
    <t>S/ 76,699</t>
  </si>
  <si>
    <t>S/ 94,171</t>
  </si>
  <si>
    <t>S/ 120,060</t>
  </si>
  <si>
    <t>Net loss from discontinued operations attributable to ordinary equity holders of the Parent</t>
  </si>
  <si>
    <t>Net profit attributable to ordinary equity holders of the Parent</t>
  </si>
  <si>
    <t>S/ 93,782</t>
  </si>
  <si>
    <t>S/ 116,174</t>
  </si>
  <si>
    <t>Denominator</t>
  </si>
  <si>
    <t>Weighted average number of common and investment shares</t>
  </si>
  <si>
    <t>Basic and diluted profit for common and investment shares from continuing operations</t>
  </si>
  <si>
    <t>S/ 0.22</t>
  </si>
  <si>
    <t>Basic and diluted loss for common and investment shares from discontinued operations</t>
  </si>
  <si>
    <t>Basic and diluted profit for common and investment shares from continuing and discontinued operations</t>
  </si>
  <si>
    <t>Commitments and contingencies (Details)</t>
  </si>
  <si>
    <t>Cementos Pacasmayo S.A.A. [Member]</t>
  </si>
  <si>
    <t>Income tax</t>
  </si>
  <si>
    <t>2013-2018</t>
  </si>
  <si>
    <t>Value-added tax</t>
  </si>
  <si>
    <t>Dec. 2014-2018</t>
  </si>
  <si>
    <t>Cementos Selva S.A. [Member]</t>
  </si>
  <si>
    <t>2013/2015-2018</t>
  </si>
  <si>
    <t>2014-2018</t>
  </si>
  <si>
    <t>Commitments and contingencies (Details 1) - PEN (S/) S/ in Thousands</t>
  </si>
  <si>
    <t>Disclosure of contingent liabilities [line items]</t>
  </si>
  <si>
    <t>Year expense</t>
  </si>
  <si>
    <t>S/ 547</t>
  </si>
  <si>
    <t>S/ 437</t>
  </si>
  <si>
    <t>S/ 576</t>
  </si>
  <si>
    <t>Rioja [Member]</t>
  </si>
  <si>
    <t>Resource</t>
  </si>
  <si>
    <t xml:space="preserve"> Limestone     </t>
  </si>
  <si>
    <t>Resolution Number</t>
  </si>
  <si>
    <t xml:space="preserve"> OF.28-2002-MITINCI</t>
  </si>
  <si>
    <t>Year of approval</t>
  </si>
  <si>
    <t>2002</t>
  </si>
  <si>
    <t>Program approved</t>
  </si>
  <si>
    <t>EAMP</t>
  </si>
  <si>
    <t>Tembladera [Member]</t>
  </si>
  <si>
    <t xml:space="preserve"> Limestone</t>
  </si>
  <si>
    <t>1997</t>
  </si>
  <si>
    <t>S/ 202</t>
  </si>
  <si>
    <t>S/ 201</t>
  </si>
  <si>
    <t>S/ 167</t>
  </si>
  <si>
    <t>Commitments and contingencies (Details Narrative) S/ in Thousands, $ in Thousands</t>
  </si>
  <si>
    <t>Dec. 31, 2013USD ($)</t>
  </si>
  <si>
    <t>Annual rent</t>
  </si>
  <si>
    <t>S/ 339</t>
  </si>
  <si>
    <t>S/ 336</t>
  </si>
  <si>
    <t>S/ 326</t>
  </si>
  <si>
    <t>Peruvian Government [Member]</t>
  </si>
  <si>
    <t>Description of royalty payment</t>
  </si>
  <si>
    <t>According to the Royalty Mining Law in force since October 1, 2011, the royalty for the exploitation of metallic and nonmetallic resources is payable on a quarterly basis in an amount equal to the greater of: (i) an amount determined in accordance with a statutory scale of rates based on operating profit margin that is applied to the quarterly operating profit, adjusted by certain items, and (ii) 1% of net sales, in each case during the applicable quarter.</t>
  </si>
  <si>
    <t>Royalty expense</t>
  </si>
  <si>
    <t>S/ 841</t>
  </si>
  <si>
    <t>S/ 1,052</t>
  </si>
  <si>
    <t>Virrila Concession Non Metallic Mining Activities Agreement [Member] | Third Party [Member]</t>
  </si>
  <si>
    <t>Lease term</t>
  </si>
  <si>
    <t>30 years</t>
  </si>
  <si>
    <t>Equivalent amount to US$4.5 each for each metric tons of calcareous extracted; the annual royalty may not be less than the equivalent to 850,000 metric tons since the fourth year of production.</t>
  </si>
  <si>
    <t>S/ 6,023</t>
  </si>
  <si>
    <t>S/ 3,932</t>
  </si>
  <si>
    <t>Virrila Concession Non Metallic Mining Activities Agreement [Member] | Third Party [Member] | USD</t>
  </si>
  <si>
    <t>Maximum capital contribution | $</t>
  </si>
  <si>
    <t>Commitments and contingencies (Details Narrative 1) - PEN (S/) S/ in Thousands</t>
  </si>
  <si>
    <t>Disclosure of contingent liabilities in business combination [line items]</t>
  </si>
  <si>
    <t>Legal claim contingency</t>
  </si>
  <si>
    <t>Provision for legal claims</t>
  </si>
  <si>
    <t>Labor Claims From Former Employees [Member]</t>
  </si>
  <si>
    <t>Property Tax Assessment For Periods 2009 to 2014 [Member]</t>
  </si>
  <si>
    <t>Tax Contingent Liability [Member]</t>
  </si>
  <si>
    <t>Bottom of Range [Member]</t>
  </si>
  <si>
    <t>Applicable tax rate profit after deducting employee participation</t>
  </si>
  <si>
    <t>Top of Range [Member]</t>
  </si>
  <si>
    <t>Material partly-owned subsidiaries (Details) - PEN (S/) S/ in Thousands</t>
  </si>
  <si>
    <t>Accumulated balances of material non-controlling interest</t>
  </si>
  <si>
    <t>S/ 148</t>
  </si>
  <si>
    <t>Loss allocated to material non-controlling interest</t>
  </si>
  <si>
    <t>S/ 3,280</t>
  </si>
  <si>
    <t>S/ 100,357</t>
  </si>
  <si>
    <t>S/ 1,553</t>
  </si>
  <si>
    <t>S/ 12,786</t>
  </si>
  <si>
    <t>S/ 577</t>
  </si>
  <si>
    <t>Material partly-owned subsidiaries (Details 1) - PEN (S/) S/ in Thousands</t>
  </si>
  <si>
    <t>S/ (796,206)</t>
  </si>
  <si>
    <t>S/ (732,956)</t>
  </si>
  <si>
    <t>S/ (736,530)</t>
  </si>
  <si>
    <t>Loss before income tax</t>
  </si>
  <si>
    <t>Total comprehensive loss</t>
  </si>
  <si>
    <t>Attributable to non-controlling interest</t>
  </si>
  <si>
    <t>Finance (expense) income</t>
  </si>
  <si>
    <t>S/ (1,553)</t>
  </si>
  <si>
    <t>S/ (12,786)</t>
  </si>
  <si>
    <t>S/ (577)</t>
  </si>
  <si>
    <t>Material partly-owned subsidiaries (Details 2) - PEN (S/) S/ in Thousands</t>
  </si>
  <si>
    <t>Equity holders of parent</t>
  </si>
  <si>
    <t>Cash, inventories and other current assets</t>
  </si>
  <si>
    <t>Other receivables, property, plant and equipment and other non-current assets</t>
  </si>
  <si>
    <t>Trade payables and other liabilities current</t>
  </si>
  <si>
    <t>S/ (628)</t>
  </si>
  <si>
    <t>S/ 147</t>
  </si>
  <si>
    <t>Material partly-owned subsidiaries (Details 3) - PEN (S/) S/ in Thousands</t>
  </si>
  <si>
    <t>Net cash flows used in operating activities</t>
  </si>
  <si>
    <t>S/ 203,628</t>
  </si>
  <si>
    <t>S/ 250,408</t>
  </si>
  <si>
    <t>S/ 241,679</t>
  </si>
  <si>
    <t>Net cash flows (used in) provided from investing activities</t>
  </si>
  <si>
    <t>Net cash flows provided from financing activities</t>
  </si>
  <si>
    <t>Net (decrease) increase in cash and cash equivalents</t>
  </si>
  <si>
    <t>S/ (560)</t>
  </si>
  <si>
    <t>S/ 116</t>
  </si>
  <si>
    <t>S/ 313</t>
  </si>
  <si>
    <t>Financial risk management, objectives and policies (Details) - PEN (S/) S/ in Thousands</t>
  </si>
  <si>
    <t>Disclosure of risk management strategy related to hedge accounting [line items]</t>
  </si>
  <si>
    <t>Change in Exchange Rate +5 [Member] | Foreign Currency Risk [Member]</t>
  </si>
  <si>
    <t>Change in Exchange Rate +10 [Member] | Foreign Currency Risk [Member]</t>
  </si>
  <si>
    <t>Change in Exchange Rate -5 [Member] | Foreign Currency Risk [Member]</t>
  </si>
  <si>
    <t>Change in Exchange Rate -10 [Member] | Foreign Currency Risk [Member]</t>
  </si>
  <si>
    <t>S/ 6,365</t>
  </si>
  <si>
    <t>S/ 1,239</t>
  </si>
  <si>
    <t>Financial risk management, objectives and policies (Details 1) - PEN (S/) S/ in Thousands</t>
  </si>
  <si>
    <t>Change in Year-End Price +10 [Member] | Commodity Price Risk [Member]</t>
  </si>
  <si>
    <t>Change in Year-End Price -10 [Member] | Commodity Price Risk [Member]</t>
  </si>
  <si>
    <t>S/ 6,558</t>
  </si>
  <si>
    <t>S/ 3,148</t>
  </si>
  <si>
    <t>Financial risk management, objectives and policies (Details 2) - PEN (S/) S/ in Thousands</t>
  </si>
  <si>
    <t>Interest [Member]</t>
  </si>
  <si>
    <t>Disclosure of financial liabilities [line items]</t>
  </si>
  <si>
    <t>Maturity of financial liabilities</t>
  </si>
  <si>
    <t>S/ 155,685</t>
  </si>
  <si>
    <t>S/ 240,942</t>
  </si>
  <si>
    <t>Interest-Bearing Loans Adjusted By Hedge [Member]</t>
  </si>
  <si>
    <t>Hedge Finance Cost Payable [Member]</t>
  </si>
  <si>
    <t>Trade and Other Payables [Member]</t>
  </si>
  <si>
    <t>Energy Supply [Member]</t>
  </si>
  <si>
    <t>Not Later Than One Month [Member] | Interest [Member]</t>
  </si>
  <si>
    <t>Not Later Than One Month [Member] | Interest-Bearing Loans Adjusted By Hedge [Member]</t>
  </si>
  <si>
    <t>Not Later Than One Month [Member] | Hedge Finance Cost Payable [Member]</t>
  </si>
  <si>
    <t>Not Later Than One Month [Member] | Trade and Other Payables [Member]</t>
  </si>
  <si>
    <t>Not Later Than One Month [Member] | Energy Supply [Member]</t>
  </si>
  <si>
    <t>Not Later Than Three Months [Member] | Interest [Member]</t>
  </si>
  <si>
    <t>Not Later Than Three Months [Member] | Interest-Bearing Loans Adjusted By Hedge [Member]</t>
  </si>
  <si>
    <t>Not Later Than Three Months [Member] | Hedge Finance Cost Payable [Member]</t>
  </si>
  <si>
    <t>Not Later Than Three Months [Member] | Trade and Other Payables [Member]</t>
  </si>
  <si>
    <t>Not Later Than Three Months [Member] | Energy Supply [Member]</t>
  </si>
  <si>
    <t>Not Later Than One Year [Member] | Interest [Member]</t>
  </si>
  <si>
    <t>Not Later Than One Year [Member] | Interest-Bearing Loans Adjusted By Hedge [Member]</t>
  </si>
  <si>
    <t>Not Later Than One Year [Member] | Hedge Finance Cost Payable [Member]</t>
  </si>
  <si>
    <t>Not Later Than One Year [Member] | Trade and Other Payables [Member]</t>
  </si>
  <si>
    <t>Not Later Than One Year [Member] | Energy Supply [Member]</t>
  </si>
  <si>
    <t>Later Than One Year and Not Later Than Five Years [Member] | Interest [Member]</t>
  </si>
  <si>
    <t>Later Than One Year and Not Later Than Five Years [Member] | Interest-Bearing Loans Adjusted By Hedge [Member]</t>
  </si>
  <si>
    <t>Later Than One Year and Not Later Than Five Years [Member] | Hedge Finance Cost Payable [Member]</t>
  </si>
  <si>
    <t>Later Than One Year and Not Later Than Five Years [Member] | Trade and Other Payables [Member]</t>
  </si>
  <si>
    <t>Later Than One Year and Not Later Than Five Years [Member] | Energy Supply [Member]</t>
  </si>
  <si>
    <t>Later Than Five Years [Member] | Interest [Member]</t>
  </si>
  <si>
    <t>Later Than Five Years [Member] | Interest-Bearing Loans Adjusted By Hedge [Member]</t>
  </si>
  <si>
    <t>Later Than Five Years [Member] | Hedge Finance Cost Payable [Member]</t>
  </si>
  <si>
    <t>Later Than Five Years [Member] | Trade and Other Payables [Member]</t>
  </si>
  <si>
    <t>Later Than Five Years [Member] | Energy Supply [Member]</t>
  </si>
  <si>
    <t>Financial risk management, objectives and policies (Details 3) - PEN (S/) S/ in Thousands</t>
  </si>
  <si>
    <t>Net</t>
  </si>
  <si>
    <t>S/ 18,321</t>
  </si>
  <si>
    <t>S/ 11,865</t>
  </si>
  <si>
    <t>S/ 69,912</t>
  </si>
  <si>
    <t>Not Later Than One Month [Member]</t>
  </si>
  <si>
    <t>Not Later Than Three Months [Member]</t>
  </si>
  <si>
    <t>Not Later Than One Year [Member]</t>
  </si>
  <si>
    <t>Later Than One Year and Not Later Than Five Years [Member]</t>
  </si>
  <si>
    <t>Later Than Five Years [Member]</t>
  </si>
  <si>
    <t>Inflows [Member]</t>
  </si>
  <si>
    <t>Inflows [Member] | Not Later Than One Month [Member]</t>
  </si>
  <si>
    <t>Inflows [Member] | Not Later Than Three Months [Member]</t>
  </si>
  <si>
    <t>Inflows [Member] | Not Later Than One Year [Member]</t>
  </si>
  <si>
    <t>Inflows [Member] | Later Than One Year and Not Later Than Five Years [Member]</t>
  </si>
  <si>
    <t>Inflows [Member] | Later Than Five Years [Member]</t>
  </si>
  <si>
    <t>Outflows [Member]</t>
  </si>
  <si>
    <t>Outflows [Member] | Not Later Than One Month [Member]</t>
  </si>
  <si>
    <t>Outflows [Member] | Not Later Than Three Months [Member]</t>
  </si>
  <si>
    <t>Outflows [Member] | Not Later Than One Year [Member]</t>
  </si>
  <si>
    <t>Outflows [Member] | Later Than One Year and Not Later Than Five Years [Member]</t>
  </si>
  <si>
    <t>Outflows [Member] | Later Than Five Years [Member]</t>
  </si>
  <si>
    <t>S/ (11,945)</t>
  </si>
  <si>
    <t>Financial risk management, objectives and policies (Details 4) - PEN (S/) S/ in Thousands</t>
  </si>
  <si>
    <t>Changes In Liabilities Arising From Financing Activities [RollForward]</t>
  </si>
  <si>
    <t>S/ 9,874</t>
  </si>
  <si>
    <t>S/ 1,644</t>
  </si>
  <si>
    <t>Balance as of beginning</t>
  </si>
  <si>
    <t>Distribution of dividends</t>
  </si>
  <si>
    <t>Cash flows</t>
  </si>
  <si>
    <t>Movement of foreign currency</t>
  </si>
  <si>
    <t>Balance as of end</t>
  </si>
  <si>
    <t>Dividends Payable [Member]</t>
  </si>
  <si>
    <t>Interest-bearing Loans [Member]</t>
  </si>
  <si>
    <t>S/ 1,083,377</t>
  </si>
  <si>
    <t>S/ 998,148</t>
  </si>
  <si>
    <t>Financial risk management, objectives and policies (Details Narrative) S/ in Thousands</t>
  </si>
  <si>
    <t>Dec. 31, 2018PEN (S/)Number</t>
  </si>
  <si>
    <t>Dec. 31, 2017PEN (S/)Number</t>
  </si>
  <si>
    <t>Customer 6 [Member] | Trade Receivables [Member]</t>
  </si>
  <si>
    <t>Number of customer | Number</t>
  </si>
  <si>
    <t>Trade receivable</t>
  </si>
  <si>
    <t>S/ 3,000</t>
  </si>
  <si>
    <t>Percentage of entity's</t>
  </si>
  <si>
    <t>33.00%</t>
  </si>
  <si>
    <t>Customer 7 [Member] | Trade Receivables [Member]</t>
  </si>
  <si>
    <t>42.00%</t>
  </si>
  <si>
    <t>Customer 28 [Member] | Trade Receivables [Member]</t>
  </si>
  <si>
    <t>70.00%</t>
  </si>
  <si>
    <t>Customer 27 [Member] | Trade Receivables [Member]</t>
  </si>
  <si>
    <t>73.00%</t>
  </si>
  <si>
    <t>Financial assets and financial liabilities (Details) - PEN (S/) S/ in Thousands</t>
  </si>
  <si>
    <t>Total derivative financial instruments</t>
  </si>
  <si>
    <t>S/ 12,268</t>
  </si>
  <si>
    <t>S/ 489</t>
  </si>
  <si>
    <t>Total, note 9(b)</t>
  </si>
  <si>
    <t>Currency Swap Contract [Member]</t>
  </si>
  <si>
    <t>Equity Shares [Member]</t>
  </si>
  <si>
    <t>Equity shares</t>
  </si>
  <si>
    <t>Cash Flow Hedges [Member]</t>
  </si>
  <si>
    <t>Cash Flow Hedges [Member] | Currency Swap Contract [Member]</t>
  </si>
  <si>
    <t>Trading Of Cash Flow [Member] | Currency Swap Contract [Member]</t>
  </si>
  <si>
    <t>S/ 2,794</t>
  </si>
  <si>
    <t>Financial assets and financial liabilities (Details 1) - PEN (S/) S/ in Thousands</t>
  </si>
  <si>
    <t>Financial liabilities</t>
  </si>
  <si>
    <t>Hedging Instruments [Member] | Currency Swap Contract [Member]</t>
  </si>
  <si>
    <t>Trading Instruments [Member] | Currency Swap Contract [Member]</t>
  </si>
  <si>
    <t>Financial assets and financial liabilities (Details 2) - PEN (S/) S/ in Thousands</t>
  </si>
  <si>
    <t>Disclosure of fair value measurement of assets [line items]</t>
  </si>
  <si>
    <t>Derivative financial instruments - Cross currency swaps</t>
  </si>
  <si>
    <t>Total financial assets</t>
  </si>
  <si>
    <t>Fair Value [Member]</t>
  </si>
  <si>
    <t>Total financial liabilities</t>
  </si>
  <si>
    <t>Fair Value [Member] | Senior Notes [Member]</t>
  </si>
  <si>
    <t>Fair Value [Member] | Promissory Note [Member]</t>
  </si>
  <si>
    <t>Fair Value [Member] | Trade and other payables [Member]</t>
  </si>
  <si>
    <t>Carrying Amount [Member]</t>
  </si>
  <si>
    <t>Carrying Amount [Member] | Senior Notes [Member]</t>
  </si>
  <si>
    <t>Carrying Amount [Member] | Promissory Note [Member]</t>
  </si>
  <si>
    <t>Carrying Amount [Member] | Trade and other payables [Member]</t>
  </si>
  <si>
    <t>Financial assets and financial liabilities (Details 3) - PEN (S/) S/ in Thousands</t>
  </si>
  <si>
    <t>S/ 99,724</t>
  </si>
  <si>
    <t>S/ 99,518</t>
  </si>
  <si>
    <t>Promissory notes</t>
  </si>
  <si>
    <t>Senior Notes</t>
  </si>
  <si>
    <t>Promissory Note [Member]</t>
  </si>
  <si>
    <t>Listed Shares Of Peruvian Company [Member]</t>
  </si>
  <si>
    <t>Level 1 [Member]</t>
  </si>
  <si>
    <t>Level 1 [Member] | Senior Notes [Member]</t>
  </si>
  <si>
    <t>Level 1 [Member] | Promissory Note [Member]</t>
  </si>
  <si>
    <t>Level 1 [Member] | Listed Shares Of Peruvian Company [Member]</t>
  </si>
  <si>
    <t>Level 1 [Member] | Currency Swap Contract [Member]</t>
  </si>
  <si>
    <t>Level 2 [Member]</t>
  </si>
  <si>
    <t>Level 2 [Member] | Senior Notes [Member]</t>
  </si>
  <si>
    <t>Level 2 [Member] | Promissory Note [Member]</t>
  </si>
  <si>
    <t>Level 2 [Member] | Listed Shares Of Peruvian Company [Member]</t>
  </si>
  <si>
    <t>Level 2 [Member] | Currency Swap Contract [Member]</t>
  </si>
  <si>
    <t>Level 3 [Member]</t>
  </si>
  <si>
    <t>Level 3 [Member] | Senior Notes [Member]</t>
  </si>
  <si>
    <t>Level 3 [Member] | Promissory Note [Member]</t>
  </si>
  <si>
    <t>Level 3 [Member] | Listed Shares Of Peruvian Company [Member]</t>
  </si>
  <si>
    <t>Level 3 [Member] | Currency Swap Contract [Member]</t>
  </si>
  <si>
    <t>Financial assets and financial liabilities (Details Narrative) S/ in Thousands, $ in Thousands</t>
  </si>
  <si>
    <t>Gains (loss) and losses on derivatives held as cash flow hedges</t>
  </si>
  <si>
    <t>S/ 38,230</t>
  </si>
  <si>
    <t>Promissory note</t>
  </si>
  <si>
    <t>S/ 643,308</t>
  </si>
  <si>
    <t>Cash flow discounted at the indebtedness rates soles</t>
  </si>
  <si>
    <t>5.53%</t>
  </si>
  <si>
    <t>Cash flow discounted at the indebtedness rates dollars</t>
  </si>
  <si>
    <t>3.65%</t>
  </si>
  <si>
    <t>Notional amount | $</t>
  </si>
  <si>
    <t>IFRS 9 [Member]</t>
  </si>
  <si>
    <t>Currency Swap Contract [Member] | Derivative Trading Instruments [Member]</t>
  </si>
  <si>
    <t>Notional amount</t>
  </si>
  <si>
    <t>Underlying relationship amounts</t>
  </si>
  <si>
    <t>Fair value</t>
  </si>
  <si>
    <t>S/ 1,324</t>
  </si>
  <si>
    <t>Currency Swap Contract [Member] | Derivative Trading Instruments [Member] | Subsequent Event [Member]</t>
  </si>
  <si>
    <t>S/ 1,470</t>
  </si>
  <si>
    <t>Currency Swap Contract [Member] | Hedging Instruments [Member] | USD</t>
  </si>
  <si>
    <t>Currency Swap Contract [Member] | Hedging Instruments [Member] | Senior Notes [Member] | USD</t>
  </si>
  <si>
    <t>Segment information (Details) - PEN (S/) S/ in Thousands</t>
  </si>
  <si>
    <t>Revenues from external customers</t>
  </si>
  <si>
    <t>Gross profit margin</t>
  </si>
  <si>
    <t>Other operating income, net</t>
  </si>
  <si>
    <t>Net loss on settlement of derivative financial instruments</t>
  </si>
  <si>
    <t>(Loss) gain from exchange difference, net</t>
  </si>
  <si>
    <t>Net income from continuing operations</t>
  </si>
  <si>
    <t>Cement, Concrete and Precast [Member]</t>
  </si>
  <si>
    <t>S/ (2,096)</t>
  </si>
  <si>
    <t>S/ (33,774)</t>
  </si>
  <si>
    <t>S/ (9,036)</t>
  </si>
  <si>
    <t>Segment information (Details 1) - PEN (S/) S/ in Thousands</t>
  </si>
  <si>
    <t>Segment assets</t>
  </si>
  <si>
    <t>S/ 2,824,094</t>
  </si>
  <si>
    <t>S/ 2,792,420</t>
  </si>
  <si>
    <t>S/ 2,911,643</t>
  </si>
  <si>
    <t>Assets held for distribution</t>
  </si>
  <si>
    <t>Operating liabilities</t>
  </si>
  <si>
    <t>Liabilities held for distribution</t>
  </si>
  <si>
    <t>Total liabilities</t>
  </si>
  <si>
    <t>Capital expenditure</t>
  </si>
  <si>
    <t>Provision of inventory net realizable value and obsolescence</t>
  </si>
  <si>
    <t>Segment information (Details Narrative) - PEN (S/) S/ in Thousands</t>
  </si>
  <si>
    <t>Disclosure of major customers [line items]</t>
  </si>
  <si>
    <t>Revenues</t>
  </si>
  <si>
    <t>Capital expenditures</t>
  </si>
  <si>
    <t>Total financial instruments at fair value</t>
  </si>
  <si>
    <t>Quicklime [Member] | Two Customers [Member]</t>
  </si>
  <si>
    <t>S/ 40,076</t>
  </si>
  <si>
    <t>S/ 65,784</t>
  </si>
  <si>
    <t>Subsequent events (Details Narrative) - PEN (S/) S/ in Thousands</t>
  </si>
  <si>
    <t>1 Months Ended</t>
  </si>
  <si>
    <t>Jan. 31, 2019</t>
  </si>
  <si>
    <t>Disclosure of non-adjusting events after reporting period [line items]</t>
  </si>
  <si>
    <t>Subsequent Event [Member]</t>
  </si>
  <si>
    <t>Corporate bonds in the local market</t>
  </si>
  <si>
    <t>S/ 570,000</t>
  </si>
  <si>
    <t>2029 and 2034</t>
  </si>
  <si>
    <t>Subsequent Event [Member] | Bottom Of Range [Member]</t>
  </si>
  <si>
    <t>Interest rate</t>
  </si>
  <si>
    <t>6.6875%</t>
  </si>
  <si>
    <t>Subsequent Event [Member] | Top Of Range [Member]</t>
  </si>
  <si>
    <t>6.84375%</t>
  </si>
</sst>
</file>

<file path=xl/styles.xml><?xml version="1.0" encoding="utf-8"?>
<styleSheet xmlns="http://schemas.openxmlformats.org/spreadsheetml/2006/main">
  <numFmts count="4">
    <numFmt formatCode="_(&quot;$ &quot;#,##0_);_(&quot;$ &quot;(#,##0)" numFmtId="164"/>
    <numFmt formatCode="#,##0.0000000_);(#,##0.0000000)" numFmtId="165"/>
    <numFmt formatCode="#,##0.000000_);(#,##0.000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sharedStrings.xml" Type="http://schemas.openxmlformats.org/officeDocument/2006/relationships/sharedStrings"/><Relationship Id="rId150" Target="styles.xml" Type="http://schemas.openxmlformats.org/officeDocument/2006/relationships/styles"/><Relationship Id="rId1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19</v>
      </c>
    </row>
    <row r="13" spans="1:2">
      <c r="A13" s="4" t="s">
        <v>21</v>
      </c>
      <c r="B13" s="4" t="s">
        <v>22</v>
      </c>
    </row>
    <row r="14" spans="1:2">
      <c r="A14" s="4" t="s">
        <v>23</v>
      </c>
      <c r="B14" s="4" t="s">
        <v>15</v>
      </c>
    </row>
    <row r="15" spans="1:2">
      <c r="A15" s="4" t="s">
        <v>24</v>
      </c>
      <c r="B15" s="4" t="s">
        <v>25</v>
      </c>
    </row>
    <row r="16" spans="1:2">
      <c r="A16" s="4" t="s">
        <v>26</v>
      </c>
      <c r="B16" s="4" t="s">
        <v>15</v>
      </c>
    </row>
    <row r="17" spans="1:2">
      <c r="A17" s="4" t="s">
        <v>27</v>
      </c>
      <c r="B17" s="5" t="n">
        <v>423868449</v>
      </c>
    </row>
    <row r="18" spans="1:2">
      <c r="A18" s="4" t="s">
        <v>28</v>
      </c>
      <c r="B18" s="4" t="s">
        <v>29</v>
      </c>
    </row>
    <row r="19" spans="1:2">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6</v>
      </c>
      <c r="B1" s="2" t="s">
        <v>1</v>
      </c>
    </row>
    <row r="2" spans="1:2">
      <c r="B2" s="2" t="s">
        <v>33</v>
      </c>
    </row>
    <row r="3" spans="1:2">
      <c r="A3" s="3" t="s">
        <v>247</v>
      </c>
    </row>
    <row r="4" spans="1:2">
      <c r="A4" s="4" t="s">
        <v>246</v>
      </c>
      <c r="B4" s="4" t="s">
        <v>24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962</v>
      </c>
      <c r="B1" s="2" t="s">
        <v>33</v>
      </c>
      <c r="C1" s="2" t="s">
        <v>34</v>
      </c>
    </row>
    <row r="2" spans="1:3">
      <c r="A2" s="3" t="s">
        <v>268</v>
      </c>
    </row>
    <row r="3" spans="1:3">
      <c r="A3" s="4" t="s">
        <v>963</v>
      </c>
      <c r="B3" s="4" t="s">
        <v>964</v>
      </c>
      <c r="C3" s="4" t="s">
        <v>965</v>
      </c>
    </row>
    <row r="4" spans="1:3">
      <c r="A4" s="4" t="s">
        <v>966</v>
      </c>
      <c r="B4" s="5" t="n">
        <v>19331</v>
      </c>
      <c r="C4" s="5" t="n">
        <v>29725</v>
      </c>
    </row>
    <row r="5" spans="1:3">
      <c r="A5" s="4" t="s">
        <v>967</v>
      </c>
      <c r="B5" s="5" t="n">
        <v>15605</v>
      </c>
      <c r="C5" s="5" t="n">
        <v>14920</v>
      </c>
    </row>
    <row r="6" spans="1:3">
      <c r="A6" s="4" t="s">
        <v>968</v>
      </c>
      <c r="B6" s="5" t="n">
        <v>10390</v>
      </c>
      <c r="C6" s="5" t="n">
        <v>17280</v>
      </c>
    </row>
    <row r="7" spans="1:3">
      <c r="A7" s="4" t="s">
        <v>969</v>
      </c>
      <c r="B7" s="5" t="n">
        <v>8715</v>
      </c>
      <c r="C7" s="5" t="n">
        <v>10904</v>
      </c>
    </row>
    <row r="8" spans="1:3">
      <c r="A8" s="4" t="s">
        <v>970</v>
      </c>
      <c r="B8" s="5" t="n">
        <v>6167</v>
      </c>
      <c r="C8" s="5" t="n">
        <v>5773</v>
      </c>
    </row>
    <row r="9" spans="1:3">
      <c r="A9" s="4" t="s">
        <v>971</v>
      </c>
      <c r="B9" s="5" t="n">
        <v>6033</v>
      </c>
      <c r="C9" s="5" t="n">
        <v>10505</v>
      </c>
    </row>
    <row r="10" spans="1:3">
      <c r="A10" s="4" t="s">
        <v>972</v>
      </c>
      <c r="B10" s="5" t="n">
        <v>4332</v>
      </c>
      <c r="C10" s="5" t="n">
        <v>2481</v>
      </c>
    </row>
    <row r="11" spans="1:3">
      <c r="A11" s="4" t="s">
        <v>973</v>
      </c>
      <c r="B11" s="5" t="n">
        <v>790</v>
      </c>
      <c r="C11" s="5" t="n">
        <v>4276</v>
      </c>
    </row>
    <row r="12" spans="1:3">
      <c r="A12" s="4" t="s">
        <v>974</v>
      </c>
      <c r="B12" s="5" t="n">
        <v>209</v>
      </c>
      <c r="C12" s="5" t="n">
        <v>516</v>
      </c>
    </row>
    <row r="13" spans="1:3">
      <c r="A13" s="4" t="s">
        <v>975</v>
      </c>
      <c r="B13" s="5" t="n">
        <v>10181</v>
      </c>
      <c r="C13" s="5" t="n">
        <v>5137</v>
      </c>
    </row>
    <row r="14" spans="1:3">
      <c r="A14" s="4" t="s">
        <v>56</v>
      </c>
      <c r="B14" s="4" t="s">
        <v>976</v>
      </c>
      <c r="C14" s="4" t="s">
        <v>97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978</v>
      </c>
      <c r="B1" s="2" t="s">
        <v>1</v>
      </c>
    </row>
    <row r="2" spans="1:4">
      <c r="B2" s="2" t="s">
        <v>33</v>
      </c>
      <c r="C2" s="2" t="s">
        <v>34</v>
      </c>
      <c r="D2" s="2" t="s">
        <v>82</v>
      </c>
    </row>
    <row r="3" spans="1:4">
      <c r="A3" s="3" t="s">
        <v>979</v>
      </c>
    </row>
    <row r="4" spans="1:4">
      <c r="A4" s="4" t="s">
        <v>980</v>
      </c>
      <c r="B4" s="4" t="s">
        <v>981</v>
      </c>
      <c r="C4" s="4" t="s">
        <v>982</v>
      </c>
    </row>
    <row r="5" spans="1:4">
      <c r="A5" s="4" t="s">
        <v>983</v>
      </c>
      <c r="B5" s="5" t="n">
        <v>25207</v>
      </c>
      <c r="C5" s="5" t="n">
        <v>32955</v>
      </c>
    </row>
    <row r="6" spans="1:4">
      <c r="A6" s="4" t="s">
        <v>984</v>
      </c>
      <c r="B6" s="5" t="n">
        <v>767</v>
      </c>
      <c r="C6" s="5" t="n">
        <v>522</v>
      </c>
      <c r="D6" s="4" t="s">
        <v>985</v>
      </c>
    </row>
    <row r="7" spans="1:4">
      <c r="A7" s="4" t="s">
        <v>986</v>
      </c>
      <c r="B7" s="5" t="n">
        <v>-910</v>
      </c>
    </row>
    <row r="8" spans="1:4">
      <c r="A8" s="4" t="s">
        <v>987</v>
      </c>
      <c r="B8" s="5" t="n">
        <v>-26102</v>
      </c>
      <c r="C8" s="5" t="n">
        <v>-34362</v>
      </c>
    </row>
    <row r="9" spans="1:4">
      <c r="A9" s="4" t="s">
        <v>988</v>
      </c>
      <c r="B9" s="5" t="n">
        <v>51830</v>
      </c>
      <c r="C9" s="5" t="n">
        <v>52868</v>
      </c>
      <c r="D9" s="5" t="n">
        <v>53753</v>
      </c>
    </row>
    <row r="10" spans="1:4">
      <c r="A10" s="4" t="s">
        <v>989</v>
      </c>
      <c r="B10" s="5" t="n">
        <v>46453</v>
      </c>
      <c r="C10" s="5" t="n">
        <v>24575</v>
      </c>
    </row>
    <row r="11" spans="1:4">
      <c r="A11" s="4" t="s">
        <v>990</v>
      </c>
      <c r="B11" s="5" t="n">
        <v>5377</v>
      </c>
      <c r="C11" s="5" t="n">
        <v>28293</v>
      </c>
    </row>
    <row r="12" spans="1:4">
      <c r="A12" s="4" t="s">
        <v>59</v>
      </c>
      <c r="B12" s="5" t="n">
        <v>51830</v>
      </c>
      <c r="C12" s="5" t="n">
        <v>52868</v>
      </c>
    </row>
    <row r="13" spans="1:4">
      <c r="A13" s="4" t="s">
        <v>991</v>
      </c>
    </row>
    <row r="14" spans="1:4">
      <c r="A14" s="3" t="s">
        <v>979</v>
      </c>
    </row>
    <row r="15" spans="1:4">
      <c r="A15" s="4" t="s">
        <v>980</v>
      </c>
      <c r="B15" s="5" t="n">
        <v>20147</v>
      </c>
      <c r="C15" s="5" t="n">
        <v>17018</v>
      </c>
    </row>
    <row r="16" spans="1:4">
      <c r="A16" s="4" t="s">
        <v>983</v>
      </c>
      <c r="B16" s="5" t="n">
        <v>15712</v>
      </c>
      <c r="C16" s="5" t="n">
        <v>21554</v>
      </c>
    </row>
    <row r="17" spans="1:4">
      <c r="A17" s="4" t="s">
        <v>984</v>
      </c>
      <c r="B17" s="4" t="s">
        <v>50</v>
      </c>
      <c r="C17" s="4" t="s">
        <v>50</v>
      </c>
    </row>
    <row r="18" spans="1:4">
      <c r="A18" s="4" t="s">
        <v>986</v>
      </c>
      <c r="B18" s="4" t="s">
        <v>50</v>
      </c>
    </row>
    <row r="19" spans="1:4">
      <c r="A19" s="4" t="s">
        <v>987</v>
      </c>
      <c r="B19" s="5" t="n">
        <v>-21518</v>
      </c>
      <c r="C19" s="5" t="n">
        <v>-18425</v>
      </c>
    </row>
    <row r="20" spans="1:4">
      <c r="A20" s="4" t="s">
        <v>988</v>
      </c>
      <c r="B20" s="5" t="n">
        <v>14341</v>
      </c>
      <c r="C20" s="5" t="n">
        <v>20147</v>
      </c>
      <c r="D20" s="5" t="n">
        <v>17018</v>
      </c>
    </row>
    <row r="21" spans="1:4">
      <c r="A21" s="4" t="s">
        <v>989</v>
      </c>
      <c r="B21" s="5" t="n">
        <v>14341</v>
      </c>
      <c r="C21" s="5" t="n">
        <v>20147</v>
      </c>
    </row>
    <row r="22" spans="1:4">
      <c r="A22" s="4" t="s">
        <v>990</v>
      </c>
      <c r="B22" s="4" t="s">
        <v>50</v>
      </c>
      <c r="C22" s="4" t="s">
        <v>50</v>
      </c>
    </row>
    <row r="23" spans="1:4">
      <c r="A23" s="4" t="s">
        <v>59</v>
      </c>
      <c r="B23" s="5" t="n">
        <v>14341</v>
      </c>
      <c r="C23" s="5" t="n">
        <v>20147</v>
      </c>
    </row>
    <row r="24" spans="1:4">
      <c r="A24" s="4" t="s">
        <v>992</v>
      </c>
    </row>
    <row r="25" spans="1:4">
      <c r="A25" s="3" t="s">
        <v>979</v>
      </c>
    </row>
    <row r="26" spans="1:4">
      <c r="A26" s="4" t="s">
        <v>980</v>
      </c>
      <c r="B26" s="5" t="n">
        <v>30322</v>
      </c>
      <c r="C26" s="5" t="n">
        <v>34368</v>
      </c>
    </row>
    <row r="27" spans="1:4">
      <c r="A27" s="4" t="s">
        <v>983</v>
      </c>
      <c r="B27" s="5" t="n">
        <v>9495</v>
      </c>
      <c r="C27" s="5" t="n">
        <v>11401</v>
      </c>
    </row>
    <row r="28" spans="1:4">
      <c r="A28" s="4" t="s">
        <v>984</v>
      </c>
      <c r="B28" s="5" t="n">
        <v>767</v>
      </c>
      <c r="C28" s="5" t="n">
        <v>477</v>
      </c>
    </row>
    <row r="29" spans="1:4">
      <c r="A29" s="4" t="s">
        <v>986</v>
      </c>
      <c r="B29" s="4" t="s">
        <v>50</v>
      </c>
    </row>
    <row r="30" spans="1:4">
      <c r="A30" s="4" t="s">
        <v>987</v>
      </c>
      <c r="B30" s="5" t="n">
        <v>-4584</v>
      </c>
      <c r="C30" s="5" t="n">
        <v>-15924</v>
      </c>
    </row>
    <row r="31" spans="1:4">
      <c r="A31" s="4" t="s">
        <v>988</v>
      </c>
      <c r="B31" s="5" t="n">
        <v>36000</v>
      </c>
      <c r="C31" s="5" t="n">
        <v>30322</v>
      </c>
      <c r="D31" s="5" t="n">
        <v>34368</v>
      </c>
    </row>
    <row r="32" spans="1:4">
      <c r="A32" s="4" t="s">
        <v>989</v>
      </c>
      <c r="B32" s="5" t="n">
        <v>32112</v>
      </c>
      <c r="C32" s="5" t="n">
        <v>4200</v>
      </c>
    </row>
    <row r="33" spans="1:4">
      <c r="A33" s="4" t="s">
        <v>990</v>
      </c>
      <c r="B33" s="5" t="n">
        <v>3888</v>
      </c>
      <c r="C33" s="5" t="n">
        <v>26122</v>
      </c>
    </row>
    <row r="34" spans="1:4">
      <c r="A34" s="4" t="s">
        <v>59</v>
      </c>
      <c r="B34" s="5" t="n">
        <v>36000</v>
      </c>
      <c r="C34" s="5" t="n">
        <v>30322</v>
      </c>
    </row>
    <row r="35" spans="1:4">
      <c r="A35" s="4" t="s">
        <v>993</v>
      </c>
    </row>
    <row r="36" spans="1:4">
      <c r="A36" s="3" t="s">
        <v>979</v>
      </c>
    </row>
    <row r="37" spans="1:4">
      <c r="A37" s="4" t="s">
        <v>980</v>
      </c>
      <c r="B37" s="5" t="n">
        <v>2399</v>
      </c>
      <c r="C37" s="5" t="n">
        <v>2367</v>
      </c>
    </row>
    <row r="38" spans="1:4">
      <c r="A38" s="4" t="s">
        <v>983</v>
      </c>
      <c r="B38" s="4" t="s">
        <v>50</v>
      </c>
      <c r="C38" s="4" t="s">
        <v>50</v>
      </c>
    </row>
    <row r="39" spans="1:4">
      <c r="A39" s="4" t="s">
        <v>984</v>
      </c>
      <c r="B39" s="4" t="s">
        <v>50</v>
      </c>
      <c r="C39" s="5" t="n">
        <v>45</v>
      </c>
    </row>
    <row r="40" spans="1:4">
      <c r="A40" s="4" t="s">
        <v>986</v>
      </c>
      <c r="B40" s="5" t="n">
        <v>-910</v>
      </c>
    </row>
    <row r="41" spans="1:4">
      <c r="A41" s="4" t="s">
        <v>987</v>
      </c>
      <c r="B41" s="4" t="s">
        <v>50</v>
      </c>
      <c r="C41" s="5" t="n">
        <v>-13</v>
      </c>
    </row>
    <row r="42" spans="1:4">
      <c r="A42" s="4" t="s">
        <v>988</v>
      </c>
      <c r="B42" s="5" t="n">
        <v>1489</v>
      </c>
      <c r="C42" s="5" t="n">
        <v>2399</v>
      </c>
      <c r="D42" s="4" t="s">
        <v>994</v>
      </c>
    </row>
    <row r="43" spans="1:4">
      <c r="A43" s="4" t="s">
        <v>989</v>
      </c>
      <c r="B43" s="4" t="s">
        <v>50</v>
      </c>
      <c r="C43" s="5" t="n">
        <v>228</v>
      </c>
    </row>
    <row r="44" spans="1:4">
      <c r="A44" s="4" t="s">
        <v>990</v>
      </c>
      <c r="B44" s="5" t="n">
        <v>1489</v>
      </c>
      <c r="C44" s="5" t="n">
        <v>2171</v>
      </c>
    </row>
    <row r="45" spans="1:4">
      <c r="A45" s="4" t="s">
        <v>59</v>
      </c>
      <c r="B45" s="4" t="s">
        <v>995</v>
      </c>
      <c r="C45" s="4" t="s">
        <v>99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997</v>
      </c>
      <c r="B1" s="2" t="s">
        <v>33</v>
      </c>
      <c r="C1" s="2" t="s">
        <v>34</v>
      </c>
      <c r="D1" s="2" t="s">
        <v>82</v>
      </c>
    </row>
    <row r="2" spans="1:4">
      <c r="A2" s="3" t="s">
        <v>998</v>
      </c>
    </row>
    <row r="3" spans="1:4">
      <c r="A3" s="4" t="s">
        <v>999</v>
      </c>
      <c r="B3" s="4" t="s">
        <v>1000</v>
      </c>
      <c r="C3" s="4" t="s">
        <v>981</v>
      </c>
      <c r="D3" s="4" t="s">
        <v>982</v>
      </c>
    </row>
    <row r="4" spans="1:4">
      <c r="A4" s="4" t="s">
        <v>991</v>
      </c>
    </row>
    <row r="5" spans="1:4">
      <c r="A5" s="3" t="s">
        <v>998</v>
      </c>
    </row>
    <row r="6" spans="1:4">
      <c r="A6" s="4" t="s">
        <v>1001</v>
      </c>
      <c r="B6" s="4" t="s">
        <v>1002</v>
      </c>
    </row>
    <row r="7" spans="1:4">
      <c r="A7" s="4" t="s">
        <v>1003</v>
      </c>
      <c r="B7" s="4" t="s">
        <v>1002</v>
      </c>
    </row>
    <row r="8" spans="1:4">
      <c r="A8" s="4" t="s">
        <v>999</v>
      </c>
      <c r="B8" s="4" t="s">
        <v>1004</v>
      </c>
      <c r="C8" s="5" t="n">
        <v>20147</v>
      </c>
      <c r="D8" s="5" t="n">
        <v>17018</v>
      </c>
    </row>
    <row r="9" spans="1:4">
      <c r="A9" s="4" t="s">
        <v>1005</v>
      </c>
    </row>
    <row r="10" spans="1:4">
      <c r="A10" s="3" t="s">
        <v>998</v>
      </c>
    </row>
    <row r="11" spans="1:4">
      <c r="A11" s="4" t="s">
        <v>1006</v>
      </c>
      <c r="B11" s="4" t="s">
        <v>1007</v>
      </c>
    </row>
    <row r="12" spans="1:4">
      <c r="A12" s="4" t="s">
        <v>1008</v>
      </c>
    </row>
    <row r="13" spans="1:4">
      <c r="A13" s="3" t="s">
        <v>998</v>
      </c>
    </row>
    <row r="14" spans="1:4">
      <c r="A14" s="4" t="s">
        <v>1006</v>
      </c>
      <c r="B14" s="4" t="s">
        <v>1009</v>
      </c>
    </row>
    <row r="15" spans="1:4">
      <c r="A15" s="4" t="s">
        <v>992</v>
      </c>
    </row>
    <row r="16" spans="1:4">
      <c r="A16" s="3" t="s">
        <v>998</v>
      </c>
    </row>
    <row r="17" spans="1:4">
      <c r="A17" s="4" t="s">
        <v>999</v>
      </c>
      <c r="B17" s="4" t="s">
        <v>1010</v>
      </c>
      <c r="C17" s="5" t="n">
        <v>30322</v>
      </c>
      <c r="D17" s="5" t="n">
        <v>34368</v>
      </c>
    </row>
    <row r="18" spans="1:4">
      <c r="A18" s="4" t="s">
        <v>993</v>
      </c>
    </row>
    <row r="19" spans="1:4">
      <c r="A19" s="3" t="s">
        <v>998</v>
      </c>
    </row>
    <row r="20" spans="1:4">
      <c r="A20" s="4" t="s">
        <v>999</v>
      </c>
      <c r="B20" s="4" t="s">
        <v>995</v>
      </c>
      <c r="C20" s="4" t="s">
        <v>996</v>
      </c>
      <c r="D20" s="4" t="s">
        <v>994</v>
      </c>
    </row>
    <row r="21" spans="1:4">
      <c r="A21" s="4" t="s">
        <v>1011</v>
      </c>
    </row>
    <row r="22" spans="1:4">
      <c r="A22" s="3" t="s">
        <v>998</v>
      </c>
    </row>
    <row r="23" spans="1:4">
      <c r="A23" s="4" t="s">
        <v>1012</v>
      </c>
      <c r="B23" s="4" t="s">
        <v>1013</v>
      </c>
    </row>
    <row r="24" spans="1:4">
      <c r="A24" s="4" t="s">
        <v>1014</v>
      </c>
    </row>
    <row r="25" spans="1:4">
      <c r="A25" s="3" t="s">
        <v>998</v>
      </c>
    </row>
    <row r="26" spans="1:4">
      <c r="A26" s="4" t="s">
        <v>1012</v>
      </c>
      <c r="B26" s="4" t="s">
        <v>101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6</v>
      </c>
      <c r="B1" s="2" t="s">
        <v>1</v>
      </c>
    </row>
    <row r="2" spans="1:3">
      <c r="B2" s="2" t="s">
        <v>33</v>
      </c>
      <c r="C2" s="2" t="s">
        <v>34</v>
      </c>
    </row>
    <row r="3" spans="1:3">
      <c r="A3" s="3" t="s">
        <v>1017</v>
      </c>
    </row>
    <row r="4" spans="1:3">
      <c r="A4" s="4" t="s">
        <v>1018</v>
      </c>
      <c r="B4" s="4" t="s">
        <v>1019</v>
      </c>
      <c r="C4" s="4" t="s">
        <v>1020</v>
      </c>
    </row>
    <row r="5" spans="1:3">
      <c r="A5" s="4" t="s">
        <v>1021</v>
      </c>
    </row>
    <row r="6" spans="1:3">
      <c r="A6" s="3" t="s">
        <v>1017</v>
      </c>
    </row>
    <row r="7" spans="1:3">
      <c r="A7" s="4" t="s">
        <v>1022</v>
      </c>
      <c r="B7" s="4" t="s">
        <v>1023</v>
      </c>
      <c r="C7" s="4" t="s">
        <v>50</v>
      </c>
    </row>
    <row r="8" spans="1:3">
      <c r="A8" s="4" t="s">
        <v>1024</v>
      </c>
    </row>
    <row r="9" spans="1:3">
      <c r="A9" s="3" t="s">
        <v>1017</v>
      </c>
    </row>
    <row r="10" spans="1:3">
      <c r="A10" s="4" t="s">
        <v>1025</v>
      </c>
      <c r="B10" s="4" t="s">
        <v>1026</v>
      </c>
    </row>
    <row r="11" spans="1:3">
      <c r="A11" s="4" t="s">
        <v>1027</v>
      </c>
      <c r="B11" s="4" t="s">
        <v>1028</v>
      </c>
    </row>
    <row r="12" spans="1:3">
      <c r="A12" s="4" t="s">
        <v>1029</v>
      </c>
      <c r="B12" s="4" t="s">
        <v>1030</v>
      </c>
    </row>
    <row r="13" spans="1:3">
      <c r="A13" s="4" t="s">
        <v>1022</v>
      </c>
      <c r="B13" s="4" t="s">
        <v>1031</v>
      </c>
      <c r="C13" s="4" t="s">
        <v>50</v>
      </c>
    </row>
    <row r="14" spans="1:3">
      <c r="A14" s="4" t="s">
        <v>1032</v>
      </c>
    </row>
    <row r="15" spans="1:3">
      <c r="A15" s="3" t="s">
        <v>1017</v>
      </c>
    </row>
    <row r="16" spans="1:3">
      <c r="A16" s="4" t="s">
        <v>1025</v>
      </c>
      <c r="B16" s="4" t="s">
        <v>1026</v>
      </c>
    </row>
    <row r="17" spans="1:3">
      <c r="A17" s="4" t="s">
        <v>1027</v>
      </c>
      <c r="B17" s="4" t="s">
        <v>1033</v>
      </c>
    </row>
    <row r="18" spans="1:3">
      <c r="A18" s="4" t="s">
        <v>1029</v>
      </c>
      <c r="B18" s="4" t="s">
        <v>1034</v>
      </c>
    </row>
    <row r="19" spans="1:3">
      <c r="A19" s="4" t="s">
        <v>1022</v>
      </c>
      <c r="B19" s="4" t="s">
        <v>1035</v>
      </c>
      <c r="C19" s="4" t="s">
        <v>50</v>
      </c>
    </row>
    <row r="20" spans="1:3">
      <c r="A20" s="4" t="s">
        <v>1036</v>
      </c>
    </row>
    <row r="21" spans="1:3">
      <c r="A21" s="3" t="s">
        <v>1017</v>
      </c>
    </row>
    <row r="22" spans="1:3">
      <c r="A22" s="4" t="s">
        <v>1025</v>
      </c>
      <c r="B22" s="4" t="s">
        <v>1026</v>
      </c>
    </row>
    <row r="23" spans="1:3">
      <c r="A23" s="4" t="s">
        <v>1027</v>
      </c>
      <c r="B23" s="4" t="s">
        <v>1037</v>
      </c>
    </row>
    <row r="24" spans="1:3">
      <c r="A24" s="4" t="s">
        <v>1029</v>
      </c>
      <c r="B24" s="4" t="s">
        <v>1038</v>
      </c>
    </row>
    <row r="25" spans="1:3">
      <c r="A25" s="4" t="s">
        <v>1018</v>
      </c>
      <c r="B25" s="4" t="s">
        <v>1039</v>
      </c>
      <c r="C25" s="5" t="n">
        <v>965290</v>
      </c>
    </row>
    <row r="26" spans="1:3">
      <c r="A26" s="4" t="s">
        <v>1040</v>
      </c>
    </row>
    <row r="27" spans="1:3">
      <c r="A27" s="3" t="s">
        <v>1017</v>
      </c>
    </row>
    <row r="28" spans="1:3">
      <c r="A28" s="4" t="s">
        <v>1025</v>
      </c>
      <c r="B28" s="4" t="s">
        <v>1041</v>
      </c>
    </row>
    <row r="29" spans="1:3">
      <c r="A29" s="4" t="s">
        <v>1027</v>
      </c>
      <c r="B29" s="4" t="s">
        <v>1042</v>
      </c>
    </row>
    <row r="30" spans="1:3">
      <c r="A30" s="4" t="s">
        <v>1029</v>
      </c>
      <c r="B30" s="4" t="s">
        <v>1043</v>
      </c>
    </row>
    <row r="31" spans="1:3">
      <c r="A31" s="4" t="s">
        <v>1044</v>
      </c>
      <c r="B31" s="4" t="s">
        <v>1045</v>
      </c>
      <c r="C31" s="4" t="s">
        <v>50</v>
      </c>
    </row>
    <row r="32" spans="1:3">
      <c r="A32" s="4" t="s">
        <v>1046</v>
      </c>
    </row>
    <row r="33" spans="1:3">
      <c r="A33" s="3" t="s">
        <v>1017</v>
      </c>
    </row>
    <row r="34" spans="1:3">
      <c r="A34" s="4" t="s">
        <v>1025</v>
      </c>
      <c r="B34" s="4" t="s">
        <v>1041</v>
      </c>
    </row>
    <row r="35" spans="1:3">
      <c r="A35" s="4" t="s">
        <v>1027</v>
      </c>
      <c r="B35" s="4" t="s">
        <v>1042</v>
      </c>
    </row>
    <row r="36" spans="1:3">
      <c r="A36" s="4" t="s">
        <v>1029</v>
      </c>
      <c r="B36" s="4" t="s">
        <v>1047</v>
      </c>
    </row>
    <row r="37" spans="1:3">
      <c r="A37" s="4" t="s">
        <v>1044</v>
      </c>
      <c r="B37" s="4" t="s">
        <v>1048</v>
      </c>
      <c r="C37" s="4" t="s">
        <v>50</v>
      </c>
    </row>
    <row r="38" spans="1:3">
      <c r="A38" s="4" t="s">
        <v>1049</v>
      </c>
    </row>
    <row r="39" spans="1:3">
      <c r="A39" s="3" t="s">
        <v>1017</v>
      </c>
    </row>
    <row r="40" spans="1:3">
      <c r="A40" s="4" t="s">
        <v>1044</v>
      </c>
      <c r="B40" s="4" t="s">
        <v>1019</v>
      </c>
      <c r="C40" s="4" t="s">
        <v>102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1"/>
    <col customWidth="1" max="5" min="5" width="22"/>
    <col customWidth="1" max="6" min="6" width="21"/>
    <col customWidth="1" max="7" min="7" width="22"/>
    <col customWidth="1" max="8" min="8" width="22"/>
    <col customWidth="1" max="9" min="9" width="22"/>
  </cols>
  <sheetData>
    <row r="1" spans="1:9">
      <c r="A1" s="1" t="s">
        <v>1050</v>
      </c>
      <c r="B1" s="2" t="s">
        <v>583</v>
      </c>
      <c r="C1" s="2" t="s">
        <v>1051</v>
      </c>
      <c r="D1" s="2" t="s">
        <v>1052</v>
      </c>
      <c r="E1" s="2" t="s">
        <v>579</v>
      </c>
      <c r="F1" s="2" t="s">
        <v>580</v>
      </c>
      <c r="G1" s="2" t="s">
        <v>581</v>
      </c>
      <c r="H1" s="2" t="s">
        <v>582</v>
      </c>
      <c r="I1" s="2" t="s">
        <v>1053</v>
      </c>
    </row>
    <row r="2" spans="1:9">
      <c r="A2" s="3" t="s">
        <v>1054</v>
      </c>
    </row>
    <row r="3" spans="1:9">
      <c r="A3" s="4" t="s">
        <v>1055</v>
      </c>
      <c r="E3" s="4" t="s">
        <v>1056</v>
      </c>
      <c r="G3" s="4" t="s">
        <v>1057</v>
      </c>
      <c r="H3" s="4" t="s">
        <v>1058</v>
      </c>
    </row>
    <row r="4" spans="1:9">
      <c r="A4" s="4" t="s">
        <v>1059</v>
      </c>
    </row>
    <row r="5" spans="1:9">
      <c r="A5" s="3" t="s">
        <v>1054</v>
      </c>
    </row>
    <row r="6" spans="1:9">
      <c r="A6" s="4" t="s">
        <v>1060</v>
      </c>
      <c r="E6" s="5" t="n">
        <v>27003</v>
      </c>
    </row>
    <row r="7" spans="1:9">
      <c r="A7" s="4" t="s">
        <v>1061</v>
      </c>
    </row>
    <row r="8" spans="1:9">
      <c r="A8" s="3" t="s">
        <v>1054</v>
      </c>
    </row>
    <row r="9" spans="1:9">
      <c r="A9" s="4" t="s">
        <v>1062</v>
      </c>
      <c r="B9" s="4" t="s">
        <v>1063</v>
      </c>
    </row>
    <row r="10" spans="1:9">
      <c r="A10" s="4" t="s">
        <v>1064</v>
      </c>
      <c r="B10" s="4" t="s">
        <v>628</v>
      </c>
    </row>
    <row r="11" spans="1:9">
      <c r="A11" s="4" t="s">
        <v>1065</v>
      </c>
    </row>
    <row r="12" spans="1:9">
      <c r="A12" s="3" t="s">
        <v>1054</v>
      </c>
    </row>
    <row r="13" spans="1:9">
      <c r="A13" s="4" t="s">
        <v>1066</v>
      </c>
      <c r="F13" s="6" t="n">
        <v>300000</v>
      </c>
    </row>
    <row r="14" spans="1:9">
      <c r="A14" s="4" t="s">
        <v>1067</v>
      </c>
      <c r="F14" s="6" t="n">
        <v>150000</v>
      </c>
    </row>
    <row r="15" spans="1:9">
      <c r="A15" s="4" t="s">
        <v>1036</v>
      </c>
    </row>
    <row r="16" spans="1:9">
      <c r="A16" s="3" t="s">
        <v>1054</v>
      </c>
    </row>
    <row r="17" spans="1:9">
      <c r="A17" s="4" t="s">
        <v>1068</v>
      </c>
      <c r="C17" s="4" t="s">
        <v>1069</v>
      </c>
    </row>
    <row r="18" spans="1:9">
      <c r="A18" s="4" t="s">
        <v>1055</v>
      </c>
      <c r="E18" s="4" t="s">
        <v>1056</v>
      </c>
      <c r="G18" s="4" t="s">
        <v>1057</v>
      </c>
    </row>
    <row r="19" spans="1:9">
      <c r="A19" s="4" t="s">
        <v>1070</v>
      </c>
    </row>
    <row r="20" spans="1:9">
      <c r="A20" s="3" t="s">
        <v>1054</v>
      </c>
    </row>
    <row r="21" spans="1:9">
      <c r="A21" s="4" t="s">
        <v>1071</v>
      </c>
      <c r="D21" s="6" t="n">
        <v>300000</v>
      </c>
    </row>
    <row r="22" spans="1:9">
      <c r="A22" s="4" t="s">
        <v>1072</v>
      </c>
      <c r="D22" s="6" t="n">
        <v>293646</v>
      </c>
    </row>
    <row r="23" spans="1:9">
      <c r="A23" s="4" t="s">
        <v>1062</v>
      </c>
      <c r="I23" s="4" t="s">
        <v>623</v>
      </c>
    </row>
    <row r="24" spans="1:9">
      <c r="A24" s="4" t="s">
        <v>1073</v>
      </c>
      <c r="I24" s="4" t="s">
        <v>62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9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4</v>
      </c>
      <c r="B1" s="2" t="s">
        <v>1</v>
      </c>
    </row>
    <row r="2" spans="1:4">
      <c r="B2" s="2" t="s">
        <v>33</v>
      </c>
      <c r="C2" s="2" t="s">
        <v>34</v>
      </c>
      <c r="D2" s="2" t="s">
        <v>82</v>
      </c>
    </row>
    <row r="3" spans="1:4">
      <c r="A3" s="3" t="s">
        <v>1075</v>
      </c>
    </row>
    <row r="4" spans="1:4">
      <c r="A4" s="4" t="s">
        <v>1076</v>
      </c>
      <c r="B4" s="4" t="s">
        <v>1077</v>
      </c>
      <c r="C4" s="4" t="s">
        <v>1078</v>
      </c>
    </row>
    <row r="5" spans="1:4">
      <c r="A5" s="4" t="s">
        <v>1079</v>
      </c>
      <c r="B5" s="5" t="n">
        <v>-13287</v>
      </c>
      <c r="C5" s="5" t="n">
        <v>11339</v>
      </c>
      <c r="D5" s="4" t="s">
        <v>1080</v>
      </c>
    </row>
    <row r="6" spans="1:4">
      <c r="A6" s="4" t="s">
        <v>1081</v>
      </c>
      <c r="B6" s="5" t="n">
        <v>-2253</v>
      </c>
      <c r="C6" s="5" t="n">
        <v>2253</v>
      </c>
    </row>
    <row r="7" spans="1:4">
      <c r="A7" s="4" t="s">
        <v>1082</v>
      </c>
    </row>
    <row r="8" spans="1:4">
      <c r="A8" s="3" t="s">
        <v>1075</v>
      </c>
    </row>
    <row r="9" spans="1:4">
      <c r="A9" s="4" t="s">
        <v>859</v>
      </c>
      <c r="B9" s="4" t="s">
        <v>50</v>
      </c>
      <c r="C9" s="4" t="s">
        <v>50</v>
      </c>
    </row>
    <row r="10" spans="1:4">
      <c r="A10" s="4" t="s">
        <v>1076</v>
      </c>
      <c r="B10" s="5" t="n">
        <v>2665</v>
      </c>
      <c r="C10" s="4" t="s">
        <v>50</v>
      </c>
    </row>
    <row r="11" spans="1:4">
      <c r="A11" s="4" t="s">
        <v>1079</v>
      </c>
      <c r="B11" s="4" t="s">
        <v>50</v>
      </c>
      <c r="C11" s="4" t="s">
        <v>50</v>
      </c>
    </row>
    <row r="12" spans="1:4">
      <c r="A12" s="4" t="s">
        <v>1081</v>
      </c>
      <c r="B12" s="4" t="s">
        <v>50</v>
      </c>
      <c r="C12" s="4" t="s">
        <v>50</v>
      </c>
    </row>
    <row r="13" spans="1:4">
      <c r="A13" s="4" t="s">
        <v>809</v>
      </c>
      <c r="B13" s="5" t="n">
        <v>2665</v>
      </c>
      <c r="C13" s="4" t="s">
        <v>50</v>
      </c>
      <c r="D13" s="4" t="s">
        <v>50</v>
      </c>
    </row>
    <row r="14" spans="1:4">
      <c r="A14" s="4" t="s">
        <v>1083</v>
      </c>
    </row>
    <row r="15" spans="1:4">
      <c r="A15" s="3" t="s">
        <v>1075</v>
      </c>
    </row>
    <row r="16" spans="1:4">
      <c r="A16" s="4" t="s">
        <v>859</v>
      </c>
      <c r="B16" s="4" t="s">
        <v>50</v>
      </c>
      <c r="C16" s="4" t="s">
        <v>50</v>
      </c>
    </row>
    <row r="17" spans="1:4">
      <c r="A17" s="4" t="s">
        <v>1076</v>
      </c>
      <c r="B17" s="5" t="n">
        <v>137</v>
      </c>
      <c r="C17" s="4" t="s">
        <v>50</v>
      </c>
    </row>
    <row r="18" spans="1:4">
      <c r="A18" s="4" t="s">
        <v>1079</v>
      </c>
      <c r="B18" s="4" t="s">
        <v>50</v>
      </c>
      <c r="C18" s="4" t="s">
        <v>50</v>
      </c>
    </row>
    <row r="19" spans="1:4">
      <c r="A19" s="4" t="s">
        <v>1081</v>
      </c>
      <c r="B19" s="4" t="s">
        <v>50</v>
      </c>
      <c r="C19" s="4" t="s">
        <v>50</v>
      </c>
    </row>
    <row r="20" spans="1:4">
      <c r="A20" s="4" t="s">
        <v>809</v>
      </c>
      <c r="B20" s="5" t="n">
        <v>137</v>
      </c>
      <c r="C20" s="4" t="s">
        <v>50</v>
      </c>
      <c r="D20" s="4" t="s">
        <v>50</v>
      </c>
    </row>
    <row r="21" spans="1:4">
      <c r="A21" s="4" t="s">
        <v>1084</v>
      </c>
    </row>
    <row r="22" spans="1:4">
      <c r="A22" s="3" t="s">
        <v>1075</v>
      </c>
    </row>
    <row r="23" spans="1:4">
      <c r="A23" s="4" t="s">
        <v>859</v>
      </c>
      <c r="B23" s="5" t="n">
        <v>34</v>
      </c>
      <c r="C23" s="4" t="s">
        <v>50</v>
      </c>
    </row>
    <row r="24" spans="1:4">
      <c r="A24" s="4" t="s">
        <v>1076</v>
      </c>
      <c r="B24" s="5" t="n">
        <v>82</v>
      </c>
      <c r="C24" s="5" t="n">
        <v>34</v>
      </c>
    </row>
    <row r="25" spans="1:4">
      <c r="A25" s="4" t="s">
        <v>1079</v>
      </c>
      <c r="B25" s="4" t="s">
        <v>50</v>
      </c>
      <c r="C25" s="4" t="s">
        <v>50</v>
      </c>
    </row>
    <row r="26" spans="1:4">
      <c r="A26" s="4" t="s">
        <v>1081</v>
      </c>
      <c r="B26" s="4" t="s">
        <v>50</v>
      </c>
      <c r="C26" s="4" t="s">
        <v>50</v>
      </c>
    </row>
    <row r="27" spans="1:4">
      <c r="A27" s="4" t="s">
        <v>809</v>
      </c>
      <c r="B27" s="5" t="n">
        <v>116</v>
      </c>
      <c r="C27" s="5" t="n">
        <v>34</v>
      </c>
      <c r="D27" s="4" t="s">
        <v>50</v>
      </c>
    </row>
    <row r="28" spans="1:4">
      <c r="A28" s="4" t="s">
        <v>1085</v>
      </c>
    </row>
    <row r="29" spans="1:4">
      <c r="A29" s="3" t="s">
        <v>1075</v>
      </c>
    </row>
    <row r="30" spans="1:4">
      <c r="A30" s="4" t="s">
        <v>859</v>
      </c>
      <c r="B30" s="5" t="n">
        <v>76</v>
      </c>
      <c r="C30" s="5" t="n">
        <v>60</v>
      </c>
    </row>
    <row r="31" spans="1:4">
      <c r="A31" s="4" t="s">
        <v>1076</v>
      </c>
      <c r="B31" s="5" t="n">
        <v>13</v>
      </c>
      <c r="C31" s="5" t="n">
        <v>16</v>
      </c>
    </row>
    <row r="32" spans="1:4">
      <c r="A32" s="4" t="s">
        <v>1079</v>
      </c>
      <c r="B32" s="4" t="s">
        <v>50</v>
      </c>
      <c r="C32" s="4" t="s">
        <v>50</v>
      </c>
    </row>
    <row r="33" spans="1:4">
      <c r="A33" s="4" t="s">
        <v>1081</v>
      </c>
      <c r="B33" s="4" t="s">
        <v>50</v>
      </c>
      <c r="C33" s="4" t="s">
        <v>50</v>
      </c>
    </row>
    <row r="34" spans="1:4">
      <c r="A34" s="4" t="s">
        <v>809</v>
      </c>
      <c r="B34" s="5" t="n">
        <v>89</v>
      </c>
      <c r="C34" s="5" t="n">
        <v>76</v>
      </c>
      <c r="D34" s="5" t="n">
        <v>60</v>
      </c>
    </row>
    <row r="35" spans="1:4">
      <c r="A35" s="4" t="s">
        <v>1086</v>
      </c>
    </row>
    <row r="36" spans="1:4">
      <c r="A36" s="3" t="s">
        <v>1075</v>
      </c>
    </row>
    <row r="37" spans="1:4">
      <c r="A37" s="4" t="s">
        <v>859</v>
      </c>
      <c r="B37" s="4" t="s">
        <v>50</v>
      </c>
      <c r="C37" s="5" t="n">
        <v>4953</v>
      </c>
    </row>
    <row r="38" spans="1:4">
      <c r="A38" s="4" t="s">
        <v>1076</v>
      </c>
      <c r="B38" s="4" t="s">
        <v>50</v>
      </c>
      <c r="C38" s="5" t="n">
        <v>-4953</v>
      </c>
    </row>
    <row r="39" spans="1:4">
      <c r="A39" s="4" t="s">
        <v>1079</v>
      </c>
      <c r="B39" s="4" t="s">
        <v>50</v>
      </c>
      <c r="C39" s="4" t="s">
        <v>50</v>
      </c>
    </row>
    <row r="40" spans="1:4">
      <c r="A40" s="4" t="s">
        <v>1081</v>
      </c>
      <c r="B40" s="4" t="s">
        <v>50</v>
      </c>
      <c r="C40" s="4" t="s">
        <v>50</v>
      </c>
    </row>
    <row r="41" spans="1:4">
      <c r="A41" s="4" t="s">
        <v>809</v>
      </c>
      <c r="B41" s="4" t="s">
        <v>50</v>
      </c>
      <c r="C41" s="4" t="s">
        <v>50</v>
      </c>
      <c r="D41" s="5" t="n">
        <v>4953</v>
      </c>
    </row>
    <row r="42" spans="1:4">
      <c r="A42" s="4" t="s">
        <v>1087</v>
      </c>
    </row>
    <row r="43" spans="1:4">
      <c r="A43" s="3" t="s">
        <v>1075</v>
      </c>
    </row>
    <row r="44" spans="1:4">
      <c r="A44" s="4" t="s">
        <v>859</v>
      </c>
      <c r="B44" s="4" t="s">
        <v>50</v>
      </c>
      <c r="C44" s="5" t="n">
        <v>1287</v>
      </c>
    </row>
    <row r="45" spans="1:4">
      <c r="A45" s="4" t="s">
        <v>1076</v>
      </c>
      <c r="B45" s="4" t="s">
        <v>50</v>
      </c>
      <c r="C45" s="5" t="n">
        <v>-1287</v>
      </c>
    </row>
    <row r="46" spans="1:4">
      <c r="A46" s="4" t="s">
        <v>1079</v>
      </c>
      <c r="B46" s="4" t="s">
        <v>50</v>
      </c>
      <c r="C46" s="4" t="s">
        <v>50</v>
      </c>
    </row>
    <row r="47" spans="1:4">
      <c r="A47" s="4" t="s">
        <v>1081</v>
      </c>
      <c r="B47" s="4" t="s">
        <v>50</v>
      </c>
      <c r="C47" s="4" t="s">
        <v>50</v>
      </c>
    </row>
    <row r="48" spans="1:4">
      <c r="A48" s="4" t="s">
        <v>809</v>
      </c>
      <c r="B48" s="4" t="s">
        <v>50</v>
      </c>
      <c r="C48" s="4" t="s">
        <v>50</v>
      </c>
      <c r="D48" s="5" t="n">
        <v>1287</v>
      </c>
    </row>
    <row r="49" spans="1:4">
      <c r="A49" s="4" t="s">
        <v>1088</v>
      </c>
    </row>
    <row r="50" spans="1:4">
      <c r="A50" s="3" t="s">
        <v>1075</v>
      </c>
    </row>
    <row r="51" spans="1:4">
      <c r="A51" s="4" t="s">
        <v>859</v>
      </c>
      <c r="B51" s="5" t="n">
        <v>32</v>
      </c>
      <c r="C51" s="5" t="n">
        <v>50</v>
      </c>
    </row>
    <row r="52" spans="1:4">
      <c r="A52" s="4" t="s">
        <v>1076</v>
      </c>
      <c r="B52" s="5" t="n">
        <v>59</v>
      </c>
      <c r="C52" s="5" t="n">
        <v>-18</v>
      </c>
    </row>
    <row r="53" spans="1:4">
      <c r="A53" s="4" t="s">
        <v>1079</v>
      </c>
      <c r="B53" s="4" t="s">
        <v>50</v>
      </c>
      <c r="C53" s="4" t="s">
        <v>50</v>
      </c>
    </row>
    <row r="54" spans="1:4">
      <c r="A54" s="4" t="s">
        <v>1081</v>
      </c>
      <c r="B54" s="4" t="s">
        <v>50</v>
      </c>
      <c r="C54" s="4" t="s">
        <v>50</v>
      </c>
    </row>
    <row r="55" spans="1:4">
      <c r="A55" s="4" t="s">
        <v>809</v>
      </c>
      <c r="B55" s="5" t="n">
        <v>91</v>
      </c>
      <c r="C55" s="5" t="n">
        <v>32</v>
      </c>
      <c r="D55" s="5" t="n">
        <v>50</v>
      </c>
    </row>
    <row r="56" spans="1:4">
      <c r="A56" s="4" t="s">
        <v>1089</v>
      </c>
    </row>
    <row r="57" spans="1:4">
      <c r="A57" s="3" t="s">
        <v>1075</v>
      </c>
    </row>
    <row r="58" spans="1:4">
      <c r="A58" s="4" t="s">
        <v>859</v>
      </c>
      <c r="B58" s="5" t="n">
        <v>142</v>
      </c>
      <c r="C58" s="5" t="n">
        <v>6350</v>
      </c>
    </row>
    <row r="59" spans="1:4">
      <c r="A59" s="4" t="s">
        <v>1076</v>
      </c>
      <c r="B59" s="5" t="n">
        <v>2956</v>
      </c>
      <c r="C59" s="5" t="n">
        <v>-6208</v>
      </c>
    </row>
    <row r="60" spans="1:4">
      <c r="A60" s="4" t="s">
        <v>1079</v>
      </c>
      <c r="B60" s="4" t="s">
        <v>50</v>
      </c>
      <c r="C60" s="4" t="s">
        <v>50</v>
      </c>
    </row>
    <row r="61" spans="1:4">
      <c r="A61" s="4" t="s">
        <v>1081</v>
      </c>
      <c r="B61" s="4" t="s">
        <v>50</v>
      </c>
      <c r="C61" s="4" t="s">
        <v>50</v>
      </c>
    </row>
    <row r="62" spans="1:4">
      <c r="A62" s="4" t="s">
        <v>809</v>
      </c>
      <c r="B62" s="5" t="n">
        <v>3098</v>
      </c>
      <c r="C62" s="5" t="n">
        <v>142</v>
      </c>
      <c r="D62" s="5" t="n">
        <v>6350</v>
      </c>
    </row>
    <row r="63" spans="1:4">
      <c r="A63" s="4" t="s">
        <v>1090</v>
      </c>
    </row>
    <row r="64" spans="1:4">
      <c r="A64" s="3" t="s">
        <v>1075</v>
      </c>
    </row>
    <row r="65" spans="1:4">
      <c r="A65" s="4" t="s">
        <v>859</v>
      </c>
      <c r="B65" s="5" t="n">
        <v>28318</v>
      </c>
      <c r="C65" s="5" t="n">
        <v>28318</v>
      </c>
    </row>
    <row r="66" spans="1:4">
      <c r="A66" s="4" t="s">
        <v>1076</v>
      </c>
      <c r="B66" s="5" t="n">
        <v>-1003</v>
      </c>
      <c r="C66" s="4" t="s">
        <v>50</v>
      </c>
    </row>
    <row r="67" spans="1:4">
      <c r="A67" s="4" t="s">
        <v>1079</v>
      </c>
      <c r="B67" s="4" t="s">
        <v>50</v>
      </c>
      <c r="C67" s="4" t="s">
        <v>50</v>
      </c>
    </row>
    <row r="68" spans="1:4">
      <c r="A68" s="4" t="s">
        <v>1081</v>
      </c>
      <c r="B68" s="4" t="s">
        <v>50</v>
      </c>
      <c r="C68" s="4" t="s">
        <v>50</v>
      </c>
    </row>
    <row r="69" spans="1:4">
      <c r="A69" s="4" t="s">
        <v>809</v>
      </c>
      <c r="B69" s="5" t="n">
        <v>27315</v>
      </c>
      <c r="C69" s="5" t="n">
        <v>28318</v>
      </c>
      <c r="D69" s="5" t="n">
        <v>28318</v>
      </c>
    </row>
    <row r="70" spans="1:4">
      <c r="A70" s="4" t="s">
        <v>1091</v>
      </c>
    </row>
    <row r="71" spans="1:4">
      <c r="A71" s="3" t="s">
        <v>1075</v>
      </c>
    </row>
    <row r="72" spans="1:4">
      <c r="A72" s="4" t="s">
        <v>859</v>
      </c>
      <c r="B72" s="5" t="n">
        <v>17087</v>
      </c>
      <c r="C72" s="4" t="s">
        <v>50</v>
      </c>
    </row>
    <row r="73" spans="1:4">
      <c r="A73" s="4" t="s">
        <v>1076</v>
      </c>
      <c r="B73" s="4" t="s">
        <v>50</v>
      </c>
      <c r="C73" s="5" t="n">
        <v>17087</v>
      </c>
    </row>
    <row r="74" spans="1:4">
      <c r="A74" s="4" t="s">
        <v>1079</v>
      </c>
      <c r="B74" s="4" t="s">
        <v>50</v>
      </c>
      <c r="C74" s="4" t="s">
        <v>50</v>
      </c>
    </row>
    <row r="75" spans="1:4">
      <c r="A75" s="4" t="s">
        <v>1081</v>
      </c>
      <c r="B75" s="4" t="s">
        <v>50</v>
      </c>
      <c r="C75" s="4" t="s">
        <v>50</v>
      </c>
    </row>
    <row r="76" spans="1:4">
      <c r="A76" s="4" t="s">
        <v>809</v>
      </c>
      <c r="B76" s="5" t="n">
        <v>17087</v>
      </c>
      <c r="C76" s="5" t="n">
        <v>17087</v>
      </c>
      <c r="D76" s="4" t="s">
        <v>50</v>
      </c>
    </row>
    <row r="77" spans="1:4">
      <c r="A77" s="4" t="s">
        <v>1092</v>
      </c>
    </row>
    <row r="78" spans="1:4">
      <c r="A78" s="3" t="s">
        <v>1075</v>
      </c>
    </row>
    <row r="79" spans="1:4">
      <c r="A79" s="4" t="s">
        <v>859</v>
      </c>
      <c r="B79" s="5" t="n">
        <v>8945</v>
      </c>
      <c r="C79" s="5" t="n">
        <v>10139</v>
      </c>
    </row>
    <row r="80" spans="1:4">
      <c r="A80" s="4" t="s">
        <v>1076</v>
      </c>
      <c r="B80" s="5" t="n">
        <v>1675</v>
      </c>
      <c r="C80" s="5" t="n">
        <v>-1194</v>
      </c>
    </row>
    <row r="81" spans="1:4">
      <c r="A81" s="4" t="s">
        <v>1079</v>
      </c>
      <c r="B81" s="4" t="s">
        <v>50</v>
      </c>
      <c r="C81" s="4" t="s">
        <v>50</v>
      </c>
    </row>
    <row r="82" spans="1:4">
      <c r="A82" s="4" t="s">
        <v>1081</v>
      </c>
      <c r="B82" s="4" t="s">
        <v>50</v>
      </c>
      <c r="C82" s="4" t="s">
        <v>50</v>
      </c>
    </row>
    <row r="83" spans="1:4">
      <c r="A83" s="4" t="s">
        <v>809</v>
      </c>
      <c r="B83" s="5" t="n">
        <v>10620</v>
      </c>
      <c r="C83" s="5" t="n">
        <v>8945</v>
      </c>
      <c r="D83" s="5" t="n">
        <v>10139</v>
      </c>
    </row>
    <row r="84" spans="1:4">
      <c r="A84" s="4" t="s">
        <v>1085</v>
      </c>
    </row>
    <row r="85" spans="1:4">
      <c r="A85" s="3" t="s">
        <v>1075</v>
      </c>
    </row>
    <row r="86" spans="1:4">
      <c r="A86" s="4" t="s">
        <v>859</v>
      </c>
      <c r="B86" s="5" t="n">
        <v>3829</v>
      </c>
      <c r="C86" s="5" t="n">
        <v>3672</v>
      </c>
    </row>
    <row r="87" spans="1:4">
      <c r="A87" s="4" t="s">
        <v>1076</v>
      </c>
      <c r="B87" s="5" t="n">
        <v>296</v>
      </c>
      <c r="C87" s="5" t="n">
        <v>157</v>
      </c>
    </row>
    <row r="88" spans="1:4">
      <c r="A88" s="4" t="s">
        <v>1079</v>
      </c>
      <c r="B88" s="4" t="s">
        <v>50</v>
      </c>
      <c r="C88" s="4" t="s">
        <v>50</v>
      </c>
    </row>
    <row r="89" spans="1:4">
      <c r="A89" s="4" t="s">
        <v>1081</v>
      </c>
      <c r="B89" s="4" t="s">
        <v>50</v>
      </c>
      <c r="C89" s="4" t="s">
        <v>50</v>
      </c>
    </row>
    <row r="90" spans="1:4">
      <c r="A90" s="4" t="s">
        <v>809</v>
      </c>
      <c r="B90" s="5" t="n">
        <v>4125</v>
      </c>
      <c r="C90" s="5" t="n">
        <v>3829</v>
      </c>
      <c r="D90" s="5" t="n">
        <v>3672</v>
      </c>
    </row>
    <row r="91" spans="1:4">
      <c r="A91" s="4" t="s">
        <v>1093</v>
      </c>
    </row>
    <row r="92" spans="1:4">
      <c r="A92" s="3" t="s">
        <v>1075</v>
      </c>
    </row>
    <row r="93" spans="1:4">
      <c r="A93" s="4" t="s">
        <v>859</v>
      </c>
      <c r="B93" s="5" t="n">
        <v>1093</v>
      </c>
      <c r="C93" s="4" t="s">
        <v>50</v>
      </c>
    </row>
    <row r="94" spans="1:4">
      <c r="A94" s="4" t="s">
        <v>1076</v>
      </c>
      <c r="B94" s="5" t="n">
        <v>-99</v>
      </c>
      <c r="C94" s="5" t="n">
        <v>1093</v>
      </c>
    </row>
    <row r="95" spans="1:4">
      <c r="A95" s="4" t="s">
        <v>1079</v>
      </c>
      <c r="B95" s="4" t="s">
        <v>50</v>
      </c>
      <c r="C95" s="4" t="s">
        <v>50</v>
      </c>
    </row>
    <row r="96" spans="1:4">
      <c r="A96" s="4" t="s">
        <v>1081</v>
      </c>
      <c r="B96" s="4" t="s">
        <v>50</v>
      </c>
      <c r="C96" s="4" t="s">
        <v>50</v>
      </c>
    </row>
    <row r="97" spans="1:4">
      <c r="A97" s="4" t="s">
        <v>809</v>
      </c>
      <c r="B97" s="5" t="n">
        <v>994</v>
      </c>
      <c r="C97" s="5" t="n">
        <v>1093</v>
      </c>
      <c r="D97" s="4" t="s">
        <v>50</v>
      </c>
    </row>
    <row r="98" spans="1:4">
      <c r="A98" s="4" t="s">
        <v>1094</v>
      </c>
    </row>
    <row r="99" spans="1:4">
      <c r="A99" s="3" t="s">
        <v>1075</v>
      </c>
    </row>
    <row r="100" spans="1:4">
      <c r="A100" s="4" t="s">
        <v>859</v>
      </c>
      <c r="C100" s="4" t="s">
        <v>50</v>
      </c>
    </row>
    <row r="101" spans="1:4">
      <c r="A101" s="4" t="s">
        <v>1076</v>
      </c>
      <c r="C101" s="4" t="s">
        <v>50</v>
      </c>
    </row>
    <row r="102" spans="1:4">
      <c r="A102" s="4" t="s">
        <v>1079</v>
      </c>
      <c r="C102" s="4" t="s">
        <v>50</v>
      </c>
    </row>
    <row r="103" spans="1:4">
      <c r="A103" s="4" t="s">
        <v>1081</v>
      </c>
      <c r="C103" s="5" t="n">
        <v>2253</v>
      </c>
    </row>
    <row r="104" spans="1:4">
      <c r="A104" s="4" t="s">
        <v>809</v>
      </c>
      <c r="D104" s="4" t="s">
        <v>50</v>
      </c>
    </row>
    <row r="105" spans="1:4">
      <c r="A105" s="4" t="s">
        <v>1088</v>
      </c>
    </row>
    <row r="106" spans="1:4">
      <c r="A106" s="3" t="s">
        <v>1075</v>
      </c>
    </row>
    <row r="107" spans="1:4">
      <c r="A107" s="4" t="s">
        <v>859</v>
      </c>
      <c r="B107" s="5" t="n">
        <v>5629</v>
      </c>
      <c r="C107" s="5" t="n">
        <v>3780</v>
      </c>
    </row>
    <row r="108" spans="1:4">
      <c r="A108" s="4" t="s">
        <v>1076</v>
      </c>
      <c r="B108" s="5" t="n">
        <v>1057</v>
      </c>
      <c r="C108" s="5" t="n">
        <v>1849</v>
      </c>
    </row>
    <row r="109" spans="1:4">
      <c r="A109" s="4" t="s">
        <v>1079</v>
      </c>
      <c r="B109" s="4" t="s">
        <v>50</v>
      </c>
      <c r="C109" s="4" t="s">
        <v>50</v>
      </c>
    </row>
    <row r="110" spans="1:4">
      <c r="A110" s="4" t="s">
        <v>1081</v>
      </c>
      <c r="B110" s="4" t="s">
        <v>50</v>
      </c>
      <c r="C110" s="4" t="s">
        <v>50</v>
      </c>
    </row>
    <row r="111" spans="1:4">
      <c r="A111" s="4" t="s">
        <v>809</v>
      </c>
      <c r="B111" s="5" t="n">
        <v>6686</v>
      </c>
      <c r="C111" s="5" t="n">
        <v>5629</v>
      </c>
      <c r="D111" s="5" t="n">
        <v>3780</v>
      </c>
    </row>
    <row r="112" spans="1:4">
      <c r="A112" s="4" t="s">
        <v>1095</v>
      </c>
    </row>
    <row r="113" spans="1:4">
      <c r="A113" s="3" t="s">
        <v>1075</v>
      </c>
    </row>
    <row r="114" spans="1:4">
      <c r="A114" s="4" t="s">
        <v>859</v>
      </c>
      <c r="B114" s="5" t="n">
        <v>67154</v>
      </c>
      <c r="C114" s="5" t="n">
        <v>45909</v>
      </c>
    </row>
    <row r="115" spans="1:4">
      <c r="A115" s="4" t="s">
        <v>1076</v>
      </c>
      <c r="B115" s="5" t="n">
        <v>1926</v>
      </c>
      <c r="C115" s="5" t="n">
        <v>18992</v>
      </c>
    </row>
    <row r="116" spans="1:4">
      <c r="A116" s="4" t="s">
        <v>1079</v>
      </c>
      <c r="B116" s="4" t="s">
        <v>50</v>
      </c>
      <c r="C116" s="4" t="s">
        <v>50</v>
      </c>
    </row>
    <row r="117" spans="1:4">
      <c r="A117" s="4" t="s">
        <v>1081</v>
      </c>
      <c r="B117" s="5" t="n">
        <v>-2253</v>
      </c>
      <c r="C117" s="5" t="n">
        <v>2253</v>
      </c>
    </row>
    <row r="118" spans="1:4">
      <c r="A118" s="4" t="s">
        <v>809</v>
      </c>
      <c r="B118" s="5" t="n">
        <v>66827</v>
      </c>
      <c r="C118" s="5" t="n">
        <v>67154</v>
      </c>
      <c r="D118" s="5" t="n">
        <v>45909</v>
      </c>
    </row>
    <row r="119" spans="1:4">
      <c r="A119" s="4" t="s">
        <v>1084</v>
      </c>
    </row>
    <row r="120" spans="1:4">
      <c r="A120" s="3" t="s">
        <v>1075</v>
      </c>
    </row>
    <row r="121" spans="1:4">
      <c r="A121" s="4" t="s">
        <v>859</v>
      </c>
      <c r="B121" s="5" t="n">
        <v>-173366</v>
      </c>
      <c r="C121" s="5" t="n">
        <v>-162034</v>
      </c>
    </row>
    <row r="122" spans="1:4">
      <c r="A122" s="4" t="s">
        <v>1076</v>
      </c>
      <c r="B122" s="5" t="n">
        <v>-12613</v>
      </c>
      <c r="C122" s="5" t="n">
        <v>-11332</v>
      </c>
    </row>
    <row r="123" spans="1:4">
      <c r="A123" s="4" t="s">
        <v>1079</v>
      </c>
      <c r="B123" s="4" t="s">
        <v>50</v>
      </c>
      <c r="C123" s="4" t="s">
        <v>50</v>
      </c>
    </row>
    <row r="124" spans="1:4">
      <c r="A124" s="4" t="s">
        <v>1081</v>
      </c>
      <c r="B124" s="4" t="s">
        <v>50</v>
      </c>
      <c r="C124" s="4" t="s">
        <v>50</v>
      </c>
    </row>
    <row r="125" spans="1:4">
      <c r="A125" s="4" t="s">
        <v>809</v>
      </c>
      <c r="B125" s="5" t="n">
        <v>-185979</v>
      </c>
      <c r="C125" s="5" t="n">
        <v>-173366</v>
      </c>
      <c r="D125" s="5" t="n">
        <v>-162034</v>
      </c>
    </row>
    <row r="126" spans="1:4">
      <c r="A126" s="4" t="s">
        <v>1096</v>
      </c>
    </row>
    <row r="127" spans="1:4">
      <c r="A127" s="3" t="s">
        <v>1075</v>
      </c>
    </row>
    <row r="128" spans="1:4">
      <c r="A128" s="4" t="s">
        <v>859</v>
      </c>
      <c r="B128" s="5" t="n">
        <v>-144</v>
      </c>
      <c r="C128" s="5" t="n">
        <v>-20624</v>
      </c>
    </row>
    <row r="129" spans="1:4">
      <c r="A129" s="4" t="s">
        <v>1076</v>
      </c>
      <c r="B129" s="5" t="n">
        <v>8137</v>
      </c>
      <c r="C129" s="5" t="n">
        <v>9203</v>
      </c>
    </row>
    <row r="130" spans="1:4">
      <c r="A130" s="4" t="s">
        <v>1079</v>
      </c>
      <c r="B130" s="5" t="n">
        <v>-11612</v>
      </c>
      <c r="C130" s="5" t="n">
        <v>11277</v>
      </c>
    </row>
    <row r="131" spans="1:4">
      <c r="A131" s="4" t="s">
        <v>1081</v>
      </c>
      <c r="B131" s="4" t="s">
        <v>50</v>
      </c>
      <c r="C131" s="4" t="s">
        <v>50</v>
      </c>
    </row>
    <row r="132" spans="1:4">
      <c r="A132" s="4" t="s">
        <v>809</v>
      </c>
      <c r="B132" s="5" t="n">
        <v>-3619</v>
      </c>
      <c r="C132" s="5" t="n">
        <v>-144</v>
      </c>
      <c r="D132" s="5" t="n">
        <v>-20624</v>
      </c>
    </row>
    <row r="133" spans="1:4">
      <c r="A133" s="4" t="s">
        <v>1094</v>
      </c>
    </row>
    <row r="134" spans="1:4">
      <c r="A134" s="3" t="s">
        <v>1075</v>
      </c>
    </row>
    <row r="135" spans="1:4">
      <c r="A135" s="4" t="s">
        <v>859</v>
      </c>
      <c r="C135" s="4" t="s">
        <v>50</v>
      </c>
    </row>
    <row r="136" spans="1:4">
      <c r="A136" s="4" t="s">
        <v>1076</v>
      </c>
      <c r="C136" s="4" t="s">
        <v>50</v>
      </c>
    </row>
    <row r="137" spans="1:4">
      <c r="A137" s="4" t="s">
        <v>1079</v>
      </c>
      <c r="C137" s="4" t="s">
        <v>50</v>
      </c>
    </row>
    <row r="138" spans="1:4">
      <c r="A138" s="4" t="s">
        <v>1081</v>
      </c>
      <c r="C138" s="4" t="s">
        <v>50</v>
      </c>
    </row>
    <row r="139" spans="1:4">
      <c r="A139" s="4" t="s">
        <v>809</v>
      </c>
      <c r="D139" s="4" t="s">
        <v>50</v>
      </c>
    </row>
    <row r="140" spans="1:4">
      <c r="A140" s="4" t="s">
        <v>1097</v>
      </c>
    </row>
    <row r="141" spans="1:4">
      <c r="A141" s="3" t="s">
        <v>1075</v>
      </c>
    </row>
    <row r="142" spans="1:4">
      <c r="A142" s="4" t="s">
        <v>859</v>
      </c>
      <c r="B142" s="5" t="n">
        <v>-2422</v>
      </c>
      <c r="C142" s="5" t="n">
        <v>-2906</v>
      </c>
    </row>
    <row r="143" spans="1:4">
      <c r="A143" s="4" t="s">
        <v>1076</v>
      </c>
      <c r="B143" s="5" t="n">
        <v>1558</v>
      </c>
      <c r="C143" s="5" t="n">
        <v>484</v>
      </c>
    </row>
    <row r="144" spans="1:4">
      <c r="A144" s="4" t="s">
        <v>1079</v>
      </c>
      <c r="B144" s="4" t="s">
        <v>50</v>
      </c>
      <c r="C144" s="4" t="s">
        <v>50</v>
      </c>
    </row>
    <row r="145" spans="1:4">
      <c r="A145" s="4" t="s">
        <v>1081</v>
      </c>
      <c r="B145" s="4" t="s">
        <v>50</v>
      </c>
      <c r="C145" s="4" t="s">
        <v>50</v>
      </c>
    </row>
    <row r="146" spans="1:4">
      <c r="A146" s="4" t="s">
        <v>809</v>
      </c>
      <c r="B146" s="5" t="n">
        <v>-864</v>
      </c>
      <c r="C146" s="5" t="n">
        <v>-2422</v>
      </c>
      <c r="D146" s="5" t="n">
        <v>-2906</v>
      </c>
    </row>
    <row r="147" spans="1:4">
      <c r="A147" s="4" t="s">
        <v>1098</v>
      </c>
    </row>
    <row r="148" spans="1:4">
      <c r="A148" s="3" t="s">
        <v>1075</v>
      </c>
    </row>
    <row r="149" spans="1:4">
      <c r="A149" s="4" t="s">
        <v>859</v>
      </c>
      <c r="B149" s="4" t="s">
        <v>50</v>
      </c>
      <c r="C149" s="5" t="n">
        <v>-62</v>
      </c>
    </row>
    <row r="150" spans="1:4">
      <c r="A150" s="4" t="s">
        <v>1076</v>
      </c>
      <c r="C150" s="4" t="s">
        <v>50</v>
      </c>
    </row>
    <row r="151" spans="1:4">
      <c r="A151" s="4" t="s">
        <v>1079</v>
      </c>
      <c r="C151" s="5" t="n">
        <v>62</v>
      </c>
    </row>
    <row r="152" spans="1:4">
      <c r="A152" s="4" t="s">
        <v>1081</v>
      </c>
      <c r="C152" s="4" t="s">
        <v>50</v>
      </c>
    </row>
    <row r="153" spans="1:4">
      <c r="A153" s="4" t="s">
        <v>809</v>
      </c>
      <c r="C153" s="4" t="s">
        <v>50</v>
      </c>
      <c r="D153" s="5" t="n">
        <v>-62</v>
      </c>
    </row>
    <row r="154" spans="1:4">
      <c r="A154" s="4" t="s">
        <v>1088</v>
      </c>
    </row>
    <row r="155" spans="1:4">
      <c r="A155" s="3" t="s">
        <v>1075</v>
      </c>
    </row>
    <row r="156" spans="1:4">
      <c r="A156" s="4" t="s">
        <v>859</v>
      </c>
      <c r="B156" s="5" t="n">
        <v>-45</v>
      </c>
      <c r="C156" s="5" t="n">
        <v>-35</v>
      </c>
    </row>
    <row r="157" spans="1:4">
      <c r="A157" s="4" t="s">
        <v>1076</v>
      </c>
      <c r="B157" s="4" t="s">
        <v>50</v>
      </c>
      <c r="C157" s="5" t="n">
        <v>-10</v>
      </c>
    </row>
    <row r="158" spans="1:4">
      <c r="A158" s="4" t="s">
        <v>1079</v>
      </c>
      <c r="B158" s="4" t="s">
        <v>50</v>
      </c>
      <c r="C158" s="4" t="s">
        <v>50</v>
      </c>
    </row>
    <row r="159" spans="1:4">
      <c r="A159" s="4" t="s">
        <v>1081</v>
      </c>
      <c r="B159" s="4" t="s">
        <v>50</v>
      </c>
      <c r="C159" s="4" t="s">
        <v>50</v>
      </c>
    </row>
    <row r="160" spans="1:4">
      <c r="A160" s="4" t="s">
        <v>809</v>
      </c>
      <c r="B160" s="5" t="n">
        <v>-45</v>
      </c>
      <c r="C160" s="5" t="n">
        <v>-45</v>
      </c>
      <c r="D160" s="5" t="n">
        <v>-35</v>
      </c>
    </row>
    <row r="161" spans="1:4">
      <c r="A161" s="4" t="s">
        <v>1099</v>
      </c>
    </row>
    <row r="162" spans="1:4">
      <c r="A162" s="3" t="s">
        <v>1075</v>
      </c>
    </row>
    <row r="163" spans="1:4">
      <c r="A163" s="4" t="s">
        <v>859</v>
      </c>
      <c r="B163" s="5" t="n">
        <v>-175977</v>
      </c>
      <c r="C163" s="5" t="n">
        <v>-185661</v>
      </c>
    </row>
    <row r="164" spans="1:4">
      <c r="A164" s="4" t="s">
        <v>1076</v>
      </c>
      <c r="B164" s="5" t="n">
        <v>-2918</v>
      </c>
      <c r="C164" s="5" t="n">
        <v>-1655</v>
      </c>
    </row>
    <row r="165" spans="1:4">
      <c r="A165" s="4" t="s">
        <v>1079</v>
      </c>
      <c r="B165" s="5" t="n">
        <v>-13287</v>
      </c>
      <c r="C165" s="5" t="n">
        <v>11339</v>
      </c>
    </row>
    <row r="166" spans="1:4">
      <c r="A166" s="4" t="s">
        <v>1081</v>
      </c>
      <c r="B166" s="4" t="s">
        <v>50</v>
      </c>
      <c r="C166" s="4" t="s">
        <v>50</v>
      </c>
    </row>
    <row r="167" spans="1:4">
      <c r="A167" s="4" t="s">
        <v>809</v>
      </c>
      <c r="B167" s="5" t="n">
        <v>-192182</v>
      </c>
      <c r="C167" s="5" t="n">
        <v>-175977</v>
      </c>
      <c r="D167" s="5" t="n">
        <v>-185661</v>
      </c>
    </row>
    <row r="168" spans="1:4">
      <c r="A168" s="4" t="s">
        <v>1100</v>
      </c>
    </row>
    <row r="169" spans="1:4">
      <c r="A169" s="3" t="s">
        <v>1075</v>
      </c>
    </row>
    <row r="170" spans="1:4">
      <c r="A170" s="4" t="s">
        <v>859</v>
      </c>
      <c r="B170" s="5" t="n">
        <v>-108823</v>
      </c>
      <c r="C170" s="5" t="n">
        <v>-139752</v>
      </c>
    </row>
    <row r="171" spans="1:4">
      <c r="A171" s="4" t="s">
        <v>1076</v>
      </c>
      <c r="B171" s="5" t="n">
        <v>-992</v>
      </c>
      <c r="C171" s="5" t="n">
        <v>17337</v>
      </c>
    </row>
    <row r="172" spans="1:4">
      <c r="A172" s="4" t="s">
        <v>1079</v>
      </c>
      <c r="B172" s="5" t="n">
        <v>-13287</v>
      </c>
      <c r="C172" s="5" t="n">
        <v>11339</v>
      </c>
    </row>
    <row r="173" spans="1:4">
      <c r="A173" s="4" t="s">
        <v>1081</v>
      </c>
      <c r="B173" s="5" t="n">
        <v>-2253</v>
      </c>
      <c r="C173" s="5" t="n">
        <v>2253</v>
      </c>
    </row>
    <row r="174" spans="1:4">
      <c r="A174" s="4" t="s">
        <v>809</v>
      </c>
      <c r="B174" s="5" t="n">
        <v>-125355</v>
      </c>
      <c r="C174" s="5" t="n">
        <v>-108823</v>
      </c>
      <c r="D174" s="4" t="s">
        <v>1101</v>
      </c>
    </row>
    <row r="175" spans="1:4">
      <c r="A175" s="4" t="s">
        <v>1102</v>
      </c>
    </row>
    <row r="176" spans="1:4">
      <c r="A176" s="3" t="s">
        <v>1075</v>
      </c>
    </row>
    <row r="177" spans="1:4">
      <c r="A177" s="4" t="s">
        <v>859</v>
      </c>
      <c r="B177" s="5" t="n">
        <v>2253</v>
      </c>
    </row>
    <row r="178" spans="1:4">
      <c r="A178" s="4" t="s">
        <v>1076</v>
      </c>
      <c r="B178" s="4" t="s">
        <v>50</v>
      </c>
    </row>
    <row r="179" spans="1:4">
      <c r="A179" s="4" t="s">
        <v>1079</v>
      </c>
      <c r="B179" s="4" t="s">
        <v>50</v>
      </c>
    </row>
    <row r="180" spans="1:4">
      <c r="A180" s="4" t="s">
        <v>1081</v>
      </c>
      <c r="B180" s="5" t="n">
        <v>-2253</v>
      </c>
    </row>
    <row r="181" spans="1:4">
      <c r="A181" s="4" t="s">
        <v>809</v>
      </c>
      <c r="B181" s="4" t="s">
        <v>50</v>
      </c>
      <c r="C181" s="5" t="n">
        <v>2253</v>
      </c>
    </row>
    <row r="182" spans="1:4">
      <c r="A182" s="4" t="s">
        <v>1103</v>
      </c>
    </row>
    <row r="183" spans="1:4">
      <c r="A183" s="3" t="s">
        <v>1075</v>
      </c>
    </row>
    <row r="184" spans="1:4">
      <c r="A184" s="4" t="s">
        <v>859</v>
      </c>
      <c r="B184" s="4" t="s">
        <v>50</v>
      </c>
    </row>
    <row r="185" spans="1:4">
      <c r="A185" s="4" t="s">
        <v>1076</v>
      </c>
      <c r="B185" s="4" t="s">
        <v>50</v>
      </c>
    </row>
    <row r="186" spans="1:4">
      <c r="A186" s="4" t="s">
        <v>1079</v>
      </c>
      <c r="B186" s="5" t="n">
        <v>-1675</v>
      </c>
    </row>
    <row r="187" spans="1:4">
      <c r="A187" s="4" t="s">
        <v>1081</v>
      </c>
      <c r="B187" s="4" t="s">
        <v>50</v>
      </c>
    </row>
    <row r="188" spans="1:4">
      <c r="A188" s="4" t="s">
        <v>809</v>
      </c>
      <c r="B188" s="5" t="n">
        <v>-1675</v>
      </c>
      <c r="C188" s="4" t="s">
        <v>50</v>
      </c>
    </row>
    <row r="189" spans="1:4">
      <c r="A189" s="4" t="s">
        <v>1104</v>
      </c>
    </row>
    <row r="190" spans="1:4">
      <c r="A190" s="3" t="s">
        <v>1075</v>
      </c>
    </row>
    <row r="191" spans="1:4">
      <c r="A191" s="4" t="s">
        <v>1076</v>
      </c>
      <c r="B191" s="4" t="s">
        <v>50</v>
      </c>
    </row>
    <row r="192" spans="1:4">
      <c r="A192" s="4" t="s">
        <v>1079</v>
      </c>
      <c r="B192" s="4" t="s">
        <v>50</v>
      </c>
    </row>
    <row r="193" spans="1:4">
      <c r="A193" s="4" t="s">
        <v>1081</v>
      </c>
      <c r="B193" s="4" t="s">
        <v>50</v>
      </c>
    </row>
    <row r="194" spans="1:4">
      <c r="A194" s="4" t="s">
        <v>809</v>
      </c>
      <c r="B194" s="4" t="s">
        <v>5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5</v>
      </c>
      <c r="B1" s="2" t="s">
        <v>1</v>
      </c>
    </row>
    <row r="2" spans="1:4">
      <c r="B2" s="2" t="s">
        <v>33</v>
      </c>
      <c r="C2" s="2" t="s">
        <v>34</v>
      </c>
      <c r="D2" s="2" t="s">
        <v>82</v>
      </c>
    </row>
    <row r="3" spans="1:4">
      <c r="A3" s="3" t="s">
        <v>275</v>
      </c>
    </row>
    <row r="4" spans="1:4">
      <c r="A4" s="4" t="s">
        <v>1106</v>
      </c>
      <c r="B4" s="4" t="s">
        <v>184</v>
      </c>
      <c r="C4" s="4" t="s">
        <v>1107</v>
      </c>
      <c r="D4" s="4" t="s">
        <v>1108</v>
      </c>
    </row>
    <row r="5" spans="1:4">
      <c r="A5" s="4" t="s">
        <v>1109</v>
      </c>
      <c r="B5" s="4" t="s">
        <v>50</v>
      </c>
      <c r="C5" s="5" t="n">
        <v>-1305</v>
      </c>
      <c r="D5" s="5" t="n">
        <v>-12988</v>
      </c>
    </row>
    <row r="6" spans="1:4">
      <c r="A6" s="4" t="s">
        <v>1110</v>
      </c>
      <c r="B6" s="5" t="n">
        <v>116141</v>
      </c>
      <c r="C6" s="5" t="n">
        <v>127112</v>
      </c>
      <c r="D6" s="5" t="n">
        <v>185122</v>
      </c>
    </row>
    <row r="7" spans="1:4">
      <c r="A7" s="4" t="s">
        <v>1111</v>
      </c>
      <c r="B7" s="5" t="n">
        <v>-34262</v>
      </c>
      <c r="C7" s="5" t="n">
        <v>-37498</v>
      </c>
      <c r="D7" s="5" t="n">
        <v>-51834</v>
      </c>
    </row>
    <row r="8" spans="1:4">
      <c r="A8" s="3" t="s">
        <v>1112</v>
      </c>
    </row>
    <row r="9" spans="1:4">
      <c r="A9" s="4" t="s">
        <v>1113</v>
      </c>
      <c r="B9" s="5" t="n">
        <v>-6546</v>
      </c>
      <c r="C9" s="5" t="n">
        <v>-8776</v>
      </c>
      <c r="D9" s="5" t="n">
        <v>-5592</v>
      </c>
    </row>
    <row r="10" spans="1:4">
      <c r="A10" s="4" t="s">
        <v>1114</v>
      </c>
      <c r="B10" s="5" t="n">
        <v>-187</v>
      </c>
      <c r="C10" s="5" t="n">
        <v>-246</v>
      </c>
      <c r="D10" s="5" t="n">
        <v>-171</v>
      </c>
    </row>
    <row r="11" spans="1:4">
      <c r="A11" s="4" t="s">
        <v>1115</v>
      </c>
      <c r="B11" s="4" t="s">
        <v>50</v>
      </c>
      <c r="C11" s="5" t="n">
        <v>39</v>
      </c>
      <c r="D11" s="5" t="n">
        <v>8</v>
      </c>
    </row>
    <row r="12" spans="1:4">
      <c r="A12" s="4" t="s">
        <v>1116</v>
      </c>
      <c r="B12" s="4" t="s">
        <v>50</v>
      </c>
      <c r="C12" s="4" t="s">
        <v>50</v>
      </c>
      <c r="D12" s="5" t="n">
        <v>-14639</v>
      </c>
    </row>
    <row r="13" spans="1:4">
      <c r="A13" s="4" t="s">
        <v>1117</v>
      </c>
      <c r="B13" s="5" t="n">
        <v>-40995</v>
      </c>
      <c r="C13" s="5" t="n">
        <v>-46481</v>
      </c>
      <c r="D13" s="5" t="n">
        <v>-72228</v>
      </c>
    </row>
    <row r="14" spans="1:4">
      <c r="A14" s="4" t="s">
        <v>1118</v>
      </c>
      <c r="B14" s="5" t="n">
        <v>-40995</v>
      </c>
      <c r="C14" s="5" t="n">
        <v>-47032</v>
      </c>
      <c r="D14" s="5" t="n">
        <v>-78627</v>
      </c>
    </row>
    <row r="15" spans="1:4">
      <c r="A15" s="4" t="s">
        <v>1119</v>
      </c>
      <c r="B15" s="4" t="s">
        <v>50</v>
      </c>
      <c r="C15" s="5" t="n">
        <v>551</v>
      </c>
      <c r="D15" s="5" t="n">
        <v>6399</v>
      </c>
    </row>
    <row r="16" spans="1:4">
      <c r="A16" s="4" t="s">
        <v>1120</v>
      </c>
      <c r="B16" s="4" t="s">
        <v>1121</v>
      </c>
      <c r="C16" s="4" t="s">
        <v>1122</v>
      </c>
      <c r="D16" s="4" t="s">
        <v>112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4</v>
      </c>
      <c r="B1" s="2" t="s">
        <v>1</v>
      </c>
    </row>
    <row r="2" spans="1:4">
      <c r="B2" s="2" t="s">
        <v>33</v>
      </c>
      <c r="C2" s="2" t="s">
        <v>34</v>
      </c>
      <c r="D2" s="2" t="s">
        <v>82</v>
      </c>
    </row>
    <row r="3" spans="1:4">
      <c r="A3" s="3" t="s">
        <v>275</v>
      </c>
    </row>
    <row r="4" spans="1:4">
      <c r="A4" s="4" t="s">
        <v>1125</v>
      </c>
      <c r="B4" s="4" t="s">
        <v>1126</v>
      </c>
      <c r="C4" s="4" t="s">
        <v>1127</v>
      </c>
      <c r="D4" s="4" t="s">
        <v>1128</v>
      </c>
    </row>
    <row r="5" spans="1:4">
      <c r="A5" s="4" t="s">
        <v>1129</v>
      </c>
      <c r="B5" s="5" t="n">
        <v>1964</v>
      </c>
      <c r="C5" s="5" t="n">
        <v>11129</v>
      </c>
      <c r="D5" s="5" t="n">
        <v>-30226</v>
      </c>
    </row>
    <row r="6" spans="1:4">
      <c r="A6" s="4" t="s">
        <v>104</v>
      </c>
      <c r="B6" s="4" t="s">
        <v>1121</v>
      </c>
      <c r="C6" s="4" t="s">
        <v>1130</v>
      </c>
      <c r="D6" s="4" t="s">
        <v>113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2</v>
      </c>
      <c r="B1" s="2" t="s">
        <v>1</v>
      </c>
    </row>
    <row r="2" spans="1:4">
      <c r="B2" s="2" t="s">
        <v>33</v>
      </c>
      <c r="C2" s="2" t="s">
        <v>34</v>
      </c>
      <c r="D2" s="2" t="s">
        <v>82</v>
      </c>
    </row>
    <row r="3" spans="1:4">
      <c r="A3" s="3" t="s">
        <v>275</v>
      </c>
    </row>
    <row r="4" spans="1:4">
      <c r="A4" s="4" t="s">
        <v>1133</v>
      </c>
      <c r="B4" s="4" t="s">
        <v>1134</v>
      </c>
      <c r="C4" s="4" t="s">
        <v>1135</v>
      </c>
      <c r="D4" s="4" t="s">
        <v>1136</v>
      </c>
    </row>
    <row r="5" spans="1:4">
      <c r="A5" s="4" t="s">
        <v>1137</v>
      </c>
      <c r="B5" s="5" t="n">
        <v>-2354</v>
      </c>
      <c r="C5" s="5" t="n">
        <v>11277</v>
      </c>
      <c r="D5" s="5" t="n">
        <v>10272</v>
      </c>
    </row>
    <row r="6" spans="1:4">
      <c r="A6" s="4" t="s">
        <v>1138</v>
      </c>
      <c r="B6" s="5" t="n">
        <v>-9258</v>
      </c>
      <c r="C6" s="4" t="s">
        <v>50</v>
      </c>
      <c r="D6" s="4" t="s">
        <v>50</v>
      </c>
    </row>
    <row r="7" spans="1:4">
      <c r="A7" s="4" t="s">
        <v>1116</v>
      </c>
      <c r="B7" s="4" t="s">
        <v>50</v>
      </c>
      <c r="C7" s="4" t="s">
        <v>50</v>
      </c>
      <c r="D7" s="5" t="n">
        <v>824</v>
      </c>
    </row>
    <row r="8" spans="1:4">
      <c r="A8" s="4" t="s">
        <v>1139</v>
      </c>
      <c r="B8" s="5" t="n">
        <v>-13287</v>
      </c>
      <c r="C8" s="5" t="n">
        <v>11339</v>
      </c>
      <c r="D8" s="5" t="n">
        <v>11039</v>
      </c>
    </row>
    <row r="9" spans="1:4">
      <c r="A9" s="4" t="s">
        <v>171</v>
      </c>
      <c r="B9" s="5" t="n">
        <v>-2253</v>
      </c>
      <c r="C9" s="5" t="n">
        <v>2253</v>
      </c>
      <c r="D9" s="4" t="s">
        <v>50</v>
      </c>
    </row>
    <row r="10" spans="1:4">
      <c r="A10" s="4" t="s">
        <v>1140</v>
      </c>
      <c r="B10" s="4" t="s">
        <v>1141</v>
      </c>
      <c r="C10" s="4" t="s">
        <v>653</v>
      </c>
      <c r="D10" s="4" t="s">
        <v>5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2</v>
      </c>
      <c r="B1" s="2" t="s">
        <v>1</v>
      </c>
    </row>
    <row r="2" spans="1:4">
      <c r="B2" s="2" t="s">
        <v>33</v>
      </c>
      <c r="C2" s="2" t="s">
        <v>34</v>
      </c>
      <c r="D2" s="2" t="s">
        <v>82</v>
      </c>
    </row>
    <row r="3" spans="1:4">
      <c r="A3" s="3" t="s">
        <v>1143</v>
      </c>
    </row>
    <row r="4" spans="1:4">
      <c r="A4" s="4" t="s">
        <v>1144</v>
      </c>
      <c r="B4" s="4" t="s">
        <v>1145</v>
      </c>
      <c r="C4" s="4" t="s">
        <v>1145</v>
      </c>
      <c r="D4" s="4" t="s">
        <v>1146</v>
      </c>
    </row>
    <row r="5" spans="1:4">
      <c r="A5" s="4" t="s">
        <v>1147</v>
      </c>
      <c r="B5" s="4" t="s">
        <v>1148</v>
      </c>
      <c r="C5" s="4" t="s">
        <v>1149</v>
      </c>
      <c r="D5" s="4" t="s">
        <v>1150</v>
      </c>
    </row>
    <row r="6" spans="1:4">
      <c r="A6" s="4" t="s">
        <v>1151</v>
      </c>
      <c r="D6" s="4" t="s">
        <v>1152</v>
      </c>
    </row>
    <row r="7" spans="1:4">
      <c r="A7" s="4" t="s">
        <v>1153</v>
      </c>
      <c r="D7" s="5" t="n">
        <v>8529</v>
      </c>
    </row>
    <row r="8" spans="1:4">
      <c r="A8" s="4" t="s">
        <v>1154</v>
      </c>
      <c r="D8" s="5" t="n">
        <v>14639</v>
      </c>
    </row>
    <row r="9" spans="1:4">
      <c r="A9" s="4" t="s">
        <v>1155</v>
      </c>
      <c r="B9" s="4" t="s">
        <v>1156</v>
      </c>
      <c r="C9" s="4" t="s">
        <v>1157</v>
      </c>
      <c r="D9" s="4" t="s">
        <v>1080</v>
      </c>
    </row>
    <row r="10" spans="1:4">
      <c r="A10" s="4" t="s">
        <v>1158</v>
      </c>
      <c r="D10" s="4" t="s">
        <v>1002</v>
      </c>
    </row>
    <row r="11" spans="1:4">
      <c r="A11" s="4" t="s">
        <v>1159</v>
      </c>
      <c r="B11" s="5" t="n">
        <v>1014</v>
      </c>
      <c r="C11" s="5" t="n">
        <v>858</v>
      </c>
    </row>
    <row r="12" spans="1:4">
      <c r="A12" s="4" t="s">
        <v>1160</v>
      </c>
      <c r="B12" s="5" t="n">
        <v>125355</v>
      </c>
      <c r="C12" s="5" t="n">
        <v>108823</v>
      </c>
    </row>
    <row r="13" spans="1:4">
      <c r="A13" s="4" t="s">
        <v>1161</v>
      </c>
    </row>
    <row r="14" spans="1:4">
      <c r="A14" s="3" t="s">
        <v>1143</v>
      </c>
    </row>
    <row r="15" spans="1:4">
      <c r="A15" s="4" t="s">
        <v>1160</v>
      </c>
      <c r="B15" s="4" t="s">
        <v>1162</v>
      </c>
      <c r="C15" s="4" t="s">
        <v>116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33</v>
      </c>
    </row>
    <row r="3" spans="1:2">
      <c r="A3" s="3" t="s">
        <v>250</v>
      </c>
    </row>
    <row r="4" spans="1:2">
      <c r="A4" s="4" t="s">
        <v>249</v>
      </c>
      <c r="B4" s="4" t="s">
        <v>25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4</v>
      </c>
      <c r="B1" s="2" t="s">
        <v>1</v>
      </c>
    </row>
    <row r="2" spans="1:4">
      <c r="B2" s="2" t="s">
        <v>33</v>
      </c>
      <c r="C2" s="2" t="s">
        <v>34</v>
      </c>
      <c r="D2" s="2" t="s">
        <v>82</v>
      </c>
    </row>
    <row r="3" spans="1:4">
      <c r="A3" s="3" t="s">
        <v>1165</v>
      </c>
    </row>
    <row r="4" spans="1:4">
      <c r="A4" s="4" t="s">
        <v>1166</v>
      </c>
      <c r="B4" s="4" t="s">
        <v>1167</v>
      </c>
      <c r="C4" s="4" t="s">
        <v>1168</v>
      </c>
      <c r="D4" s="4" t="s">
        <v>1169</v>
      </c>
    </row>
    <row r="5" spans="1:4">
      <c r="A5" s="4" t="s">
        <v>1170</v>
      </c>
      <c r="B5" s="4" t="s">
        <v>1171</v>
      </c>
      <c r="C5" s="4" t="s">
        <v>1172</v>
      </c>
      <c r="D5" s="4" t="s">
        <v>117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U5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1174</v>
      </c>
      <c r="B1" s="2" t="s">
        <v>82</v>
      </c>
      <c r="C1" s="2" t="s">
        <v>1175</v>
      </c>
      <c r="D1" s="2" t="s">
        <v>695</v>
      </c>
      <c r="E1" s="2" t="s">
        <v>696</v>
      </c>
      <c r="F1" s="2" t="s">
        <v>33</v>
      </c>
      <c r="G1" s="2" t="s">
        <v>34</v>
      </c>
      <c r="H1" s="2" t="s">
        <v>82</v>
      </c>
      <c r="I1" s="2" t="s">
        <v>1176</v>
      </c>
      <c r="J1" s="2" t="s">
        <v>509</v>
      </c>
      <c r="K1" s="2" t="s">
        <v>1177</v>
      </c>
      <c r="L1" s="2" t="s">
        <v>510</v>
      </c>
      <c r="M1" s="2" t="s">
        <v>511</v>
      </c>
      <c r="N1" s="2" t="s">
        <v>512</v>
      </c>
      <c r="O1" s="2" t="s">
        <v>513</v>
      </c>
      <c r="P1" s="2" t="s">
        <v>1178</v>
      </c>
      <c r="Q1" s="2" t="s">
        <v>514</v>
      </c>
      <c r="R1" s="2" t="s">
        <v>515</v>
      </c>
      <c r="S1" s="2" t="s">
        <v>516</v>
      </c>
      <c r="T1" s="2" t="s">
        <v>1179</v>
      </c>
      <c r="U1" s="2" t="s">
        <v>1180</v>
      </c>
    </row>
    <row r="2" spans="1:21">
      <c r="A2" s="3" t="s">
        <v>1181</v>
      </c>
    </row>
    <row r="3" spans="1:21">
      <c r="A3" s="4" t="s">
        <v>1182</v>
      </c>
      <c r="B3" s="4" t="s">
        <v>50</v>
      </c>
      <c r="F3" s="5" t="n">
        <v>423868449</v>
      </c>
      <c r="G3" s="5" t="n">
        <v>423868449</v>
      </c>
      <c r="H3" s="4" t="s">
        <v>50</v>
      </c>
    </row>
    <row r="4" spans="1:21">
      <c r="A4" s="4" t="s">
        <v>1183</v>
      </c>
      <c r="B4" s="5" t="n">
        <v>111484000</v>
      </c>
      <c r="F4" s="5" t="n">
        <v>60577811</v>
      </c>
      <c r="G4" s="5" t="n">
        <v>70097971</v>
      </c>
      <c r="H4" s="5" t="n">
        <v>111484000</v>
      </c>
    </row>
    <row r="5" spans="1:21">
      <c r="A5" s="4" t="s">
        <v>697</v>
      </c>
      <c r="B5" s="5" t="n">
        <v>50503124</v>
      </c>
      <c r="D5" s="5" t="n">
        <v>7911845</v>
      </c>
      <c r="E5" s="5" t="n">
        <v>37276580</v>
      </c>
      <c r="F5" s="5" t="n">
        <v>40278894</v>
      </c>
      <c r="G5" s="5" t="n">
        <v>40278894</v>
      </c>
      <c r="H5" s="5" t="n">
        <v>50503124</v>
      </c>
    </row>
    <row r="6" spans="1:21">
      <c r="A6" s="4" t="s">
        <v>1184</v>
      </c>
      <c r="F6" s="4" t="s">
        <v>50</v>
      </c>
      <c r="G6" s="4" t="s">
        <v>1185</v>
      </c>
      <c r="H6" s="4" t="s">
        <v>50</v>
      </c>
    </row>
    <row r="7" spans="1:21">
      <c r="A7" s="4" t="s">
        <v>71</v>
      </c>
      <c r="B7" s="4" t="s">
        <v>546</v>
      </c>
      <c r="F7" s="4" t="s">
        <v>176</v>
      </c>
      <c r="G7" s="4" t="s">
        <v>176</v>
      </c>
      <c r="H7" s="4" t="s">
        <v>546</v>
      </c>
    </row>
    <row r="8" spans="1:21">
      <c r="A8" s="4" t="s">
        <v>1186</v>
      </c>
      <c r="F8" s="4" t="s">
        <v>1171</v>
      </c>
      <c r="G8" s="4" t="s">
        <v>1172</v>
      </c>
      <c r="H8" s="4" t="s">
        <v>1173</v>
      </c>
    </row>
    <row r="9" spans="1:21">
      <c r="A9" s="4" t="s">
        <v>1187</v>
      </c>
      <c r="F9" s="4" t="s">
        <v>1188</v>
      </c>
      <c r="G9" s="4" t="s">
        <v>1189</v>
      </c>
      <c r="U9" s="4" t="s">
        <v>1190</v>
      </c>
    </row>
    <row r="10" spans="1:21">
      <c r="A10" s="4" t="s">
        <v>1191</v>
      </c>
      <c r="F10" s="5" t="n">
        <v>423868</v>
      </c>
      <c r="G10" s="5" t="n">
        <v>423868</v>
      </c>
    </row>
    <row r="11" spans="1:21">
      <c r="A11" s="4" t="s">
        <v>548</v>
      </c>
    </row>
    <row r="12" spans="1:21">
      <c r="A12" s="3" t="s">
        <v>1181</v>
      </c>
    </row>
    <row r="13" spans="1:21">
      <c r="A13" s="4" t="s">
        <v>71</v>
      </c>
      <c r="G13" s="5" t="n">
        <v>-6759</v>
      </c>
    </row>
    <row r="14" spans="1:21">
      <c r="A14" s="4" t="s">
        <v>600</v>
      </c>
    </row>
    <row r="15" spans="1:21">
      <c r="A15" s="3" t="s">
        <v>1181</v>
      </c>
    </row>
    <row r="16" spans="1:21">
      <c r="A16" s="4" t="s">
        <v>1191</v>
      </c>
      <c r="B16" s="5" t="n">
        <v>473</v>
      </c>
      <c r="G16" s="5" t="n">
        <v>490</v>
      </c>
      <c r="H16" s="4" t="s">
        <v>1192</v>
      </c>
      <c r="Q16" s="4" t="s">
        <v>602</v>
      </c>
    </row>
    <row r="17" spans="1:21">
      <c r="A17" s="4" t="s">
        <v>1193</v>
      </c>
    </row>
    <row r="18" spans="1:21">
      <c r="A18" s="3" t="s">
        <v>1181</v>
      </c>
    </row>
    <row r="19" spans="1:21">
      <c r="A19" s="4" t="s">
        <v>1194</v>
      </c>
      <c r="F19" s="5" t="n">
        <v>14000</v>
      </c>
    </row>
    <row r="20" spans="1:21">
      <c r="A20" s="4" t="s">
        <v>1195</v>
      </c>
    </row>
    <row r="21" spans="1:21">
      <c r="A21" s="3" t="s">
        <v>1181</v>
      </c>
    </row>
    <row r="22" spans="1:21">
      <c r="A22" s="4" t="s">
        <v>1191</v>
      </c>
      <c r="B22" s="5" t="n">
        <v>4015</v>
      </c>
      <c r="H22" s="5" t="n">
        <v>4015</v>
      </c>
      <c r="Q22" s="4" t="s">
        <v>1196</v>
      </c>
    </row>
    <row r="23" spans="1:21">
      <c r="A23" s="4" t="s">
        <v>526</v>
      </c>
    </row>
    <row r="24" spans="1:21">
      <c r="A24" s="3" t="s">
        <v>1181</v>
      </c>
    </row>
    <row r="25" spans="1:21">
      <c r="A25" s="4" t="s">
        <v>71</v>
      </c>
      <c r="J25" s="4" t="s">
        <v>1197</v>
      </c>
    </row>
    <row r="26" spans="1:21">
      <c r="A26" s="4" t="s">
        <v>1191</v>
      </c>
      <c r="B26" s="5" t="n">
        <v>400</v>
      </c>
      <c r="H26" s="5" t="n">
        <v>400</v>
      </c>
      <c r="J26" s="4" t="s">
        <v>642</v>
      </c>
      <c r="L26" s="4" t="s">
        <v>531</v>
      </c>
      <c r="M26" s="4" t="s">
        <v>532</v>
      </c>
      <c r="N26" s="4" t="s">
        <v>533</v>
      </c>
      <c r="O26" s="4" t="s">
        <v>534</v>
      </c>
      <c r="R26" s="4" t="s">
        <v>535</v>
      </c>
      <c r="S26" s="4" t="s">
        <v>536</v>
      </c>
    </row>
    <row r="27" spans="1:21">
      <c r="A27" s="4" t="s">
        <v>1198</v>
      </c>
      <c r="B27" s="4" t="s">
        <v>1199</v>
      </c>
    </row>
    <row r="28" spans="1:21">
      <c r="A28" s="4" t="s">
        <v>1200</v>
      </c>
    </row>
    <row r="29" spans="1:21">
      <c r="A29" s="3" t="s">
        <v>1181</v>
      </c>
    </row>
    <row r="30" spans="1:21">
      <c r="A30" s="4" t="s">
        <v>71</v>
      </c>
      <c r="G30" s="5" t="n">
        <v>-6759</v>
      </c>
    </row>
    <row r="31" spans="1:21">
      <c r="A31" s="4" t="s">
        <v>568</v>
      </c>
    </row>
    <row r="32" spans="1:21">
      <c r="A32" s="3" t="s">
        <v>1181</v>
      </c>
    </row>
    <row r="33" spans="1:21">
      <c r="A33" s="4" t="s">
        <v>1191</v>
      </c>
      <c r="I33" s="4" t="s">
        <v>635</v>
      </c>
      <c r="K33" s="4" t="s">
        <v>636</v>
      </c>
      <c r="P33" s="4" t="s">
        <v>637</v>
      </c>
      <c r="T33" s="4" t="s">
        <v>638</v>
      </c>
    </row>
    <row r="34" spans="1:21">
      <c r="A34" s="4" t="s">
        <v>1198</v>
      </c>
      <c r="G34" s="5" t="n">
        <v>576</v>
      </c>
      <c r="H34" s="4" t="s">
        <v>1201</v>
      </c>
    </row>
    <row r="35" spans="1:21">
      <c r="A35" s="4" t="s">
        <v>1202</v>
      </c>
    </row>
    <row r="36" spans="1:21">
      <c r="A36" s="3" t="s">
        <v>1181</v>
      </c>
    </row>
    <row r="37" spans="1:21">
      <c r="A37" s="4" t="s">
        <v>1194</v>
      </c>
      <c r="F37" s="4" t="s">
        <v>1203</v>
      </c>
    </row>
    <row r="38" spans="1:21">
      <c r="A38" s="4" t="s">
        <v>1204</v>
      </c>
    </row>
    <row r="39" spans="1:21">
      <c r="A39" s="3" t="s">
        <v>1181</v>
      </c>
    </row>
    <row r="40" spans="1:21">
      <c r="A40" s="4" t="s">
        <v>71</v>
      </c>
      <c r="G40" s="4" t="s">
        <v>50</v>
      </c>
    </row>
    <row r="41" spans="1:21">
      <c r="A41" s="4" t="s">
        <v>138</v>
      </c>
    </row>
    <row r="42" spans="1:21">
      <c r="A42" s="3" t="s">
        <v>1181</v>
      </c>
    </row>
    <row r="43" spans="1:21">
      <c r="A43" s="4" t="s">
        <v>697</v>
      </c>
      <c r="D43" s="5" t="n">
        <v>7911845</v>
      </c>
      <c r="E43" s="5" t="n">
        <v>37276580</v>
      </c>
      <c r="F43" s="5" t="n">
        <v>36040497</v>
      </c>
    </row>
    <row r="44" spans="1:21">
      <c r="A44" s="4" t="s">
        <v>1184</v>
      </c>
      <c r="D44" s="4" t="s">
        <v>1205</v>
      </c>
      <c r="E44" s="4" t="s">
        <v>1206</v>
      </c>
      <c r="F44" s="4" t="s">
        <v>1207</v>
      </c>
      <c r="G44" s="4" t="s">
        <v>1208</v>
      </c>
    </row>
    <row r="45" spans="1:21">
      <c r="A45" s="4" t="s">
        <v>1209</v>
      </c>
    </row>
    <row r="46" spans="1:21">
      <c r="A46" s="3" t="s">
        <v>1181</v>
      </c>
    </row>
    <row r="47" spans="1:21">
      <c r="A47" s="4" t="s">
        <v>1184</v>
      </c>
      <c r="C47" s="4" t="s">
        <v>1210</v>
      </c>
    </row>
    <row r="48" spans="1:21">
      <c r="A48" s="4" t="s">
        <v>1209</v>
      </c>
    </row>
    <row r="49" spans="1:21">
      <c r="A49" s="3" t="s">
        <v>1181</v>
      </c>
    </row>
    <row r="50" spans="1:21">
      <c r="A50" s="4" t="s">
        <v>697</v>
      </c>
      <c r="C50" s="5" t="n">
        <v>9148373</v>
      </c>
    </row>
    <row r="51" spans="1:21">
      <c r="A51" s="4" t="s">
        <v>137</v>
      </c>
    </row>
    <row r="52" spans="1:21">
      <c r="A52" s="3" t="s">
        <v>1181</v>
      </c>
    </row>
    <row r="53" spans="1:21">
      <c r="A53" s="4" t="s">
        <v>1211</v>
      </c>
      <c r="B53" s="5" t="n">
        <v>928000</v>
      </c>
      <c r="H53" s="5" t="n">
        <v>928000</v>
      </c>
    </row>
    <row r="54" spans="1:21">
      <c r="A54" s="4" t="s">
        <v>1212</v>
      </c>
    </row>
    <row r="55" spans="1:21">
      <c r="A55" s="3" t="s">
        <v>1181</v>
      </c>
    </row>
    <row r="56" spans="1:21">
      <c r="A56" s="4" t="s">
        <v>1183</v>
      </c>
      <c r="F56" s="5" t="n">
        <v>363290638</v>
      </c>
      <c r="G56" s="5" t="n">
        <v>353770478</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3</v>
      </c>
      <c r="B1" s="2" t="s">
        <v>1</v>
      </c>
    </row>
    <row r="2" spans="1:4">
      <c r="B2" s="2" t="s">
        <v>33</v>
      </c>
      <c r="C2" s="2" t="s">
        <v>34</v>
      </c>
      <c r="D2" s="2" t="s">
        <v>82</v>
      </c>
    </row>
    <row r="3" spans="1:4">
      <c r="A3" s="3" t="s">
        <v>1214</v>
      </c>
    </row>
    <row r="4" spans="1:4">
      <c r="A4" s="4" t="s">
        <v>1215</v>
      </c>
      <c r="B4" s="4" t="s">
        <v>1216</v>
      </c>
      <c r="C4" s="4" t="s">
        <v>1217</v>
      </c>
      <c r="D4" s="4" t="s">
        <v>1218</v>
      </c>
    </row>
    <row r="5" spans="1:4">
      <c r="A5" s="4" t="s">
        <v>1219</v>
      </c>
      <c r="B5" s="5" t="n">
        <v>57564</v>
      </c>
      <c r="C5" s="5" t="n">
        <v>80707</v>
      </c>
      <c r="D5" s="5" t="n">
        <v>75090</v>
      </c>
    </row>
    <row r="6" spans="1:4">
      <c r="A6" s="4" t="s">
        <v>1220</v>
      </c>
      <c r="B6" s="5" t="n">
        <v>68872</v>
      </c>
      <c r="C6" s="5" t="n">
        <v>66442</v>
      </c>
      <c r="D6" s="5" t="n">
        <v>59888</v>
      </c>
    </row>
    <row r="7" spans="1:4">
      <c r="A7" s="4" t="s">
        <v>1221</v>
      </c>
      <c r="B7" s="5" t="n">
        <v>1692</v>
      </c>
      <c r="C7" s="5" t="n">
        <v>1842</v>
      </c>
      <c r="D7" s="5" t="n">
        <v>1765</v>
      </c>
    </row>
    <row r="8" spans="1:4">
      <c r="A8" s="4" t="s">
        <v>1222</v>
      </c>
      <c r="B8" s="5" t="n">
        <v>1262251</v>
      </c>
      <c r="C8" s="5" t="n">
        <v>1219560</v>
      </c>
      <c r="D8" s="5" t="n">
        <v>1236664</v>
      </c>
    </row>
    <row r="9" spans="1:4">
      <c r="A9" s="4" t="s">
        <v>1223</v>
      </c>
      <c r="B9" s="5" t="n">
        <v>1262251</v>
      </c>
      <c r="C9" s="5" t="n">
        <v>1219560</v>
      </c>
      <c r="D9" s="5" t="n">
        <v>1236664</v>
      </c>
    </row>
    <row r="10" spans="1:4">
      <c r="A10" s="4" t="s">
        <v>84</v>
      </c>
      <c r="B10" s="5" t="n">
        <v>1262251</v>
      </c>
      <c r="C10" s="5" t="n">
        <v>1219560</v>
      </c>
      <c r="D10" s="5" t="n">
        <v>1236664</v>
      </c>
    </row>
    <row r="11" spans="1:4">
      <c r="A11" s="4" t="s">
        <v>1224</v>
      </c>
    </row>
    <row r="12" spans="1:4">
      <c r="A12" s="3" t="s">
        <v>1214</v>
      </c>
    </row>
    <row r="13" spans="1:4">
      <c r="A13" s="4" t="s">
        <v>1215</v>
      </c>
      <c r="B13" s="5" t="n">
        <v>975203</v>
      </c>
      <c r="C13" s="5" t="n">
        <v>942901</v>
      </c>
      <c r="D13" s="5" t="n">
        <v>920875</v>
      </c>
    </row>
    <row r="14" spans="1:4">
      <c r="A14" s="4" t="s">
        <v>1219</v>
      </c>
      <c r="B14" s="4" t="s">
        <v>50</v>
      </c>
      <c r="C14" s="4" t="s">
        <v>50</v>
      </c>
    </row>
    <row r="15" spans="1:4">
      <c r="A15" s="4" t="s">
        <v>1220</v>
      </c>
      <c r="B15" s="4" t="s">
        <v>50</v>
      </c>
      <c r="C15" s="4" t="s">
        <v>50</v>
      </c>
    </row>
    <row r="16" spans="1:4">
      <c r="A16" s="4" t="s">
        <v>1221</v>
      </c>
      <c r="B16" s="4" t="s">
        <v>50</v>
      </c>
      <c r="C16" s="4" t="s">
        <v>50</v>
      </c>
    </row>
    <row r="17" spans="1:4">
      <c r="A17" s="4" t="s">
        <v>1222</v>
      </c>
      <c r="B17" s="5" t="n">
        <v>975203</v>
      </c>
      <c r="C17" s="5" t="n">
        <v>942901</v>
      </c>
      <c r="D17" s="5" t="n">
        <v>920875</v>
      </c>
    </row>
    <row r="18" spans="1:4">
      <c r="A18" s="4" t="s">
        <v>1223</v>
      </c>
      <c r="B18" s="5" t="n">
        <v>975203</v>
      </c>
      <c r="C18" s="5" t="n">
        <v>942901</v>
      </c>
      <c r="D18" s="5" t="n">
        <v>920875</v>
      </c>
    </row>
    <row r="19" spans="1:4">
      <c r="A19" s="4" t="s">
        <v>84</v>
      </c>
      <c r="B19" s="5" t="n">
        <v>975203</v>
      </c>
      <c r="C19" s="5" t="n">
        <v>942901</v>
      </c>
      <c r="D19" s="5" t="n">
        <v>920875</v>
      </c>
    </row>
    <row r="20" spans="1:4">
      <c r="A20" s="4" t="s">
        <v>1225</v>
      </c>
    </row>
    <row r="21" spans="1:4">
      <c r="A21" s="3" t="s">
        <v>1214</v>
      </c>
    </row>
    <row r="22" spans="1:4">
      <c r="A22" s="4" t="s">
        <v>1215</v>
      </c>
      <c r="B22" s="5" t="n">
        <v>136506</v>
      </c>
      <c r="C22" s="5" t="n">
        <v>110202</v>
      </c>
      <c r="D22" s="5" t="n">
        <v>152609</v>
      </c>
    </row>
    <row r="23" spans="1:4">
      <c r="A23" s="4" t="s">
        <v>1219</v>
      </c>
      <c r="B23" s="4" t="s">
        <v>50</v>
      </c>
      <c r="C23" s="4" t="s">
        <v>50</v>
      </c>
    </row>
    <row r="24" spans="1:4">
      <c r="A24" s="4" t="s">
        <v>1220</v>
      </c>
      <c r="B24" s="4" t="s">
        <v>50</v>
      </c>
      <c r="C24" s="4" t="s">
        <v>50</v>
      </c>
    </row>
    <row r="25" spans="1:4">
      <c r="A25" s="4" t="s">
        <v>1221</v>
      </c>
      <c r="B25" s="4" t="s">
        <v>50</v>
      </c>
      <c r="C25" s="4" t="s">
        <v>50</v>
      </c>
    </row>
    <row r="26" spans="1:4">
      <c r="A26" s="4" t="s">
        <v>1222</v>
      </c>
      <c r="B26" s="5" t="n">
        <v>136506</v>
      </c>
      <c r="C26" s="5" t="n">
        <v>110202</v>
      </c>
      <c r="D26" s="5" t="n">
        <v>152609</v>
      </c>
    </row>
    <row r="27" spans="1:4">
      <c r="A27" s="4" t="s">
        <v>1223</v>
      </c>
      <c r="B27" s="5" t="n">
        <v>136506</v>
      </c>
      <c r="C27" s="5" t="n">
        <v>110202</v>
      </c>
      <c r="D27" s="5" t="n">
        <v>152609</v>
      </c>
    </row>
    <row r="28" spans="1:4">
      <c r="A28" s="4" t="s">
        <v>84</v>
      </c>
      <c r="B28" s="5" t="n">
        <v>136506</v>
      </c>
      <c r="C28" s="5" t="n">
        <v>110202</v>
      </c>
      <c r="D28" s="5" t="n">
        <v>152609</v>
      </c>
    </row>
    <row r="29" spans="1:4">
      <c r="A29" s="4" t="s">
        <v>1226</v>
      </c>
    </row>
    <row r="30" spans="1:4">
      <c r="A30" s="3" t="s">
        <v>1214</v>
      </c>
    </row>
    <row r="31" spans="1:4">
      <c r="A31" s="4" t="s">
        <v>1215</v>
      </c>
      <c r="B31" s="5" t="n">
        <v>22414</v>
      </c>
      <c r="C31" s="5" t="n">
        <v>17466</v>
      </c>
      <c r="D31" s="5" t="n">
        <v>26437</v>
      </c>
    </row>
    <row r="32" spans="1:4">
      <c r="A32" s="4" t="s">
        <v>1219</v>
      </c>
      <c r="B32" s="4" t="s">
        <v>50</v>
      </c>
      <c r="C32" s="4" t="s">
        <v>50</v>
      </c>
    </row>
    <row r="33" spans="1:4">
      <c r="A33" s="4" t="s">
        <v>1220</v>
      </c>
      <c r="B33" s="4" t="s">
        <v>50</v>
      </c>
      <c r="C33" s="4" t="s">
        <v>50</v>
      </c>
    </row>
    <row r="34" spans="1:4">
      <c r="A34" s="4" t="s">
        <v>1221</v>
      </c>
      <c r="B34" s="4" t="s">
        <v>50</v>
      </c>
      <c r="C34" s="4" t="s">
        <v>50</v>
      </c>
    </row>
    <row r="35" spans="1:4">
      <c r="A35" s="4" t="s">
        <v>1222</v>
      </c>
      <c r="B35" s="5" t="n">
        <v>22414</v>
      </c>
      <c r="C35" s="5" t="n">
        <v>17466</v>
      </c>
      <c r="D35" s="5" t="n">
        <v>26437</v>
      </c>
    </row>
    <row r="36" spans="1:4">
      <c r="A36" s="4" t="s">
        <v>1223</v>
      </c>
      <c r="B36" s="5" t="n">
        <v>22414</v>
      </c>
      <c r="C36" s="5" t="n">
        <v>17466</v>
      </c>
      <c r="D36" s="5" t="n">
        <v>26437</v>
      </c>
    </row>
    <row r="37" spans="1:4">
      <c r="A37" s="4" t="s">
        <v>84</v>
      </c>
      <c r="B37" s="5" t="n">
        <v>22414</v>
      </c>
      <c r="C37" s="5" t="n">
        <v>17466</v>
      </c>
      <c r="D37" s="5" t="n">
        <v>26437</v>
      </c>
    </row>
    <row r="38" spans="1:4">
      <c r="A38" s="4" t="s">
        <v>1227</v>
      </c>
    </row>
    <row r="39" spans="1:4">
      <c r="A39" s="3" t="s">
        <v>1214</v>
      </c>
    </row>
    <row r="40" spans="1:4">
      <c r="A40" s="4" t="s">
        <v>1215</v>
      </c>
      <c r="B40" s="4" t="s">
        <v>50</v>
      </c>
      <c r="C40" s="4" t="s">
        <v>50</v>
      </c>
    </row>
    <row r="41" spans="1:4">
      <c r="A41" s="4" t="s">
        <v>1219</v>
      </c>
      <c r="B41" s="5" t="n">
        <v>57564</v>
      </c>
      <c r="C41" s="5" t="n">
        <v>80707</v>
      </c>
      <c r="D41" s="5" t="n">
        <v>75090</v>
      </c>
    </row>
    <row r="42" spans="1:4">
      <c r="A42" s="4" t="s">
        <v>1220</v>
      </c>
      <c r="B42" s="4" t="s">
        <v>50</v>
      </c>
      <c r="C42" s="4" t="s">
        <v>50</v>
      </c>
    </row>
    <row r="43" spans="1:4">
      <c r="A43" s="4" t="s">
        <v>1221</v>
      </c>
      <c r="B43" s="4" t="s">
        <v>50</v>
      </c>
      <c r="C43" s="4" t="s">
        <v>50</v>
      </c>
    </row>
    <row r="44" spans="1:4">
      <c r="A44" s="4" t="s">
        <v>1222</v>
      </c>
      <c r="B44" s="5" t="n">
        <v>57564</v>
      </c>
      <c r="C44" s="5" t="n">
        <v>80707</v>
      </c>
      <c r="D44" s="5" t="n">
        <v>75090</v>
      </c>
    </row>
    <row r="45" spans="1:4">
      <c r="A45" s="4" t="s">
        <v>1223</v>
      </c>
      <c r="B45" s="5" t="n">
        <v>57564</v>
      </c>
      <c r="C45" s="5" t="n">
        <v>80707</v>
      </c>
      <c r="D45" s="5" t="n">
        <v>75090</v>
      </c>
    </row>
    <row r="46" spans="1:4">
      <c r="A46" s="4" t="s">
        <v>84</v>
      </c>
      <c r="B46" s="5" t="n">
        <v>57564</v>
      </c>
      <c r="C46" s="5" t="n">
        <v>80707</v>
      </c>
      <c r="D46" s="5" t="n">
        <v>75090</v>
      </c>
    </row>
    <row r="47" spans="1:4">
      <c r="A47" s="4" t="s">
        <v>1228</v>
      </c>
    </row>
    <row r="48" spans="1:4">
      <c r="A48" s="3" t="s">
        <v>1214</v>
      </c>
    </row>
    <row r="49" spans="1:4">
      <c r="A49" s="4" t="s">
        <v>1215</v>
      </c>
      <c r="B49" s="4" t="s">
        <v>50</v>
      </c>
      <c r="C49" s="4" t="s">
        <v>50</v>
      </c>
    </row>
    <row r="50" spans="1:4">
      <c r="A50" s="4" t="s">
        <v>1219</v>
      </c>
      <c r="B50" s="4" t="s">
        <v>50</v>
      </c>
      <c r="C50" s="4" t="s">
        <v>50</v>
      </c>
    </row>
    <row r="51" spans="1:4">
      <c r="A51" s="4" t="s">
        <v>1220</v>
      </c>
      <c r="B51" s="5" t="n">
        <v>68872</v>
      </c>
      <c r="C51" s="5" t="n">
        <v>66442</v>
      </c>
      <c r="D51" s="5" t="n">
        <v>59888</v>
      </c>
    </row>
    <row r="52" spans="1:4">
      <c r="A52" s="4" t="s">
        <v>1221</v>
      </c>
      <c r="B52" s="4" t="s">
        <v>50</v>
      </c>
      <c r="C52" s="4" t="s">
        <v>50</v>
      </c>
    </row>
    <row r="53" spans="1:4">
      <c r="A53" s="4" t="s">
        <v>1222</v>
      </c>
      <c r="B53" s="5" t="n">
        <v>68872</v>
      </c>
      <c r="C53" s="5" t="n">
        <v>66442</v>
      </c>
      <c r="D53" s="5" t="n">
        <v>59888</v>
      </c>
    </row>
    <row r="54" spans="1:4">
      <c r="A54" s="4" t="s">
        <v>1223</v>
      </c>
      <c r="B54" s="5" t="n">
        <v>68872</v>
      </c>
      <c r="C54" s="5" t="n">
        <v>66442</v>
      </c>
      <c r="D54" s="5" t="n">
        <v>59888</v>
      </c>
    </row>
    <row r="55" spans="1:4">
      <c r="A55" s="4" t="s">
        <v>84</v>
      </c>
      <c r="B55" s="5" t="n">
        <v>68872</v>
      </c>
      <c r="C55" s="5" t="n">
        <v>66442</v>
      </c>
      <c r="D55" s="5" t="n">
        <v>59888</v>
      </c>
    </row>
    <row r="56" spans="1:4">
      <c r="A56" s="4" t="s">
        <v>1088</v>
      </c>
    </row>
    <row r="57" spans="1:4">
      <c r="A57" s="3" t="s">
        <v>1214</v>
      </c>
    </row>
    <row r="58" spans="1:4">
      <c r="A58" s="4" t="s">
        <v>1215</v>
      </c>
      <c r="B58" s="4" t="s">
        <v>50</v>
      </c>
      <c r="C58" s="4" t="s">
        <v>50</v>
      </c>
    </row>
    <row r="59" spans="1:4">
      <c r="A59" s="4" t="s">
        <v>1219</v>
      </c>
      <c r="B59" s="4" t="s">
        <v>50</v>
      </c>
      <c r="C59" s="4" t="s">
        <v>50</v>
      </c>
    </row>
    <row r="60" spans="1:4">
      <c r="A60" s="4" t="s">
        <v>1220</v>
      </c>
      <c r="B60" s="4" t="s">
        <v>50</v>
      </c>
      <c r="C60" s="4" t="s">
        <v>50</v>
      </c>
    </row>
    <row r="61" spans="1:4">
      <c r="A61" s="4" t="s">
        <v>1221</v>
      </c>
      <c r="B61" s="5" t="n">
        <v>1692</v>
      </c>
      <c r="C61" s="5" t="n">
        <v>1842</v>
      </c>
      <c r="D61" s="5" t="n">
        <v>1765</v>
      </c>
    </row>
    <row r="62" spans="1:4">
      <c r="A62" s="4" t="s">
        <v>1222</v>
      </c>
      <c r="B62" s="5" t="n">
        <v>1692</v>
      </c>
      <c r="C62" s="5" t="n">
        <v>1842</v>
      </c>
      <c r="D62" s="5" t="n">
        <v>1765</v>
      </c>
    </row>
    <row r="63" spans="1:4">
      <c r="A63" s="4" t="s">
        <v>1223</v>
      </c>
      <c r="B63" s="5" t="n">
        <v>1692</v>
      </c>
      <c r="C63" s="5" t="n">
        <v>1842</v>
      </c>
      <c r="D63" s="5" t="n">
        <v>1765</v>
      </c>
    </row>
    <row r="64" spans="1:4">
      <c r="A64" s="4" t="s">
        <v>84</v>
      </c>
      <c r="B64" s="4" t="s">
        <v>1229</v>
      </c>
      <c r="C64" s="4" t="s">
        <v>1230</v>
      </c>
      <c r="D64" s="4" t="s">
        <v>123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232</v>
      </c>
      <c r="B1" s="2" t="s">
        <v>1</v>
      </c>
    </row>
    <row r="2" spans="1:4">
      <c r="B2" s="2" t="s">
        <v>33</v>
      </c>
      <c r="C2" s="2" t="s">
        <v>34</v>
      </c>
      <c r="D2" s="2" t="s">
        <v>82</v>
      </c>
    </row>
    <row r="3" spans="1:4">
      <c r="A3" s="3" t="s">
        <v>1233</v>
      </c>
    </row>
    <row r="4" spans="1:4">
      <c r="A4" s="4" t="s">
        <v>1234</v>
      </c>
      <c r="B4" s="4" t="s">
        <v>833</v>
      </c>
      <c r="C4" s="4" t="s">
        <v>834</v>
      </c>
      <c r="D4" s="4" t="s">
        <v>835</v>
      </c>
    </row>
    <row r="5" spans="1:4">
      <c r="A5" s="4" t="s">
        <v>1235</v>
      </c>
      <c r="B5" s="5" t="n">
        <v>105882</v>
      </c>
      <c r="C5" s="5" t="n">
        <v>107882</v>
      </c>
      <c r="D5" s="5" t="n">
        <v>88349</v>
      </c>
    </row>
    <row r="6" spans="1:4">
      <c r="A6" s="4" t="s">
        <v>1236</v>
      </c>
      <c r="B6" s="5" t="n">
        <v>265576</v>
      </c>
      <c r="C6" s="5" t="n">
        <v>232840</v>
      </c>
      <c r="D6" s="5" t="n">
        <v>246033</v>
      </c>
    </row>
    <row r="7" spans="1:4">
      <c r="A7" s="4" t="s">
        <v>1237</v>
      </c>
      <c r="B7" s="5" t="n">
        <v>181128</v>
      </c>
      <c r="C7" s="5" t="n">
        <v>167735</v>
      </c>
      <c r="D7" s="5" t="n">
        <v>172781</v>
      </c>
    </row>
    <row r="8" spans="1:4">
      <c r="A8" s="4" t="s">
        <v>188</v>
      </c>
      <c r="B8" s="5" t="n">
        <v>117273</v>
      </c>
      <c r="C8" s="5" t="n">
        <v>109262</v>
      </c>
      <c r="D8" s="5" t="n">
        <v>94726</v>
      </c>
    </row>
    <row r="9" spans="1:4">
      <c r="A9" s="4" t="s">
        <v>1238</v>
      </c>
      <c r="B9" s="5" t="n">
        <v>107221</v>
      </c>
      <c r="C9" s="5" t="n">
        <v>103928</v>
      </c>
      <c r="D9" s="5" t="n">
        <v>95031</v>
      </c>
    </row>
    <row r="10" spans="1:4">
      <c r="A10" s="4" t="s">
        <v>1239</v>
      </c>
      <c r="B10" s="5" t="n">
        <v>84190</v>
      </c>
      <c r="C10" s="5" t="n">
        <v>76523</v>
      </c>
      <c r="D10" s="5" t="n">
        <v>90139</v>
      </c>
    </row>
    <row r="11" spans="1:4">
      <c r="A11" s="4" t="s">
        <v>1240</v>
      </c>
      <c r="B11" s="5" t="n">
        <v>38483</v>
      </c>
      <c r="C11" s="5" t="n">
        <v>32011</v>
      </c>
      <c r="D11" s="5" t="n">
        <v>35924</v>
      </c>
    </row>
    <row r="12" spans="1:4">
      <c r="A12" s="4" t="s">
        <v>1241</v>
      </c>
      <c r="B12" s="5" t="n">
        <v>19871</v>
      </c>
      <c r="C12" s="5" t="n">
        <v>14616</v>
      </c>
      <c r="D12" s="5" t="n">
        <v>19927</v>
      </c>
    </row>
    <row r="13" spans="1:4">
      <c r="A13" s="4" t="s">
        <v>1242</v>
      </c>
      <c r="B13" s="5" t="n">
        <v>-16832</v>
      </c>
      <c r="C13" s="5" t="n">
        <v>-27386</v>
      </c>
      <c r="D13" s="5" t="n">
        <v>-21427</v>
      </c>
    </row>
    <row r="14" spans="1:4">
      <c r="A14" s="4" t="s">
        <v>1243</v>
      </c>
      <c r="B14" s="5" t="n">
        <v>-133972</v>
      </c>
      <c r="C14" s="5" t="n">
        <v>-105882</v>
      </c>
      <c r="D14" s="5" t="n">
        <v>-107882</v>
      </c>
    </row>
    <row r="15" spans="1:4">
      <c r="A15" s="4" t="s">
        <v>1244</v>
      </c>
      <c r="B15" s="4" t="s">
        <v>1245</v>
      </c>
      <c r="C15" s="4" t="s">
        <v>1246</v>
      </c>
      <c r="D15" s="4" t="s">
        <v>1247</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248</v>
      </c>
      <c r="B1" s="2" t="s">
        <v>1</v>
      </c>
    </row>
    <row r="2" spans="1:4">
      <c r="B2" s="2" t="s">
        <v>33</v>
      </c>
      <c r="C2" s="2" t="s">
        <v>34</v>
      </c>
      <c r="D2" s="2" t="s">
        <v>82</v>
      </c>
    </row>
    <row r="3" spans="1:4">
      <c r="A3" s="3" t="s">
        <v>283</v>
      </c>
    </row>
    <row r="4" spans="1:4">
      <c r="A4" s="4" t="s">
        <v>1239</v>
      </c>
      <c r="B4" s="4" t="s">
        <v>1249</v>
      </c>
      <c r="C4" s="4" t="s">
        <v>1250</v>
      </c>
      <c r="D4" s="4" t="s">
        <v>1251</v>
      </c>
    </row>
    <row r="5" spans="1:4">
      <c r="A5" s="4" t="s">
        <v>1252</v>
      </c>
      <c r="B5" s="5" t="n">
        <v>55938</v>
      </c>
      <c r="C5" s="5" t="n">
        <v>65435</v>
      </c>
      <c r="D5" s="5" t="n">
        <v>63085</v>
      </c>
    </row>
    <row r="6" spans="1:4">
      <c r="A6" s="4" t="s">
        <v>188</v>
      </c>
      <c r="B6" s="5" t="n">
        <v>12046</v>
      </c>
      <c r="C6" s="5" t="n">
        <v>14949</v>
      </c>
      <c r="D6" s="5" t="n">
        <v>12761</v>
      </c>
    </row>
    <row r="7" spans="1:4">
      <c r="A7" s="4" t="s">
        <v>1253</v>
      </c>
      <c r="B7" s="5" t="n">
        <v>6815</v>
      </c>
      <c r="C7" s="5" t="n">
        <v>6555</v>
      </c>
      <c r="D7" s="5" t="n">
        <v>6149</v>
      </c>
    </row>
    <row r="8" spans="1:4">
      <c r="A8" s="4" t="s">
        <v>1254</v>
      </c>
      <c r="B8" s="5" t="n">
        <v>5549</v>
      </c>
      <c r="C8" s="5" t="n">
        <v>7305</v>
      </c>
      <c r="D8" s="5" t="n">
        <v>5832</v>
      </c>
    </row>
    <row r="9" spans="1:4">
      <c r="A9" s="4" t="s">
        <v>350</v>
      </c>
      <c r="B9" s="5" t="n">
        <v>4760</v>
      </c>
      <c r="C9" s="5" t="n">
        <v>3756</v>
      </c>
      <c r="D9" s="5" t="n">
        <v>2861</v>
      </c>
    </row>
    <row r="10" spans="1:4">
      <c r="A10" s="4" t="s">
        <v>1255</v>
      </c>
      <c r="B10" s="5" t="n">
        <v>1826</v>
      </c>
      <c r="C10" s="5" t="n">
        <v>2743</v>
      </c>
      <c r="D10" s="5" t="n">
        <v>2053</v>
      </c>
    </row>
    <row r="11" spans="1:4">
      <c r="A11" s="4" t="s">
        <v>1256</v>
      </c>
      <c r="B11" s="5" t="n">
        <v>547</v>
      </c>
      <c r="C11" s="5" t="n">
        <v>437</v>
      </c>
      <c r="D11" s="5" t="n">
        <v>576</v>
      </c>
    </row>
    <row r="12" spans="1:4">
      <c r="A12" s="4" t="s">
        <v>1257</v>
      </c>
      <c r="B12" s="4" t="s">
        <v>1258</v>
      </c>
      <c r="C12" s="4" t="s">
        <v>1259</v>
      </c>
      <c r="D12" s="4" t="s">
        <v>126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261</v>
      </c>
      <c r="B1" s="2" t="s">
        <v>1</v>
      </c>
    </row>
    <row r="2" spans="1:4">
      <c r="B2" s="2" t="s">
        <v>33</v>
      </c>
      <c r="C2" s="2" t="s">
        <v>34</v>
      </c>
      <c r="D2" s="2" t="s">
        <v>82</v>
      </c>
    </row>
    <row r="3" spans="1:4">
      <c r="A3" s="3" t="s">
        <v>285</v>
      </c>
    </row>
    <row r="4" spans="1:4">
      <c r="A4" s="4" t="s">
        <v>1262</v>
      </c>
      <c r="B4" s="4" t="s">
        <v>699</v>
      </c>
      <c r="C4" s="4" t="s">
        <v>700</v>
      </c>
      <c r="D4" s="4" t="s">
        <v>701</v>
      </c>
    </row>
    <row r="5" spans="1:4">
      <c r="A5" s="4" t="s">
        <v>1239</v>
      </c>
      <c r="B5" s="5" t="n">
        <v>21707</v>
      </c>
      <c r="C5" s="5" t="n">
        <v>17982</v>
      </c>
      <c r="D5" s="5" t="n">
        <v>17096</v>
      </c>
    </row>
    <row r="6" spans="1:4">
      <c r="A6" s="4" t="s">
        <v>1252</v>
      </c>
      <c r="B6" s="5" t="n">
        <v>7549</v>
      </c>
      <c r="C6" s="5" t="n">
        <v>7392</v>
      </c>
      <c r="D6" s="5" t="n">
        <v>4551</v>
      </c>
    </row>
    <row r="7" spans="1:4">
      <c r="A7" s="4" t="s">
        <v>171</v>
      </c>
      <c r="B7" s="5" t="n">
        <v>1029</v>
      </c>
      <c r="C7" s="5" t="n">
        <v>1048</v>
      </c>
      <c r="D7" s="5" t="n">
        <v>2507</v>
      </c>
    </row>
    <row r="8" spans="1:4">
      <c r="A8" s="4" t="s">
        <v>1263</v>
      </c>
      <c r="B8" s="4" t="s">
        <v>1264</v>
      </c>
      <c r="C8" s="4" t="s">
        <v>1265</v>
      </c>
      <c r="D8" s="4" t="s">
        <v>1266</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267</v>
      </c>
      <c r="B1" s="2" t="s">
        <v>1</v>
      </c>
    </row>
    <row r="2" spans="1:4">
      <c r="B2" s="2" t="s">
        <v>33</v>
      </c>
      <c r="C2" s="2" t="s">
        <v>34</v>
      </c>
      <c r="D2" s="2" t="s">
        <v>82</v>
      </c>
    </row>
    <row r="3" spans="1:4">
      <c r="A3" s="3" t="s">
        <v>288</v>
      </c>
    </row>
    <row r="4" spans="1:4">
      <c r="A4" s="4" t="s">
        <v>1268</v>
      </c>
      <c r="B4" s="4" t="s">
        <v>1269</v>
      </c>
      <c r="C4" s="4" t="s">
        <v>1270</v>
      </c>
      <c r="D4" s="4" t="s">
        <v>1271</v>
      </c>
    </row>
    <row r="5" spans="1:4">
      <c r="A5" s="4" t="s">
        <v>1272</v>
      </c>
      <c r="B5" s="5" t="n">
        <v>15712</v>
      </c>
      <c r="C5" s="5" t="n">
        <v>21554</v>
      </c>
      <c r="D5" s="5" t="n">
        <v>18692</v>
      </c>
    </row>
    <row r="6" spans="1:4">
      <c r="A6" s="4" t="s">
        <v>1273</v>
      </c>
      <c r="B6" s="5" t="n">
        <v>21523</v>
      </c>
      <c r="C6" s="5" t="n">
        <v>20626</v>
      </c>
      <c r="D6" s="5" t="n">
        <v>23687</v>
      </c>
    </row>
    <row r="7" spans="1:4">
      <c r="A7" s="4" t="s">
        <v>1274</v>
      </c>
      <c r="B7" s="5" t="n">
        <v>15156</v>
      </c>
      <c r="C7" s="5" t="n">
        <v>14133</v>
      </c>
      <c r="D7" s="5" t="n">
        <v>13477</v>
      </c>
    </row>
    <row r="8" spans="1:4">
      <c r="A8" s="4" t="s">
        <v>1275</v>
      </c>
      <c r="B8" s="5" t="n">
        <v>14305</v>
      </c>
      <c r="C8" s="5" t="n">
        <v>12572</v>
      </c>
      <c r="D8" s="5" t="n">
        <v>11974</v>
      </c>
    </row>
    <row r="9" spans="1:4">
      <c r="A9" s="4" t="s">
        <v>1276</v>
      </c>
      <c r="B9" s="5" t="n">
        <v>9495</v>
      </c>
      <c r="C9" s="5" t="n">
        <v>11401</v>
      </c>
      <c r="D9" s="5" t="n">
        <v>16088</v>
      </c>
    </row>
    <row r="10" spans="1:4">
      <c r="A10" s="4" t="s">
        <v>1277</v>
      </c>
      <c r="B10" s="5" t="n">
        <v>3524</v>
      </c>
      <c r="C10" s="5" t="n">
        <v>9201</v>
      </c>
      <c r="D10" s="5" t="n">
        <v>19184</v>
      </c>
    </row>
    <row r="11" spans="1:4">
      <c r="A11" s="4" t="s">
        <v>1278</v>
      </c>
      <c r="B11" s="5" t="n">
        <v>2344</v>
      </c>
      <c r="C11" s="5" t="n">
        <v>2557</v>
      </c>
      <c r="D11" s="5" t="n">
        <v>1510</v>
      </c>
    </row>
    <row r="12" spans="1:4">
      <c r="A12" s="4" t="s">
        <v>1279</v>
      </c>
      <c r="B12" s="5" t="n">
        <v>1370</v>
      </c>
      <c r="C12" s="5" t="n">
        <v>1214</v>
      </c>
      <c r="D12" s="5" t="n">
        <v>1432</v>
      </c>
    </row>
    <row r="13" spans="1:4">
      <c r="A13" s="4" t="s">
        <v>1280</v>
      </c>
      <c r="B13" s="4" t="s">
        <v>1281</v>
      </c>
      <c r="C13" s="4" t="s">
        <v>1282</v>
      </c>
      <c r="D13" s="4" t="s">
        <v>1283</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284</v>
      </c>
      <c r="B1" s="2" t="s">
        <v>1</v>
      </c>
    </row>
    <row r="2" spans="1:4">
      <c r="B2" s="2" t="s">
        <v>33</v>
      </c>
      <c r="C2" s="2" t="s">
        <v>34</v>
      </c>
      <c r="D2" s="2" t="s">
        <v>82</v>
      </c>
    </row>
    <row r="3" spans="1:4">
      <c r="A3" s="3" t="s">
        <v>288</v>
      </c>
    </row>
    <row r="4" spans="1:4">
      <c r="A4" s="4" t="s">
        <v>1285</v>
      </c>
      <c r="B4" s="4" t="s">
        <v>1286</v>
      </c>
      <c r="C4" s="4" t="s">
        <v>1287</v>
      </c>
      <c r="D4" s="4" t="s">
        <v>1288</v>
      </c>
    </row>
    <row r="5" spans="1:4">
      <c r="A5" s="4" t="s">
        <v>1289</v>
      </c>
      <c r="B5" s="5" t="n">
        <v>84660</v>
      </c>
      <c r="C5" s="5" t="n">
        <v>94437</v>
      </c>
      <c r="D5" s="5" t="n">
        <v>100059</v>
      </c>
    </row>
    <row r="6" spans="1:4">
      <c r="A6" s="4" t="s">
        <v>1290</v>
      </c>
      <c r="B6" s="5" t="n">
        <v>21707</v>
      </c>
      <c r="C6" s="5" t="n">
        <v>17982</v>
      </c>
      <c r="D6" s="5" t="n">
        <v>17096</v>
      </c>
    </row>
    <row r="7" spans="1:4">
      <c r="A7" s="4" t="s">
        <v>1280</v>
      </c>
      <c r="B7" s="4" t="s">
        <v>1281</v>
      </c>
      <c r="C7" s="4" t="s">
        <v>1282</v>
      </c>
      <c r="D7" s="4" t="s">
        <v>1283</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291</v>
      </c>
      <c r="B1" s="2" t="s">
        <v>1</v>
      </c>
    </row>
    <row r="2" spans="1:6">
      <c r="B2" s="2" t="s">
        <v>33</v>
      </c>
      <c r="D2" s="2" t="s">
        <v>34</v>
      </c>
      <c r="F2" s="2" t="s">
        <v>82</v>
      </c>
    </row>
    <row r="3" spans="1:6">
      <c r="A3" s="3" t="s">
        <v>290</v>
      </c>
    </row>
    <row r="4" spans="1:6">
      <c r="A4" s="4" t="s">
        <v>1292</v>
      </c>
      <c r="B4" s="4" t="s">
        <v>1293</v>
      </c>
      <c r="D4" s="4" t="s">
        <v>1294</v>
      </c>
      <c r="F4" s="4" t="s">
        <v>1295</v>
      </c>
    </row>
    <row r="5" spans="1:6">
      <c r="A5" s="4" t="s">
        <v>1296</v>
      </c>
      <c r="B5" s="5" t="n">
        <v>1765</v>
      </c>
      <c r="D5" s="5" t="n">
        <v>1560</v>
      </c>
      <c r="F5" s="5" t="n">
        <v>1103</v>
      </c>
    </row>
    <row r="6" spans="1:6">
      <c r="A6" s="4" t="s">
        <v>1297</v>
      </c>
      <c r="B6" s="5" t="n">
        <v>910</v>
      </c>
      <c r="D6" s="4" t="s">
        <v>50</v>
      </c>
      <c r="F6" s="5" t="n">
        <v>-5259</v>
      </c>
    </row>
    <row r="7" spans="1:6">
      <c r="A7" s="4" t="s">
        <v>1298</v>
      </c>
      <c r="B7" s="5" t="n">
        <v>707</v>
      </c>
      <c r="D7" s="5" t="n">
        <v>682</v>
      </c>
      <c r="F7" s="5" t="n">
        <v>700</v>
      </c>
    </row>
    <row r="8" spans="1:6">
      <c r="A8" s="4" t="s">
        <v>1299</v>
      </c>
      <c r="B8" s="5" t="n">
        <v>534</v>
      </c>
      <c r="D8" s="5" t="n">
        <v>796</v>
      </c>
      <c r="F8" s="5" t="n">
        <v>1053</v>
      </c>
    </row>
    <row r="9" spans="1:6">
      <c r="A9" s="4" t="s">
        <v>1300</v>
      </c>
      <c r="B9" s="4" t="s">
        <v>50</v>
      </c>
      <c r="D9" s="4" t="s">
        <v>50</v>
      </c>
      <c r="F9" s="5" t="n">
        <v>2593</v>
      </c>
    </row>
    <row r="10" spans="1:6">
      <c r="A10" s="4" t="s">
        <v>1301</v>
      </c>
      <c r="B10" s="5" t="n">
        <v>-9034</v>
      </c>
      <c r="D10" s="4" t="s">
        <v>50</v>
      </c>
      <c r="F10" s="4" t="s">
        <v>50</v>
      </c>
    </row>
    <row r="11" spans="1:6">
      <c r="A11" s="4" t="s">
        <v>1302</v>
      </c>
      <c r="B11" s="5" t="n">
        <v>-5675</v>
      </c>
      <c r="D11" s="5" t="n">
        <v>-1209</v>
      </c>
      <c r="F11" s="4" t="s">
        <v>50</v>
      </c>
    </row>
    <row r="12" spans="1:6">
      <c r="A12" s="4" t="s">
        <v>1303</v>
      </c>
      <c r="B12" s="5" t="n">
        <v>-784</v>
      </c>
      <c r="C12" s="4" t="s">
        <v>748</v>
      </c>
      <c r="D12" s="5" t="n">
        <v>-9688</v>
      </c>
      <c r="E12" s="4" t="s">
        <v>748</v>
      </c>
      <c r="F12" s="4" t="s">
        <v>50</v>
      </c>
    </row>
    <row r="13" spans="1:6">
      <c r="A13" s="4" t="s">
        <v>1304</v>
      </c>
      <c r="B13" s="5" t="n">
        <v>-1719</v>
      </c>
      <c r="D13" s="5" t="n">
        <v>3460</v>
      </c>
      <c r="F13" s="5" t="n">
        <v>5699</v>
      </c>
    </row>
    <row r="14" spans="1:6">
      <c r="A14" s="4" t="s">
        <v>1305</v>
      </c>
      <c r="B14" s="4" t="s">
        <v>1306</v>
      </c>
      <c r="D14" s="4" t="s">
        <v>1307</v>
      </c>
      <c r="F14" s="4" t="s">
        <v>1308</v>
      </c>
    </row>
    <row r="15" spans="1:6"/>
    <row r="16" spans="1:6">
      <c r="A16" s="4" t="s">
        <v>748</v>
      </c>
      <c r="B16" s="4" t="s">
        <v>1309</v>
      </c>
    </row>
  </sheetData>
  <mergeCells count="6">
    <mergeCell ref="A1:A2"/>
    <mergeCell ref="B1:F1"/>
    <mergeCell ref="B2:C2"/>
    <mergeCell ref="D2:E2"/>
    <mergeCell ref="A15:F15"/>
    <mergeCell ref="B16:F16"/>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310</v>
      </c>
      <c r="B1" s="2" t="s">
        <v>1</v>
      </c>
    </row>
    <row r="2" spans="1:4">
      <c r="B2" s="2" t="s">
        <v>33</v>
      </c>
      <c r="C2" s="2" t="s">
        <v>34</v>
      </c>
      <c r="D2" s="2" t="s">
        <v>82</v>
      </c>
    </row>
    <row r="3" spans="1:4">
      <c r="A3" s="3" t="s">
        <v>292</v>
      </c>
    </row>
    <row r="4" spans="1:4">
      <c r="A4" s="4" t="s">
        <v>1311</v>
      </c>
      <c r="B4" s="4" t="s">
        <v>1312</v>
      </c>
      <c r="C4" s="4" t="s">
        <v>50</v>
      </c>
      <c r="D4" s="4" t="s">
        <v>50</v>
      </c>
    </row>
    <row r="5" spans="1:4">
      <c r="A5" s="4" t="s">
        <v>1313</v>
      </c>
      <c r="B5" s="5" t="n">
        <v>1111</v>
      </c>
      <c r="C5" s="5" t="n">
        <v>1342</v>
      </c>
      <c r="D5" s="5" t="n">
        <v>2154</v>
      </c>
    </row>
    <row r="6" spans="1:4">
      <c r="A6" s="4" t="s">
        <v>1314</v>
      </c>
      <c r="B6" s="5" t="n">
        <v>745</v>
      </c>
      <c r="C6" s="5" t="n">
        <v>954</v>
      </c>
      <c r="D6" s="5" t="n">
        <v>437</v>
      </c>
    </row>
    <row r="7" spans="1:4">
      <c r="A7" s="4" t="s">
        <v>1315</v>
      </c>
      <c r="B7" s="4" t="s">
        <v>50</v>
      </c>
      <c r="C7" s="5" t="n">
        <v>3307</v>
      </c>
      <c r="D7" s="5" t="n">
        <v>552</v>
      </c>
    </row>
    <row r="8" spans="1:4">
      <c r="A8" s="4" t="s">
        <v>1316</v>
      </c>
      <c r="B8" s="4" t="s">
        <v>50</v>
      </c>
      <c r="C8" s="5" t="n">
        <v>13</v>
      </c>
      <c r="D8" s="5" t="n">
        <v>26</v>
      </c>
    </row>
    <row r="9" spans="1:4">
      <c r="A9" s="4" t="s">
        <v>1317</v>
      </c>
      <c r="B9" s="5" t="n">
        <v>511</v>
      </c>
      <c r="C9" s="5" t="n">
        <v>226</v>
      </c>
      <c r="D9" s="5" t="n">
        <v>71</v>
      </c>
    </row>
    <row r="10" spans="1:4">
      <c r="A10" s="4" t="s">
        <v>1318</v>
      </c>
      <c r="B10" s="4" t="s">
        <v>1319</v>
      </c>
      <c r="C10" s="4" t="s">
        <v>1320</v>
      </c>
      <c r="D10" s="4" t="s">
        <v>132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v>
      </c>
      <c r="B1" s="2" t="s">
        <v>1</v>
      </c>
    </row>
    <row r="2" spans="1:2">
      <c r="B2" s="2" t="s">
        <v>33</v>
      </c>
    </row>
    <row r="3" spans="1:2">
      <c r="A3" s="3" t="s">
        <v>252</v>
      </c>
    </row>
    <row r="4" spans="1:2">
      <c r="A4" s="4" t="s">
        <v>36</v>
      </c>
      <c r="B4" s="4" t="s">
        <v>25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22</v>
      </c>
      <c r="B1" s="2" t="s">
        <v>1</v>
      </c>
    </row>
    <row r="2" spans="1:4">
      <c r="B2" s="2" t="s">
        <v>33</v>
      </c>
      <c r="C2" s="2" t="s">
        <v>34</v>
      </c>
      <c r="D2" s="2" t="s">
        <v>82</v>
      </c>
    </row>
    <row r="3" spans="1:4">
      <c r="A3" s="3" t="s">
        <v>294</v>
      </c>
    </row>
    <row r="4" spans="1:4">
      <c r="A4" s="4" t="s">
        <v>1323</v>
      </c>
      <c r="B4" s="4" t="s">
        <v>1056</v>
      </c>
      <c r="C4" s="4" t="s">
        <v>1057</v>
      </c>
      <c r="D4" s="4" t="s">
        <v>1058</v>
      </c>
    </row>
    <row r="5" spans="1:4">
      <c r="A5" s="4" t="s">
        <v>1324</v>
      </c>
      <c r="B5" s="5" t="n">
        <v>26185</v>
      </c>
      <c r="C5" s="5" t="n">
        <v>26140</v>
      </c>
      <c r="D5" s="5" t="n">
        <v>27800</v>
      </c>
    </row>
    <row r="6" spans="1:4">
      <c r="A6" s="4" t="s">
        <v>1325</v>
      </c>
      <c r="B6" s="5" t="n">
        <v>9874</v>
      </c>
      <c r="C6" s="5" t="n">
        <v>1644</v>
      </c>
      <c r="D6" s="5" t="n">
        <v>1644</v>
      </c>
    </row>
    <row r="7" spans="1:4">
      <c r="A7" s="4" t="s">
        <v>1326</v>
      </c>
      <c r="B7" s="5" t="n">
        <v>2505</v>
      </c>
      <c r="C7" s="4" t="s">
        <v>50</v>
      </c>
      <c r="D7" s="4" t="s">
        <v>50</v>
      </c>
    </row>
    <row r="8" spans="1:4">
      <c r="A8" s="4" t="s">
        <v>1327</v>
      </c>
      <c r="B8" s="5" t="n">
        <v>2306</v>
      </c>
      <c r="C8" s="4" t="s">
        <v>50</v>
      </c>
      <c r="D8" s="4" t="s">
        <v>50</v>
      </c>
    </row>
    <row r="9" spans="1:4">
      <c r="A9" s="4" t="s">
        <v>171</v>
      </c>
      <c r="B9" s="5" t="n">
        <v>321</v>
      </c>
      <c r="C9" s="5" t="n">
        <v>95</v>
      </c>
      <c r="D9" s="5" t="n">
        <v>94</v>
      </c>
    </row>
    <row r="10" spans="1:4">
      <c r="A10" s="4" t="s">
        <v>1328</v>
      </c>
      <c r="B10" s="5" t="n">
        <v>86571</v>
      </c>
      <c r="C10" s="5" t="n">
        <v>73237</v>
      </c>
      <c r="D10" s="5" t="n">
        <v>74267</v>
      </c>
    </row>
    <row r="11" spans="1:4">
      <c r="A11" s="4" t="s">
        <v>1329</v>
      </c>
      <c r="B11" s="5" t="n">
        <v>767</v>
      </c>
      <c r="C11" s="5" t="n">
        <v>522</v>
      </c>
      <c r="D11" s="5" t="n">
        <v>345</v>
      </c>
    </row>
    <row r="12" spans="1:4">
      <c r="A12" s="4" t="s">
        <v>1330</v>
      </c>
      <c r="B12" s="4" t="s">
        <v>50</v>
      </c>
      <c r="C12" s="4" t="s">
        <v>50</v>
      </c>
      <c r="D12" s="5" t="n">
        <v>785</v>
      </c>
    </row>
    <row r="13" spans="1:4">
      <c r="A13" s="4" t="s">
        <v>1331</v>
      </c>
      <c r="B13" s="4" t="s">
        <v>1332</v>
      </c>
      <c r="C13" s="4" t="s">
        <v>1333</v>
      </c>
      <c r="D13" s="4" t="s">
        <v>1334</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5</v>
      </c>
      <c r="B1" s="2" t="s">
        <v>1</v>
      </c>
    </row>
    <row r="2" spans="1:4">
      <c r="B2" s="2" t="s">
        <v>33</v>
      </c>
      <c r="C2" s="2" t="s">
        <v>34</v>
      </c>
      <c r="D2" s="2" t="s">
        <v>82</v>
      </c>
    </row>
    <row r="3" spans="1:4">
      <c r="A3" s="3" t="s">
        <v>297</v>
      </c>
    </row>
    <row r="4" spans="1:4">
      <c r="A4" s="4" t="s">
        <v>100</v>
      </c>
      <c r="B4" s="4" t="s">
        <v>1336</v>
      </c>
      <c r="C4" s="4" t="s">
        <v>50</v>
      </c>
      <c r="D4" s="4" t="s">
        <v>5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337</v>
      </c>
      <c r="B1" s="2" t="s">
        <v>1</v>
      </c>
    </row>
    <row r="2" spans="1:4">
      <c r="B2" s="2" t="s">
        <v>33</v>
      </c>
      <c r="C2" s="2" t="s">
        <v>34</v>
      </c>
      <c r="D2" s="2" t="s">
        <v>82</v>
      </c>
    </row>
    <row r="3" spans="1:4">
      <c r="A3" s="3" t="s">
        <v>1338</v>
      </c>
    </row>
    <row r="4" spans="1:4">
      <c r="A4" s="4" t="s">
        <v>1339</v>
      </c>
      <c r="B4" s="4" t="s">
        <v>1340</v>
      </c>
      <c r="C4" s="4" t="s">
        <v>1341</v>
      </c>
      <c r="D4" s="4" t="s">
        <v>1342</v>
      </c>
    </row>
    <row r="5" spans="1:4">
      <c r="A5" s="4" t="s">
        <v>1343</v>
      </c>
      <c r="B5" s="5" t="n">
        <v>1765</v>
      </c>
      <c r="C5" s="5" t="n">
        <v>1560</v>
      </c>
      <c r="D5" s="5" t="n">
        <v>1103</v>
      </c>
    </row>
    <row r="6" spans="1:4">
      <c r="A6" s="4" t="s">
        <v>1344</v>
      </c>
    </row>
    <row r="7" spans="1:4">
      <c r="A7" s="3" t="s">
        <v>1338</v>
      </c>
    </row>
    <row r="8" spans="1:4">
      <c r="A8" s="4" t="s">
        <v>1339</v>
      </c>
      <c r="B8" s="5" t="n">
        <v>12</v>
      </c>
      <c r="C8" s="5" t="n">
        <v>12</v>
      </c>
      <c r="D8" s="5" t="n">
        <v>13</v>
      </c>
    </row>
    <row r="9" spans="1:4">
      <c r="A9" s="4" t="s">
        <v>1343</v>
      </c>
      <c r="B9" s="5" t="n">
        <v>548</v>
      </c>
      <c r="C9" s="5" t="n">
        <v>595</v>
      </c>
      <c r="D9" s="5" t="n">
        <v>1095</v>
      </c>
    </row>
    <row r="10" spans="1:4">
      <c r="A10" s="4" t="s">
        <v>1345</v>
      </c>
    </row>
    <row r="11" spans="1:4">
      <c r="A11" s="3" t="s">
        <v>1338</v>
      </c>
    </row>
    <row r="12" spans="1:4">
      <c r="A12" s="4" t="s">
        <v>1339</v>
      </c>
      <c r="B12" s="4" t="s">
        <v>50</v>
      </c>
      <c r="C12" s="5" t="n">
        <v>3</v>
      </c>
      <c r="D12" s="5" t="n">
        <v>13</v>
      </c>
    </row>
    <row r="13" spans="1:4">
      <c r="A13" s="4" t="s">
        <v>1343</v>
      </c>
      <c r="B13" s="4" t="s">
        <v>50</v>
      </c>
      <c r="C13" s="5" t="n">
        <v>2</v>
      </c>
      <c r="D13" s="5" t="n">
        <v>8</v>
      </c>
    </row>
    <row r="14" spans="1:4">
      <c r="A14" s="4" t="s">
        <v>1346</v>
      </c>
    </row>
    <row r="15" spans="1:4">
      <c r="A15" s="3" t="s">
        <v>1338</v>
      </c>
    </row>
    <row r="16" spans="1:4">
      <c r="A16" s="4" t="s">
        <v>1347</v>
      </c>
      <c r="B16" s="5" t="n">
        <v>339</v>
      </c>
      <c r="C16" s="5" t="n">
        <v>336</v>
      </c>
      <c r="D16" s="5" t="n">
        <v>326</v>
      </c>
    </row>
    <row r="17" spans="1:4">
      <c r="A17" s="4" t="s">
        <v>1339</v>
      </c>
      <c r="B17" s="5" t="n">
        <v>318</v>
      </c>
      <c r="C17" s="5" t="n">
        <v>315</v>
      </c>
      <c r="D17" s="5" t="n">
        <v>348</v>
      </c>
    </row>
    <row r="18" spans="1:4">
      <c r="A18" s="3" t="s">
        <v>1348</v>
      </c>
    </row>
    <row r="19" spans="1:4">
      <c r="A19" s="4" t="s">
        <v>1349</v>
      </c>
      <c r="B19" s="5" t="n">
        <v>2059</v>
      </c>
      <c r="C19" s="5" t="n">
        <v>1195</v>
      </c>
      <c r="D19" s="5" t="n">
        <v>1301</v>
      </c>
    </row>
    <row r="20" spans="1:4">
      <c r="A20" s="4" t="s">
        <v>1350</v>
      </c>
    </row>
    <row r="21" spans="1:4">
      <c r="A21" s="3" t="s">
        <v>1338</v>
      </c>
    </row>
    <row r="22" spans="1:4">
      <c r="A22" s="4" t="s">
        <v>1339</v>
      </c>
      <c r="B22" s="5" t="n">
        <v>12</v>
      </c>
      <c r="C22" s="5" t="n">
        <v>16</v>
      </c>
      <c r="D22" s="4" t="s">
        <v>50</v>
      </c>
    </row>
    <row r="23" spans="1:4">
      <c r="A23" s="4" t="s">
        <v>1343</v>
      </c>
      <c r="B23" s="5" t="n">
        <v>42</v>
      </c>
      <c r="C23" s="5" t="n">
        <v>46</v>
      </c>
      <c r="D23" s="4" t="s">
        <v>50</v>
      </c>
    </row>
    <row r="24" spans="1:4">
      <c r="A24" s="3" t="s">
        <v>171</v>
      </c>
    </row>
    <row r="25" spans="1:4">
      <c r="A25" s="4" t="s">
        <v>1351</v>
      </c>
      <c r="B25" s="4" t="s">
        <v>50</v>
      </c>
      <c r="C25" s="5" t="n">
        <v>21206</v>
      </c>
      <c r="D25" s="4" t="s">
        <v>50</v>
      </c>
    </row>
    <row r="26" spans="1:4">
      <c r="A26" s="4" t="s">
        <v>1352</v>
      </c>
    </row>
    <row r="27" spans="1:4">
      <c r="A27" s="3" t="s">
        <v>1338</v>
      </c>
    </row>
    <row r="28" spans="1:4">
      <c r="A28" s="4" t="s">
        <v>1339</v>
      </c>
      <c r="B28" s="5" t="n">
        <v>26</v>
      </c>
      <c r="C28" s="5" t="n">
        <v>40</v>
      </c>
      <c r="D28" s="4" t="s">
        <v>50</v>
      </c>
    </row>
    <row r="29" spans="1:4">
      <c r="A29" s="4" t="s">
        <v>1343</v>
      </c>
      <c r="B29" s="4" t="s">
        <v>1353</v>
      </c>
      <c r="C29" s="4" t="s">
        <v>1354</v>
      </c>
      <c r="D29" s="4" t="s">
        <v>5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355</v>
      </c>
      <c r="B1" s="2" t="s">
        <v>33</v>
      </c>
      <c r="C1" s="2" t="s">
        <v>34</v>
      </c>
    </row>
    <row r="2" spans="1:3">
      <c r="A2" s="3" t="s">
        <v>1356</v>
      </c>
    </row>
    <row r="3" spans="1:3">
      <c r="A3" s="4" t="s">
        <v>1357</v>
      </c>
      <c r="B3" s="4" t="s">
        <v>1358</v>
      </c>
      <c r="C3" s="4" t="s">
        <v>1359</v>
      </c>
    </row>
    <row r="4" spans="1:3">
      <c r="A4" s="4" t="s">
        <v>1360</v>
      </c>
      <c r="B4" s="5" t="n">
        <v>209</v>
      </c>
      <c r="C4" s="5" t="n">
        <v>516</v>
      </c>
    </row>
    <row r="5" spans="1:3">
      <c r="A5" s="4" t="s">
        <v>1352</v>
      </c>
    </row>
    <row r="6" spans="1:3">
      <c r="A6" s="3" t="s">
        <v>1356</v>
      </c>
    </row>
    <row r="7" spans="1:3">
      <c r="A7" s="4" t="s">
        <v>1357</v>
      </c>
      <c r="B7" s="5" t="n">
        <v>1487</v>
      </c>
      <c r="C7" s="4" t="s">
        <v>50</v>
      </c>
    </row>
    <row r="8" spans="1:3">
      <c r="A8" s="4" t="s">
        <v>1360</v>
      </c>
      <c r="B8" s="4" t="s">
        <v>50</v>
      </c>
      <c r="C8" s="4" t="s">
        <v>50</v>
      </c>
    </row>
    <row r="9" spans="1:3">
      <c r="A9" s="4" t="s">
        <v>1344</v>
      </c>
    </row>
    <row r="10" spans="1:3">
      <c r="A10" s="3" t="s">
        <v>1356</v>
      </c>
    </row>
    <row r="11" spans="1:3">
      <c r="A11" s="4" t="s">
        <v>1357</v>
      </c>
      <c r="B11" s="5" t="n">
        <v>1240</v>
      </c>
      <c r="C11" s="5" t="n">
        <v>641</v>
      </c>
    </row>
    <row r="12" spans="1:3">
      <c r="A12" s="4" t="s">
        <v>1360</v>
      </c>
      <c r="B12" s="4" t="s">
        <v>50</v>
      </c>
      <c r="C12" s="4" t="s">
        <v>50</v>
      </c>
    </row>
    <row r="13" spans="1:3">
      <c r="A13" s="4" t="s">
        <v>1346</v>
      </c>
    </row>
    <row r="14" spans="1:3">
      <c r="A14" s="3" t="s">
        <v>1356</v>
      </c>
    </row>
    <row r="15" spans="1:3">
      <c r="A15" s="4" t="s">
        <v>1357</v>
      </c>
      <c r="B15" s="5" t="n">
        <v>242</v>
      </c>
      <c r="C15" s="5" t="n">
        <v>339</v>
      </c>
    </row>
    <row r="16" spans="1:3">
      <c r="A16" s="4" t="s">
        <v>1360</v>
      </c>
      <c r="B16" s="5" t="n">
        <v>209</v>
      </c>
      <c r="C16" s="5" t="n">
        <v>516</v>
      </c>
    </row>
    <row r="17" spans="1:3">
      <c r="A17" s="4" t="s">
        <v>1361</v>
      </c>
    </row>
    <row r="18" spans="1:3">
      <c r="A18" s="3" t="s">
        <v>1356</v>
      </c>
    </row>
    <row r="19" spans="1:3">
      <c r="A19" s="4" t="s">
        <v>1357</v>
      </c>
      <c r="B19" s="5" t="n">
        <v>240</v>
      </c>
      <c r="C19" s="5" t="n">
        <v>392</v>
      </c>
    </row>
    <row r="20" spans="1:3">
      <c r="A20" s="4" t="s">
        <v>1360</v>
      </c>
      <c r="B20" s="4" t="s">
        <v>50</v>
      </c>
      <c r="C20" s="4" t="s">
        <v>5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362</v>
      </c>
      <c r="B1" s="2" t="s">
        <v>1</v>
      </c>
    </row>
    <row r="2" spans="1:4">
      <c r="B2" s="2" t="s">
        <v>33</v>
      </c>
      <c r="C2" s="2" t="s">
        <v>34</v>
      </c>
      <c r="D2" s="2" t="s">
        <v>82</v>
      </c>
    </row>
    <row r="3" spans="1:4">
      <c r="A3" s="3" t="s">
        <v>300</v>
      </c>
    </row>
    <row r="4" spans="1:4">
      <c r="A4" s="4" t="s">
        <v>1363</v>
      </c>
      <c r="B4" s="4" t="s">
        <v>1364</v>
      </c>
      <c r="C4" s="4" t="s">
        <v>1365</v>
      </c>
      <c r="D4" s="4" t="s">
        <v>1366</v>
      </c>
    </row>
    <row r="5" spans="1:4">
      <c r="A5" s="4" t="s">
        <v>1367</v>
      </c>
      <c r="B5" s="4" t="s">
        <v>1368</v>
      </c>
      <c r="C5" s="4" t="s">
        <v>1369</v>
      </c>
      <c r="D5" s="4" t="s">
        <v>137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1</v>
      </c>
      <c r="B1" s="2" t="s">
        <v>1</v>
      </c>
    </row>
    <row r="2" spans="1:4">
      <c r="B2" s="2" t="s">
        <v>33</v>
      </c>
      <c r="C2" s="2" t="s">
        <v>34</v>
      </c>
      <c r="D2" s="2" t="s">
        <v>82</v>
      </c>
    </row>
    <row r="3" spans="1:4">
      <c r="A3" s="3" t="s">
        <v>1372</v>
      </c>
    </row>
    <row r="4" spans="1:4">
      <c r="A4" s="4" t="s">
        <v>1373</v>
      </c>
      <c r="B4" s="4" t="s">
        <v>1374</v>
      </c>
      <c r="C4" s="4" t="s">
        <v>1375</v>
      </c>
      <c r="D4" s="4" t="s">
        <v>1376</v>
      </c>
    </row>
    <row r="5" spans="1:4">
      <c r="A5" s="4" t="s">
        <v>1377</v>
      </c>
      <c r="C5" s="5" t="n">
        <v>-389</v>
      </c>
      <c r="D5" s="5" t="n">
        <v>-3886</v>
      </c>
    </row>
    <row r="6" spans="1:4">
      <c r="A6" s="4" t="s">
        <v>1378</v>
      </c>
      <c r="B6" s="4" t="s">
        <v>1374</v>
      </c>
      <c r="C6" s="4" t="s">
        <v>1379</v>
      </c>
      <c r="D6" s="4" t="s">
        <v>1380</v>
      </c>
    </row>
    <row r="7" spans="1:4">
      <c r="A7" s="3" t="s">
        <v>1381</v>
      </c>
    </row>
    <row r="8" spans="1:4">
      <c r="A8" s="4" t="s">
        <v>1382</v>
      </c>
      <c r="B8" s="5" t="n">
        <v>428107</v>
      </c>
      <c r="C8" s="5" t="n">
        <v>446062</v>
      </c>
      <c r="D8" s="5" t="n">
        <v>544687</v>
      </c>
    </row>
    <row r="9" spans="1:4">
      <c r="A9" s="4" t="s">
        <v>1383</v>
      </c>
      <c r="B9" s="4" t="s">
        <v>115</v>
      </c>
      <c r="C9" s="4" t="s">
        <v>116</v>
      </c>
      <c r="D9" s="4" t="s">
        <v>1384</v>
      </c>
    </row>
    <row r="10" spans="1:4">
      <c r="A10" s="4" t="s">
        <v>1385</v>
      </c>
      <c r="B10" s="4" t="s">
        <v>50</v>
      </c>
      <c r="C10" s="4" t="s">
        <v>50</v>
      </c>
      <c r="D10" s="10" t="n">
        <v>-0.01</v>
      </c>
    </row>
    <row r="11" spans="1:4">
      <c r="A11" s="4" t="s">
        <v>1386</v>
      </c>
      <c r="B11" s="4" t="s">
        <v>115</v>
      </c>
      <c r="C11" s="4" t="s">
        <v>116</v>
      </c>
      <c r="D11" s="4" t="s">
        <v>116</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1"/>
    <col customWidth="1" max="2" min="2" width="16"/>
  </cols>
  <sheetData>
    <row r="1" spans="1:2">
      <c r="A1" s="1" t="s">
        <v>1387</v>
      </c>
      <c r="B1" s="2" t="s">
        <v>1</v>
      </c>
    </row>
    <row r="2" spans="1:2">
      <c r="B2" s="2" t="s">
        <v>33</v>
      </c>
    </row>
    <row r="3" spans="1:2">
      <c r="A3" s="4" t="s">
        <v>1388</v>
      </c>
    </row>
    <row r="4" spans="1:2">
      <c r="A4" s="3" t="s">
        <v>559</v>
      </c>
    </row>
    <row r="5" spans="1:2">
      <c r="A5" s="4" t="s">
        <v>1389</v>
      </c>
      <c r="B5" s="4" t="s">
        <v>1390</v>
      </c>
    </row>
    <row r="6" spans="1:2">
      <c r="A6" s="4" t="s">
        <v>1391</v>
      </c>
      <c r="B6" s="4" t="s">
        <v>1392</v>
      </c>
    </row>
    <row r="7" spans="1:2">
      <c r="A7" s="4" t="s">
        <v>1393</v>
      </c>
    </row>
    <row r="8" spans="1:2">
      <c r="A8" s="3" t="s">
        <v>559</v>
      </c>
    </row>
    <row r="9" spans="1:2">
      <c r="A9" s="4" t="s">
        <v>1389</v>
      </c>
      <c r="B9" s="4" t="s">
        <v>1394</v>
      </c>
    </row>
    <row r="10" spans="1:2">
      <c r="A10" s="4" t="s">
        <v>1391</v>
      </c>
      <c r="B10" s="4" t="s">
        <v>1392</v>
      </c>
    </row>
    <row r="11" spans="1:2">
      <c r="A11" s="4" t="s">
        <v>566</v>
      </c>
    </row>
    <row r="12" spans="1:2">
      <c r="A12" s="3" t="s">
        <v>559</v>
      </c>
    </row>
    <row r="13" spans="1:2">
      <c r="A13" s="4" t="s">
        <v>1389</v>
      </c>
      <c r="B13" s="4" t="s">
        <v>1394</v>
      </c>
    </row>
    <row r="14" spans="1:2">
      <c r="A14" s="4" t="s">
        <v>1391</v>
      </c>
      <c r="B14" s="4" t="s">
        <v>1392</v>
      </c>
    </row>
    <row r="15" spans="1:2">
      <c r="A15" s="4" t="s">
        <v>567</v>
      </c>
    </row>
    <row r="16" spans="1:2">
      <c r="A16" s="3" t="s">
        <v>559</v>
      </c>
    </row>
    <row r="17" spans="1:2">
      <c r="A17" s="4" t="s">
        <v>1389</v>
      </c>
      <c r="B17" s="4" t="s">
        <v>1395</v>
      </c>
    </row>
    <row r="18" spans="1:2">
      <c r="A18" s="4" t="s">
        <v>1391</v>
      </c>
      <c r="B18" s="4" t="s">
        <v>1392</v>
      </c>
    </row>
    <row r="19" spans="1:2">
      <c r="A19" s="4" t="s">
        <v>568</v>
      </c>
    </row>
    <row r="20" spans="1:2">
      <c r="A20" s="3" t="s">
        <v>559</v>
      </c>
    </row>
    <row r="21" spans="1:2">
      <c r="A21" s="4" t="s">
        <v>1389</v>
      </c>
      <c r="B21" s="4" t="s">
        <v>1395</v>
      </c>
    </row>
    <row r="22" spans="1:2">
      <c r="A22" s="4" t="s">
        <v>1391</v>
      </c>
      <c r="B22" s="4" t="s">
        <v>1392</v>
      </c>
    </row>
    <row r="23" spans="1:2">
      <c r="A23" s="4" t="s">
        <v>569</v>
      </c>
    </row>
    <row r="24" spans="1:2">
      <c r="A24" s="3" t="s">
        <v>559</v>
      </c>
    </row>
    <row r="25" spans="1:2">
      <c r="A25" s="4" t="s">
        <v>1389</v>
      </c>
      <c r="B25" s="4" t="s">
        <v>1395</v>
      </c>
    </row>
    <row r="26" spans="1:2">
      <c r="A26" s="4" t="s">
        <v>1391</v>
      </c>
      <c r="B26" s="4" t="s">
        <v>1392</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9"/>
    <col customWidth="1" max="2" min="2" width="20"/>
    <col customWidth="1" max="3" min="3" width="14"/>
    <col customWidth="1" max="4" min="4" width="14"/>
  </cols>
  <sheetData>
    <row r="1" spans="1:4">
      <c r="A1" s="1" t="s">
        <v>1396</v>
      </c>
      <c r="B1" s="2" t="s">
        <v>1</v>
      </c>
    </row>
    <row r="2" spans="1:4">
      <c r="B2" s="2" t="s">
        <v>33</v>
      </c>
      <c r="C2" s="2" t="s">
        <v>34</v>
      </c>
      <c r="D2" s="2" t="s">
        <v>82</v>
      </c>
    </row>
    <row r="3" spans="1:4">
      <c r="A3" s="3" t="s">
        <v>1397</v>
      </c>
    </row>
    <row r="4" spans="1:4">
      <c r="A4" s="4" t="s">
        <v>1398</v>
      </c>
      <c r="B4" s="4" t="s">
        <v>1399</v>
      </c>
      <c r="C4" s="4" t="s">
        <v>1400</v>
      </c>
      <c r="D4" s="4" t="s">
        <v>1401</v>
      </c>
    </row>
    <row r="5" spans="1:4">
      <c r="A5" s="4" t="s">
        <v>1402</v>
      </c>
    </row>
    <row r="6" spans="1:4">
      <c r="A6" s="3" t="s">
        <v>1397</v>
      </c>
    </row>
    <row r="7" spans="1:4">
      <c r="A7" s="4" t="s">
        <v>1403</v>
      </c>
      <c r="B7" s="4" t="s">
        <v>1404</v>
      </c>
    </row>
    <row r="8" spans="1:4">
      <c r="A8" s="4" t="s">
        <v>1405</v>
      </c>
      <c r="B8" s="4" t="s">
        <v>1406</v>
      </c>
    </row>
    <row r="9" spans="1:4">
      <c r="A9" s="4" t="s">
        <v>1407</v>
      </c>
      <c r="B9" s="4" t="s">
        <v>1408</v>
      </c>
    </row>
    <row r="10" spans="1:4">
      <c r="A10" s="4" t="s">
        <v>1409</v>
      </c>
      <c r="B10" s="4" t="s">
        <v>1410</v>
      </c>
    </row>
    <row r="11" spans="1:4">
      <c r="A11" s="4" t="s">
        <v>1398</v>
      </c>
      <c r="B11" s="4" t="s">
        <v>985</v>
      </c>
      <c r="C11" s="5" t="n">
        <v>236</v>
      </c>
      <c r="D11" s="5" t="n">
        <v>409</v>
      </c>
    </row>
    <row r="12" spans="1:4">
      <c r="A12" s="4" t="s">
        <v>1411</v>
      </c>
    </row>
    <row r="13" spans="1:4">
      <c r="A13" s="3" t="s">
        <v>1397</v>
      </c>
    </row>
    <row r="14" spans="1:4">
      <c r="A14" s="4" t="s">
        <v>1403</v>
      </c>
      <c r="B14" s="4" t="s">
        <v>1412</v>
      </c>
    </row>
    <row r="15" spans="1:4">
      <c r="A15" s="4" t="s">
        <v>1405</v>
      </c>
      <c r="B15" s="4" t="s">
        <v>1406</v>
      </c>
    </row>
    <row r="16" spans="1:4">
      <c r="A16" s="4" t="s">
        <v>1407</v>
      </c>
      <c r="B16" s="4" t="s">
        <v>1413</v>
      </c>
    </row>
    <row r="17" spans="1:4">
      <c r="A17" s="4" t="s">
        <v>1409</v>
      </c>
      <c r="B17" s="4" t="s">
        <v>1410</v>
      </c>
    </row>
    <row r="18" spans="1:4">
      <c r="A18" s="4" t="s">
        <v>1398</v>
      </c>
      <c r="B18" s="4" t="s">
        <v>1414</v>
      </c>
      <c r="C18" s="4" t="s">
        <v>1415</v>
      </c>
      <c r="D18" s="4" t="s">
        <v>1416</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2"/>
    <col customWidth="1" max="3" min="3" width="80"/>
    <col customWidth="1" max="4" min="4" width="22"/>
    <col customWidth="1" max="5" min="5" width="80"/>
  </cols>
  <sheetData>
    <row r="1" spans="1:5">
      <c r="A1" s="1" t="s">
        <v>1417</v>
      </c>
      <c r="B1" s="2" t="s">
        <v>1</v>
      </c>
    </row>
    <row r="2" spans="1:5">
      <c r="B2" s="2" t="s">
        <v>579</v>
      </c>
      <c r="C2" s="2" t="s">
        <v>581</v>
      </c>
      <c r="D2" s="2" t="s">
        <v>582</v>
      </c>
      <c r="E2" s="2" t="s">
        <v>1418</v>
      </c>
    </row>
    <row r="3" spans="1:5">
      <c r="A3" s="3" t="s">
        <v>1356</v>
      </c>
    </row>
    <row r="4" spans="1:5">
      <c r="A4" s="4" t="s">
        <v>1419</v>
      </c>
      <c r="B4" s="4" t="s">
        <v>1420</v>
      </c>
      <c r="C4" s="4" t="s">
        <v>1421</v>
      </c>
      <c r="D4" s="4" t="s">
        <v>1422</v>
      </c>
    </row>
    <row r="5" spans="1:5">
      <c r="A5" s="4" t="s">
        <v>1423</v>
      </c>
    </row>
    <row r="6" spans="1:5">
      <c r="A6" s="3" t="s">
        <v>1356</v>
      </c>
    </row>
    <row r="7" spans="1:5">
      <c r="A7" s="4" t="s">
        <v>1424</v>
      </c>
      <c r="C7" s="4" t="s">
        <v>1425</v>
      </c>
    </row>
    <row r="8" spans="1:5">
      <c r="A8" s="4" t="s">
        <v>1426</v>
      </c>
      <c r="B8" s="5" t="n">
        <v>1179</v>
      </c>
      <c r="C8" s="4" t="s">
        <v>1427</v>
      </c>
      <c r="D8" s="4" t="s">
        <v>1428</v>
      </c>
    </row>
    <row r="9" spans="1:5">
      <c r="A9" s="4" t="s">
        <v>1429</v>
      </c>
    </row>
    <row r="10" spans="1:5">
      <c r="A10" s="3" t="s">
        <v>1356</v>
      </c>
    </row>
    <row r="11" spans="1:5">
      <c r="A11" s="4" t="s">
        <v>1430</v>
      </c>
      <c r="E11" s="4" t="s">
        <v>1431</v>
      </c>
    </row>
    <row r="12" spans="1:5">
      <c r="A12" s="4" t="s">
        <v>1424</v>
      </c>
      <c r="E12" s="4" t="s">
        <v>1432</v>
      </c>
    </row>
    <row r="13" spans="1:5">
      <c r="A13" s="4" t="s">
        <v>1426</v>
      </c>
      <c r="B13" s="4" t="s">
        <v>1433</v>
      </c>
      <c r="C13" s="4" t="s">
        <v>1434</v>
      </c>
    </row>
    <row r="14" spans="1:5">
      <c r="A14" s="4" t="s">
        <v>1435</v>
      </c>
    </row>
    <row r="15" spans="1:5">
      <c r="A15" s="3" t="s">
        <v>1356</v>
      </c>
    </row>
    <row r="16" spans="1:5">
      <c r="A16" s="4" t="s">
        <v>1436</v>
      </c>
      <c r="E16" s="6" t="n">
        <v>600</v>
      </c>
    </row>
  </sheetData>
  <mergeCells count="2">
    <mergeCell ref="A1:A2"/>
    <mergeCell ref="B1:E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437</v>
      </c>
      <c r="B1" s="2" t="s">
        <v>1</v>
      </c>
    </row>
    <row r="2" spans="1:4">
      <c r="B2" s="2" t="s">
        <v>33</v>
      </c>
      <c r="C2" s="2" t="s">
        <v>34</v>
      </c>
      <c r="D2" s="2" t="s">
        <v>82</v>
      </c>
    </row>
    <row r="3" spans="1:4">
      <c r="A3" s="3" t="s">
        <v>1438</v>
      </c>
    </row>
    <row r="4" spans="1:4">
      <c r="A4" s="4" t="s">
        <v>1144</v>
      </c>
      <c r="B4" s="4" t="s">
        <v>1145</v>
      </c>
      <c r="C4" s="4" t="s">
        <v>1145</v>
      </c>
      <c r="D4" s="4" t="s">
        <v>1146</v>
      </c>
    </row>
    <row r="5" spans="1:4">
      <c r="A5" s="4" t="s">
        <v>999</v>
      </c>
      <c r="B5" s="4" t="s">
        <v>1000</v>
      </c>
      <c r="C5" s="4" t="s">
        <v>981</v>
      </c>
      <c r="D5" s="4" t="s">
        <v>982</v>
      </c>
    </row>
    <row r="6" spans="1:4">
      <c r="A6" s="4" t="s">
        <v>1439</v>
      </c>
      <c r="B6" s="5" t="n">
        <v>11469</v>
      </c>
    </row>
    <row r="7" spans="1:4">
      <c r="A7" s="4" t="s">
        <v>1440</v>
      </c>
      <c r="B7" s="5" t="n">
        <v>420076</v>
      </c>
    </row>
    <row r="8" spans="1:4">
      <c r="A8" s="4" t="s">
        <v>1441</v>
      </c>
    </row>
    <row r="9" spans="1:4">
      <c r="A9" s="3" t="s">
        <v>1438</v>
      </c>
    </row>
    <row r="10" spans="1:4">
      <c r="A10" s="4" t="s">
        <v>1439</v>
      </c>
      <c r="B10" s="5" t="n">
        <v>1469</v>
      </c>
    </row>
    <row r="11" spans="1:4">
      <c r="A11" s="4" t="s">
        <v>1442</v>
      </c>
    </row>
    <row r="12" spans="1:4">
      <c r="A12" s="3" t="s">
        <v>1438</v>
      </c>
    </row>
    <row r="13" spans="1:4">
      <c r="A13" s="4" t="s">
        <v>1439</v>
      </c>
      <c r="B13" s="5" t="n">
        <v>7681</v>
      </c>
    </row>
    <row r="14" spans="1:4">
      <c r="A14" s="4" t="s">
        <v>1443</v>
      </c>
    </row>
    <row r="15" spans="1:4">
      <c r="A15" s="3" t="s">
        <v>1438</v>
      </c>
    </row>
    <row r="16" spans="1:4">
      <c r="A16" s="4" t="s">
        <v>1439</v>
      </c>
      <c r="B16" s="5" t="n">
        <v>2298</v>
      </c>
    </row>
    <row r="17" spans="1:4">
      <c r="A17" s="4" t="s">
        <v>993</v>
      </c>
    </row>
    <row r="18" spans="1:4">
      <c r="A18" s="3" t="s">
        <v>1438</v>
      </c>
    </row>
    <row r="19" spans="1:4">
      <c r="A19" s="4" t="s">
        <v>999</v>
      </c>
      <c r="B19" s="4" t="s">
        <v>995</v>
      </c>
      <c r="C19" s="4" t="s">
        <v>996</v>
      </c>
    </row>
    <row r="20" spans="1:4">
      <c r="A20" s="4" t="s">
        <v>1444</v>
      </c>
    </row>
    <row r="21" spans="1:4">
      <c r="A21" s="3" t="s">
        <v>1438</v>
      </c>
    </row>
    <row r="22" spans="1:4">
      <c r="A22" s="4" t="s">
        <v>1445</v>
      </c>
      <c r="B22" s="4" t="s">
        <v>1007</v>
      </c>
    </row>
    <row r="23" spans="1:4">
      <c r="A23" s="4" t="s">
        <v>1446</v>
      </c>
    </row>
    <row r="24" spans="1:4">
      <c r="A24" s="3" t="s">
        <v>1438</v>
      </c>
    </row>
    <row r="25" spans="1:4">
      <c r="A25" s="4" t="s">
        <v>1445</v>
      </c>
      <c r="B25" s="4" t="s">
        <v>1009</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9</v>
      </c>
      <c r="B1" s="2" t="s">
        <v>1</v>
      </c>
    </row>
    <row r="2" spans="1:2">
      <c r="B2" s="2" t="s">
        <v>33</v>
      </c>
    </row>
    <row r="3" spans="1:2">
      <c r="A3" s="3" t="s">
        <v>254</v>
      </c>
    </row>
    <row r="4" spans="1:2">
      <c r="A4" s="4" t="s">
        <v>39</v>
      </c>
      <c r="B4" s="4" t="s">
        <v>25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1447</v>
      </c>
      <c r="B1" s="2" t="s">
        <v>1</v>
      </c>
    </row>
    <row r="2" spans="1:5">
      <c r="B2" s="2" t="s">
        <v>33</v>
      </c>
      <c r="C2" s="2" t="s">
        <v>34</v>
      </c>
      <c r="D2" s="2" t="s">
        <v>82</v>
      </c>
      <c r="E2" s="2" t="s">
        <v>509</v>
      </c>
    </row>
    <row r="3" spans="1:5">
      <c r="A3" s="3" t="s">
        <v>559</v>
      </c>
    </row>
    <row r="4" spans="1:5">
      <c r="A4" s="4" t="s">
        <v>1448</v>
      </c>
      <c r="B4" s="4" t="s">
        <v>50</v>
      </c>
      <c r="C4" s="4" t="s">
        <v>1449</v>
      </c>
    </row>
    <row r="5" spans="1:5">
      <c r="A5" s="4" t="s">
        <v>1450</v>
      </c>
      <c r="B5" s="5" t="n">
        <v>1553</v>
      </c>
      <c r="C5" s="5" t="n">
        <v>13151</v>
      </c>
      <c r="D5" s="4" t="s">
        <v>1451</v>
      </c>
    </row>
    <row r="6" spans="1:5">
      <c r="A6" s="4" t="s">
        <v>526</v>
      </c>
    </row>
    <row r="7" spans="1:5">
      <c r="A7" s="3" t="s">
        <v>559</v>
      </c>
    </row>
    <row r="8" spans="1:5">
      <c r="A8" s="4" t="s">
        <v>1448</v>
      </c>
      <c r="C8" s="4" t="s">
        <v>50</v>
      </c>
      <c r="E8" s="4" t="s">
        <v>1452</v>
      </c>
    </row>
    <row r="9" spans="1:5">
      <c r="A9" s="4" t="s">
        <v>1450</v>
      </c>
      <c r="B9" s="4" t="s">
        <v>50</v>
      </c>
      <c r="C9" s="5" t="n">
        <v>365</v>
      </c>
      <c r="D9" s="5" t="n">
        <v>2703</v>
      </c>
    </row>
    <row r="10" spans="1:5">
      <c r="A10" s="4" t="s">
        <v>568</v>
      </c>
    </row>
    <row r="11" spans="1:5">
      <c r="A11" s="3" t="s">
        <v>559</v>
      </c>
    </row>
    <row r="12" spans="1:5">
      <c r="A12" s="4" t="s">
        <v>1448</v>
      </c>
      <c r="C12" s="5" t="n">
        <v>147</v>
      </c>
    </row>
    <row r="13" spans="1:5">
      <c r="A13" s="4" t="s">
        <v>1450</v>
      </c>
      <c r="B13" s="4" t="s">
        <v>1453</v>
      </c>
      <c r="C13" s="4" t="s">
        <v>1454</v>
      </c>
      <c r="D13" s="4" t="s">
        <v>1455</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456</v>
      </c>
      <c r="B1" s="2" t="s">
        <v>1</v>
      </c>
    </row>
    <row r="2" spans="1:4">
      <c r="B2" s="2" t="s">
        <v>33</v>
      </c>
      <c r="C2" s="2" t="s">
        <v>34</v>
      </c>
      <c r="D2" s="2" t="s">
        <v>82</v>
      </c>
    </row>
    <row r="3" spans="1:4">
      <c r="A3" s="3" t="s">
        <v>559</v>
      </c>
    </row>
    <row r="4" spans="1:4">
      <c r="A4" s="4" t="s">
        <v>88</v>
      </c>
      <c r="B4" s="4" t="s">
        <v>1457</v>
      </c>
      <c r="C4" s="4" t="s">
        <v>1458</v>
      </c>
      <c r="D4" s="4" t="s">
        <v>1459</v>
      </c>
    </row>
    <row r="5" spans="1:4">
      <c r="A5" s="4" t="s">
        <v>91</v>
      </c>
      <c r="B5" s="5" t="n">
        <v>-172141</v>
      </c>
      <c r="C5" s="5" t="n">
        <v>-195617</v>
      </c>
      <c r="D5" s="5" t="n">
        <v>-193376</v>
      </c>
    </row>
    <row r="6" spans="1:4">
      <c r="A6" s="4" t="s">
        <v>1460</v>
      </c>
      <c r="B6" s="5" t="n">
        <v>116141</v>
      </c>
      <c r="C6" s="5" t="n">
        <v>128417</v>
      </c>
      <c r="D6" s="5" t="n">
        <v>198110</v>
      </c>
    </row>
    <row r="7" spans="1:4">
      <c r="A7" s="4" t="s">
        <v>1389</v>
      </c>
      <c r="B7" s="5" t="n">
        <v>40995</v>
      </c>
      <c r="C7" s="5" t="n">
        <v>47032</v>
      </c>
      <c r="D7" s="5" t="n">
        <v>78627</v>
      </c>
    </row>
    <row r="8" spans="1:4">
      <c r="A8" s="4" t="s">
        <v>1461</v>
      </c>
      <c r="B8" s="5" t="n">
        <v>106899</v>
      </c>
      <c r="C8" s="5" t="n">
        <v>53534</v>
      </c>
      <c r="D8" s="5" t="n">
        <v>84643</v>
      </c>
    </row>
    <row r="9" spans="1:4">
      <c r="A9" s="4" t="s">
        <v>1462</v>
      </c>
      <c r="B9" s="5" t="n">
        <v>-1553</v>
      </c>
      <c r="C9" s="5" t="n">
        <v>-13151</v>
      </c>
      <c r="D9" s="5" t="n">
        <v>-3280</v>
      </c>
    </row>
    <row r="10" spans="1:4">
      <c r="A10" s="4" t="s">
        <v>526</v>
      </c>
    </row>
    <row r="11" spans="1:4">
      <c r="A11" s="3" t="s">
        <v>559</v>
      </c>
    </row>
    <row r="12" spans="1:4">
      <c r="A12" s="4" t="s">
        <v>84</v>
      </c>
      <c r="B12" s="4" t="s">
        <v>50</v>
      </c>
      <c r="C12" s="5" t="n">
        <v>11</v>
      </c>
      <c r="D12" s="5" t="n">
        <v>1965</v>
      </c>
    </row>
    <row r="13" spans="1:4">
      <c r="A13" s="4" t="s">
        <v>88</v>
      </c>
      <c r="B13" s="4" t="s">
        <v>50</v>
      </c>
      <c r="C13" s="5" t="n">
        <v>-626</v>
      </c>
      <c r="D13" s="5" t="n">
        <v>-6881</v>
      </c>
    </row>
    <row r="14" spans="1:4">
      <c r="A14" s="4" t="s">
        <v>91</v>
      </c>
      <c r="B14" s="4" t="s">
        <v>50</v>
      </c>
      <c r="C14" s="5" t="n">
        <v>-1068</v>
      </c>
      <c r="D14" s="5" t="n">
        <v>-8694</v>
      </c>
    </row>
    <row r="15" spans="1:4">
      <c r="A15" s="4" t="s">
        <v>97</v>
      </c>
      <c r="B15" s="4" t="s">
        <v>50</v>
      </c>
      <c r="C15" s="5" t="n">
        <v>153</v>
      </c>
      <c r="D15" s="5" t="n">
        <v>-1006</v>
      </c>
    </row>
    <row r="16" spans="1:4">
      <c r="A16" s="4" t="s">
        <v>1463</v>
      </c>
      <c r="B16" s="4" t="s">
        <v>50</v>
      </c>
      <c r="C16" s="5" t="n">
        <v>-237</v>
      </c>
      <c r="D16" s="5" t="n">
        <v>-793</v>
      </c>
    </row>
    <row r="17" spans="1:4">
      <c r="A17" s="4" t="s">
        <v>1460</v>
      </c>
      <c r="B17" s="4" t="s">
        <v>50</v>
      </c>
      <c r="C17" s="5" t="n">
        <v>-1767</v>
      </c>
      <c r="D17" s="5" t="n">
        <v>-15409</v>
      </c>
    </row>
    <row r="18" spans="1:4">
      <c r="A18" s="4" t="s">
        <v>1389</v>
      </c>
      <c r="B18" s="4" t="s">
        <v>50</v>
      </c>
      <c r="C18" s="5" t="n">
        <v>551</v>
      </c>
      <c r="D18" s="5" t="n">
        <v>6399</v>
      </c>
    </row>
    <row r="19" spans="1:4">
      <c r="A19" s="4" t="s">
        <v>1461</v>
      </c>
      <c r="B19" s="4" t="s">
        <v>50</v>
      </c>
      <c r="C19" s="5" t="n">
        <v>-1216</v>
      </c>
      <c r="D19" s="5" t="n">
        <v>-9010</v>
      </c>
    </row>
    <row r="20" spans="1:4">
      <c r="A20" s="4" t="s">
        <v>1462</v>
      </c>
      <c r="B20" s="4" t="s">
        <v>50</v>
      </c>
      <c r="C20" s="5" t="n">
        <v>-365</v>
      </c>
      <c r="D20" s="5" t="n">
        <v>-2703</v>
      </c>
    </row>
    <row r="21" spans="1:4">
      <c r="A21" s="4" t="s">
        <v>568</v>
      </c>
    </row>
    <row r="22" spans="1:4">
      <c r="A22" s="3" t="s">
        <v>559</v>
      </c>
    </row>
    <row r="23" spans="1:4">
      <c r="A23" s="4" t="s">
        <v>84</v>
      </c>
      <c r="B23" s="4" t="s">
        <v>50</v>
      </c>
      <c r="C23" s="4" t="s">
        <v>50</v>
      </c>
      <c r="D23" s="4" t="s">
        <v>50</v>
      </c>
    </row>
    <row r="24" spans="1:4">
      <c r="A24" s="4" t="s">
        <v>88</v>
      </c>
      <c r="B24" s="4" t="s">
        <v>50</v>
      </c>
      <c r="C24" s="4" t="s">
        <v>50</v>
      </c>
      <c r="D24" s="4" t="s">
        <v>50</v>
      </c>
    </row>
    <row r="25" spans="1:4">
      <c r="A25" s="4" t="s">
        <v>91</v>
      </c>
      <c r="B25" s="5" t="n">
        <v>-2579</v>
      </c>
      <c r="C25" s="5" t="n">
        <v>-3864</v>
      </c>
      <c r="D25" s="5" t="n">
        <v>-3829</v>
      </c>
    </row>
    <row r="26" spans="1:4">
      <c r="A26" s="4" t="s">
        <v>97</v>
      </c>
      <c r="B26" s="5" t="n">
        <v>-43</v>
      </c>
      <c r="C26" s="5" t="n">
        <v>-40816</v>
      </c>
      <c r="D26" s="5" t="n">
        <v>52</v>
      </c>
    </row>
    <row r="27" spans="1:4">
      <c r="A27" s="4" t="s">
        <v>1463</v>
      </c>
      <c r="B27" s="5" t="n">
        <v>2</v>
      </c>
      <c r="C27" s="5" t="n">
        <v>3</v>
      </c>
      <c r="D27" s="5" t="n">
        <v>-114</v>
      </c>
    </row>
    <row r="28" spans="1:4">
      <c r="A28" s="4" t="s">
        <v>1460</v>
      </c>
      <c r="B28" s="5" t="n">
        <v>-2620</v>
      </c>
      <c r="C28" s="5" t="n">
        <v>-44677</v>
      </c>
      <c r="D28" s="5" t="n">
        <v>-3891</v>
      </c>
    </row>
    <row r="29" spans="1:4">
      <c r="A29" s="4" t="s">
        <v>1389</v>
      </c>
      <c r="B29" s="4" t="s">
        <v>50</v>
      </c>
      <c r="C29" s="5" t="n">
        <v>-6265</v>
      </c>
      <c r="D29" s="5" t="n">
        <v>1591</v>
      </c>
    </row>
    <row r="30" spans="1:4">
      <c r="A30" s="4" t="s">
        <v>1461</v>
      </c>
      <c r="B30" s="5" t="n">
        <v>-2620</v>
      </c>
      <c r="C30" s="5" t="n">
        <v>-50942</v>
      </c>
      <c r="D30" s="5" t="n">
        <v>-2300</v>
      </c>
    </row>
    <row r="31" spans="1:4">
      <c r="A31" s="4" t="s">
        <v>1462</v>
      </c>
      <c r="B31" s="4" t="s">
        <v>1464</v>
      </c>
      <c r="C31" s="4" t="s">
        <v>1465</v>
      </c>
      <c r="D31" s="4" t="s">
        <v>1466</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1467</v>
      </c>
      <c r="B1" s="2" t="s">
        <v>33</v>
      </c>
      <c r="C1" s="2" t="s">
        <v>34</v>
      </c>
      <c r="D1" s="2" t="s">
        <v>509</v>
      </c>
      <c r="E1" s="2" t="s">
        <v>82</v>
      </c>
      <c r="F1" s="2" t="s">
        <v>514</v>
      </c>
    </row>
    <row r="2" spans="1:6">
      <c r="A2" s="3" t="s">
        <v>559</v>
      </c>
    </row>
    <row r="3" spans="1:6">
      <c r="A3" s="4" t="s">
        <v>77</v>
      </c>
      <c r="B3" s="4" t="s">
        <v>181</v>
      </c>
      <c r="C3" s="4" t="s">
        <v>709</v>
      </c>
      <c r="E3" s="4" t="s">
        <v>710</v>
      </c>
      <c r="F3" s="4" t="s">
        <v>158</v>
      </c>
    </row>
    <row r="4" spans="1:6">
      <c r="A4" s="3" t="s">
        <v>108</v>
      </c>
    </row>
    <row r="5" spans="1:6">
      <c r="A5" s="4" t="s">
        <v>1468</v>
      </c>
      <c r="B5" s="5" t="n">
        <v>1451363</v>
      </c>
      <c r="C5" s="5" t="n">
        <v>1506560</v>
      </c>
    </row>
    <row r="6" spans="1:6">
      <c r="A6" s="4" t="s">
        <v>525</v>
      </c>
      <c r="B6" s="4" t="s">
        <v>50</v>
      </c>
      <c r="C6" s="5" t="n">
        <v>148</v>
      </c>
    </row>
    <row r="7" spans="1:6">
      <c r="A7" s="4" t="s">
        <v>526</v>
      </c>
    </row>
    <row r="8" spans="1:6">
      <c r="A8" s="3" t="s">
        <v>559</v>
      </c>
    </row>
    <row r="9" spans="1:6">
      <c r="A9" s="4" t="s">
        <v>1469</v>
      </c>
      <c r="B9" s="4" t="s">
        <v>50</v>
      </c>
      <c r="C9" s="4" t="s">
        <v>50</v>
      </c>
    </row>
    <row r="10" spans="1:6">
      <c r="A10" s="4" t="s">
        <v>1470</v>
      </c>
      <c r="B10" s="4" t="s">
        <v>50</v>
      </c>
    </row>
    <row r="11" spans="1:6">
      <c r="A11" s="4" t="s">
        <v>1471</v>
      </c>
      <c r="B11" s="4" t="s">
        <v>50</v>
      </c>
    </row>
    <row r="12" spans="1:6">
      <c r="A12" s="4" t="s">
        <v>77</v>
      </c>
      <c r="B12" s="4" t="s">
        <v>50</v>
      </c>
      <c r="C12" s="4" t="s">
        <v>50</v>
      </c>
    </row>
    <row r="13" spans="1:6">
      <c r="A13" s="3" t="s">
        <v>108</v>
      </c>
    </row>
    <row r="14" spans="1:6">
      <c r="A14" s="4" t="s">
        <v>1468</v>
      </c>
      <c r="B14" s="4" t="s">
        <v>50</v>
      </c>
      <c r="C14" s="4" t="s">
        <v>50</v>
      </c>
    </row>
    <row r="15" spans="1:6">
      <c r="A15" s="4" t="s">
        <v>525</v>
      </c>
      <c r="C15" s="4" t="s">
        <v>50</v>
      </c>
      <c r="D15" s="4" t="s">
        <v>1452</v>
      </c>
    </row>
    <row r="16" spans="1:6">
      <c r="A16" s="4" t="s">
        <v>568</v>
      </c>
    </row>
    <row r="17" spans="1:6">
      <c r="A17" s="3" t="s">
        <v>559</v>
      </c>
    </row>
    <row r="18" spans="1:6">
      <c r="A18" s="4" t="s">
        <v>1469</v>
      </c>
      <c r="B18" s="5" t="n">
        <v>27</v>
      </c>
      <c r="C18" s="5" t="n">
        <v>587</v>
      </c>
    </row>
    <row r="19" spans="1:6">
      <c r="A19" s="4" t="s">
        <v>1470</v>
      </c>
      <c r="B19" s="5" t="n">
        <v>19</v>
      </c>
    </row>
    <row r="20" spans="1:6">
      <c r="A20" s="4" t="s">
        <v>1471</v>
      </c>
      <c r="B20" s="5" t="n">
        <v>-674</v>
      </c>
    </row>
    <row r="21" spans="1:6">
      <c r="A21" s="4" t="s">
        <v>77</v>
      </c>
      <c r="B21" s="5" t="n">
        <v>-628</v>
      </c>
      <c r="C21" s="5" t="n">
        <v>587</v>
      </c>
    </row>
    <row r="22" spans="1:6">
      <c r="A22" s="3" t="s">
        <v>108</v>
      </c>
    </row>
    <row r="23" spans="1:6">
      <c r="A23" s="4" t="s">
        <v>1468</v>
      </c>
      <c r="B23" s="4" t="s">
        <v>1472</v>
      </c>
      <c r="C23" s="5" t="n">
        <v>440</v>
      </c>
    </row>
    <row r="24" spans="1:6">
      <c r="A24" s="4" t="s">
        <v>525</v>
      </c>
      <c r="C24" s="4" t="s">
        <v>1473</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474</v>
      </c>
      <c r="B1" s="2" t="s">
        <v>1</v>
      </c>
    </row>
    <row r="2" spans="1:4">
      <c r="B2" s="2" t="s">
        <v>33</v>
      </c>
      <c r="C2" s="2" t="s">
        <v>34</v>
      </c>
      <c r="D2" s="2" t="s">
        <v>82</v>
      </c>
    </row>
    <row r="3" spans="1:4">
      <c r="A3" s="3" t="s">
        <v>559</v>
      </c>
    </row>
    <row r="4" spans="1:4">
      <c r="A4" s="4" t="s">
        <v>1475</v>
      </c>
      <c r="B4" s="4" t="s">
        <v>1476</v>
      </c>
      <c r="C4" s="4" t="s">
        <v>1477</v>
      </c>
      <c r="D4" s="4" t="s">
        <v>1478</v>
      </c>
    </row>
    <row r="5" spans="1:4">
      <c r="A5" s="4" t="s">
        <v>1479</v>
      </c>
      <c r="B5" s="5" t="n">
        <v>-98825</v>
      </c>
      <c r="C5" s="5" t="n">
        <v>-70639</v>
      </c>
      <c r="D5" s="5" t="n">
        <v>-135627</v>
      </c>
    </row>
    <row r="6" spans="1:4">
      <c r="A6" s="4" t="s">
        <v>1480</v>
      </c>
      <c r="B6" s="5" t="n">
        <v>-105344</v>
      </c>
      <c r="C6" s="5" t="n">
        <v>-185426</v>
      </c>
      <c r="D6" s="5" t="n">
        <v>-177537</v>
      </c>
    </row>
    <row r="7" spans="1:4">
      <c r="A7" s="4" t="s">
        <v>526</v>
      </c>
    </row>
    <row r="8" spans="1:4">
      <c r="A8" s="3" t="s">
        <v>559</v>
      </c>
    </row>
    <row r="9" spans="1:4">
      <c r="A9" s="4" t="s">
        <v>1475</v>
      </c>
      <c r="B9" s="4" t="s">
        <v>50</v>
      </c>
      <c r="C9" s="5" t="n">
        <v>-2611</v>
      </c>
      <c r="D9" s="5" t="n">
        <v>-17332</v>
      </c>
    </row>
    <row r="10" spans="1:4">
      <c r="A10" s="4" t="s">
        <v>1479</v>
      </c>
      <c r="B10" s="4" t="s">
        <v>50</v>
      </c>
      <c r="C10" s="5" t="n">
        <v>-6410</v>
      </c>
      <c r="D10" s="5" t="n">
        <v>-22352</v>
      </c>
    </row>
    <row r="11" spans="1:4">
      <c r="A11" s="4" t="s">
        <v>1480</v>
      </c>
      <c r="B11" s="4" t="s">
        <v>50</v>
      </c>
      <c r="C11" s="5" t="n">
        <v>5953</v>
      </c>
      <c r="D11" s="5" t="n">
        <v>39200</v>
      </c>
    </row>
    <row r="12" spans="1:4">
      <c r="A12" s="4" t="s">
        <v>1481</v>
      </c>
      <c r="B12" s="4" t="s">
        <v>50</v>
      </c>
      <c r="C12" s="5" t="n">
        <v>-3068</v>
      </c>
      <c r="D12" s="5" t="n">
        <v>-484</v>
      </c>
    </row>
    <row r="13" spans="1:4">
      <c r="A13" s="4" t="s">
        <v>568</v>
      </c>
    </row>
    <row r="14" spans="1:4">
      <c r="A14" s="3" t="s">
        <v>559</v>
      </c>
    </row>
    <row r="15" spans="1:4">
      <c r="A15" s="4" t="s">
        <v>1475</v>
      </c>
      <c r="B15" s="5" t="n">
        <v>-1965</v>
      </c>
      <c r="C15" s="5" t="n">
        <v>-4134</v>
      </c>
      <c r="D15" s="5" t="n">
        <v>-3870</v>
      </c>
    </row>
    <row r="16" spans="1:4">
      <c r="A16" s="4" t="s">
        <v>1479</v>
      </c>
      <c r="B16" s="4" t="s">
        <v>50</v>
      </c>
      <c r="C16" s="4" t="s">
        <v>50</v>
      </c>
      <c r="D16" s="5" t="n">
        <v>83</v>
      </c>
    </row>
    <row r="17" spans="1:4">
      <c r="A17" s="4" t="s">
        <v>1480</v>
      </c>
      <c r="B17" s="5" t="n">
        <v>1405</v>
      </c>
      <c r="C17" s="5" t="n">
        <v>4250</v>
      </c>
      <c r="D17" s="5" t="n">
        <v>4100</v>
      </c>
    </row>
    <row r="18" spans="1:4">
      <c r="A18" s="4" t="s">
        <v>1481</v>
      </c>
      <c r="B18" s="4" t="s">
        <v>1482</v>
      </c>
      <c r="C18" s="4" t="s">
        <v>1483</v>
      </c>
      <c r="D18" s="4" t="s">
        <v>1484</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5</v>
      </c>
      <c r="B1" s="2" t="s">
        <v>1</v>
      </c>
    </row>
    <row r="2" spans="1:4">
      <c r="B2" s="2" t="s">
        <v>33</v>
      </c>
      <c r="C2" s="2" t="s">
        <v>34</v>
      </c>
      <c r="D2" s="2" t="s">
        <v>82</v>
      </c>
    </row>
    <row r="3" spans="1:4">
      <c r="A3" s="3" t="s">
        <v>1486</v>
      </c>
    </row>
    <row r="4" spans="1:4">
      <c r="A4" s="4" t="s">
        <v>1460</v>
      </c>
      <c r="B4" s="4" t="s">
        <v>184</v>
      </c>
      <c r="C4" s="4" t="s">
        <v>1107</v>
      </c>
      <c r="D4" s="4" t="s">
        <v>1108</v>
      </c>
    </row>
    <row r="5" spans="1:4">
      <c r="A5" s="4" t="s">
        <v>1487</v>
      </c>
    </row>
    <row r="6" spans="1:4">
      <c r="A6" s="3" t="s">
        <v>1486</v>
      </c>
    </row>
    <row r="7" spans="1:4">
      <c r="A7" s="4" t="s">
        <v>1460</v>
      </c>
      <c r="B7" s="5" t="n">
        <v>-3183</v>
      </c>
      <c r="C7" s="5" t="n">
        <v>-620</v>
      </c>
    </row>
    <row r="8" spans="1:4">
      <c r="A8" s="4" t="s">
        <v>1488</v>
      </c>
    </row>
    <row r="9" spans="1:4">
      <c r="A9" s="3" t="s">
        <v>1486</v>
      </c>
    </row>
    <row r="10" spans="1:4">
      <c r="A10" s="4" t="s">
        <v>1460</v>
      </c>
      <c r="B10" s="5" t="n">
        <v>-6365</v>
      </c>
      <c r="C10" s="5" t="n">
        <v>-1239</v>
      </c>
    </row>
    <row r="11" spans="1:4">
      <c r="A11" s="4" t="s">
        <v>1489</v>
      </c>
    </row>
    <row r="12" spans="1:4">
      <c r="A12" s="3" t="s">
        <v>1486</v>
      </c>
    </row>
    <row r="13" spans="1:4">
      <c r="A13" s="4" t="s">
        <v>1460</v>
      </c>
      <c r="B13" s="5" t="n">
        <v>3183</v>
      </c>
      <c r="C13" s="5" t="n">
        <v>620</v>
      </c>
    </row>
    <row r="14" spans="1:4">
      <c r="A14" s="4" t="s">
        <v>1490</v>
      </c>
    </row>
    <row r="15" spans="1:4">
      <c r="A15" s="3" t="s">
        <v>1486</v>
      </c>
    </row>
    <row r="16" spans="1:4">
      <c r="A16" s="4" t="s">
        <v>1460</v>
      </c>
      <c r="B16" s="4" t="s">
        <v>1491</v>
      </c>
      <c r="C16" s="4" t="s">
        <v>1492</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3</v>
      </c>
      <c r="B1" s="2" t="s">
        <v>1</v>
      </c>
    </row>
    <row r="2" spans="1:4">
      <c r="B2" s="2" t="s">
        <v>33</v>
      </c>
      <c r="C2" s="2" t="s">
        <v>34</v>
      </c>
      <c r="D2" s="2" t="s">
        <v>82</v>
      </c>
    </row>
    <row r="3" spans="1:4">
      <c r="A3" s="3" t="s">
        <v>1486</v>
      </c>
    </row>
    <row r="4" spans="1:4">
      <c r="A4" s="4" t="s">
        <v>1460</v>
      </c>
      <c r="B4" s="4" t="s">
        <v>184</v>
      </c>
      <c r="C4" s="4" t="s">
        <v>1107</v>
      </c>
      <c r="D4" s="4" t="s">
        <v>1108</v>
      </c>
    </row>
    <row r="5" spans="1:4">
      <c r="A5" s="4" t="s">
        <v>1494</v>
      </c>
    </row>
    <row r="6" spans="1:4">
      <c r="A6" s="3" t="s">
        <v>1486</v>
      </c>
    </row>
    <row r="7" spans="1:4">
      <c r="A7" s="4" t="s">
        <v>1460</v>
      </c>
      <c r="B7" s="5" t="n">
        <v>-6558</v>
      </c>
      <c r="C7" s="5" t="n">
        <v>-3148</v>
      </c>
    </row>
    <row r="8" spans="1:4">
      <c r="A8" s="4" t="s">
        <v>1495</v>
      </c>
    </row>
    <row r="9" spans="1:4">
      <c r="A9" s="3" t="s">
        <v>1486</v>
      </c>
    </row>
    <row r="10" spans="1:4">
      <c r="A10" s="4" t="s">
        <v>1460</v>
      </c>
      <c r="B10" s="4" t="s">
        <v>1496</v>
      </c>
      <c r="C10" s="4" t="s">
        <v>1497</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8</v>
      </c>
      <c r="B1" s="2" t="s">
        <v>33</v>
      </c>
      <c r="C1" s="2" t="s">
        <v>34</v>
      </c>
    </row>
    <row r="2" spans="1:3">
      <c r="A2" s="4" t="s">
        <v>1499</v>
      </c>
    </row>
    <row r="3" spans="1:3">
      <c r="A3" s="3" t="s">
        <v>1500</v>
      </c>
    </row>
    <row r="4" spans="1:3">
      <c r="A4" s="4" t="s">
        <v>1501</v>
      </c>
      <c r="B4" s="4" t="s">
        <v>1502</v>
      </c>
      <c r="C4" s="4" t="s">
        <v>1503</v>
      </c>
    </row>
    <row r="5" spans="1:3">
      <c r="A5" s="4" t="s">
        <v>1504</v>
      </c>
    </row>
    <row r="6" spans="1:3">
      <c r="A6" s="3" t="s">
        <v>1500</v>
      </c>
    </row>
    <row r="7" spans="1:3">
      <c r="A7" s="4" t="s">
        <v>1501</v>
      </c>
      <c r="B7" s="5" t="n">
        <v>1042262</v>
      </c>
      <c r="C7" s="5" t="n">
        <v>913300</v>
      </c>
    </row>
    <row r="8" spans="1:3">
      <c r="A8" s="4" t="s">
        <v>1505</v>
      </c>
    </row>
    <row r="9" spans="1:3">
      <c r="A9" s="3" t="s">
        <v>1500</v>
      </c>
    </row>
    <row r="10" spans="1:3">
      <c r="A10" s="4" t="s">
        <v>1501</v>
      </c>
      <c r="B10" s="5" t="n">
        <v>67400</v>
      </c>
      <c r="C10" s="5" t="n">
        <v>143451</v>
      </c>
    </row>
    <row r="11" spans="1:3">
      <c r="A11" s="4" t="s">
        <v>1506</v>
      </c>
    </row>
    <row r="12" spans="1:3">
      <c r="A12" s="3" t="s">
        <v>1500</v>
      </c>
    </row>
    <row r="13" spans="1:3">
      <c r="A13" s="4" t="s">
        <v>1501</v>
      </c>
      <c r="B13" s="5" t="n">
        <v>142605</v>
      </c>
      <c r="C13" s="5" t="n">
        <v>139306</v>
      </c>
    </row>
    <row r="14" spans="1:3">
      <c r="A14" s="4" t="s">
        <v>1507</v>
      </c>
    </row>
    <row r="15" spans="1:3">
      <c r="A15" s="3" t="s">
        <v>1500</v>
      </c>
    </row>
    <row r="16" spans="1:3">
      <c r="A16" s="4" t="s">
        <v>1501</v>
      </c>
      <c r="B16" s="5" t="n">
        <v>2755</v>
      </c>
      <c r="C16" s="5" t="n">
        <v>6005</v>
      </c>
    </row>
    <row r="17" spans="1:3">
      <c r="A17" s="4" t="s">
        <v>1508</v>
      </c>
    </row>
    <row r="18" spans="1:3">
      <c r="A18" s="3" t="s">
        <v>1500</v>
      </c>
    </row>
    <row r="19" spans="1:3">
      <c r="A19" s="4" t="s">
        <v>1501</v>
      </c>
      <c r="B19" s="4" t="s">
        <v>50</v>
      </c>
      <c r="C19" s="4" t="s">
        <v>50</v>
      </c>
    </row>
    <row r="20" spans="1:3">
      <c r="A20" s="4" t="s">
        <v>1509</v>
      </c>
    </row>
    <row r="21" spans="1:3">
      <c r="A21" s="3" t="s">
        <v>1500</v>
      </c>
    </row>
    <row r="22" spans="1:3">
      <c r="A22" s="4" t="s">
        <v>1501</v>
      </c>
      <c r="B22" s="4" t="s">
        <v>50</v>
      </c>
      <c r="C22" s="4" t="s">
        <v>50</v>
      </c>
    </row>
    <row r="23" spans="1:3">
      <c r="A23" s="4" t="s">
        <v>1510</v>
      </c>
    </row>
    <row r="24" spans="1:3">
      <c r="A24" s="3" t="s">
        <v>1500</v>
      </c>
    </row>
    <row r="25" spans="1:3">
      <c r="A25" s="4" t="s">
        <v>1501</v>
      </c>
      <c r="B25" s="4" t="s">
        <v>50</v>
      </c>
      <c r="C25" s="4" t="s">
        <v>50</v>
      </c>
    </row>
    <row r="26" spans="1:3">
      <c r="A26" s="4" t="s">
        <v>1511</v>
      </c>
    </row>
    <row r="27" spans="1:3">
      <c r="A27" s="3" t="s">
        <v>1500</v>
      </c>
    </row>
    <row r="28" spans="1:3">
      <c r="A28" s="4" t="s">
        <v>1501</v>
      </c>
      <c r="B28" s="4" t="s">
        <v>50</v>
      </c>
      <c r="C28" s="4" t="s">
        <v>50</v>
      </c>
    </row>
    <row r="29" spans="1:3">
      <c r="A29" s="4" t="s">
        <v>1512</v>
      </c>
    </row>
    <row r="30" spans="1:3">
      <c r="A30" s="3" t="s">
        <v>1500</v>
      </c>
    </row>
    <row r="31" spans="1:3">
      <c r="A31" s="4" t="s">
        <v>1501</v>
      </c>
      <c r="B31" s="4" t="s">
        <v>50</v>
      </c>
      <c r="C31" s="4" t="s">
        <v>50</v>
      </c>
    </row>
    <row r="32" spans="1:3">
      <c r="A32" s="4" t="s">
        <v>1513</v>
      </c>
    </row>
    <row r="33" spans="1:3">
      <c r="A33" s="3" t="s">
        <v>1500</v>
      </c>
    </row>
    <row r="34" spans="1:3">
      <c r="A34" s="4" t="s">
        <v>1501</v>
      </c>
      <c r="B34" s="5" t="n">
        <v>10006</v>
      </c>
      <c r="C34" s="5" t="n">
        <v>21904</v>
      </c>
    </row>
    <row r="35" spans="1:3">
      <c r="A35" s="4" t="s">
        <v>1514</v>
      </c>
    </row>
    <row r="36" spans="1:3">
      <c r="A36" s="3" t="s">
        <v>1500</v>
      </c>
    </row>
    <row r="37" spans="1:3">
      <c r="A37" s="4" t="s">
        <v>1501</v>
      </c>
      <c r="B37" s="4" t="s">
        <v>50</v>
      </c>
      <c r="C37" s="4" t="s">
        <v>50</v>
      </c>
    </row>
    <row r="38" spans="1:3">
      <c r="A38" s="4" t="s">
        <v>1515</v>
      </c>
    </row>
    <row r="39" spans="1:3">
      <c r="A39" s="3" t="s">
        <v>1500</v>
      </c>
    </row>
    <row r="40" spans="1:3">
      <c r="A40" s="4" t="s">
        <v>1501</v>
      </c>
      <c r="B40" s="5" t="n">
        <v>7489</v>
      </c>
      <c r="C40" s="5" t="n">
        <v>13041</v>
      </c>
    </row>
    <row r="41" spans="1:3">
      <c r="A41" s="4" t="s">
        <v>1516</v>
      </c>
    </row>
    <row r="42" spans="1:3">
      <c r="A42" s="3" t="s">
        <v>1500</v>
      </c>
    </row>
    <row r="43" spans="1:3">
      <c r="A43" s="4" t="s">
        <v>1501</v>
      </c>
      <c r="B43" s="5" t="n">
        <v>117702</v>
      </c>
      <c r="C43" s="5" t="n">
        <v>129595</v>
      </c>
    </row>
    <row r="44" spans="1:3">
      <c r="A44" s="4" t="s">
        <v>1517</v>
      </c>
    </row>
    <row r="45" spans="1:3">
      <c r="A45" s="3" t="s">
        <v>1500</v>
      </c>
    </row>
    <row r="46" spans="1:3">
      <c r="A46" s="4" t="s">
        <v>1501</v>
      </c>
      <c r="B46" s="5" t="n">
        <v>1837</v>
      </c>
      <c r="C46" s="5" t="n">
        <v>3357</v>
      </c>
    </row>
    <row r="47" spans="1:3">
      <c r="A47" s="4" t="s">
        <v>1518</v>
      </c>
    </row>
    <row r="48" spans="1:3">
      <c r="A48" s="3" t="s">
        <v>1500</v>
      </c>
    </row>
    <row r="49" spans="1:3">
      <c r="A49" s="4" t="s">
        <v>1501</v>
      </c>
      <c r="B49" s="5" t="n">
        <v>44436</v>
      </c>
      <c r="C49" s="5" t="n">
        <v>21904</v>
      </c>
    </row>
    <row r="50" spans="1:3">
      <c r="A50" s="4" t="s">
        <v>1519</v>
      </c>
    </row>
    <row r="51" spans="1:3">
      <c r="A51" s="3" t="s">
        <v>1500</v>
      </c>
    </row>
    <row r="52" spans="1:3">
      <c r="A52" s="4" t="s">
        <v>1501</v>
      </c>
      <c r="B52" s="5" t="n">
        <v>60822</v>
      </c>
      <c r="C52" s="4" t="s">
        <v>50</v>
      </c>
    </row>
    <row r="53" spans="1:3">
      <c r="A53" s="4" t="s">
        <v>1520</v>
      </c>
    </row>
    <row r="54" spans="1:3">
      <c r="A54" s="3" t="s">
        <v>1500</v>
      </c>
    </row>
    <row r="55" spans="1:3">
      <c r="A55" s="4" t="s">
        <v>1501</v>
      </c>
      <c r="B55" s="5" t="n">
        <v>7489</v>
      </c>
      <c r="C55" s="5" t="n">
        <v>13041</v>
      </c>
    </row>
    <row r="56" spans="1:3">
      <c r="A56" s="4" t="s">
        <v>1521</v>
      </c>
    </row>
    <row r="57" spans="1:3">
      <c r="A57" s="3" t="s">
        <v>1500</v>
      </c>
    </row>
    <row r="58" spans="1:3">
      <c r="A58" s="4" t="s">
        <v>1501</v>
      </c>
      <c r="B58" s="5" t="n">
        <v>24903</v>
      </c>
      <c r="C58" s="5" t="n">
        <v>9711</v>
      </c>
    </row>
    <row r="59" spans="1:3">
      <c r="A59" s="4" t="s">
        <v>1522</v>
      </c>
    </row>
    <row r="60" spans="1:3">
      <c r="A60" s="3" t="s">
        <v>1500</v>
      </c>
    </row>
    <row r="61" spans="1:3">
      <c r="A61" s="4" t="s">
        <v>1501</v>
      </c>
      <c r="B61" s="5" t="n">
        <v>918</v>
      </c>
      <c r="C61" s="5" t="n">
        <v>2648</v>
      </c>
    </row>
    <row r="62" spans="1:3">
      <c r="A62" s="4" t="s">
        <v>1523</v>
      </c>
    </row>
    <row r="63" spans="1:3">
      <c r="A63" s="3" t="s">
        <v>1500</v>
      </c>
    </row>
    <row r="64" spans="1:3">
      <c r="A64" s="4" t="s">
        <v>1501</v>
      </c>
      <c r="B64" s="5" t="n">
        <v>101243</v>
      </c>
      <c r="C64" s="5" t="n">
        <v>175230</v>
      </c>
    </row>
    <row r="65" spans="1:3">
      <c r="A65" s="4" t="s">
        <v>1524</v>
      </c>
    </row>
    <row r="66" spans="1:3">
      <c r="A66" s="3" t="s">
        <v>1500</v>
      </c>
    </row>
    <row r="67" spans="1:3">
      <c r="A67" s="4" t="s">
        <v>1501</v>
      </c>
      <c r="B67" s="5" t="n">
        <v>981440</v>
      </c>
      <c r="C67" s="4" t="s">
        <v>50</v>
      </c>
    </row>
    <row r="68" spans="1:3">
      <c r="A68" s="4" t="s">
        <v>1525</v>
      </c>
    </row>
    <row r="69" spans="1:3">
      <c r="A69" s="3" t="s">
        <v>1500</v>
      </c>
    </row>
    <row r="70" spans="1:3">
      <c r="A70" s="4" t="s">
        <v>1501</v>
      </c>
      <c r="B70" s="5" t="n">
        <v>52422</v>
      </c>
      <c r="C70" s="5" t="n">
        <v>104328</v>
      </c>
    </row>
    <row r="71" spans="1:3">
      <c r="A71" s="4" t="s">
        <v>1526</v>
      </c>
    </row>
    <row r="72" spans="1:3">
      <c r="A72" s="3" t="s">
        <v>1500</v>
      </c>
    </row>
    <row r="73" spans="1:3">
      <c r="A73" s="4" t="s">
        <v>1501</v>
      </c>
      <c r="B73" s="4" t="s">
        <v>50</v>
      </c>
      <c r="C73" s="4" t="s">
        <v>50</v>
      </c>
    </row>
    <row r="74" spans="1:3">
      <c r="A74" s="4" t="s">
        <v>1527</v>
      </c>
    </row>
    <row r="75" spans="1:3">
      <c r="A75" s="3" t="s">
        <v>1500</v>
      </c>
    </row>
    <row r="76" spans="1:3">
      <c r="A76" s="4" t="s">
        <v>1501</v>
      </c>
      <c r="B76" s="4" t="s">
        <v>50</v>
      </c>
      <c r="C76" s="4" t="s">
        <v>50</v>
      </c>
    </row>
    <row r="77" spans="1:3">
      <c r="A77" s="4" t="s">
        <v>1528</v>
      </c>
    </row>
    <row r="78" spans="1:3">
      <c r="A78" s="3" t="s">
        <v>1500</v>
      </c>
    </row>
    <row r="79" spans="1:3">
      <c r="A79" s="4" t="s">
        <v>1501</v>
      </c>
      <c r="B79" s="4" t="s">
        <v>50</v>
      </c>
      <c r="C79" s="5" t="n">
        <v>21904</v>
      </c>
    </row>
    <row r="80" spans="1:3">
      <c r="A80" s="4" t="s">
        <v>1529</v>
      </c>
    </row>
    <row r="81" spans="1:3">
      <c r="A81" s="3" t="s">
        <v>1500</v>
      </c>
    </row>
    <row r="82" spans="1:3">
      <c r="A82" s="4" t="s">
        <v>1501</v>
      </c>
      <c r="B82" s="4" t="s">
        <v>50</v>
      </c>
      <c r="C82" s="5" t="n">
        <v>913300</v>
      </c>
    </row>
    <row r="83" spans="1:3">
      <c r="A83" s="4" t="s">
        <v>1530</v>
      </c>
    </row>
    <row r="84" spans="1:3">
      <c r="A84" s="3" t="s">
        <v>1500</v>
      </c>
    </row>
    <row r="85" spans="1:3">
      <c r="A85" s="4" t="s">
        <v>1501</v>
      </c>
      <c r="B85" s="4" t="s">
        <v>50</v>
      </c>
      <c r="C85" s="5" t="n">
        <v>13041</v>
      </c>
    </row>
    <row r="86" spans="1:3">
      <c r="A86" s="4" t="s">
        <v>1531</v>
      </c>
    </row>
    <row r="87" spans="1:3">
      <c r="A87" s="3" t="s">
        <v>1500</v>
      </c>
    </row>
    <row r="88" spans="1:3">
      <c r="A88" s="4" t="s">
        <v>1501</v>
      </c>
      <c r="B88" s="4" t="s">
        <v>50</v>
      </c>
      <c r="C88" s="4" t="s">
        <v>50</v>
      </c>
    </row>
    <row r="89" spans="1:3">
      <c r="A89" s="4" t="s">
        <v>1532</v>
      </c>
    </row>
    <row r="90" spans="1:3">
      <c r="A90" s="3" t="s">
        <v>1500</v>
      </c>
    </row>
    <row r="91" spans="1:3">
      <c r="A91" s="4" t="s">
        <v>1501</v>
      </c>
      <c r="B91" s="4" t="s">
        <v>50</v>
      </c>
      <c r="C91" s="4" t="s">
        <v>5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33</v>
      </c>
      <c r="B1" s="2" t="s">
        <v>33</v>
      </c>
      <c r="C1" s="2" t="s">
        <v>34</v>
      </c>
      <c r="D1" s="2" t="s">
        <v>82</v>
      </c>
    </row>
    <row r="2" spans="1:4">
      <c r="A2" s="3" t="s">
        <v>1500</v>
      </c>
    </row>
    <row r="3" spans="1:4">
      <c r="A3" s="4" t="s">
        <v>1534</v>
      </c>
      <c r="B3" s="4" t="s">
        <v>1535</v>
      </c>
      <c r="C3" s="4" t="s">
        <v>1536</v>
      </c>
    </row>
    <row r="4" spans="1:4">
      <c r="A4" s="4" t="s">
        <v>46</v>
      </c>
      <c r="B4" s="5" t="n">
        <v>12268</v>
      </c>
      <c r="C4" s="5" t="n">
        <v>489</v>
      </c>
      <c r="D4" s="4" t="s">
        <v>1537</v>
      </c>
    </row>
    <row r="5" spans="1:4">
      <c r="A5" s="4" t="s">
        <v>1538</v>
      </c>
    </row>
    <row r="6" spans="1:4">
      <c r="A6" s="3" t="s">
        <v>1500</v>
      </c>
    </row>
    <row r="7" spans="1:4">
      <c r="A7" s="4" t="s">
        <v>1534</v>
      </c>
      <c r="B7" s="5" t="n">
        <v>1470</v>
      </c>
      <c r="C7" s="4" t="s">
        <v>50</v>
      </c>
    </row>
    <row r="8" spans="1:4">
      <c r="A8" s="4" t="s">
        <v>46</v>
      </c>
      <c r="B8" s="5" t="n">
        <v>1470</v>
      </c>
      <c r="C8" s="4" t="s">
        <v>50</v>
      </c>
    </row>
    <row r="9" spans="1:4">
      <c r="A9" s="4" t="s">
        <v>1539</v>
      </c>
    </row>
    <row r="10" spans="1:4">
      <c r="A10" s="3" t="s">
        <v>1500</v>
      </c>
    </row>
    <row r="11" spans="1:4">
      <c r="A11" s="4" t="s">
        <v>1534</v>
      </c>
      <c r="B11" s="5" t="n">
        <v>-1631</v>
      </c>
      <c r="C11" s="5" t="n">
        <v>-2841</v>
      </c>
    </row>
    <row r="12" spans="1:4">
      <c r="A12" s="4" t="s">
        <v>46</v>
      </c>
      <c r="B12" s="5" t="n">
        <v>-1625</v>
      </c>
      <c r="C12" s="5" t="n">
        <v>-2836</v>
      </c>
    </row>
    <row r="13" spans="1:4">
      <c r="A13" s="4" t="s">
        <v>1540</v>
      </c>
    </row>
    <row r="14" spans="1:4">
      <c r="A14" s="3" t="s">
        <v>1500</v>
      </c>
    </row>
    <row r="15" spans="1:4">
      <c r="A15" s="4" t="s">
        <v>1534</v>
      </c>
      <c r="B15" s="5" t="n">
        <v>-7448</v>
      </c>
      <c r="C15" s="5" t="n">
        <v>-13032</v>
      </c>
    </row>
    <row r="16" spans="1:4">
      <c r="A16" s="4" t="s">
        <v>46</v>
      </c>
      <c r="B16" s="5" t="n">
        <v>-7336</v>
      </c>
      <c r="C16" s="5" t="n">
        <v>-12885</v>
      </c>
    </row>
    <row r="17" spans="1:4">
      <c r="A17" s="4" t="s">
        <v>1541</v>
      </c>
    </row>
    <row r="18" spans="1:4">
      <c r="A18" s="3" t="s">
        <v>1500</v>
      </c>
    </row>
    <row r="19" spans="1:4">
      <c r="A19" s="4" t="s">
        <v>1534</v>
      </c>
      <c r="B19" s="5" t="n">
        <v>25930</v>
      </c>
      <c r="C19" s="5" t="n">
        <v>-100102</v>
      </c>
    </row>
    <row r="20" spans="1:4">
      <c r="A20" s="4" t="s">
        <v>46</v>
      </c>
      <c r="B20" s="5" t="n">
        <v>19759</v>
      </c>
      <c r="C20" s="5" t="n">
        <v>-94939</v>
      </c>
    </row>
    <row r="21" spans="1:4">
      <c r="A21" s="4" t="s">
        <v>1542</v>
      </c>
    </row>
    <row r="22" spans="1:4">
      <c r="A22" s="3" t="s">
        <v>1500</v>
      </c>
    </row>
    <row r="23" spans="1:4">
      <c r="A23" s="4" t="s">
        <v>1534</v>
      </c>
      <c r="B23" s="4" t="s">
        <v>50</v>
      </c>
      <c r="C23" s="5" t="n">
        <v>127840</v>
      </c>
    </row>
    <row r="24" spans="1:4">
      <c r="A24" s="4" t="s">
        <v>46</v>
      </c>
      <c r="B24" s="4" t="s">
        <v>50</v>
      </c>
      <c r="C24" s="5" t="n">
        <v>111149</v>
      </c>
    </row>
    <row r="25" spans="1:4">
      <c r="A25" s="4" t="s">
        <v>1543</v>
      </c>
    </row>
    <row r="26" spans="1:4">
      <c r="A26" s="3" t="s">
        <v>1500</v>
      </c>
    </row>
    <row r="27" spans="1:4">
      <c r="A27" s="4" t="s">
        <v>1534</v>
      </c>
      <c r="B27" s="5" t="n">
        <v>77425</v>
      </c>
      <c r="C27" s="5" t="n">
        <v>139785</v>
      </c>
    </row>
    <row r="28" spans="1:4">
      <c r="A28" s="4" t="s">
        <v>1544</v>
      </c>
    </row>
    <row r="29" spans="1:4">
      <c r="A29" s="3" t="s">
        <v>1500</v>
      </c>
    </row>
    <row r="30" spans="1:4">
      <c r="A30" s="4" t="s">
        <v>1534</v>
      </c>
      <c r="B30" s="5" t="n">
        <v>1470</v>
      </c>
      <c r="C30" s="4" t="s">
        <v>50</v>
      </c>
    </row>
    <row r="31" spans="1:4">
      <c r="A31" s="4" t="s">
        <v>1545</v>
      </c>
    </row>
    <row r="32" spans="1:4">
      <c r="A32" s="3" t="s">
        <v>1500</v>
      </c>
    </row>
    <row r="33" spans="1:4">
      <c r="A33" s="4" t="s">
        <v>1534</v>
      </c>
      <c r="B33" s="4" t="s">
        <v>50</v>
      </c>
      <c r="C33" s="4" t="s">
        <v>50</v>
      </c>
    </row>
    <row r="34" spans="1:4">
      <c r="A34" s="4" t="s">
        <v>1546</v>
      </c>
    </row>
    <row r="35" spans="1:4">
      <c r="A35" s="3" t="s">
        <v>1500</v>
      </c>
    </row>
    <row r="36" spans="1:4">
      <c r="A36" s="4" t="s">
        <v>1534</v>
      </c>
      <c r="B36" s="4" t="s">
        <v>50</v>
      </c>
      <c r="C36" s="4" t="s">
        <v>50</v>
      </c>
    </row>
    <row r="37" spans="1:4">
      <c r="A37" s="4" t="s">
        <v>1547</v>
      </c>
    </row>
    <row r="38" spans="1:4">
      <c r="A38" s="3" t="s">
        <v>1500</v>
      </c>
    </row>
    <row r="39" spans="1:4">
      <c r="A39" s="4" t="s">
        <v>1534</v>
      </c>
      <c r="B39" s="5" t="n">
        <v>75955</v>
      </c>
      <c r="C39" s="4" t="s">
        <v>50</v>
      </c>
    </row>
    <row r="40" spans="1:4">
      <c r="A40" s="4" t="s">
        <v>1548</v>
      </c>
    </row>
    <row r="41" spans="1:4">
      <c r="A41" s="3" t="s">
        <v>1500</v>
      </c>
    </row>
    <row r="42" spans="1:4">
      <c r="A42" s="4" t="s">
        <v>1534</v>
      </c>
      <c r="B42" s="4" t="s">
        <v>50</v>
      </c>
      <c r="C42" s="5" t="n">
        <v>139785</v>
      </c>
    </row>
    <row r="43" spans="1:4">
      <c r="A43" s="4" t="s">
        <v>1549</v>
      </c>
    </row>
    <row r="44" spans="1:4">
      <c r="A44" s="3" t="s">
        <v>1500</v>
      </c>
    </row>
    <row r="45" spans="1:4">
      <c r="A45" s="4" t="s">
        <v>1534</v>
      </c>
      <c r="B45" s="5" t="n">
        <v>-59104</v>
      </c>
      <c r="C45" s="5" t="n">
        <v>-127920</v>
      </c>
    </row>
    <row r="46" spans="1:4">
      <c r="A46" s="4" t="s">
        <v>1550</v>
      </c>
    </row>
    <row r="47" spans="1:4">
      <c r="A47" s="3" t="s">
        <v>1500</v>
      </c>
    </row>
    <row r="48" spans="1:4">
      <c r="A48" s="4" t="s">
        <v>1534</v>
      </c>
      <c r="B48" s="4" t="s">
        <v>50</v>
      </c>
      <c r="C48" s="4" t="s">
        <v>50</v>
      </c>
    </row>
    <row r="49" spans="1:4">
      <c r="A49" s="4" t="s">
        <v>1551</v>
      </c>
    </row>
    <row r="50" spans="1:4">
      <c r="A50" s="3" t="s">
        <v>1500</v>
      </c>
    </row>
    <row r="51" spans="1:4">
      <c r="A51" s="4" t="s">
        <v>1534</v>
      </c>
      <c r="B51" s="5" t="n">
        <v>-1631</v>
      </c>
      <c r="C51" s="5" t="n">
        <v>-2841</v>
      </c>
    </row>
    <row r="52" spans="1:4">
      <c r="A52" s="4" t="s">
        <v>1552</v>
      </c>
    </row>
    <row r="53" spans="1:4">
      <c r="A53" s="3" t="s">
        <v>1500</v>
      </c>
    </row>
    <row r="54" spans="1:4">
      <c r="A54" s="4" t="s">
        <v>1534</v>
      </c>
      <c r="B54" s="5" t="n">
        <v>-7448</v>
      </c>
      <c r="C54" s="5" t="n">
        <v>-13032</v>
      </c>
    </row>
    <row r="55" spans="1:4">
      <c r="A55" s="4" t="s">
        <v>1553</v>
      </c>
    </row>
    <row r="56" spans="1:4">
      <c r="A56" s="3" t="s">
        <v>1500</v>
      </c>
    </row>
    <row r="57" spans="1:4">
      <c r="A57" s="4" t="s">
        <v>1534</v>
      </c>
      <c r="B57" s="5" t="n">
        <v>-50025</v>
      </c>
      <c r="C57" s="5" t="n">
        <v>-100102</v>
      </c>
    </row>
    <row r="58" spans="1:4">
      <c r="A58" s="4" t="s">
        <v>1554</v>
      </c>
    </row>
    <row r="59" spans="1:4">
      <c r="A59" s="3" t="s">
        <v>1500</v>
      </c>
    </row>
    <row r="60" spans="1:4">
      <c r="A60" s="4" t="s">
        <v>1534</v>
      </c>
      <c r="B60" s="4" t="s">
        <v>50</v>
      </c>
      <c r="C60" s="4" t="s">
        <v>1555</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6</v>
      </c>
      <c r="B1" s="2" t="s">
        <v>1</v>
      </c>
    </row>
    <row r="2" spans="1:4">
      <c r="B2" s="2" t="s">
        <v>33</v>
      </c>
      <c r="C2" s="2" t="s">
        <v>34</v>
      </c>
      <c r="D2" s="2" t="s">
        <v>82</v>
      </c>
    </row>
    <row r="3" spans="1:4">
      <c r="A3" s="3" t="s">
        <v>1557</v>
      </c>
    </row>
    <row r="4" spans="1:4">
      <c r="A4" s="4" t="s">
        <v>1325</v>
      </c>
      <c r="B4" s="4" t="s">
        <v>1558</v>
      </c>
      <c r="C4" s="4" t="s">
        <v>1559</v>
      </c>
      <c r="D4" s="4" t="s">
        <v>1559</v>
      </c>
    </row>
    <row r="5" spans="1:4">
      <c r="A5" s="4" t="s">
        <v>1505</v>
      </c>
    </row>
    <row r="6" spans="1:4">
      <c r="A6" s="3" t="s">
        <v>1557</v>
      </c>
    </row>
    <row r="7" spans="1:4">
      <c r="A7" s="4" t="s">
        <v>1560</v>
      </c>
      <c r="B7" s="5" t="n">
        <v>10505</v>
      </c>
      <c r="C7" s="5" t="n">
        <v>11073</v>
      </c>
    </row>
    <row r="8" spans="1:4">
      <c r="A8" s="4" t="s">
        <v>1561</v>
      </c>
      <c r="B8" s="4" t="s">
        <v>50</v>
      </c>
      <c r="C8" s="4" t="s">
        <v>50</v>
      </c>
    </row>
    <row r="9" spans="1:4">
      <c r="A9" s="4" t="s">
        <v>1324</v>
      </c>
      <c r="B9" s="5" t="n">
        <v>21971</v>
      </c>
      <c r="C9" s="5" t="n">
        <v>26140</v>
      </c>
    </row>
    <row r="10" spans="1:4">
      <c r="A10" s="4" t="s">
        <v>1562</v>
      </c>
      <c r="B10" s="5" t="n">
        <v>-26443</v>
      </c>
      <c r="C10" s="5" t="n">
        <v>-26708</v>
      </c>
    </row>
    <row r="11" spans="1:4">
      <c r="A11" s="4" t="s">
        <v>1563</v>
      </c>
      <c r="B11" s="4" t="s">
        <v>50</v>
      </c>
      <c r="C11" s="4" t="s">
        <v>50</v>
      </c>
    </row>
    <row r="12" spans="1:4">
      <c r="A12" s="4" t="s">
        <v>1325</v>
      </c>
      <c r="B12" s="4" t="s">
        <v>50</v>
      </c>
      <c r="C12" s="4" t="s">
        <v>50</v>
      </c>
    </row>
    <row r="13" spans="1:4">
      <c r="A13" s="4" t="s">
        <v>1279</v>
      </c>
      <c r="B13" s="4" t="s">
        <v>50</v>
      </c>
      <c r="C13" s="4" t="s">
        <v>50</v>
      </c>
    </row>
    <row r="14" spans="1:4">
      <c r="A14" s="4" t="s">
        <v>1564</v>
      </c>
      <c r="B14" s="5" t="n">
        <v>6033</v>
      </c>
      <c r="C14" s="5" t="n">
        <v>10505</v>
      </c>
      <c r="D14" s="5" t="n">
        <v>11073</v>
      </c>
    </row>
    <row r="15" spans="1:4">
      <c r="A15" s="4" t="s">
        <v>1565</v>
      </c>
    </row>
    <row r="16" spans="1:4">
      <c r="A16" s="3" t="s">
        <v>1557</v>
      </c>
    </row>
    <row r="17" spans="1:4">
      <c r="A17" s="4" t="s">
        <v>1560</v>
      </c>
      <c r="B17" s="5" t="n">
        <v>29725</v>
      </c>
      <c r="C17" s="5" t="n">
        <v>5070</v>
      </c>
    </row>
    <row r="18" spans="1:4">
      <c r="A18" s="4" t="s">
        <v>1561</v>
      </c>
      <c r="B18" s="5" t="n">
        <v>161396</v>
      </c>
      <c r="C18" s="5" t="n">
        <v>149837</v>
      </c>
    </row>
    <row r="19" spans="1:4">
      <c r="A19" s="4" t="s">
        <v>1324</v>
      </c>
      <c r="B19" s="4" t="s">
        <v>50</v>
      </c>
      <c r="C19" s="4" t="s">
        <v>50</v>
      </c>
    </row>
    <row r="20" spans="1:4">
      <c r="A20" s="4" t="s">
        <v>1562</v>
      </c>
      <c r="B20" s="5" t="n">
        <v>-171790</v>
      </c>
      <c r="C20" s="5" t="n">
        <v>-124993</v>
      </c>
    </row>
    <row r="21" spans="1:4">
      <c r="A21" s="4" t="s">
        <v>1563</v>
      </c>
      <c r="B21" s="4" t="s">
        <v>50</v>
      </c>
      <c r="C21" s="4" t="s">
        <v>50</v>
      </c>
    </row>
    <row r="22" spans="1:4">
      <c r="A22" s="4" t="s">
        <v>1325</v>
      </c>
      <c r="B22" s="4" t="s">
        <v>50</v>
      </c>
      <c r="C22" s="4" t="s">
        <v>50</v>
      </c>
    </row>
    <row r="23" spans="1:4">
      <c r="A23" s="4" t="s">
        <v>1279</v>
      </c>
      <c r="B23" s="4" t="s">
        <v>50</v>
      </c>
      <c r="C23" s="5" t="n">
        <v>-189</v>
      </c>
    </row>
    <row r="24" spans="1:4">
      <c r="A24" s="4" t="s">
        <v>1564</v>
      </c>
      <c r="B24" s="5" t="n">
        <v>19331</v>
      </c>
      <c r="C24" s="5" t="n">
        <v>29725</v>
      </c>
      <c r="D24" s="5" t="n">
        <v>5070</v>
      </c>
    </row>
    <row r="25" spans="1:4">
      <c r="A25" s="4" t="s">
        <v>1566</v>
      </c>
    </row>
    <row r="26" spans="1:4">
      <c r="A26" s="3" t="s">
        <v>1557</v>
      </c>
    </row>
    <row r="27" spans="1:4">
      <c r="A27" s="4" t="s">
        <v>1560</v>
      </c>
      <c r="B27" s="5" t="n">
        <v>965290</v>
      </c>
      <c r="C27" s="5" t="n">
        <v>998148</v>
      </c>
    </row>
    <row r="28" spans="1:4">
      <c r="A28" s="4" t="s">
        <v>1561</v>
      </c>
      <c r="B28" s="4" t="s">
        <v>50</v>
      </c>
      <c r="C28" s="4" t="s">
        <v>50</v>
      </c>
    </row>
    <row r="29" spans="1:4">
      <c r="A29" s="4" t="s">
        <v>1324</v>
      </c>
      <c r="B29" s="4" t="s">
        <v>50</v>
      </c>
      <c r="C29" s="4" t="s">
        <v>50</v>
      </c>
    </row>
    <row r="30" spans="1:4">
      <c r="A30" s="4" t="s">
        <v>1562</v>
      </c>
      <c r="B30" s="5" t="n">
        <v>73240</v>
      </c>
      <c r="C30" s="4" t="s">
        <v>50</v>
      </c>
    </row>
    <row r="31" spans="1:4">
      <c r="A31" s="4" t="s">
        <v>1563</v>
      </c>
      <c r="B31" s="5" t="n">
        <v>39520</v>
      </c>
      <c r="C31" s="5" t="n">
        <v>-34502</v>
      </c>
    </row>
    <row r="32" spans="1:4">
      <c r="A32" s="4" t="s">
        <v>1325</v>
      </c>
      <c r="B32" s="5" t="n">
        <v>5327</v>
      </c>
      <c r="C32" s="5" t="n">
        <v>1644</v>
      </c>
    </row>
    <row r="33" spans="1:4">
      <c r="A33" s="4" t="s">
        <v>1279</v>
      </c>
      <c r="B33" s="4" t="s">
        <v>50</v>
      </c>
      <c r="C33" s="4" t="s">
        <v>50</v>
      </c>
    </row>
    <row r="34" spans="1:4">
      <c r="A34" s="4" t="s">
        <v>1564</v>
      </c>
      <c r="B34" s="4" t="s">
        <v>1567</v>
      </c>
      <c r="C34" s="4" t="s">
        <v>1020</v>
      </c>
      <c r="D34" s="4" t="s">
        <v>1568</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2"/>
  </cols>
  <sheetData>
    <row r="1" spans="1:4">
      <c r="A1" s="1" t="s">
        <v>1569</v>
      </c>
      <c r="B1" s="2" t="s">
        <v>1</v>
      </c>
    </row>
    <row r="2" spans="1:4">
      <c r="B2" s="2" t="s">
        <v>1570</v>
      </c>
      <c r="C2" s="2" t="s">
        <v>1571</v>
      </c>
      <c r="D2" s="2" t="s">
        <v>582</v>
      </c>
    </row>
    <row r="3" spans="1:4">
      <c r="A3" s="3" t="s">
        <v>868</v>
      </c>
    </row>
    <row r="4" spans="1:4">
      <c r="A4" s="4" t="s">
        <v>597</v>
      </c>
      <c r="B4" s="4" t="s">
        <v>865</v>
      </c>
      <c r="C4" s="4" t="s">
        <v>651</v>
      </c>
      <c r="D4" s="4" t="s">
        <v>860</v>
      </c>
    </row>
    <row r="5" spans="1:4">
      <c r="A5" s="4" t="s">
        <v>1572</v>
      </c>
    </row>
    <row r="6" spans="1:4">
      <c r="A6" s="3" t="s">
        <v>868</v>
      </c>
    </row>
    <row r="7" spans="1:4">
      <c r="A7" s="4" t="s">
        <v>1573</v>
      </c>
      <c r="B7" s="5" t="n">
        <v>6</v>
      </c>
    </row>
    <row r="8" spans="1:4">
      <c r="A8" s="4" t="s">
        <v>1574</v>
      </c>
      <c r="B8" s="4" t="s">
        <v>1575</v>
      </c>
    </row>
    <row r="9" spans="1:4">
      <c r="A9" s="4" t="s">
        <v>1576</v>
      </c>
      <c r="B9" s="4" t="s">
        <v>1577</v>
      </c>
    </row>
    <row r="10" spans="1:4">
      <c r="A10" s="4" t="s">
        <v>1578</v>
      </c>
    </row>
    <row r="11" spans="1:4">
      <c r="A11" s="3" t="s">
        <v>868</v>
      </c>
    </row>
    <row r="12" spans="1:4">
      <c r="A12" s="4" t="s">
        <v>1573</v>
      </c>
      <c r="C12" s="5" t="n">
        <v>7</v>
      </c>
    </row>
    <row r="13" spans="1:4">
      <c r="A13" s="4" t="s">
        <v>1574</v>
      </c>
      <c r="C13" s="4" t="s">
        <v>1575</v>
      </c>
    </row>
    <row r="14" spans="1:4">
      <c r="A14" s="4" t="s">
        <v>1576</v>
      </c>
      <c r="C14" s="4" t="s">
        <v>1579</v>
      </c>
    </row>
    <row r="15" spans="1:4">
      <c r="A15" s="4" t="s">
        <v>1580</v>
      </c>
    </row>
    <row r="16" spans="1:4">
      <c r="A16" s="3" t="s">
        <v>868</v>
      </c>
    </row>
    <row r="17" spans="1:4">
      <c r="A17" s="4" t="s">
        <v>1573</v>
      </c>
      <c r="B17" s="5" t="n">
        <v>28</v>
      </c>
    </row>
    <row r="18" spans="1:4">
      <c r="A18" s="4" t="s">
        <v>1574</v>
      </c>
      <c r="B18" s="4" t="s">
        <v>1342</v>
      </c>
    </row>
    <row r="19" spans="1:4">
      <c r="A19" s="4" t="s">
        <v>1576</v>
      </c>
      <c r="B19" s="4" t="s">
        <v>1581</v>
      </c>
    </row>
    <row r="20" spans="1:4">
      <c r="A20" s="4" t="s">
        <v>1582</v>
      </c>
    </row>
    <row r="21" spans="1:4">
      <c r="A21" s="3" t="s">
        <v>868</v>
      </c>
    </row>
    <row r="22" spans="1:4">
      <c r="A22" s="4" t="s">
        <v>1573</v>
      </c>
      <c r="C22" s="5" t="n">
        <v>27</v>
      </c>
    </row>
    <row r="23" spans="1:4">
      <c r="A23" s="4" t="s">
        <v>1574</v>
      </c>
      <c r="C23" s="4" t="s">
        <v>1342</v>
      </c>
    </row>
    <row r="24" spans="1:4">
      <c r="A24" s="4" t="s">
        <v>1576</v>
      </c>
      <c r="C24" s="4" t="s">
        <v>1583</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1</v>
      </c>
      <c r="B1" s="2" t="s">
        <v>1</v>
      </c>
    </row>
    <row r="2" spans="1:2">
      <c r="B2" s="2" t="s">
        <v>33</v>
      </c>
    </row>
    <row r="3" spans="1:2">
      <c r="A3" s="3" t="s">
        <v>256</v>
      </c>
    </row>
    <row r="4" spans="1:2">
      <c r="A4" s="4" t="s">
        <v>41</v>
      </c>
      <c r="B4" s="4" t="s">
        <v>25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584</v>
      </c>
      <c r="C1" s="2" t="s">
        <v>33</v>
      </c>
      <c r="D1" s="2" t="s">
        <v>34</v>
      </c>
      <c r="E1" s="2" t="s">
        <v>82</v>
      </c>
    </row>
    <row r="2" spans="1:5">
      <c r="A2" s="3" t="s">
        <v>868</v>
      </c>
    </row>
    <row r="3" spans="1:5">
      <c r="A3" s="4" t="s">
        <v>1585</v>
      </c>
      <c r="C3" s="4" t="s">
        <v>1586</v>
      </c>
      <c r="D3" s="4" t="s">
        <v>1587</v>
      </c>
      <c r="E3" s="4" t="s">
        <v>1537</v>
      </c>
    </row>
    <row r="4" spans="1:5">
      <c r="A4" s="4" t="s">
        <v>1588</v>
      </c>
      <c r="C4" s="5" t="n">
        <v>26883</v>
      </c>
      <c r="D4" s="5" t="n">
        <v>21206</v>
      </c>
      <c r="E4" s="4" t="s">
        <v>860</v>
      </c>
    </row>
    <row r="5" spans="1:5">
      <c r="A5" s="4" t="s">
        <v>1022</v>
      </c>
      <c r="B5" s="4" t="s">
        <v>748</v>
      </c>
      <c r="C5" s="5" t="n">
        <v>97210</v>
      </c>
      <c r="D5" s="5" t="n">
        <v>97299</v>
      </c>
    </row>
    <row r="6" spans="1:5">
      <c r="A6" s="4" t="s">
        <v>1044</v>
      </c>
      <c r="B6" s="4" t="s">
        <v>748</v>
      </c>
      <c r="C6" s="5" t="n">
        <v>923</v>
      </c>
      <c r="D6" s="5" t="n">
        <v>3221</v>
      </c>
    </row>
    <row r="7" spans="1:5">
      <c r="A7" s="4" t="s">
        <v>813</v>
      </c>
      <c r="C7" s="5" t="n">
        <v>192474</v>
      </c>
      <c r="D7" s="5" t="n">
        <v>165430</v>
      </c>
    </row>
    <row r="8" spans="1:5">
      <c r="A8" s="4" t="s">
        <v>1589</v>
      </c>
    </row>
    <row r="9" spans="1:5">
      <c r="A9" s="3" t="s">
        <v>868</v>
      </c>
    </row>
    <row r="10" spans="1:5">
      <c r="A10" s="4" t="s">
        <v>1585</v>
      </c>
      <c r="C10" s="5" t="n">
        <v>12268</v>
      </c>
      <c r="D10" s="5" t="n">
        <v>489</v>
      </c>
    </row>
    <row r="11" spans="1:5">
      <c r="A11" s="4" t="s">
        <v>1590</v>
      </c>
    </row>
    <row r="12" spans="1:5">
      <c r="A12" s="3" t="s">
        <v>868</v>
      </c>
    </row>
    <row r="13" spans="1:5">
      <c r="A13" s="4" t="s">
        <v>1591</v>
      </c>
      <c r="C13" s="5" t="n">
        <v>26883</v>
      </c>
      <c r="D13" s="4" t="s">
        <v>50</v>
      </c>
    </row>
    <row r="14" spans="1:5">
      <c r="A14" s="4" t="s">
        <v>863</v>
      </c>
    </row>
    <row r="15" spans="1:5">
      <c r="A15" s="3" t="s">
        <v>868</v>
      </c>
    </row>
    <row r="16" spans="1:5">
      <c r="A16" s="4" t="s">
        <v>1591</v>
      </c>
      <c r="C16" s="5" t="n">
        <v>26883</v>
      </c>
      <c r="D16" s="4" t="s">
        <v>50</v>
      </c>
    </row>
    <row r="17" spans="1:5">
      <c r="A17" s="4" t="s">
        <v>1592</v>
      </c>
    </row>
    <row r="18" spans="1:5">
      <c r="A18" s="3" t="s">
        <v>868</v>
      </c>
    </row>
    <row r="19" spans="1:5">
      <c r="A19" s="4" t="s">
        <v>1585</v>
      </c>
      <c r="C19" s="5" t="n">
        <v>12268</v>
      </c>
      <c r="D19" s="5" t="n">
        <v>489</v>
      </c>
    </row>
    <row r="20" spans="1:5">
      <c r="A20" s="4" t="s">
        <v>1593</v>
      </c>
    </row>
    <row r="21" spans="1:5">
      <c r="A21" s="3" t="s">
        <v>868</v>
      </c>
    </row>
    <row r="22" spans="1:5">
      <c r="A22" s="4" t="s">
        <v>1585</v>
      </c>
      <c r="C22" s="5" t="n">
        <v>9474</v>
      </c>
      <c r="D22" s="5" t="n">
        <v>489</v>
      </c>
    </row>
    <row r="23" spans="1:5">
      <c r="A23" s="4" t="s">
        <v>1594</v>
      </c>
    </row>
    <row r="24" spans="1:5">
      <c r="A24" s="3" t="s">
        <v>868</v>
      </c>
    </row>
    <row r="25" spans="1:5">
      <c r="A25" s="4" t="s">
        <v>1585</v>
      </c>
      <c r="C25" s="4" t="s">
        <v>1595</v>
      </c>
      <c r="D25" s="4" t="s">
        <v>50</v>
      </c>
    </row>
    <row r="26" spans="1:5"/>
    <row r="27" spans="1:5">
      <c r="A27" s="4" t="s">
        <v>748</v>
      </c>
      <c r="B27" s="4" t="s">
        <v>799</v>
      </c>
    </row>
  </sheetData>
  <mergeCells count="3">
    <mergeCell ref="A1:B1"/>
    <mergeCell ref="A26:D26"/>
    <mergeCell ref="B27:D27"/>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96</v>
      </c>
      <c r="B1" s="2" t="s">
        <v>33</v>
      </c>
      <c r="C1" s="2" t="s">
        <v>34</v>
      </c>
      <c r="D1" s="2" t="s">
        <v>82</v>
      </c>
    </row>
    <row r="2" spans="1:4">
      <c r="A2" s="3" t="s">
        <v>868</v>
      </c>
    </row>
    <row r="3" spans="1:4">
      <c r="A3" s="4" t="s">
        <v>46</v>
      </c>
      <c r="B3" s="4" t="s">
        <v>1586</v>
      </c>
      <c r="C3" s="4" t="s">
        <v>1587</v>
      </c>
      <c r="D3" s="4" t="s">
        <v>1537</v>
      </c>
    </row>
    <row r="4" spans="1:4">
      <c r="A4" s="4" t="s">
        <v>1589</v>
      </c>
    </row>
    <row r="5" spans="1:4">
      <c r="A5" s="3" t="s">
        <v>868</v>
      </c>
    </row>
    <row r="6" spans="1:4">
      <c r="A6" s="4" t="s">
        <v>46</v>
      </c>
      <c r="B6" s="5" t="n">
        <v>12268</v>
      </c>
      <c r="C6" s="5" t="n">
        <v>489</v>
      </c>
    </row>
    <row r="7" spans="1:4">
      <c r="A7" s="4" t="s">
        <v>1597</v>
      </c>
      <c r="B7" s="4" t="s">
        <v>50</v>
      </c>
      <c r="C7" s="4" t="s">
        <v>50</v>
      </c>
    </row>
    <row r="8" spans="1:4">
      <c r="A8" s="4" t="s">
        <v>1598</v>
      </c>
    </row>
    <row r="9" spans="1:4">
      <c r="A9" s="3" t="s">
        <v>868</v>
      </c>
    </row>
    <row r="10" spans="1:4">
      <c r="A10" s="4" t="s">
        <v>46</v>
      </c>
      <c r="B10" s="5" t="n">
        <v>9474</v>
      </c>
      <c r="C10" s="5" t="n">
        <v>489</v>
      </c>
    </row>
    <row r="11" spans="1:4">
      <c r="A11" s="4" t="s">
        <v>1597</v>
      </c>
      <c r="B11" s="4" t="s">
        <v>50</v>
      </c>
      <c r="C11" s="4" t="s">
        <v>50</v>
      </c>
    </row>
    <row r="12" spans="1:4">
      <c r="A12" s="4" t="s">
        <v>1599</v>
      </c>
    </row>
    <row r="13" spans="1:4">
      <c r="A13" s="3" t="s">
        <v>868</v>
      </c>
    </row>
    <row r="14" spans="1:4">
      <c r="A14" s="4" t="s">
        <v>46</v>
      </c>
      <c r="B14" s="5" t="n">
        <v>2794</v>
      </c>
      <c r="C14" s="4" t="s">
        <v>50</v>
      </c>
    </row>
    <row r="15" spans="1:4">
      <c r="A15" s="4" t="s">
        <v>1597</v>
      </c>
      <c r="B15" s="4" t="s">
        <v>50</v>
      </c>
      <c r="C15" s="4" t="s">
        <v>5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600</v>
      </c>
      <c r="C1" s="2" t="s">
        <v>33</v>
      </c>
      <c r="D1" s="2" t="s">
        <v>34</v>
      </c>
      <c r="E1" s="2" t="s">
        <v>82</v>
      </c>
      <c r="F1" s="2" t="s">
        <v>514</v>
      </c>
    </row>
    <row r="2" spans="1:6">
      <c r="A2" s="3" t="s">
        <v>1601</v>
      </c>
    </row>
    <row r="3" spans="1:6">
      <c r="A3" s="4" t="s">
        <v>36</v>
      </c>
      <c r="C3" s="4" t="s">
        <v>37</v>
      </c>
      <c r="D3" s="4" t="s">
        <v>38</v>
      </c>
      <c r="E3" s="4" t="s">
        <v>518</v>
      </c>
      <c r="F3" s="4" t="s">
        <v>519</v>
      </c>
    </row>
    <row r="4" spans="1:6">
      <c r="A4" s="4" t="s">
        <v>39</v>
      </c>
      <c r="C4" s="5" t="n">
        <v>99724</v>
      </c>
      <c r="D4" s="5" t="n">
        <v>99518</v>
      </c>
    </row>
    <row r="5" spans="1:6">
      <c r="A5" s="4" t="s">
        <v>1602</v>
      </c>
      <c r="C5" s="5" t="n">
        <v>12268</v>
      </c>
      <c r="D5" s="5" t="n">
        <v>489</v>
      </c>
      <c r="E5" s="5" t="n">
        <v>69912</v>
      </c>
    </row>
    <row r="6" spans="1:6">
      <c r="A6" s="4" t="s">
        <v>45</v>
      </c>
      <c r="C6" s="5" t="n">
        <v>26883</v>
      </c>
      <c r="D6" s="5" t="n">
        <v>21206</v>
      </c>
      <c r="E6" s="4" t="s">
        <v>860</v>
      </c>
    </row>
    <row r="7" spans="1:6">
      <c r="A7" s="4" t="s">
        <v>1603</v>
      </c>
      <c r="B7" s="4" t="s">
        <v>748</v>
      </c>
      <c r="C7" s="5" t="n">
        <v>923</v>
      </c>
      <c r="D7" s="5" t="n">
        <v>3221</v>
      </c>
    </row>
    <row r="8" spans="1:6">
      <c r="A8" s="4" t="s">
        <v>1604</v>
      </c>
    </row>
    <row r="9" spans="1:6">
      <c r="A9" s="3" t="s">
        <v>1601</v>
      </c>
    </row>
    <row r="10" spans="1:6">
      <c r="A10" s="4" t="s">
        <v>36</v>
      </c>
      <c r="C10" s="5" t="n">
        <v>49067</v>
      </c>
      <c r="D10" s="5" t="n">
        <v>49216</v>
      </c>
    </row>
    <row r="11" spans="1:6">
      <c r="A11" s="4" t="s">
        <v>39</v>
      </c>
      <c r="C11" s="5" t="n">
        <v>104256</v>
      </c>
      <c r="D11" s="5" t="n">
        <v>115725</v>
      </c>
    </row>
    <row r="12" spans="1:6">
      <c r="A12" s="4" t="s">
        <v>1602</v>
      </c>
      <c r="C12" s="5" t="n">
        <v>12268</v>
      </c>
      <c r="D12" s="5" t="n">
        <v>489</v>
      </c>
    </row>
    <row r="13" spans="1:6">
      <c r="A13" s="4" t="s">
        <v>45</v>
      </c>
      <c r="C13" s="5" t="n">
        <v>26883</v>
      </c>
      <c r="D13" s="4" t="s">
        <v>50</v>
      </c>
    </row>
    <row r="14" spans="1:6">
      <c r="A14" s="4" t="s">
        <v>1603</v>
      </c>
      <c r="C14" s="5" t="n">
        <v>192474</v>
      </c>
      <c r="D14" s="5" t="n">
        <v>165430</v>
      </c>
    </row>
    <row r="15" spans="1:6">
      <c r="A15" s="4" t="s">
        <v>1605</v>
      </c>
      <c r="C15" s="5" t="n">
        <v>1236770</v>
      </c>
      <c r="D15" s="5" t="n">
        <v>1183319</v>
      </c>
    </row>
    <row r="16" spans="1:6">
      <c r="A16" s="4" t="s">
        <v>1606</v>
      </c>
    </row>
    <row r="17" spans="1:6">
      <c r="A17" s="3" t="s">
        <v>1601</v>
      </c>
    </row>
    <row r="18" spans="1:6">
      <c r="A18" s="4" t="s">
        <v>1605</v>
      </c>
      <c r="C18" s="5" t="n">
        <v>442142</v>
      </c>
      <c r="D18" s="5" t="n">
        <v>1005324</v>
      </c>
    </row>
    <row r="19" spans="1:6">
      <c r="A19" s="4" t="s">
        <v>1607</v>
      </c>
    </row>
    <row r="20" spans="1:6">
      <c r="A20" s="3" t="s">
        <v>1601</v>
      </c>
    </row>
    <row r="21" spans="1:6">
      <c r="A21" s="4" t="s">
        <v>1605</v>
      </c>
      <c r="C21" s="5" t="n">
        <v>557674</v>
      </c>
    </row>
    <row r="22" spans="1:6">
      <c r="A22" s="4" t="s">
        <v>1608</v>
      </c>
    </row>
    <row r="23" spans="1:6">
      <c r="A23" s="3" t="s">
        <v>1601</v>
      </c>
    </row>
    <row r="24" spans="1:6">
      <c r="A24" s="4" t="s">
        <v>1605</v>
      </c>
      <c r="C24" s="5" t="n">
        <v>151320</v>
      </c>
      <c r="D24" s="5" t="n">
        <v>177995</v>
      </c>
    </row>
    <row r="25" spans="1:6">
      <c r="A25" s="4" t="s">
        <v>1609</v>
      </c>
    </row>
    <row r="26" spans="1:6">
      <c r="A26" s="3" t="s">
        <v>1601</v>
      </c>
    </row>
    <row r="27" spans="1:6">
      <c r="A27" s="4" t="s">
        <v>36</v>
      </c>
      <c r="C27" s="5" t="n">
        <v>49067</v>
      </c>
      <c r="D27" s="5" t="n">
        <v>49216</v>
      </c>
    </row>
    <row r="28" spans="1:6">
      <c r="A28" s="4" t="s">
        <v>39</v>
      </c>
      <c r="C28" s="5" t="n">
        <v>104256</v>
      </c>
      <c r="D28" s="5" t="n">
        <v>115725</v>
      </c>
    </row>
    <row r="29" spans="1:6">
      <c r="A29" s="4" t="s">
        <v>1602</v>
      </c>
      <c r="C29" s="5" t="n">
        <v>12268</v>
      </c>
      <c r="D29" s="5" t="n">
        <v>489</v>
      </c>
    </row>
    <row r="30" spans="1:6">
      <c r="A30" s="4" t="s">
        <v>45</v>
      </c>
      <c r="C30" s="5" t="n">
        <v>26883</v>
      </c>
      <c r="D30" s="4" t="s">
        <v>50</v>
      </c>
    </row>
    <row r="31" spans="1:6">
      <c r="A31" s="4" t="s">
        <v>1603</v>
      </c>
      <c r="C31" s="5" t="n">
        <v>192474</v>
      </c>
      <c r="D31" s="5" t="n">
        <v>165430</v>
      </c>
    </row>
    <row r="32" spans="1:6">
      <c r="A32" s="4" t="s">
        <v>1605</v>
      </c>
      <c r="C32" s="5" t="n">
        <v>1234697</v>
      </c>
      <c r="D32" s="5" t="n">
        <v>1143285</v>
      </c>
    </row>
    <row r="33" spans="1:6">
      <c r="A33" s="4" t="s">
        <v>1610</v>
      </c>
    </row>
    <row r="34" spans="1:6">
      <c r="A34" s="3" t="s">
        <v>1601</v>
      </c>
    </row>
    <row r="35" spans="1:6">
      <c r="A35" s="4" t="s">
        <v>1605</v>
      </c>
      <c r="C35" s="5" t="n">
        <v>441786</v>
      </c>
      <c r="D35" s="5" t="n">
        <v>965290</v>
      </c>
    </row>
    <row r="36" spans="1:6">
      <c r="A36" s="4" t="s">
        <v>1611</v>
      </c>
    </row>
    <row r="37" spans="1:6">
      <c r="A37" s="3" t="s">
        <v>1601</v>
      </c>
    </row>
    <row r="38" spans="1:6">
      <c r="A38" s="4" t="s">
        <v>1605</v>
      </c>
      <c r="C38" s="5" t="n">
        <v>641591</v>
      </c>
    </row>
    <row r="39" spans="1:6">
      <c r="A39" s="4" t="s">
        <v>1612</v>
      </c>
    </row>
    <row r="40" spans="1:6">
      <c r="A40" s="3" t="s">
        <v>1601</v>
      </c>
    </row>
    <row r="41" spans="1:6">
      <c r="A41" s="4" t="s">
        <v>1605</v>
      </c>
      <c r="C41" s="4" t="s">
        <v>976</v>
      </c>
      <c r="D41" s="4" t="s">
        <v>977</v>
      </c>
    </row>
    <row r="42" spans="1:6"/>
    <row r="43" spans="1:6">
      <c r="A43" s="4" t="s">
        <v>748</v>
      </c>
      <c r="B43" s="4" t="s">
        <v>799</v>
      </c>
    </row>
  </sheetData>
  <mergeCells count="3">
    <mergeCell ref="A1:B1"/>
    <mergeCell ref="A42:E42"/>
    <mergeCell ref="B43:E43"/>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13</v>
      </c>
      <c r="B1" s="2" t="s">
        <v>33</v>
      </c>
      <c r="C1" s="2" t="s">
        <v>34</v>
      </c>
      <c r="D1" s="2" t="s">
        <v>82</v>
      </c>
      <c r="E1" s="2" t="s">
        <v>514</v>
      </c>
    </row>
    <row r="2" spans="1:5">
      <c r="A2" s="3" t="s">
        <v>1601</v>
      </c>
    </row>
    <row r="3" spans="1:5">
      <c r="A3" s="4" t="s">
        <v>39</v>
      </c>
      <c r="B3" s="4" t="s">
        <v>1614</v>
      </c>
      <c r="C3" s="4" t="s">
        <v>1615</v>
      </c>
    </row>
    <row r="4" spans="1:5">
      <c r="A4" s="4" t="s">
        <v>1602</v>
      </c>
      <c r="B4" s="5" t="n">
        <v>12268</v>
      </c>
      <c r="C4" s="5" t="n">
        <v>489</v>
      </c>
      <c r="D4" s="4" t="s">
        <v>1537</v>
      </c>
    </row>
    <row r="5" spans="1:5">
      <c r="A5" s="4" t="s">
        <v>36</v>
      </c>
      <c r="B5" s="5" t="n">
        <v>49067</v>
      </c>
      <c r="C5" s="5" t="n">
        <v>49216</v>
      </c>
      <c r="D5" s="4" t="s">
        <v>518</v>
      </c>
      <c r="E5" s="4" t="s">
        <v>519</v>
      </c>
    </row>
    <row r="6" spans="1:5">
      <c r="A6" s="4" t="s">
        <v>1591</v>
      </c>
      <c r="B6" s="5" t="n">
        <v>39151</v>
      </c>
      <c r="C6" s="5" t="n">
        <v>489</v>
      </c>
    </row>
    <row r="7" spans="1:5">
      <c r="A7" s="4" t="s">
        <v>813</v>
      </c>
      <c r="B7" s="5" t="n">
        <v>192474</v>
      </c>
      <c r="C7" s="5" t="n">
        <v>165430</v>
      </c>
    </row>
    <row r="8" spans="1:5">
      <c r="A8" s="4" t="s">
        <v>56</v>
      </c>
      <c r="B8" s="5" t="n">
        <v>151320</v>
      </c>
      <c r="C8" s="5" t="n">
        <v>177995</v>
      </c>
    </row>
    <row r="9" spans="1:5">
      <c r="A9" s="4" t="s">
        <v>1616</v>
      </c>
      <c r="B9" s="5" t="n">
        <v>643308</v>
      </c>
    </row>
    <row r="10" spans="1:5">
      <c r="A10" s="4" t="s">
        <v>1605</v>
      </c>
      <c r="B10" s="5" t="n">
        <v>1236770</v>
      </c>
      <c r="C10" s="5" t="n">
        <v>1005324</v>
      </c>
    </row>
    <row r="11" spans="1:5">
      <c r="A11" s="4" t="s">
        <v>1036</v>
      </c>
    </row>
    <row r="12" spans="1:5">
      <c r="A12" s="3" t="s">
        <v>1601</v>
      </c>
    </row>
    <row r="13" spans="1:5">
      <c r="A13" s="4" t="s">
        <v>1617</v>
      </c>
      <c r="B13" s="5" t="n">
        <v>442142</v>
      </c>
      <c r="C13" s="5" t="n">
        <v>1183319</v>
      </c>
    </row>
    <row r="14" spans="1:5">
      <c r="A14" s="4" t="s">
        <v>1618</v>
      </c>
    </row>
    <row r="15" spans="1:5">
      <c r="A15" s="3" t="s">
        <v>1601</v>
      </c>
    </row>
    <row r="16" spans="1:5">
      <c r="A16" s="4" t="s">
        <v>1616</v>
      </c>
      <c r="B16" s="5" t="n">
        <v>643308</v>
      </c>
    </row>
    <row r="17" spans="1:5">
      <c r="A17" s="4" t="s">
        <v>1619</v>
      </c>
    </row>
    <row r="18" spans="1:5">
      <c r="A18" s="3" t="s">
        <v>1601</v>
      </c>
    </row>
    <row r="19" spans="1:5">
      <c r="A19" s="4" t="s">
        <v>1591</v>
      </c>
      <c r="B19" s="5" t="n">
        <v>26883</v>
      </c>
    </row>
    <row r="20" spans="1:5">
      <c r="A20" s="4" t="s">
        <v>1589</v>
      </c>
    </row>
    <row r="21" spans="1:5">
      <c r="A21" s="3" t="s">
        <v>1601</v>
      </c>
    </row>
    <row r="22" spans="1:5">
      <c r="A22" s="4" t="s">
        <v>1602</v>
      </c>
      <c r="B22" s="5" t="n">
        <v>12268</v>
      </c>
      <c r="C22" s="5" t="n">
        <v>489</v>
      </c>
    </row>
    <row r="23" spans="1:5">
      <c r="A23" s="4" t="s">
        <v>1620</v>
      </c>
    </row>
    <row r="24" spans="1:5">
      <c r="A24" s="3" t="s">
        <v>1601</v>
      </c>
    </row>
    <row r="25" spans="1:5">
      <c r="A25" s="4" t="s">
        <v>39</v>
      </c>
      <c r="B25" s="5" t="n">
        <v>104256</v>
      </c>
      <c r="C25" s="5" t="n">
        <v>115725</v>
      </c>
    </row>
    <row r="26" spans="1:5">
      <c r="A26" s="4" t="s">
        <v>36</v>
      </c>
      <c r="B26" s="5" t="n">
        <v>49067</v>
      </c>
      <c r="C26" s="5" t="n">
        <v>49216</v>
      </c>
    </row>
    <row r="27" spans="1:5">
      <c r="A27" s="4" t="s">
        <v>813</v>
      </c>
      <c r="B27" s="4" t="s">
        <v>50</v>
      </c>
      <c r="C27" s="5" t="n">
        <v>192474</v>
      </c>
    </row>
    <row r="28" spans="1:5">
      <c r="A28" s="4" t="s">
        <v>56</v>
      </c>
      <c r="B28" s="5" t="n">
        <v>151320</v>
      </c>
      <c r="C28" s="5" t="n">
        <v>177995</v>
      </c>
    </row>
    <row r="29" spans="1:5">
      <c r="A29" s="4" t="s">
        <v>1605</v>
      </c>
      <c r="B29" s="5" t="n">
        <v>442142</v>
      </c>
      <c r="C29" s="5" t="n">
        <v>1005324</v>
      </c>
    </row>
    <row r="30" spans="1:5">
      <c r="A30" s="4" t="s">
        <v>1621</v>
      </c>
    </row>
    <row r="31" spans="1:5">
      <c r="A31" s="3" t="s">
        <v>1601</v>
      </c>
    </row>
    <row r="32" spans="1:5">
      <c r="A32" s="4" t="s">
        <v>1617</v>
      </c>
      <c r="B32" s="5" t="n">
        <v>593462</v>
      </c>
      <c r="C32" s="5" t="n">
        <v>1183319</v>
      </c>
    </row>
    <row r="33" spans="1:5">
      <c r="A33" s="4" t="s">
        <v>1622</v>
      </c>
    </row>
    <row r="34" spans="1:5">
      <c r="A34" s="3" t="s">
        <v>1601</v>
      </c>
    </row>
    <row r="35" spans="1:5">
      <c r="A35" s="4" t="s">
        <v>1616</v>
      </c>
      <c r="B35" s="4" t="s">
        <v>50</v>
      </c>
    </row>
    <row r="36" spans="1:5">
      <c r="A36" s="4" t="s">
        <v>1623</v>
      </c>
    </row>
    <row r="37" spans="1:5">
      <c r="A37" s="3" t="s">
        <v>1601</v>
      </c>
    </row>
    <row r="38" spans="1:5">
      <c r="A38" s="4" t="s">
        <v>1591</v>
      </c>
      <c r="B38" s="4" t="s">
        <v>50</v>
      </c>
    </row>
    <row r="39" spans="1:5">
      <c r="A39" s="4" t="s">
        <v>1624</v>
      </c>
    </row>
    <row r="40" spans="1:5">
      <c r="A40" s="3" t="s">
        <v>1601</v>
      </c>
    </row>
    <row r="41" spans="1:5">
      <c r="A41" s="4" t="s">
        <v>1602</v>
      </c>
      <c r="B41" s="4" t="s">
        <v>50</v>
      </c>
      <c r="C41" s="4" t="s">
        <v>50</v>
      </c>
    </row>
    <row r="42" spans="1:5">
      <c r="A42" s="4" t="s">
        <v>1625</v>
      </c>
    </row>
    <row r="43" spans="1:5">
      <c r="A43" s="3" t="s">
        <v>1601</v>
      </c>
    </row>
    <row r="44" spans="1:5">
      <c r="A44" s="4" t="s">
        <v>39</v>
      </c>
      <c r="C44" s="4" t="s">
        <v>50</v>
      </c>
    </row>
    <row r="45" spans="1:5">
      <c r="A45" s="4" t="s">
        <v>813</v>
      </c>
      <c r="B45" s="5" t="n">
        <v>12268</v>
      </c>
      <c r="C45" s="5" t="n">
        <v>489</v>
      </c>
    </row>
    <row r="46" spans="1:5">
      <c r="A46" s="4" t="s">
        <v>56</v>
      </c>
      <c r="B46" s="4" t="s">
        <v>50</v>
      </c>
      <c r="C46" s="4" t="s">
        <v>50</v>
      </c>
    </row>
    <row r="47" spans="1:5">
      <c r="A47" s="4" t="s">
        <v>1605</v>
      </c>
      <c r="B47" s="5" t="n">
        <v>557674</v>
      </c>
      <c r="C47" s="4" t="s">
        <v>50</v>
      </c>
    </row>
    <row r="48" spans="1:5">
      <c r="A48" s="4" t="s">
        <v>1626</v>
      </c>
    </row>
    <row r="49" spans="1:5">
      <c r="A49" s="3" t="s">
        <v>1601</v>
      </c>
    </row>
    <row r="50" spans="1:5">
      <c r="A50" s="4" t="s">
        <v>1617</v>
      </c>
      <c r="B50" s="4" t="s">
        <v>50</v>
      </c>
      <c r="C50" s="4" t="s">
        <v>50</v>
      </c>
    </row>
    <row r="51" spans="1:5">
      <c r="A51" s="4" t="s">
        <v>1627</v>
      </c>
    </row>
    <row r="52" spans="1:5">
      <c r="A52" s="3" t="s">
        <v>1601</v>
      </c>
    </row>
    <row r="53" spans="1:5">
      <c r="A53" s="4" t="s">
        <v>1617</v>
      </c>
      <c r="B53" s="4" t="s">
        <v>50</v>
      </c>
    </row>
    <row r="54" spans="1:5">
      <c r="A54" s="4" t="s">
        <v>1616</v>
      </c>
      <c r="B54" s="5" t="n">
        <v>643308</v>
      </c>
    </row>
    <row r="55" spans="1:5">
      <c r="A55" s="4" t="s">
        <v>1628</v>
      </c>
    </row>
    <row r="56" spans="1:5">
      <c r="A56" s="3" t="s">
        <v>1601</v>
      </c>
    </row>
    <row r="57" spans="1:5">
      <c r="A57" s="4" t="s">
        <v>1591</v>
      </c>
      <c r="B57" s="4" t="s">
        <v>50</v>
      </c>
    </row>
    <row r="58" spans="1:5">
      <c r="A58" s="4" t="s">
        <v>1629</v>
      </c>
    </row>
    <row r="59" spans="1:5">
      <c r="A59" s="3" t="s">
        <v>1601</v>
      </c>
    </row>
    <row r="60" spans="1:5">
      <c r="A60" s="4" t="s">
        <v>1602</v>
      </c>
      <c r="B60" s="5" t="n">
        <v>12268</v>
      </c>
      <c r="C60" s="5" t="n">
        <v>489</v>
      </c>
    </row>
    <row r="61" spans="1:5">
      <c r="A61" s="4" t="s">
        <v>1630</v>
      </c>
    </row>
    <row r="62" spans="1:5">
      <c r="A62" s="3" t="s">
        <v>1601</v>
      </c>
    </row>
    <row r="63" spans="1:5">
      <c r="A63" s="4" t="s">
        <v>39</v>
      </c>
      <c r="B63" s="4" t="s">
        <v>50</v>
      </c>
    </row>
    <row r="64" spans="1:5">
      <c r="A64" s="4" t="s">
        <v>813</v>
      </c>
      <c r="B64" s="5" t="n">
        <v>26883</v>
      </c>
      <c r="C64" s="4" t="s">
        <v>50</v>
      </c>
    </row>
    <row r="65" spans="1:5">
      <c r="A65" s="4" t="s">
        <v>56</v>
      </c>
      <c r="B65" s="4" t="s">
        <v>50</v>
      </c>
      <c r="C65" s="4" t="s">
        <v>50</v>
      </c>
    </row>
    <row r="66" spans="1:5">
      <c r="A66" s="4" t="s">
        <v>1605</v>
      </c>
      <c r="B66" s="4" t="s">
        <v>50</v>
      </c>
      <c r="C66" s="4" t="s">
        <v>50</v>
      </c>
    </row>
    <row r="67" spans="1:5">
      <c r="A67" s="4" t="s">
        <v>1631</v>
      </c>
    </row>
    <row r="68" spans="1:5">
      <c r="A68" s="3" t="s">
        <v>1601</v>
      </c>
    </row>
    <row r="69" spans="1:5">
      <c r="A69" s="4" t="s">
        <v>1617</v>
      </c>
      <c r="B69" s="4" t="s">
        <v>50</v>
      </c>
      <c r="C69" s="4" t="s">
        <v>50</v>
      </c>
    </row>
    <row r="70" spans="1:5">
      <c r="A70" s="4" t="s">
        <v>1632</v>
      </c>
    </row>
    <row r="71" spans="1:5">
      <c r="A71" s="3" t="s">
        <v>1601</v>
      </c>
    </row>
    <row r="72" spans="1:5">
      <c r="A72" s="4" t="s">
        <v>1616</v>
      </c>
      <c r="C72" s="4" t="s">
        <v>50</v>
      </c>
    </row>
    <row r="73" spans="1:5">
      <c r="A73" s="4" t="s">
        <v>1633</v>
      </c>
    </row>
    <row r="74" spans="1:5">
      <c r="A74" s="3" t="s">
        <v>1601</v>
      </c>
    </row>
    <row r="75" spans="1:5">
      <c r="A75" s="4" t="s">
        <v>1591</v>
      </c>
      <c r="B75" s="5" t="n">
        <v>26883</v>
      </c>
    </row>
    <row r="76" spans="1:5">
      <c r="A76" s="4" t="s">
        <v>1634</v>
      </c>
    </row>
    <row r="77" spans="1:5">
      <c r="A77" s="3" t="s">
        <v>1601</v>
      </c>
    </row>
    <row r="78" spans="1:5">
      <c r="A78" s="4" t="s">
        <v>1602</v>
      </c>
      <c r="B78" s="4" t="s">
        <v>50</v>
      </c>
      <c r="C78" s="4" t="s">
        <v>50</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1"/>
    <col customWidth="1" max="6" min="6" width="21"/>
    <col customWidth="1" max="7" min="7" width="21"/>
  </cols>
  <sheetData>
    <row r="1" spans="1:7">
      <c r="A1" s="1" t="s">
        <v>1635</v>
      </c>
      <c r="B1" s="2" t="s">
        <v>1</v>
      </c>
    </row>
    <row r="2" spans="1:7">
      <c r="B2" s="2" t="s">
        <v>579</v>
      </c>
      <c r="C2" s="2" t="s">
        <v>581</v>
      </c>
      <c r="D2" s="2" t="s">
        <v>574</v>
      </c>
      <c r="E2" s="2" t="s">
        <v>580</v>
      </c>
      <c r="F2" s="2" t="s">
        <v>716</v>
      </c>
      <c r="G2" s="2" t="s">
        <v>1052</v>
      </c>
    </row>
    <row r="3" spans="1:7">
      <c r="A3" s="3" t="s">
        <v>868</v>
      </c>
    </row>
    <row r="4" spans="1:7">
      <c r="A4" s="4" t="s">
        <v>1636</v>
      </c>
      <c r="B4" s="4" t="s">
        <v>1415</v>
      </c>
      <c r="C4" s="4" t="s">
        <v>1637</v>
      </c>
    </row>
    <row r="5" spans="1:7">
      <c r="A5" s="4" t="s">
        <v>1638</v>
      </c>
      <c r="B5" s="4" t="s">
        <v>1639</v>
      </c>
    </row>
    <row r="6" spans="1:7">
      <c r="A6" s="4" t="s">
        <v>1640</v>
      </c>
      <c r="B6" s="4" t="s">
        <v>1641</v>
      </c>
    </row>
    <row r="7" spans="1:7">
      <c r="A7" s="4" t="s">
        <v>1642</v>
      </c>
      <c r="B7" s="4" t="s">
        <v>1643</v>
      </c>
    </row>
    <row r="8" spans="1:7">
      <c r="A8" s="4" t="s">
        <v>1070</v>
      </c>
    </row>
    <row r="9" spans="1:7">
      <c r="A9" s="3" t="s">
        <v>868</v>
      </c>
    </row>
    <row r="10" spans="1:7">
      <c r="A10" s="4" t="s">
        <v>1644</v>
      </c>
      <c r="G10" s="6" t="n">
        <v>300000</v>
      </c>
    </row>
    <row r="11" spans="1:7">
      <c r="A11" s="4" t="s">
        <v>1645</v>
      </c>
    </row>
    <row r="12" spans="1:7">
      <c r="A12" s="3" t="s">
        <v>868</v>
      </c>
    </row>
    <row r="13" spans="1:7">
      <c r="A13" s="4" t="s">
        <v>650</v>
      </c>
      <c r="B13" s="4" t="s">
        <v>865</v>
      </c>
      <c r="C13" s="4" t="s">
        <v>651</v>
      </c>
    </row>
    <row r="14" spans="1:7">
      <c r="A14" s="4" t="s">
        <v>1646</v>
      </c>
    </row>
    <row r="15" spans="1:7">
      <c r="A15" s="3" t="s">
        <v>868</v>
      </c>
    </row>
    <row r="16" spans="1:7">
      <c r="A16" s="4" t="s">
        <v>1647</v>
      </c>
      <c r="B16" s="5" t="n">
        <v>70000</v>
      </c>
    </row>
    <row r="17" spans="1:7">
      <c r="A17" s="4" t="s">
        <v>1648</v>
      </c>
      <c r="B17" s="5" t="n">
        <v>18388</v>
      </c>
    </row>
    <row r="18" spans="1:7">
      <c r="A18" s="4" t="s">
        <v>1649</v>
      </c>
      <c r="B18" s="4" t="s">
        <v>1650</v>
      </c>
    </row>
    <row r="19" spans="1:7">
      <c r="A19" s="4" t="s">
        <v>1651</v>
      </c>
    </row>
    <row r="20" spans="1:7">
      <c r="A20" s="3" t="s">
        <v>868</v>
      </c>
    </row>
    <row r="21" spans="1:7">
      <c r="A21" s="4" t="s">
        <v>1647</v>
      </c>
      <c r="D21" s="4" t="s">
        <v>1652</v>
      </c>
    </row>
    <row r="22" spans="1:7">
      <c r="A22" s="4" t="s">
        <v>1653</v>
      </c>
    </row>
    <row r="23" spans="1:7">
      <c r="A23" s="3" t="s">
        <v>868</v>
      </c>
    </row>
    <row r="24" spans="1:7">
      <c r="A24" s="4" t="s">
        <v>1644</v>
      </c>
      <c r="E24" s="6" t="n">
        <v>150000</v>
      </c>
    </row>
    <row r="25" spans="1:7">
      <c r="A25" s="4" t="s">
        <v>1654</v>
      </c>
    </row>
    <row r="26" spans="1:7">
      <c r="A26" s="3" t="s">
        <v>868</v>
      </c>
    </row>
    <row r="27" spans="1:7">
      <c r="A27" s="4" t="s">
        <v>1644</v>
      </c>
      <c r="E27" s="6" t="n">
        <v>131612</v>
      </c>
      <c r="F27" s="6" t="n">
        <v>300000</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5</v>
      </c>
      <c r="B1" s="2" t="s">
        <v>1</v>
      </c>
    </row>
    <row r="2" spans="1:4">
      <c r="B2" s="2" t="s">
        <v>33</v>
      </c>
      <c r="C2" s="2" t="s">
        <v>34</v>
      </c>
      <c r="D2" s="2" t="s">
        <v>82</v>
      </c>
    </row>
    <row r="3" spans="1:4">
      <c r="A3" s="3" t="s">
        <v>1214</v>
      </c>
    </row>
    <row r="4" spans="1:4">
      <c r="A4" s="4" t="s">
        <v>1656</v>
      </c>
      <c r="B4" s="4" t="s">
        <v>85</v>
      </c>
      <c r="C4" s="4" t="s">
        <v>86</v>
      </c>
      <c r="D4" s="4" t="s">
        <v>87</v>
      </c>
    </row>
    <row r="5" spans="1:4">
      <c r="A5" s="4" t="s">
        <v>1657</v>
      </c>
      <c r="B5" s="5" t="n">
        <v>466045</v>
      </c>
      <c r="C5" s="5" t="n">
        <v>486604</v>
      </c>
      <c r="D5" s="5" t="n">
        <v>500134</v>
      </c>
    </row>
    <row r="6" spans="1:4">
      <c r="A6" s="4" t="s">
        <v>1658</v>
      </c>
      <c r="B6" s="5" t="n">
        <v>-8697</v>
      </c>
      <c r="C6" s="5" t="n">
        <v>-4357</v>
      </c>
      <c r="D6" s="5" t="n">
        <v>2444</v>
      </c>
    </row>
    <row r="7" spans="1:4">
      <c r="A7" s="4" t="s">
        <v>91</v>
      </c>
      <c r="B7" s="5" t="n">
        <v>-172141</v>
      </c>
      <c r="C7" s="5" t="n">
        <v>-195617</v>
      </c>
      <c r="D7" s="5" t="n">
        <v>-193376</v>
      </c>
    </row>
    <row r="8" spans="1:4">
      <c r="A8" s="4" t="s">
        <v>92</v>
      </c>
      <c r="B8" s="5" t="n">
        <v>-43434</v>
      </c>
      <c r="C8" s="5" t="n">
        <v>-40488</v>
      </c>
      <c r="D8" s="5" t="n">
        <v>-36394</v>
      </c>
    </row>
    <row r="9" spans="1:4">
      <c r="A9" s="4" t="s">
        <v>93</v>
      </c>
      <c r="B9" s="4" t="s">
        <v>50</v>
      </c>
      <c r="C9" s="5" t="n">
        <v>-47582</v>
      </c>
      <c r="D9" s="4" t="s">
        <v>50</v>
      </c>
    </row>
    <row r="10" spans="1:4">
      <c r="A10" s="4" t="s">
        <v>99</v>
      </c>
      <c r="B10" s="5" t="n">
        <v>-87338</v>
      </c>
      <c r="C10" s="5" t="n">
        <v>-73759</v>
      </c>
      <c r="D10" s="5" t="n">
        <v>-75397</v>
      </c>
    </row>
    <row r="11" spans="1:4">
      <c r="A11" s="4" t="s">
        <v>98</v>
      </c>
      <c r="B11" s="5" t="n">
        <v>4970</v>
      </c>
      <c r="C11" s="5" t="n">
        <v>5842</v>
      </c>
      <c r="D11" s="5" t="n">
        <v>3240</v>
      </c>
    </row>
    <row r="12" spans="1:4">
      <c r="A12" s="4" t="s">
        <v>1659</v>
      </c>
      <c r="B12" s="5" t="n">
        <v>-34887</v>
      </c>
      <c r="C12" s="4" t="s">
        <v>50</v>
      </c>
      <c r="D12" s="4" t="s">
        <v>50</v>
      </c>
    </row>
    <row r="13" spans="1:4">
      <c r="A13" s="4" t="s">
        <v>1660</v>
      </c>
      <c r="B13" s="5" t="n">
        <v>-8377</v>
      </c>
      <c r="C13" s="5" t="n">
        <v>-2226</v>
      </c>
      <c r="D13" s="5" t="n">
        <v>-2541</v>
      </c>
    </row>
    <row r="14" spans="1:4">
      <c r="A14" s="4" t="s">
        <v>103</v>
      </c>
      <c r="B14" s="5" t="n">
        <v>116141</v>
      </c>
      <c r="C14" s="5" t="n">
        <v>128417</v>
      </c>
      <c r="D14" s="5" t="n">
        <v>198110</v>
      </c>
    </row>
    <row r="15" spans="1:4">
      <c r="A15" s="4" t="s">
        <v>104</v>
      </c>
      <c r="B15" s="5" t="n">
        <v>-40995</v>
      </c>
      <c r="C15" s="5" t="n">
        <v>-47032</v>
      </c>
      <c r="D15" s="5" t="n">
        <v>-78627</v>
      </c>
    </row>
    <row r="16" spans="1:4">
      <c r="A16" s="4" t="s">
        <v>1661</v>
      </c>
      <c r="B16" s="5" t="n">
        <v>75146</v>
      </c>
      <c r="C16" s="5" t="n">
        <v>81385</v>
      </c>
      <c r="D16" s="5" t="n">
        <v>119483</v>
      </c>
    </row>
    <row r="17" spans="1:4">
      <c r="A17" s="4" t="s">
        <v>599</v>
      </c>
      <c r="B17" s="4" t="s">
        <v>50</v>
      </c>
      <c r="C17" s="5" t="n">
        <v>-754</v>
      </c>
      <c r="D17" s="5" t="n">
        <v>-6589</v>
      </c>
    </row>
    <row r="18" spans="1:4">
      <c r="A18" s="4" t="s">
        <v>107</v>
      </c>
      <c r="B18" s="5" t="n">
        <v>75146</v>
      </c>
      <c r="C18" s="5" t="n">
        <v>80631</v>
      </c>
      <c r="D18" s="5" t="n">
        <v>112894</v>
      </c>
    </row>
    <row r="19" spans="1:4">
      <c r="A19" s="4" t="s">
        <v>1662</v>
      </c>
    </row>
    <row r="20" spans="1:4">
      <c r="A20" s="3" t="s">
        <v>1214</v>
      </c>
    </row>
    <row r="21" spans="1:4">
      <c r="A21" s="4" t="s">
        <v>1656</v>
      </c>
      <c r="B21" s="5" t="n">
        <v>1134123</v>
      </c>
      <c r="C21" s="5" t="n">
        <v>1070569</v>
      </c>
      <c r="D21" s="5" t="n">
        <v>1099921</v>
      </c>
    </row>
    <row r="22" spans="1:4">
      <c r="A22" s="4" t="s">
        <v>1657</v>
      </c>
      <c r="B22" s="5" t="n">
        <v>458905</v>
      </c>
      <c r="C22" s="5" t="n">
        <v>470840</v>
      </c>
      <c r="D22" s="5" t="n">
        <v>484166</v>
      </c>
    </row>
    <row r="23" spans="1:4">
      <c r="A23" s="4" t="s">
        <v>1658</v>
      </c>
      <c r="B23" s="5" t="n">
        <v>-8191</v>
      </c>
      <c r="C23" s="5" t="n">
        <v>-4127</v>
      </c>
      <c r="D23" s="5" t="n">
        <v>1907</v>
      </c>
    </row>
    <row r="24" spans="1:4">
      <c r="A24" s="4" t="s">
        <v>91</v>
      </c>
      <c r="B24" s="5" t="n">
        <v>-166127</v>
      </c>
      <c r="C24" s="5" t="n">
        <v>-174087</v>
      </c>
      <c r="D24" s="5" t="n">
        <v>-173200</v>
      </c>
    </row>
    <row r="25" spans="1:4">
      <c r="A25" s="4" t="s">
        <v>92</v>
      </c>
      <c r="B25" s="5" t="n">
        <v>-42332</v>
      </c>
      <c r="C25" s="5" t="n">
        <v>-38144</v>
      </c>
      <c r="D25" s="5" t="n">
        <v>-34565</v>
      </c>
    </row>
    <row r="26" spans="1:4">
      <c r="A26" s="4" t="s">
        <v>93</v>
      </c>
      <c r="B26" s="4" t="s">
        <v>50</v>
      </c>
      <c r="C26" s="4" t="s">
        <v>50</v>
      </c>
      <c r="D26" s="4" t="s">
        <v>50</v>
      </c>
    </row>
    <row r="27" spans="1:4">
      <c r="A27" s="4" t="s">
        <v>99</v>
      </c>
      <c r="B27" s="5" t="n">
        <v>-87327</v>
      </c>
      <c r="C27" s="5" t="n">
        <v>-73759</v>
      </c>
      <c r="D27" s="5" t="n">
        <v>-75397</v>
      </c>
    </row>
    <row r="28" spans="1:4">
      <c r="A28" s="4" t="s">
        <v>98</v>
      </c>
      <c r="B28" s="5" t="n">
        <v>4945</v>
      </c>
      <c r="C28" s="5" t="n">
        <v>5779</v>
      </c>
      <c r="D28" s="5" t="n">
        <v>3194</v>
      </c>
    </row>
    <row r="29" spans="1:4">
      <c r="A29" s="4" t="s">
        <v>1659</v>
      </c>
      <c r="B29" s="5" t="n">
        <v>-34887</v>
      </c>
      <c r="C29" s="4" t="s">
        <v>50</v>
      </c>
      <c r="D29" s="4" t="s">
        <v>50</v>
      </c>
    </row>
    <row r="30" spans="1:4">
      <c r="A30" s="4" t="s">
        <v>1660</v>
      </c>
      <c r="B30" s="5" t="n">
        <v>-8227</v>
      </c>
      <c r="C30" s="5" t="n">
        <v>-2012</v>
      </c>
      <c r="D30" s="5" t="n">
        <v>-2238</v>
      </c>
    </row>
    <row r="31" spans="1:4">
      <c r="A31" s="4" t="s">
        <v>103</v>
      </c>
      <c r="B31" s="5" t="n">
        <v>116759</v>
      </c>
      <c r="C31" s="5" t="n">
        <v>184490</v>
      </c>
      <c r="D31" s="5" t="n">
        <v>203867</v>
      </c>
    </row>
    <row r="32" spans="1:4">
      <c r="A32" s="4" t="s">
        <v>104</v>
      </c>
      <c r="B32" s="5" t="n">
        <v>-41214</v>
      </c>
      <c r="C32" s="5" t="n">
        <v>-67568</v>
      </c>
      <c r="D32" s="5" t="n">
        <v>-80912</v>
      </c>
    </row>
    <row r="33" spans="1:4">
      <c r="A33" s="4" t="s">
        <v>1661</v>
      </c>
      <c r="B33" s="5" t="n">
        <v>75545</v>
      </c>
      <c r="C33" s="5" t="n">
        <v>116922</v>
      </c>
      <c r="D33" s="5" t="n">
        <v>122955</v>
      </c>
    </row>
    <row r="34" spans="1:4">
      <c r="A34" s="4" t="s">
        <v>599</v>
      </c>
      <c r="B34" s="4" t="s">
        <v>50</v>
      </c>
      <c r="C34" s="4" t="s">
        <v>50</v>
      </c>
      <c r="D34" s="4" t="s">
        <v>50</v>
      </c>
    </row>
    <row r="35" spans="1:4">
      <c r="A35" s="4" t="s">
        <v>107</v>
      </c>
      <c r="B35" s="5" t="n">
        <v>75545</v>
      </c>
      <c r="C35" s="5" t="n">
        <v>116922</v>
      </c>
      <c r="D35" s="5" t="n">
        <v>122955</v>
      </c>
    </row>
    <row r="36" spans="1:4">
      <c r="A36" s="4" t="s">
        <v>1228</v>
      </c>
    </row>
    <row r="37" spans="1:4">
      <c r="A37" s="3" t="s">
        <v>1214</v>
      </c>
    </row>
    <row r="38" spans="1:4">
      <c r="A38" s="4" t="s">
        <v>1656</v>
      </c>
      <c r="B38" s="5" t="n">
        <v>68872</v>
      </c>
      <c r="C38" s="5" t="n">
        <v>66442</v>
      </c>
      <c r="D38" s="5" t="n">
        <v>59888</v>
      </c>
    </row>
    <row r="39" spans="1:4">
      <c r="A39" s="4" t="s">
        <v>1657</v>
      </c>
      <c r="B39" s="5" t="n">
        <v>1623</v>
      </c>
      <c r="C39" s="5" t="n">
        <v>1873</v>
      </c>
      <c r="D39" s="5" t="n">
        <v>1220</v>
      </c>
    </row>
    <row r="40" spans="1:4">
      <c r="A40" s="4" t="s">
        <v>1658</v>
      </c>
      <c r="B40" s="5" t="n">
        <v>-322</v>
      </c>
      <c r="C40" s="5" t="n">
        <v>36</v>
      </c>
      <c r="D40" s="5" t="n">
        <v>136</v>
      </c>
    </row>
    <row r="41" spans="1:4">
      <c r="A41" s="4" t="s">
        <v>91</v>
      </c>
      <c r="B41" s="5" t="n">
        <v>-553</v>
      </c>
      <c r="C41" s="5" t="n">
        <v>-1499</v>
      </c>
      <c r="D41" s="5" t="n">
        <v>-1051</v>
      </c>
    </row>
    <row r="42" spans="1:4">
      <c r="A42" s="4" t="s">
        <v>92</v>
      </c>
      <c r="B42" s="5" t="n">
        <v>-1066</v>
      </c>
      <c r="C42" s="5" t="n">
        <v>-2287</v>
      </c>
      <c r="D42" s="5" t="n">
        <v>-1643</v>
      </c>
    </row>
    <row r="43" spans="1:4">
      <c r="A43" s="4" t="s">
        <v>93</v>
      </c>
      <c r="B43" s="4" t="s">
        <v>50</v>
      </c>
      <c r="C43" s="4" t="s">
        <v>50</v>
      </c>
      <c r="D43" s="4" t="s">
        <v>50</v>
      </c>
    </row>
    <row r="44" spans="1:4">
      <c r="A44" s="4" t="s">
        <v>99</v>
      </c>
      <c r="B44" s="5" t="n">
        <v>-11</v>
      </c>
      <c r="C44" s="4" t="s">
        <v>50</v>
      </c>
      <c r="D44" s="4" t="s">
        <v>50</v>
      </c>
    </row>
    <row r="45" spans="1:4">
      <c r="A45" s="4" t="s">
        <v>98</v>
      </c>
      <c r="B45" s="5" t="n">
        <v>25</v>
      </c>
      <c r="C45" s="5" t="n">
        <v>48</v>
      </c>
      <c r="D45" s="5" t="n">
        <v>24</v>
      </c>
    </row>
    <row r="46" spans="1:4">
      <c r="A46" s="4" t="s">
        <v>1659</v>
      </c>
      <c r="B46" s="4" t="s">
        <v>50</v>
      </c>
    </row>
    <row r="47" spans="1:4">
      <c r="A47" s="4" t="s">
        <v>1660</v>
      </c>
      <c r="B47" s="5" t="n">
        <v>-26</v>
      </c>
      <c r="C47" s="5" t="n">
        <v>-17</v>
      </c>
      <c r="D47" s="5" t="n">
        <v>-19</v>
      </c>
    </row>
    <row r="48" spans="1:4">
      <c r="A48" s="4" t="s">
        <v>103</v>
      </c>
      <c r="B48" s="5" t="n">
        <v>-330</v>
      </c>
      <c r="C48" s="5" t="n">
        <v>-1846</v>
      </c>
      <c r="D48" s="5" t="n">
        <v>-1333</v>
      </c>
    </row>
    <row r="49" spans="1:4">
      <c r="A49" s="4" t="s">
        <v>104</v>
      </c>
      <c r="B49" s="5" t="n">
        <v>116</v>
      </c>
      <c r="C49" s="5" t="n">
        <v>676</v>
      </c>
      <c r="D49" s="5" t="n">
        <v>529</v>
      </c>
    </row>
    <row r="50" spans="1:4">
      <c r="A50" s="4" t="s">
        <v>1661</v>
      </c>
      <c r="B50" s="5" t="n">
        <v>-214</v>
      </c>
      <c r="C50" s="5" t="n">
        <v>-1170</v>
      </c>
      <c r="D50" s="5" t="n">
        <v>-804</v>
      </c>
    </row>
    <row r="51" spans="1:4">
      <c r="A51" s="4" t="s">
        <v>599</v>
      </c>
      <c r="B51" s="4" t="s">
        <v>50</v>
      </c>
      <c r="C51" s="4" t="s">
        <v>50</v>
      </c>
      <c r="D51" s="4" t="s">
        <v>50</v>
      </c>
    </row>
    <row r="52" spans="1:4">
      <c r="A52" s="4" t="s">
        <v>107</v>
      </c>
      <c r="B52" s="5" t="n">
        <v>-214</v>
      </c>
      <c r="C52" s="5" t="n">
        <v>-1170</v>
      </c>
      <c r="D52" s="5" t="n">
        <v>-804</v>
      </c>
    </row>
    <row r="53" spans="1:4">
      <c r="A53" s="4" t="s">
        <v>1227</v>
      </c>
    </row>
    <row r="54" spans="1:4">
      <c r="A54" s="3" t="s">
        <v>1214</v>
      </c>
    </row>
    <row r="55" spans="1:4">
      <c r="A55" s="4" t="s">
        <v>1656</v>
      </c>
      <c r="B55" s="5" t="n">
        <v>57564</v>
      </c>
      <c r="C55" s="5" t="n">
        <v>80707</v>
      </c>
      <c r="D55" s="5" t="n">
        <v>75090</v>
      </c>
    </row>
    <row r="56" spans="1:4">
      <c r="A56" s="4" t="s">
        <v>1657</v>
      </c>
      <c r="B56" s="5" t="n">
        <v>5251</v>
      </c>
      <c r="C56" s="5" t="n">
        <v>13671</v>
      </c>
      <c r="D56" s="5" t="n">
        <v>14216</v>
      </c>
    </row>
    <row r="57" spans="1:4">
      <c r="A57" s="4" t="s">
        <v>1658</v>
      </c>
      <c r="B57" s="4" t="s">
        <v>50</v>
      </c>
      <c r="C57" s="4" t="s">
        <v>50</v>
      </c>
      <c r="D57" s="4" t="s">
        <v>50</v>
      </c>
    </row>
    <row r="58" spans="1:4">
      <c r="A58" s="4" t="s">
        <v>91</v>
      </c>
      <c r="B58" s="5" t="n">
        <v>-2186</v>
      </c>
      <c r="C58" s="5" t="n">
        <v>-15613</v>
      </c>
      <c r="D58" s="5" t="n">
        <v>-14464</v>
      </c>
    </row>
    <row r="59" spans="1:4">
      <c r="A59" s="4" t="s">
        <v>92</v>
      </c>
      <c r="B59" s="4" t="s">
        <v>50</v>
      </c>
      <c r="C59" s="4" t="s">
        <v>50</v>
      </c>
      <c r="D59" s="4" t="s">
        <v>50</v>
      </c>
    </row>
    <row r="60" spans="1:4">
      <c r="A60" s="4" t="s">
        <v>93</v>
      </c>
      <c r="B60" s="4" t="s">
        <v>50</v>
      </c>
      <c r="C60" s="4" t="s">
        <v>50</v>
      </c>
      <c r="D60" s="4" t="s">
        <v>50</v>
      </c>
    </row>
    <row r="61" spans="1:4">
      <c r="A61" s="4" t="s">
        <v>99</v>
      </c>
      <c r="B61" s="4" t="s">
        <v>50</v>
      </c>
      <c r="C61" s="4" t="s">
        <v>50</v>
      </c>
      <c r="D61" s="4" t="s">
        <v>50</v>
      </c>
    </row>
    <row r="62" spans="1:4">
      <c r="A62" s="4" t="s">
        <v>98</v>
      </c>
      <c r="B62" s="4" t="s">
        <v>50</v>
      </c>
      <c r="C62" s="4" t="s">
        <v>50</v>
      </c>
      <c r="D62" s="4" t="s">
        <v>50</v>
      </c>
    </row>
    <row r="63" spans="1:4">
      <c r="A63" s="4" t="s">
        <v>1659</v>
      </c>
      <c r="B63" s="4" t="s">
        <v>50</v>
      </c>
    </row>
    <row r="64" spans="1:4">
      <c r="A64" s="4" t="s">
        <v>1660</v>
      </c>
      <c r="B64" s="5" t="n">
        <v>-111</v>
      </c>
      <c r="C64" s="5" t="n">
        <v>-183</v>
      </c>
      <c r="D64" s="5" t="n">
        <v>-118</v>
      </c>
    </row>
    <row r="65" spans="1:4">
      <c r="A65" s="4" t="s">
        <v>103</v>
      </c>
      <c r="B65" s="5" t="n">
        <v>2954</v>
      </c>
      <c r="C65" s="5" t="n">
        <v>-2125</v>
      </c>
      <c r="D65" s="5" t="n">
        <v>-366</v>
      </c>
    </row>
    <row r="66" spans="1:4">
      <c r="A66" s="4" t="s">
        <v>104</v>
      </c>
      <c r="B66" s="5" t="n">
        <v>-1043</v>
      </c>
      <c r="C66" s="5" t="n">
        <v>778</v>
      </c>
      <c r="D66" s="5" t="n">
        <v>145</v>
      </c>
    </row>
    <row r="67" spans="1:4">
      <c r="A67" s="4" t="s">
        <v>1661</v>
      </c>
      <c r="B67" s="5" t="n">
        <v>1911</v>
      </c>
      <c r="C67" s="5" t="n">
        <v>-1347</v>
      </c>
      <c r="D67" s="5" t="n">
        <v>-221</v>
      </c>
    </row>
    <row r="68" spans="1:4">
      <c r="A68" s="4" t="s">
        <v>599</v>
      </c>
      <c r="B68" s="4" t="s">
        <v>50</v>
      </c>
      <c r="C68" s="4" t="s">
        <v>50</v>
      </c>
      <c r="D68" s="4" t="s">
        <v>50</v>
      </c>
    </row>
    <row r="69" spans="1:4">
      <c r="A69" s="4" t="s">
        <v>107</v>
      </c>
      <c r="B69" s="5" t="n">
        <v>1911</v>
      </c>
      <c r="C69" s="5" t="n">
        <v>-1347</v>
      </c>
      <c r="D69" s="5" t="n">
        <v>-221</v>
      </c>
    </row>
    <row r="70" spans="1:4">
      <c r="A70" s="4" t="s">
        <v>1088</v>
      </c>
    </row>
    <row r="71" spans="1:4">
      <c r="A71" s="3" t="s">
        <v>1214</v>
      </c>
    </row>
    <row r="72" spans="1:4">
      <c r="A72" s="4" t="s">
        <v>1656</v>
      </c>
      <c r="B72" s="5" t="n">
        <v>1692</v>
      </c>
      <c r="C72" s="5" t="n">
        <v>1842</v>
      </c>
      <c r="D72" s="5" t="n">
        <v>1765</v>
      </c>
    </row>
    <row r="73" spans="1:4">
      <c r="A73" s="4" t="s">
        <v>1657</v>
      </c>
      <c r="B73" s="5" t="n">
        <v>266</v>
      </c>
      <c r="C73" s="5" t="n">
        <v>220</v>
      </c>
      <c r="D73" s="5" t="n">
        <v>532</v>
      </c>
    </row>
    <row r="74" spans="1:4">
      <c r="A74" s="4" t="s">
        <v>1658</v>
      </c>
      <c r="B74" s="5" t="n">
        <v>-184</v>
      </c>
      <c r="C74" s="5" t="n">
        <v>-266</v>
      </c>
      <c r="D74" s="5" t="n">
        <v>401</v>
      </c>
    </row>
    <row r="75" spans="1:4">
      <c r="A75" s="4" t="s">
        <v>91</v>
      </c>
      <c r="B75" s="5" t="n">
        <v>-3275</v>
      </c>
      <c r="C75" s="5" t="n">
        <v>-4418</v>
      </c>
      <c r="D75" s="5" t="n">
        <v>-4661</v>
      </c>
    </row>
    <row r="76" spans="1:4">
      <c r="A76" s="4" t="s">
        <v>92</v>
      </c>
      <c r="B76" s="5" t="n">
        <v>-36</v>
      </c>
      <c r="C76" s="5" t="n">
        <v>-57</v>
      </c>
      <c r="D76" s="5" t="n">
        <v>-186</v>
      </c>
    </row>
    <row r="77" spans="1:4">
      <c r="A77" s="4" t="s">
        <v>93</v>
      </c>
      <c r="B77" s="4" t="s">
        <v>50</v>
      </c>
      <c r="C77" s="5" t="n">
        <v>-47582</v>
      </c>
      <c r="D77" s="4" t="s">
        <v>50</v>
      </c>
    </row>
    <row r="78" spans="1:4">
      <c r="A78" s="4" t="s">
        <v>99</v>
      </c>
      <c r="B78" s="4" t="s">
        <v>50</v>
      </c>
      <c r="C78" s="4" t="s">
        <v>50</v>
      </c>
      <c r="D78" s="4" t="s">
        <v>50</v>
      </c>
    </row>
    <row r="79" spans="1:4">
      <c r="A79" s="4" t="s">
        <v>98</v>
      </c>
      <c r="B79" s="4" t="s">
        <v>50</v>
      </c>
      <c r="C79" s="5" t="n">
        <v>15</v>
      </c>
      <c r="D79" s="5" t="n">
        <v>22</v>
      </c>
    </row>
    <row r="80" spans="1:4">
      <c r="A80" s="4" t="s">
        <v>1659</v>
      </c>
      <c r="B80" s="4" t="s">
        <v>50</v>
      </c>
    </row>
    <row r="81" spans="1:4">
      <c r="A81" s="4" t="s">
        <v>1660</v>
      </c>
      <c r="B81" s="5" t="n">
        <v>-13</v>
      </c>
      <c r="C81" s="5" t="n">
        <v>-14</v>
      </c>
      <c r="D81" s="5" t="n">
        <v>-166</v>
      </c>
    </row>
    <row r="82" spans="1:4">
      <c r="A82" s="4" t="s">
        <v>103</v>
      </c>
      <c r="B82" s="5" t="n">
        <v>-3242</v>
      </c>
      <c r="C82" s="5" t="n">
        <v>-52102</v>
      </c>
      <c r="D82" s="5" t="n">
        <v>-4058</v>
      </c>
    </row>
    <row r="83" spans="1:4">
      <c r="A83" s="4" t="s">
        <v>104</v>
      </c>
      <c r="B83" s="5" t="n">
        <v>1146</v>
      </c>
      <c r="C83" s="5" t="n">
        <v>19082</v>
      </c>
      <c r="D83" s="5" t="n">
        <v>1611</v>
      </c>
    </row>
    <row r="84" spans="1:4">
      <c r="A84" s="4" t="s">
        <v>1661</v>
      </c>
      <c r="B84" s="5" t="n">
        <v>-2096</v>
      </c>
      <c r="C84" s="5" t="n">
        <v>-33020</v>
      </c>
      <c r="D84" s="5" t="n">
        <v>-2447</v>
      </c>
    </row>
    <row r="85" spans="1:4">
      <c r="A85" s="4" t="s">
        <v>599</v>
      </c>
      <c r="B85" s="4" t="s">
        <v>50</v>
      </c>
      <c r="C85" s="5" t="n">
        <v>-754</v>
      </c>
      <c r="D85" s="5" t="n">
        <v>-6589</v>
      </c>
    </row>
    <row r="86" spans="1:4">
      <c r="A86" s="4" t="s">
        <v>107</v>
      </c>
      <c r="B86" s="4" t="s">
        <v>1663</v>
      </c>
      <c r="C86" s="4" t="s">
        <v>1664</v>
      </c>
      <c r="D86" s="4" t="s">
        <v>1665</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6</v>
      </c>
      <c r="B1" s="2" t="s">
        <v>1</v>
      </c>
    </row>
    <row r="2" spans="1:4">
      <c r="B2" s="2" t="s">
        <v>33</v>
      </c>
      <c r="C2" s="2" t="s">
        <v>34</v>
      </c>
      <c r="D2" s="2" t="s">
        <v>82</v>
      </c>
    </row>
    <row r="3" spans="1:4">
      <c r="A3" s="3" t="s">
        <v>1214</v>
      </c>
    </row>
    <row r="4" spans="1:4">
      <c r="A4" s="4" t="s">
        <v>1667</v>
      </c>
      <c r="B4" s="4" t="s">
        <v>1668</v>
      </c>
      <c r="C4" s="4" t="s">
        <v>1669</v>
      </c>
      <c r="D4" s="4" t="s">
        <v>1670</v>
      </c>
    </row>
    <row r="5" spans="1:4">
      <c r="A5" s="4" t="s">
        <v>52</v>
      </c>
      <c r="B5" s="5" t="n">
        <v>39151</v>
      </c>
      <c r="C5" s="5" t="n">
        <v>21695</v>
      </c>
      <c r="D5" s="5" t="n">
        <v>70569</v>
      </c>
    </row>
    <row r="6" spans="1:4">
      <c r="A6" s="4" t="s">
        <v>1671</v>
      </c>
      <c r="B6" s="4" t="s">
        <v>50</v>
      </c>
      <c r="C6" s="4" t="s">
        <v>50</v>
      </c>
      <c r="D6" s="5" t="n">
        <v>338411</v>
      </c>
    </row>
    <row r="7" spans="1:4">
      <c r="A7" s="4" t="s">
        <v>560</v>
      </c>
      <c r="B7" s="5" t="n">
        <v>2863245</v>
      </c>
      <c r="C7" s="5" t="n">
        <v>2814115</v>
      </c>
      <c r="D7" s="5" t="n">
        <v>3320623</v>
      </c>
    </row>
    <row r="8" spans="1:4">
      <c r="A8" s="4" t="s">
        <v>1672</v>
      </c>
      <c r="B8" s="5" t="n">
        <v>1411882</v>
      </c>
      <c r="C8" s="5" t="n">
        <v>1307407</v>
      </c>
      <c r="D8" s="5" t="n">
        <v>1337890</v>
      </c>
    </row>
    <row r="9" spans="1:4">
      <c r="A9" s="4" t="s">
        <v>1673</v>
      </c>
      <c r="B9" s="4" t="s">
        <v>50</v>
      </c>
      <c r="C9" s="4" t="s">
        <v>50</v>
      </c>
      <c r="D9" s="5" t="n">
        <v>2704</v>
      </c>
    </row>
    <row r="10" spans="1:4">
      <c r="A10" s="4" t="s">
        <v>1674</v>
      </c>
      <c r="B10" s="5" t="n">
        <v>1411882</v>
      </c>
      <c r="C10" s="5" t="n">
        <v>1307407</v>
      </c>
      <c r="D10" s="5" t="n">
        <v>1340594</v>
      </c>
    </row>
    <row r="11" spans="1:4">
      <c r="A11" s="4" t="s">
        <v>1675</v>
      </c>
      <c r="B11" s="5" t="n">
        <v>113649</v>
      </c>
      <c r="C11" s="5" t="n">
        <v>69732</v>
      </c>
      <c r="D11" s="5" t="n">
        <v>117801</v>
      </c>
    </row>
    <row r="12" spans="1:4">
      <c r="A12" s="4" t="s">
        <v>188</v>
      </c>
      <c r="B12" s="5" t="n">
        <v>-129779</v>
      </c>
      <c r="C12" s="5" t="n">
        <v>-124206</v>
      </c>
      <c r="D12" s="5" t="n">
        <v>-111266</v>
      </c>
    </row>
    <row r="13" spans="1:4">
      <c r="A13" s="4" t="s">
        <v>1676</v>
      </c>
      <c r="B13" s="5" t="n">
        <v>-3808</v>
      </c>
      <c r="C13" s="5" t="n">
        <v>-2718</v>
      </c>
      <c r="D13" s="5" t="n">
        <v>-3493</v>
      </c>
    </row>
    <row r="14" spans="1:4">
      <c r="A14" s="4" t="s">
        <v>1662</v>
      </c>
    </row>
    <row r="15" spans="1:4">
      <c r="A15" s="3" t="s">
        <v>1214</v>
      </c>
    </row>
    <row r="16" spans="1:4">
      <c r="A16" s="4" t="s">
        <v>1667</v>
      </c>
      <c r="B16" s="5" t="n">
        <v>2632723</v>
      </c>
      <c r="C16" s="5" t="n">
        <v>2607334</v>
      </c>
      <c r="D16" s="5" t="n">
        <v>2678871</v>
      </c>
    </row>
    <row r="17" spans="1:4">
      <c r="A17" s="4" t="s">
        <v>52</v>
      </c>
      <c r="B17" s="5" t="n">
        <v>12268</v>
      </c>
      <c r="C17" s="5" t="n">
        <v>489</v>
      </c>
      <c r="D17" s="5" t="n">
        <v>69912</v>
      </c>
    </row>
    <row r="18" spans="1:4">
      <c r="A18" s="4" t="s">
        <v>1671</v>
      </c>
      <c r="B18" s="4" t="s">
        <v>50</v>
      </c>
      <c r="C18" s="4" t="s">
        <v>50</v>
      </c>
      <c r="D18" s="4" t="s">
        <v>50</v>
      </c>
    </row>
    <row r="19" spans="1:4">
      <c r="A19" s="4" t="s">
        <v>560</v>
      </c>
      <c r="B19" s="5" t="n">
        <v>2644991</v>
      </c>
      <c r="C19" s="5" t="n">
        <v>2607823</v>
      </c>
      <c r="D19" s="5" t="n">
        <v>2748783</v>
      </c>
    </row>
    <row r="20" spans="1:4">
      <c r="A20" s="4" t="s">
        <v>1672</v>
      </c>
      <c r="B20" s="5" t="n">
        <v>1376390</v>
      </c>
      <c r="C20" s="5" t="n">
        <v>1274322</v>
      </c>
      <c r="D20" s="5" t="n">
        <v>1316144</v>
      </c>
    </row>
    <row r="21" spans="1:4">
      <c r="A21" s="4" t="s">
        <v>1673</v>
      </c>
      <c r="B21" s="4" t="s">
        <v>50</v>
      </c>
      <c r="C21" s="4" t="s">
        <v>50</v>
      </c>
      <c r="D21" s="4" t="s">
        <v>50</v>
      </c>
    </row>
    <row r="22" spans="1:4">
      <c r="A22" s="4" t="s">
        <v>1674</v>
      </c>
      <c r="B22" s="5" t="n">
        <v>1376390</v>
      </c>
      <c r="C22" s="5" t="n">
        <v>1274322</v>
      </c>
      <c r="D22" s="5" t="n">
        <v>1316144</v>
      </c>
    </row>
    <row r="23" spans="1:4">
      <c r="A23" s="4" t="s">
        <v>1675</v>
      </c>
      <c r="B23" s="5" t="n">
        <v>113365</v>
      </c>
      <c r="C23" s="5" t="n">
        <v>66515</v>
      </c>
      <c r="D23" s="5" t="n">
        <v>101729</v>
      </c>
    </row>
    <row r="24" spans="1:4">
      <c r="A24" s="4" t="s">
        <v>188</v>
      </c>
      <c r="B24" s="5" t="n">
        <v>-124070</v>
      </c>
      <c r="C24" s="5" t="n">
        <v>-119518</v>
      </c>
      <c r="D24" s="5" t="n">
        <v>-102900</v>
      </c>
    </row>
    <row r="25" spans="1:4">
      <c r="A25" s="4" t="s">
        <v>1676</v>
      </c>
      <c r="B25" s="5" t="n">
        <v>-3808</v>
      </c>
      <c r="C25" s="5" t="n">
        <v>-2718</v>
      </c>
      <c r="D25" s="5" t="n">
        <v>-1499</v>
      </c>
    </row>
    <row r="26" spans="1:4">
      <c r="A26" s="4" t="s">
        <v>1228</v>
      </c>
    </row>
    <row r="27" spans="1:4">
      <c r="A27" s="3" t="s">
        <v>1214</v>
      </c>
    </row>
    <row r="28" spans="1:4">
      <c r="A28" s="4" t="s">
        <v>1667</v>
      </c>
      <c r="B28" s="5" t="n">
        <v>29363</v>
      </c>
      <c r="C28" s="5" t="n">
        <v>30791</v>
      </c>
      <c r="D28" s="5" t="n">
        <v>27652</v>
      </c>
    </row>
    <row r="29" spans="1:4">
      <c r="A29" s="4" t="s">
        <v>52</v>
      </c>
      <c r="B29" s="4" t="s">
        <v>50</v>
      </c>
      <c r="C29" s="4" t="s">
        <v>50</v>
      </c>
      <c r="D29" s="4" t="s">
        <v>50</v>
      </c>
    </row>
    <row r="30" spans="1:4">
      <c r="A30" s="4" t="s">
        <v>1671</v>
      </c>
      <c r="B30" s="4" t="s">
        <v>50</v>
      </c>
      <c r="C30" s="4" t="s">
        <v>50</v>
      </c>
      <c r="D30" s="4" t="s">
        <v>50</v>
      </c>
    </row>
    <row r="31" spans="1:4">
      <c r="A31" s="4" t="s">
        <v>560</v>
      </c>
      <c r="B31" s="5" t="n">
        <v>29363</v>
      </c>
      <c r="C31" s="5" t="n">
        <v>30791</v>
      </c>
      <c r="D31" s="5" t="n">
        <v>27652</v>
      </c>
    </row>
    <row r="32" spans="1:4">
      <c r="A32" s="4" t="s">
        <v>1672</v>
      </c>
      <c r="B32" s="5" t="n">
        <v>34788</v>
      </c>
      <c r="C32" s="5" t="n">
        <v>31966</v>
      </c>
      <c r="D32" s="5" t="n">
        <v>20760</v>
      </c>
    </row>
    <row r="33" spans="1:4">
      <c r="A33" s="4" t="s">
        <v>1673</v>
      </c>
      <c r="B33" s="4" t="s">
        <v>50</v>
      </c>
      <c r="C33" s="4" t="s">
        <v>50</v>
      </c>
      <c r="D33" s="4" t="s">
        <v>50</v>
      </c>
    </row>
    <row r="34" spans="1:4">
      <c r="A34" s="4" t="s">
        <v>1674</v>
      </c>
      <c r="B34" s="5" t="n">
        <v>34788</v>
      </c>
      <c r="C34" s="5" t="n">
        <v>31966</v>
      </c>
      <c r="D34" s="5" t="n">
        <v>20760</v>
      </c>
    </row>
    <row r="35" spans="1:4">
      <c r="A35" s="4" t="s">
        <v>1675</v>
      </c>
      <c r="B35" s="5" t="n">
        <v>284</v>
      </c>
      <c r="C35" s="5" t="n">
        <v>3202</v>
      </c>
      <c r="D35" s="4" t="s">
        <v>50</v>
      </c>
    </row>
    <row r="36" spans="1:4">
      <c r="A36" s="4" t="s">
        <v>188</v>
      </c>
      <c r="B36" s="5" t="n">
        <v>-1100</v>
      </c>
      <c r="C36" s="4" t="s">
        <v>50</v>
      </c>
      <c r="D36" s="4" t="s">
        <v>50</v>
      </c>
    </row>
    <row r="37" spans="1:4">
      <c r="A37" s="4" t="s">
        <v>1676</v>
      </c>
      <c r="B37" s="4" t="s">
        <v>50</v>
      </c>
      <c r="C37" s="4" t="s">
        <v>50</v>
      </c>
      <c r="D37" s="4" t="s">
        <v>50</v>
      </c>
    </row>
    <row r="38" spans="1:4">
      <c r="A38" s="4" t="s">
        <v>1227</v>
      </c>
    </row>
    <row r="39" spans="1:4">
      <c r="A39" s="3" t="s">
        <v>1214</v>
      </c>
    </row>
    <row r="40" spans="1:4">
      <c r="A40" s="4" t="s">
        <v>1667</v>
      </c>
      <c r="B40" s="5" t="n">
        <v>111072</v>
      </c>
      <c r="C40" s="5" t="n">
        <v>118712</v>
      </c>
      <c r="D40" s="5" t="n">
        <v>122446</v>
      </c>
    </row>
    <row r="41" spans="1:4">
      <c r="A41" s="4" t="s">
        <v>52</v>
      </c>
      <c r="B41" s="4" t="s">
        <v>50</v>
      </c>
      <c r="C41" s="4" t="s">
        <v>50</v>
      </c>
      <c r="D41" s="4" t="s">
        <v>50</v>
      </c>
    </row>
    <row r="42" spans="1:4">
      <c r="A42" s="4" t="s">
        <v>1671</v>
      </c>
      <c r="B42" s="4" t="s">
        <v>50</v>
      </c>
      <c r="C42" s="4" t="s">
        <v>50</v>
      </c>
      <c r="D42" s="4" t="s">
        <v>50</v>
      </c>
    </row>
    <row r="43" spans="1:4">
      <c r="A43" s="4" t="s">
        <v>560</v>
      </c>
      <c r="B43" s="5" t="n">
        <v>111072</v>
      </c>
      <c r="C43" s="5" t="n">
        <v>118712</v>
      </c>
      <c r="D43" s="5" t="n">
        <v>122446</v>
      </c>
    </row>
    <row r="44" spans="1:4">
      <c r="A44" s="4" t="s">
        <v>1672</v>
      </c>
      <c r="B44" s="4" t="s">
        <v>50</v>
      </c>
      <c r="C44" s="4" t="s">
        <v>50</v>
      </c>
      <c r="D44" s="4" t="s">
        <v>50</v>
      </c>
    </row>
    <row r="45" spans="1:4">
      <c r="A45" s="4" t="s">
        <v>1673</v>
      </c>
      <c r="B45" s="4" t="s">
        <v>50</v>
      </c>
      <c r="C45" s="4" t="s">
        <v>50</v>
      </c>
      <c r="D45" s="4" t="s">
        <v>50</v>
      </c>
    </row>
    <row r="46" spans="1:4">
      <c r="A46" s="4" t="s">
        <v>1674</v>
      </c>
      <c r="B46" s="4" t="s">
        <v>50</v>
      </c>
      <c r="C46" s="4" t="s">
        <v>50</v>
      </c>
      <c r="D46" s="4" t="s">
        <v>50</v>
      </c>
    </row>
    <row r="47" spans="1:4">
      <c r="A47" s="4" t="s">
        <v>1675</v>
      </c>
      <c r="B47" s="4" t="s">
        <v>50</v>
      </c>
      <c r="C47" s="4" t="s">
        <v>50</v>
      </c>
      <c r="D47" s="4" t="s">
        <v>50</v>
      </c>
    </row>
    <row r="48" spans="1:4">
      <c r="A48" s="4" t="s">
        <v>188</v>
      </c>
      <c r="B48" s="5" t="n">
        <v>-4433</v>
      </c>
      <c r="C48" s="5" t="n">
        <v>-4504</v>
      </c>
      <c r="D48" s="5" t="n">
        <v>-4377</v>
      </c>
    </row>
    <row r="49" spans="1:4">
      <c r="A49" s="4" t="s">
        <v>1676</v>
      </c>
      <c r="B49" s="4" t="s">
        <v>50</v>
      </c>
      <c r="C49" s="4" t="s">
        <v>50</v>
      </c>
      <c r="D49" s="4" t="s">
        <v>50</v>
      </c>
    </row>
    <row r="50" spans="1:4">
      <c r="A50" s="4" t="s">
        <v>1088</v>
      </c>
    </row>
    <row r="51" spans="1:4">
      <c r="A51" s="3" t="s">
        <v>1214</v>
      </c>
    </row>
    <row r="52" spans="1:4">
      <c r="A52" s="4" t="s">
        <v>1667</v>
      </c>
      <c r="B52" s="5" t="n">
        <v>50936</v>
      </c>
      <c r="C52" s="5" t="n">
        <v>35583</v>
      </c>
      <c r="D52" s="5" t="n">
        <v>82674</v>
      </c>
    </row>
    <row r="53" spans="1:4">
      <c r="A53" s="4" t="s">
        <v>52</v>
      </c>
      <c r="B53" s="5" t="n">
        <v>26883</v>
      </c>
      <c r="C53" s="5" t="n">
        <v>21206</v>
      </c>
      <c r="D53" s="5" t="n">
        <v>657</v>
      </c>
    </row>
    <row r="54" spans="1:4">
      <c r="A54" s="4" t="s">
        <v>1671</v>
      </c>
      <c r="B54" s="4" t="s">
        <v>50</v>
      </c>
      <c r="C54" s="4" t="s">
        <v>50</v>
      </c>
      <c r="D54" s="5" t="n">
        <v>338411</v>
      </c>
    </row>
    <row r="55" spans="1:4">
      <c r="A55" s="4" t="s">
        <v>560</v>
      </c>
      <c r="B55" s="5" t="n">
        <v>77819</v>
      </c>
      <c r="C55" s="5" t="n">
        <v>56789</v>
      </c>
      <c r="D55" s="5" t="n">
        <v>421742</v>
      </c>
    </row>
    <row r="56" spans="1:4">
      <c r="A56" s="4" t="s">
        <v>1672</v>
      </c>
      <c r="B56" s="5" t="n">
        <v>704</v>
      </c>
      <c r="C56" s="5" t="n">
        <v>1119</v>
      </c>
      <c r="D56" s="5" t="n">
        <v>986</v>
      </c>
    </row>
    <row r="57" spans="1:4">
      <c r="A57" s="4" t="s">
        <v>1673</v>
      </c>
      <c r="B57" s="4" t="s">
        <v>50</v>
      </c>
      <c r="C57" s="4" t="s">
        <v>50</v>
      </c>
      <c r="D57" s="5" t="n">
        <v>2704</v>
      </c>
    </row>
    <row r="58" spans="1:4">
      <c r="A58" s="4" t="s">
        <v>1674</v>
      </c>
      <c r="B58" s="5" t="n">
        <v>704</v>
      </c>
      <c r="C58" s="5" t="n">
        <v>1119</v>
      </c>
      <c r="D58" s="5" t="n">
        <v>3690</v>
      </c>
    </row>
    <row r="59" spans="1:4">
      <c r="A59" s="4" t="s">
        <v>1675</v>
      </c>
      <c r="B59" s="4" t="s">
        <v>50</v>
      </c>
      <c r="C59" s="5" t="n">
        <v>15</v>
      </c>
      <c r="D59" s="5" t="n">
        <v>16072</v>
      </c>
    </row>
    <row r="60" spans="1:4">
      <c r="A60" s="4" t="s">
        <v>188</v>
      </c>
      <c r="B60" s="5" t="n">
        <v>-176</v>
      </c>
      <c r="C60" s="5" t="n">
        <v>-184</v>
      </c>
      <c r="D60" s="5" t="n">
        <v>-3989</v>
      </c>
    </row>
    <row r="61" spans="1:4">
      <c r="A61" s="4" t="s">
        <v>1676</v>
      </c>
      <c r="B61" s="4" t="s">
        <v>50</v>
      </c>
      <c r="C61" s="4" t="s">
        <v>50</v>
      </c>
      <c r="D61" s="4" t="s">
        <v>50</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677</v>
      </c>
      <c r="B1" s="2" t="s">
        <v>1</v>
      </c>
    </row>
    <row r="2" spans="1:4">
      <c r="B2" s="2" t="s">
        <v>33</v>
      </c>
      <c r="C2" s="2" t="s">
        <v>34</v>
      </c>
      <c r="D2" s="2" t="s">
        <v>82</v>
      </c>
    </row>
    <row r="3" spans="1:4">
      <c r="A3" s="3" t="s">
        <v>1678</v>
      </c>
    </row>
    <row r="4" spans="1:4">
      <c r="A4" s="4" t="s">
        <v>1679</v>
      </c>
      <c r="B4" s="4" t="s">
        <v>85</v>
      </c>
      <c r="C4" s="4" t="s">
        <v>86</v>
      </c>
      <c r="D4" s="4" t="s">
        <v>87</v>
      </c>
    </row>
    <row r="5" spans="1:4">
      <c r="A5" s="4" t="s">
        <v>1680</v>
      </c>
      <c r="B5" s="5" t="n">
        <v>113649</v>
      </c>
      <c r="C5" s="5" t="n">
        <v>69732</v>
      </c>
      <c r="D5" s="5" t="n">
        <v>117801</v>
      </c>
    </row>
    <row r="6" spans="1:4">
      <c r="A6" s="4" t="s">
        <v>1681</v>
      </c>
      <c r="B6" s="5" t="n">
        <v>26883</v>
      </c>
      <c r="C6" s="5" t="n">
        <v>21206</v>
      </c>
      <c r="D6" s="5" t="n">
        <v>657</v>
      </c>
    </row>
    <row r="7" spans="1:4">
      <c r="A7" s="4" t="s">
        <v>46</v>
      </c>
      <c r="B7" s="5" t="n">
        <v>12268</v>
      </c>
      <c r="C7" s="5" t="n">
        <v>489</v>
      </c>
      <c r="D7" s="5" t="n">
        <v>69912</v>
      </c>
    </row>
    <row r="8" spans="1:4">
      <c r="A8" s="4" t="s">
        <v>1227</v>
      </c>
    </row>
    <row r="9" spans="1:4">
      <c r="A9" s="3" t="s">
        <v>1678</v>
      </c>
    </row>
    <row r="10" spans="1:4">
      <c r="A10" s="4" t="s">
        <v>1679</v>
      </c>
      <c r="B10" s="5" t="n">
        <v>57564</v>
      </c>
      <c r="C10" s="5" t="n">
        <v>80707</v>
      </c>
      <c r="D10" s="5" t="n">
        <v>75090</v>
      </c>
    </row>
    <row r="11" spans="1:4">
      <c r="A11" s="4" t="s">
        <v>1680</v>
      </c>
      <c r="B11" s="4" t="s">
        <v>50</v>
      </c>
      <c r="C11" s="4" t="s">
        <v>50</v>
      </c>
      <c r="D11" s="4" t="s">
        <v>50</v>
      </c>
    </row>
    <row r="12" spans="1:4">
      <c r="A12" s="4" t="s">
        <v>1682</v>
      </c>
    </row>
    <row r="13" spans="1:4">
      <c r="A13" s="3" t="s">
        <v>1678</v>
      </c>
    </row>
    <row r="14" spans="1:4">
      <c r="A14" s="4" t="s">
        <v>1679</v>
      </c>
      <c r="B14" s="4" t="s">
        <v>1683</v>
      </c>
      <c r="C14" s="4" t="s">
        <v>1684</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1685</v>
      </c>
      <c r="B1" s="2" t="s">
        <v>1686</v>
      </c>
    </row>
    <row r="2" spans="1:4">
      <c r="B2" s="2" t="s">
        <v>1687</v>
      </c>
      <c r="C2" s="2" t="s">
        <v>33</v>
      </c>
      <c r="D2" s="2" t="s">
        <v>34</v>
      </c>
    </row>
    <row r="3" spans="1:4">
      <c r="A3" s="3" t="s">
        <v>1688</v>
      </c>
    </row>
    <row r="4" spans="1:4">
      <c r="A4" s="4" t="s">
        <v>62</v>
      </c>
      <c r="C4" s="4" t="s">
        <v>1019</v>
      </c>
      <c r="D4" s="4" t="s">
        <v>1020</v>
      </c>
    </row>
    <row r="5" spans="1:4">
      <c r="A5" s="4" t="s">
        <v>1689</v>
      </c>
    </row>
    <row r="6" spans="1:4">
      <c r="A6" s="3" t="s">
        <v>1688</v>
      </c>
    </row>
    <row r="7" spans="1:4">
      <c r="A7" s="4" t="s">
        <v>1690</v>
      </c>
      <c r="B7" s="4" t="s">
        <v>1691</v>
      </c>
    </row>
    <row r="8" spans="1:4">
      <c r="A8" s="4" t="s">
        <v>1029</v>
      </c>
      <c r="B8" s="4" t="s">
        <v>1692</v>
      </c>
    </row>
    <row r="9" spans="1:4">
      <c r="A9" s="4" t="s">
        <v>62</v>
      </c>
      <c r="B9" s="4" t="s">
        <v>1691</v>
      </c>
    </row>
    <row r="10" spans="1:4">
      <c r="A10" s="4" t="s">
        <v>1693</v>
      </c>
    </row>
    <row r="11" spans="1:4">
      <c r="A11" s="3" t="s">
        <v>1688</v>
      </c>
    </row>
    <row r="12" spans="1:4">
      <c r="A12" s="4" t="s">
        <v>1694</v>
      </c>
      <c r="B12" s="4" t="s">
        <v>1695</v>
      </c>
    </row>
    <row r="13" spans="1:4">
      <c r="A13" s="4" t="s">
        <v>1696</v>
      </c>
    </row>
    <row r="14" spans="1:4">
      <c r="A14" s="3" t="s">
        <v>1688</v>
      </c>
    </row>
    <row r="15" spans="1:4">
      <c r="A15" s="4" t="s">
        <v>1694</v>
      </c>
      <c r="B15" s="4" t="s">
        <v>16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8</v>
      </c>
      <c r="B1" s="2" t="s">
        <v>1</v>
      </c>
    </row>
    <row r="2" spans="1:2">
      <c r="B2" s="2" t="s">
        <v>33</v>
      </c>
    </row>
    <row r="3" spans="1:2">
      <c r="A3" s="3" t="s">
        <v>259</v>
      </c>
    </row>
    <row r="4" spans="1:2">
      <c r="A4" s="4" t="s">
        <v>258</v>
      </c>
      <c r="B4" s="4" t="s">
        <v>2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7</v>
      </c>
      <c r="B1" s="2" t="s">
        <v>1</v>
      </c>
    </row>
    <row r="2" spans="1:2">
      <c r="B2" s="2" t="s">
        <v>33</v>
      </c>
    </row>
    <row r="3" spans="1:2">
      <c r="A3" s="3" t="s">
        <v>261</v>
      </c>
    </row>
    <row r="4" spans="1:2">
      <c r="A4" s="4" t="s">
        <v>47</v>
      </c>
      <c r="B4" s="4"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3</v>
      </c>
      <c r="B1" s="2" t="s">
        <v>1</v>
      </c>
    </row>
    <row r="2" spans="1:2">
      <c r="B2" s="2" t="s">
        <v>33</v>
      </c>
    </row>
    <row r="3" spans="1:2">
      <c r="A3" s="3" t="s">
        <v>264</v>
      </c>
    </row>
    <row r="4" spans="1:2">
      <c r="A4" s="4" t="s">
        <v>263</v>
      </c>
      <c r="B4" s="4"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49</v>
      </c>
      <c r="B1" s="2" t="s">
        <v>1</v>
      </c>
    </row>
    <row r="2" spans="1:2">
      <c r="B2" s="2" t="s">
        <v>33</v>
      </c>
    </row>
    <row r="3" spans="1:2">
      <c r="A3" s="3" t="s">
        <v>266</v>
      </c>
    </row>
    <row r="4" spans="1:2">
      <c r="A4" s="4" t="s">
        <v>49</v>
      </c>
      <c r="B4" s="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56</v>
      </c>
      <c r="B1" s="2" t="s">
        <v>1</v>
      </c>
    </row>
    <row r="2" spans="1:2">
      <c r="B2" s="2" t="s">
        <v>33</v>
      </c>
    </row>
    <row r="3" spans="1:2">
      <c r="A3" s="3" t="s">
        <v>268</v>
      </c>
    </row>
    <row r="4" spans="1:2">
      <c r="A4" s="4" t="s">
        <v>56</v>
      </c>
      <c r="B4"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33</v>
      </c>
      <c r="C1" s="2" t="s">
        <v>34</v>
      </c>
    </row>
    <row r="2" spans="1:3">
      <c r="A2" s="3" t="s">
        <v>35</v>
      </c>
    </row>
    <row r="3" spans="1:3">
      <c r="A3" s="4" t="s">
        <v>36</v>
      </c>
      <c r="B3" s="4" t="s">
        <v>37</v>
      </c>
      <c r="C3" s="4" t="s">
        <v>38</v>
      </c>
    </row>
    <row r="4" spans="1:3">
      <c r="A4" s="4" t="s">
        <v>39</v>
      </c>
      <c r="B4" s="5" t="n">
        <v>99724</v>
      </c>
      <c r="C4" s="5" t="n">
        <v>99518</v>
      </c>
    </row>
    <row r="5" spans="1:3">
      <c r="A5" s="4" t="s">
        <v>40</v>
      </c>
      <c r="B5" s="5" t="n">
        <v>36748</v>
      </c>
      <c r="C5" s="5" t="n">
        <v>27755</v>
      </c>
    </row>
    <row r="6" spans="1:3">
      <c r="A6" s="4" t="s">
        <v>41</v>
      </c>
      <c r="B6" s="5" t="n">
        <v>424783</v>
      </c>
      <c r="C6" s="5" t="n">
        <v>373020</v>
      </c>
    </row>
    <row r="7" spans="1:3">
      <c r="A7" s="4" t="s">
        <v>42</v>
      </c>
      <c r="B7" s="5" t="n">
        <v>5765</v>
      </c>
      <c r="C7" s="5" t="n">
        <v>3846</v>
      </c>
    </row>
    <row r="8" spans="1:3">
      <c r="A8" s="4" t="s">
        <v>43</v>
      </c>
      <c r="B8" s="5" t="n">
        <v>616087</v>
      </c>
      <c r="C8" s="5" t="n">
        <v>553355</v>
      </c>
    </row>
    <row r="9" spans="1:3">
      <c r="A9" s="3" t="s">
        <v>44</v>
      </c>
    </row>
    <row r="10" spans="1:3">
      <c r="A10" s="4" t="s">
        <v>39</v>
      </c>
      <c r="B10" s="5" t="n">
        <v>4532</v>
      </c>
      <c r="C10" s="5" t="n">
        <v>16207</v>
      </c>
    </row>
    <row r="11" spans="1:3">
      <c r="A11" s="4" t="s">
        <v>42</v>
      </c>
      <c r="B11" s="5" t="n">
        <v>342</v>
      </c>
      <c r="C11" s="5" t="n">
        <v>533</v>
      </c>
    </row>
    <row r="12" spans="1:3">
      <c r="A12" s="4" t="s">
        <v>45</v>
      </c>
      <c r="B12" s="5" t="n">
        <v>26883</v>
      </c>
      <c r="C12" s="5" t="n">
        <v>21206</v>
      </c>
    </row>
    <row r="13" spans="1:3">
      <c r="A13" s="4" t="s">
        <v>46</v>
      </c>
      <c r="B13" s="5" t="n">
        <v>12268</v>
      </c>
      <c r="C13" s="5" t="n">
        <v>489</v>
      </c>
    </row>
    <row r="14" spans="1:3">
      <c r="A14" s="4" t="s">
        <v>47</v>
      </c>
      <c r="B14" s="5" t="n">
        <v>2152724</v>
      </c>
      <c r="C14" s="5" t="n">
        <v>2208553</v>
      </c>
    </row>
    <row r="15" spans="1:3">
      <c r="A15" s="4" t="s">
        <v>48</v>
      </c>
      <c r="B15" s="5" t="n">
        <v>40881</v>
      </c>
      <c r="C15" s="5" t="n">
        <v>13416</v>
      </c>
    </row>
    <row r="16" spans="1:3">
      <c r="A16" s="4" t="s">
        <v>49</v>
      </c>
      <c r="B16" s="5" t="n">
        <v>6325</v>
      </c>
      <c r="C16" s="4" t="s">
        <v>50</v>
      </c>
    </row>
    <row r="17" spans="1:3">
      <c r="A17" s="4" t="s">
        <v>51</v>
      </c>
      <c r="B17" s="5" t="n">
        <v>3098</v>
      </c>
      <c r="C17" s="5" t="n">
        <v>142</v>
      </c>
    </row>
    <row r="18" spans="1:3">
      <c r="A18" s="4" t="s">
        <v>52</v>
      </c>
      <c r="B18" s="5" t="n">
        <v>105</v>
      </c>
      <c r="C18" s="5" t="n">
        <v>214</v>
      </c>
    </row>
    <row r="19" spans="1:3">
      <c r="A19" s="4" t="s">
        <v>53</v>
      </c>
      <c r="B19" s="5" t="n">
        <v>2247158</v>
      </c>
      <c r="C19" s="5" t="n">
        <v>2260760</v>
      </c>
    </row>
    <row r="20" spans="1:3">
      <c r="A20" s="4" t="s">
        <v>54</v>
      </c>
      <c r="B20" s="5" t="n">
        <v>2863245</v>
      </c>
      <c r="C20" s="5" t="n">
        <v>2814115</v>
      </c>
    </row>
    <row r="21" spans="1:3">
      <c r="A21" s="3" t="s">
        <v>55</v>
      </c>
    </row>
    <row r="22" spans="1:3">
      <c r="A22" s="4" t="s">
        <v>56</v>
      </c>
      <c r="B22" s="5" t="n">
        <v>151320</v>
      </c>
      <c r="C22" s="5" t="n">
        <v>177995</v>
      </c>
    </row>
    <row r="23" spans="1:3">
      <c r="A23" s="4" t="s">
        <v>57</v>
      </c>
      <c r="B23" s="5" t="n">
        <v>60822</v>
      </c>
      <c r="C23" s="4" t="s">
        <v>50</v>
      </c>
    </row>
    <row r="24" spans="1:3">
      <c r="A24" s="4" t="s">
        <v>58</v>
      </c>
      <c r="B24" s="4" t="s">
        <v>50</v>
      </c>
      <c r="C24" s="5" t="n">
        <v>2431</v>
      </c>
    </row>
    <row r="25" spans="1:3">
      <c r="A25" s="4" t="s">
        <v>59</v>
      </c>
      <c r="B25" s="5" t="n">
        <v>46453</v>
      </c>
      <c r="C25" s="5" t="n">
        <v>24575</v>
      </c>
    </row>
    <row r="26" spans="1:3">
      <c r="A26" s="4" t="s">
        <v>60</v>
      </c>
      <c r="B26" s="5" t="n">
        <v>258595</v>
      </c>
      <c r="C26" s="5" t="n">
        <v>205001</v>
      </c>
    </row>
    <row r="27" spans="1:3">
      <c r="A27" s="3" t="s">
        <v>61</v>
      </c>
    </row>
    <row r="28" spans="1:3">
      <c r="A28" s="4" t="s">
        <v>62</v>
      </c>
      <c r="B28" s="5" t="n">
        <v>1022555</v>
      </c>
      <c r="C28" s="5" t="n">
        <v>965290</v>
      </c>
    </row>
    <row r="29" spans="1:3">
      <c r="A29" s="4" t="s">
        <v>63</v>
      </c>
      <c r="B29" s="5" t="n">
        <v>5377</v>
      </c>
      <c r="C29" s="5" t="n">
        <v>28293</v>
      </c>
    </row>
    <row r="30" spans="1:3">
      <c r="A30" s="4" t="s">
        <v>64</v>
      </c>
      <c r="B30" s="5" t="n">
        <v>125355</v>
      </c>
      <c r="C30" s="5" t="n">
        <v>108823</v>
      </c>
    </row>
    <row r="31" spans="1:3">
      <c r="A31" s="4" t="s">
        <v>65</v>
      </c>
      <c r="B31" s="5" t="n">
        <v>1153287</v>
      </c>
      <c r="C31" s="5" t="n">
        <v>1102406</v>
      </c>
    </row>
    <row r="32" spans="1:3">
      <c r="A32" s="4" t="s">
        <v>66</v>
      </c>
      <c r="B32" s="5" t="n">
        <v>1411882</v>
      </c>
      <c r="C32" s="5" t="n">
        <v>1307407</v>
      </c>
    </row>
    <row r="33" spans="1:3">
      <c r="A33" s="3" t="s">
        <v>67</v>
      </c>
    </row>
    <row r="34" spans="1:3">
      <c r="A34" s="4" t="s">
        <v>68</v>
      </c>
      <c r="B34" s="5" t="n">
        <v>423868</v>
      </c>
      <c r="C34" s="5" t="n">
        <v>423868</v>
      </c>
    </row>
    <row r="35" spans="1:3">
      <c r="A35" s="4" t="s">
        <v>69</v>
      </c>
      <c r="B35" s="5" t="n">
        <v>40279</v>
      </c>
      <c r="C35" s="5" t="n">
        <v>40279</v>
      </c>
    </row>
    <row r="36" spans="1:3">
      <c r="A36" s="4" t="s">
        <v>70</v>
      </c>
      <c r="B36" s="5" t="n">
        <v>-121258</v>
      </c>
      <c r="C36" s="5" t="n">
        <v>-119005</v>
      </c>
    </row>
    <row r="37" spans="1:3">
      <c r="A37" s="4" t="s">
        <v>71</v>
      </c>
      <c r="B37" s="5" t="n">
        <v>432779</v>
      </c>
      <c r="C37" s="5" t="n">
        <v>432779</v>
      </c>
    </row>
    <row r="38" spans="1:3">
      <c r="A38" s="4" t="s">
        <v>72</v>
      </c>
      <c r="B38" s="5" t="n">
        <v>168356</v>
      </c>
      <c r="C38" s="5" t="n">
        <v>160686</v>
      </c>
    </row>
    <row r="39" spans="1:3">
      <c r="A39" s="4" t="s">
        <v>73</v>
      </c>
      <c r="B39" s="5" t="n">
        <v>-11946</v>
      </c>
      <c r="C39" s="5" t="n">
        <v>-43699</v>
      </c>
    </row>
    <row r="40" spans="1:3">
      <c r="A40" s="4" t="s">
        <v>74</v>
      </c>
      <c r="B40" s="5" t="n">
        <v>519285</v>
      </c>
      <c r="C40" s="5" t="n">
        <v>611652</v>
      </c>
    </row>
    <row r="41" spans="1:3">
      <c r="A41" s="4" t="s">
        <v>75</v>
      </c>
      <c r="B41" s="5" t="n">
        <v>1451363</v>
      </c>
      <c r="C41" s="5" t="n">
        <v>1506560</v>
      </c>
    </row>
    <row r="42" spans="1:3">
      <c r="A42" s="4" t="s">
        <v>76</v>
      </c>
      <c r="B42" s="4" t="s">
        <v>50</v>
      </c>
      <c r="C42" s="5" t="n">
        <v>148</v>
      </c>
    </row>
    <row r="43" spans="1:3">
      <c r="A43" s="4" t="s">
        <v>77</v>
      </c>
      <c r="B43" s="5" t="n">
        <v>1451363</v>
      </c>
      <c r="C43" s="5" t="n">
        <v>1506708</v>
      </c>
    </row>
    <row r="44" spans="1:3">
      <c r="A44" s="4" t="s">
        <v>78</v>
      </c>
      <c r="B44" s="4" t="s">
        <v>79</v>
      </c>
      <c r="C44" s="4" t="s">
        <v>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9</v>
      </c>
      <c r="B1" s="2" t="s">
        <v>1</v>
      </c>
    </row>
    <row r="2" spans="1:2">
      <c r="B2" s="2" t="s">
        <v>33</v>
      </c>
    </row>
    <row r="3" spans="1:2">
      <c r="A3" s="3" t="s">
        <v>270</v>
      </c>
    </row>
    <row r="4" spans="1:2">
      <c r="A4" s="4" t="s">
        <v>59</v>
      </c>
      <c r="B4"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62</v>
      </c>
      <c r="B1" s="2" t="s">
        <v>1</v>
      </c>
    </row>
    <row r="2" spans="1:2">
      <c r="B2" s="2" t="s">
        <v>33</v>
      </c>
    </row>
    <row r="3" spans="1:2">
      <c r="A3" s="3" t="s">
        <v>272</v>
      </c>
    </row>
    <row r="4" spans="1:2">
      <c r="A4" s="4" t="s">
        <v>62</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4</v>
      </c>
      <c r="B1" s="2" t="s">
        <v>1</v>
      </c>
    </row>
    <row r="2" spans="1:2">
      <c r="B2" s="2" t="s">
        <v>33</v>
      </c>
    </row>
    <row r="3" spans="1:2">
      <c r="A3" s="3" t="s">
        <v>275</v>
      </c>
    </row>
    <row r="4" spans="1:2">
      <c r="A4" s="4" t="s">
        <v>274</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67</v>
      </c>
      <c r="B1" s="2" t="s">
        <v>1</v>
      </c>
    </row>
    <row r="2" spans="1:2">
      <c r="B2" s="2" t="s">
        <v>33</v>
      </c>
    </row>
    <row r="3" spans="1:2">
      <c r="A3" s="3" t="s">
        <v>277</v>
      </c>
    </row>
    <row r="4" spans="1:2">
      <c r="A4" s="4" t="s">
        <v>67</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84</v>
      </c>
      <c r="B1" s="2" t="s">
        <v>1</v>
      </c>
    </row>
    <row r="2" spans="1:2">
      <c r="B2" s="2" t="s">
        <v>33</v>
      </c>
    </row>
    <row r="3" spans="1:2">
      <c r="A3" s="3" t="s">
        <v>279</v>
      </c>
    </row>
    <row r="4" spans="1:2">
      <c r="A4" s="4" t="s">
        <v>84</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88</v>
      </c>
      <c r="B1" s="2" t="s">
        <v>1</v>
      </c>
    </row>
    <row r="2" spans="1:2">
      <c r="B2" s="2" t="s">
        <v>33</v>
      </c>
    </row>
    <row r="3" spans="1:2">
      <c r="A3" s="3" t="s">
        <v>281</v>
      </c>
    </row>
    <row r="4" spans="1:2">
      <c r="A4" s="4" t="s">
        <v>88</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1</v>
      </c>
      <c r="B1" s="2" t="s">
        <v>1</v>
      </c>
    </row>
    <row r="2" spans="1:2">
      <c r="B2" s="2" t="s">
        <v>33</v>
      </c>
    </row>
    <row r="3" spans="1:2">
      <c r="A3" s="3" t="s">
        <v>283</v>
      </c>
    </row>
    <row r="4" spans="1:2">
      <c r="A4" s="4" t="s">
        <v>91</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92</v>
      </c>
      <c r="B1" s="2" t="s">
        <v>1</v>
      </c>
    </row>
    <row r="2" spans="1:2">
      <c r="B2" s="2" t="s">
        <v>33</v>
      </c>
    </row>
    <row r="3" spans="1:2">
      <c r="A3" s="3" t="s">
        <v>285</v>
      </c>
    </row>
    <row r="4" spans="1:2">
      <c r="A4" s="4" t="s">
        <v>92</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7</v>
      </c>
      <c r="B1" s="2" t="s">
        <v>1</v>
      </c>
    </row>
    <row r="2" spans="1:2">
      <c r="B2" s="2" t="s">
        <v>33</v>
      </c>
    </row>
    <row r="3" spans="1:2">
      <c r="A3" s="3" t="s">
        <v>288</v>
      </c>
    </row>
    <row r="4" spans="1:2">
      <c r="A4" s="4" t="s">
        <v>287</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4</v>
      </c>
      <c r="B1" s="2" t="s">
        <v>1</v>
      </c>
    </row>
    <row r="2" spans="1:2">
      <c r="B2" s="2" t="s">
        <v>33</v>
      </c>
    </row>
    <row r="3" spans="1:2">
      <c r="A3" s="3" t="s">
        <v>290</v>
      </c>
    </row>
    <row r="4" spans="1:2">
      <c r="A4" s="4" t="s">
        <v>94</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33</v>
      </c>
      <c r="C2" s="2" t="s">
        <v>34</v>
      </c>
      <c r="D2" s="2" t="s">
        <v>82</v>
      </c>
    </row>
    <row r="3" spans="1:4">
      <c r="A3" s="3" t="s">
        <v>83</v>
      </c>
    </row>
    <row r="4" spans="1:4">
      <c r="A4" s="4" t="s">
        <v>84</v>
      </c>
      <c r="B4" s="4" t="s">
        <v>85</v>
      </c>
      <c r="C4" s="4" t="s">
        <v>86</v>
      </c>
      <c r="D4" s="4" t="s">
        <v>87</v>
      </c>
    </row>
    <row r="5" spans="1:4">
      <c r="A5" s="4" t="s">
        <v>88</v>
      </c>
      <c r="B5" s="5" t="n">
        <v>-796206</v>
      </c>
      <c r="C5" s="5" t="n">
        <v>-732956</v>
      </c>
      <c r="D5" s="5" t="n">
        <v>-736530</v>
      </c>
    </row>
    <row r="6" spans="1:4">
      <c r="A6" s="4" t="s">
        <v>89</v>
      </c>
      <c r="B6" s="5" t="n">
        <v>466045</v>
      </c>
      <c r="C6" s="5" t="n">
        <v>486604</v>
      </c>
      <c r="D6" s="5" t="n">
        <v>500134</v>
      </c>
    </row>
    <row r="7" spans="1:4">
      <c r="A7" s="3" t="s">
        <v>90</v>
      </c>
    </row>
    <row r="8" spans="1:4">
      <c r="A8" s="4" t="s">
        <v>91</v>
      </c>
      <c r="B8" s="5" t="n">
        <v>-172141</v>
      </c>
      <c r="C8" s="5" t="n">
        <v>-195617</v>
      </c>
      <c r="D8" s="5" t="n">
        <v>-193376</v>
      </c>
    </row>
    <row r="9" spans="1:4">
      <c r="A9" s="4" t="s">
        <v>92</v>
      </c>
      <c r="B9" s="5" t="n">
        <v>-43434</v>
      </c>
      <c r="C9" s="5" t="n">
        <v>-40488</v>
      </c>
      <c r="D9" s="5" t="n">
        <v>-36394</v>
      </c>
    </row>
    <row r="10" spans="1:4">
      <c r="A10" s="4" t="s">
        <v>93</v>
      </c>
      <c r="B10" s="4" t="s">
        <v>50</v>
      </c>
      <c r="C10" s="5" t="n">
        <v>-47582</v>
      </c>
      <c r="D10" s="4" t="s">
        <v>50</v>
      </c>
    </row>
    <row r="11" spans="1:4">
      <c r="A11" s="4" t="s">
        <v>94</v>
      </c>
      <c r="B11" s="5" t="n">
        <v>-8697</v>
      </c>
      <c r="C11" s="5" t="n">
        <v>-4357</v>
      </c>
      <c r="D11" s="5" t="n">
        <v>2444</v>
      </c>
    </row>
    <row r="12" spans="1:4">
      <c r="A12" s="4" t="s">
        <v>95</v>
      </c>
      <c r="B12" s="5" t="n">
        <v>-224272</v>
      </c>
      <c r="C12" s="5" t="n">
        <v>-288044</v>
      </c>
      <c r="D12" s="5" t="n">
        <v>-227326</v>
      </c>
    </row>
    <row r="13" spans="1:4">
      <c r="A13" s="4" t="s">
        <v>96</v>
      </c>
      <c r="B13" s="5" t="n">
        <v>241773</v>
      </c>
      <c r="C13" s="5" t="n">
        <v>198560</v>
      </c>
      <c r="D13" s="5" t="n">
        <v>272808</v>
      </c>
    </row>
    <row r="14" spans="1:4">
      <c r="A14" s="3" t="s">
        <v>97</v>
      </c>
    </row>
    <row r="15" spans="1:4">
      <c r="A15" s="4" t="s">
        <v>98</v>
      </c>
      <c r="B15" s="5" t="n">
        <v>4970</v>
      </c>
      <c r="C15" s="5" t="n">
        <v>5842</v>
      </c>
      <c r="D15" s="5" t="n">
        <v>3240</v>
      </c>
    </row>
    <row r="16" spans="1:4">
      <c r="A16" s="4" t="s">
        <v>99</v>
      </c>
      <c r="B16" s="5" t="n">
        <v>-87338</v>
      </c>
      <c r="C16" s="5" t="n">
        <v>-73759</v>
      </c>
      <c r="D16" s="5" t="n">
        <v>-75397</v>
      </c>
    </row>
    <row r="17" spans="1:4">
      <c r="A17" s="4" t="s">
        <v>100</v>
      </c>
      <c r="B17" s="5" t="n">
        <v>-34887</v>
      </c>
      <c r="C17" s="4" t="s">
        <v>50</v>
      </c>
      <c r="D17" s="4" t="s">
        <v>50</v>
      </c>
    </row>
    <row r="18" spans="1:4">
      <c r="A18" s="4" t="s">
        <v>101</v>
      </c>
      <c r="B18" s="5" t="n">
        <v>-8377</v>
      </c>
      <c r="C18" s="5" t="n">
        <v>-2226</v>
      </c>
      <c r="D18" s="5" t="n">
        <v>-2541</v>
      </c>
    </row>
    <row r="19" spans="1:4">
      <c r="A19" s="4" t="s">
        <v>102</v>
      </c>
      <c r="B19" s="5" t="n">
        <v>-125632</v>
      </c>
      <c r="C19" s="5" t="n">
        <v>-70143</v>
      </c>
      <c r="D19" s="5" t="n">
        <v>-74698</v>
      </c>
    </row>
    <row r="20" spans="1:4">
      <c r="A20" s="4" t="s">
        <v>103</v>
      </c>
      <c r="B20" s="5" t="n">
        <v>116141</v>
      </c>
      <c r="C20" s="5" t="n">
        <v>128417</v>
      </c>
      <c r="D20" s="5" t="n">
        <v>198110</v>
      </c>
    </row>
    <row r="21" spans="1:4">
      <c r="A21" s="4" t="s">
        <v>104</v>
      </c>
      <c r="B21" s="5" t="n">
        <v>-40995</v>
      </c>
      <c r="C21" s="5" t="n">
        <v>-47032</v>
      </c>
      <c r="D21" s="5" t="n">
        <v>-78627</v>
      </c>
    </row>
    <row r="22" spans="1:4">
      <c r="A22" s="4" t="s">
        <v>105</v>
      </c>
      <c r="B22" s="5" t="n">
        <v>75146</v>
      </c>
      <c r="C22" s="5" t="n">
        <v>81385</v>
      </c>
      <c r="D22" s="5" t="n">
        <v>119483</v>
      </c>
    </row>
    <row r="23" spans="1:4">
      <c r="A23" s="4" t="s">
        <v>106</v>
      </c>
      <c r="B23" s="4" t="s">
        <v>50</v>
      </c>
      <c r="C23" s="5" t="n">
        <v>-754</v>
      </c>
      <c r="D23" s="5" t="n">
        <v>-6589</v>
      </c>
    </row>
    <row r="24" spans="1:4">
      <c r="A24" s="4" t="s">
        <v>107</v>
      </c>
      <c r="B24" s="5" t="n">
        <v>75146</v>
      </c>
      <c r="C24" s="5" t="n">
        <v>80631</v>
      </c>
      <c r="D24" s="5" t="n">
        <v>112894</v>
      </c>
    </row>
    <row r="25" spans="1:4">
      <c r="A25" s="3" t="s">
        <v>108</v>
      </c>
    </row>
    <row r="26" spans="1:4">
      <c r="A26" s="4" t="s">
        <v>109</v>
      </c>
      <c r="B26" s="5" t="n">
        <v>76699</v>
      </c>
      <c r="C26" s="5" t="n">
        <v>93782</v>
      </c>
      <c r="D26" s="5" t="n">
        <v>116174</v>
      </c>
    </row>
    <row r="27" spans="1:4">
      <c r="A27" s="4" t="s">
        <v>76</v>
      </c>
      <c r="B27" s="5" t="n">
        <v>-1553</v>
      </c>
      <c r="C27" s="5" t="n">
        <v>-13151</v>
      </c>
      <c r="D27" s="5" t="n">
        <v>-3280</v>
      </c>
    </row>
    <row r="28" spans="1:4">
      <c r="A28" s="4" t="s">
        <v>107</v>
      </c>
      <c r="B28" s="4" t="s">
        <v>110</v>
      </c>
      <c r="C28" s="4" t="s">
        <v>111</v>
      </c>
      <c r="D28" s="4" t="s">
        <v>112</v>
      </c>
    </row>
    <row r="29" spans="1:4">
      <c r="A29" s="3" t="s">
        <v>113</v>
      </c>
    </row>
    <row r="30" spans="1:4">
      <c r="A30" s="4" t="s">
        <v>114</v>
      </c>
      <c r="B30" s="4" t="s">
        <v>115</v>
      </c>
      <c r="C30" s="4" t="s">
        <v>116</v>
      </c>
      <c r="D30" s="4" t="s">
        <v>11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98</v>
      </c>
      <c r="B1" s="2" t="s">
        <v>1</v>
      </c>
    </row>
    <row r="2" spans="1:2">
      <c r="B2" s="2" t="s">
        <v>33</v>
      </c>
    </row>
    <row r="3" spans="1:2">
      <c r="A3" s="3" t="s">
        <v>292</v>
      </c>
    </row>
    <row r="4" spans="1:2">
      <c r="A4" s="4" t="s">
        <v>98</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99</v>
      </c>
      <c r="B1" s="2" t="s">
        <v>1</v>
      </c>
    </row>
    <row r="2" spans="1:2">
      <c r="B2" s="2" t="s">
        <v>33</v>
      </c>
    </row>
    <row r="3" spans="1:2">
      <c r="A3" s="3" t="s">
        <v>294</v>
      </c>
    </row>
    <row r="4" spans="1:2">
      <c r="A4" s="4" t="s">
        <v>99</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6</v>
      </c>
      <c r="B1" s="2" t="s">
        <v>1</v>
      </c>
    </row>
    <row r="2" spans="1:2">
      <c r="B2" s="2" t="s">
        <v>33</v>
      </c>
    </row>
    <row r="3" spans="1:2">
      <c r="A3" s="3" t="s">
        <v>297</v>
      </c>
    </row>
    <row r="4" spans="1:2">
      <c r="A4" s="4" t="s">
        <v>296</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9</v>
      </c>
      <c r="B1" s="2" t="s">
        <v>1</v>
      </c>
    </row>
    <row r="2" spans="1:2">
      <c r="B2" s="2" t="s">
        <v>33</v>
      </c>
    </row>
    <row r="3" spans="1:2">
      <c r="A3" s="3" t="s">
        <v>300</v>
      </c>
    </row>
    <row r="4" spans="1:2">
      <c r="A4" s="4" t="s">
        <v>299</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02</v>
      </c>
      <c r="B1" s="2" t="s">
        <v>1</v>
      </c>
    </row>
    <row r="2" spans="1:2">
      <c r="B2" s="2" t="s">
        <v>33</v>
      </c>
    </row>
    <row r="3" spans="1:2">
      <c r="A3" s="3" t="s">
        <v>113</v>
      </c>
    </row>
    <row r="4" spans="1:2">
      <c r="A4" s="4" t="s">
        <v>302</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4</v>
      </c>
      <c r="B1" s="2" t="s">
        <v>1</v>
      </c>
    </row>
    <row r="2" spans="1:2">
      <c r="B2" s="2" t="s">
        <v>33</v>
      </c>
    </row>
    <row r="3" spans="1:2">
      <c r="A3" s="3" t="s">
        <v>305</v>
      </c>
    </row>
    <row r="4" spans="1:2">
      <c r="A4" s="4" t="s">
        <v>304</v>
      </c>
      <c r="B4"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7</v>
      </c>
      <c r="B1" s="2" t="s">
        <v>1</v>
      </c>
    </row>
    <row r="2" spans="1:2">
      <c r="B2" s="2" t="s">
        <v>33</v>
      </c>
    </row>
    <row r="3" spans="1:2">
      <c r="A3" s="3" t="s">
        <v>308</v>
      </c>
    </row>
    <row r="4" spans="1:2">
      <c r="A4" s="4" t="s">
        <v>307</v>
      </c>
      <c r="B4"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0</v>
      </c>
      <c r="B1" s="2" t="s">
        <v>1</v>
      </c>
    </row>
    <row r="2" spans="1:2">
      <c r="B2" s="2" t="s">
        <v>33</v>
      </c>
    </row>
    <row r="3" spans="1:2">
      <c r="A3" s="3" t="s">
        <v>311</v>
      </c>
    </row>
    <row r="4" spans="1:2">
      <c r="A4" s="4" t="s">
        <v>310</v>
      </c>
      <c r="B4"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3</v>
      </c>
      <c r="B1" s="2" t="s">
        <v>1</v>
      </c>
    </row>
    <row r="2" spans="1:2">
      <c r="B2" s="2" t="s">
        <v>33</v>
      </c>
    </row>
    <row r="3" spans="1:2">
      <c r="A3" s="3" t="s">
        <v>314</v>
      </c>
    </row>
    <row r="4" spans="1:2">
      <c r="A4" s="4" t="s">
        <v>313</v>
      </c>
      <c r="B4"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6</v>
      </c>
      <c r="B1" s="2" t="s">
        <v>1</v>
      </c>
    </row>
    <row r="2" spans="1:2">
      <c r="B2" s="2" t="s">
        <v>33</v>
      </c>
    </row>
    <row r="3" spans="1:2">
      <c r="A3" s="3" t="s">
        <v>317</v>
      </c>
    </row>
    <row r="4" spans="1:2">
      <c r="A4" s="4" t="s">
        <v>316</v>
      </c>
      <c r="B4" s="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33</v>
      </c>
      <c r="C2" s="2" t="s">
        <v>34</v>
      </c>
      <c r="D2" s="2" t="s">
        <v>82</v>
      </c>
    </row>
    <row r="3" spans="1:4">
      <c r="A3" s="3" t="s">
        <v>118</v>
      </c>
    </row>
    <row r="4" spans="1:4">
      <c r="A4" s="4" t="s">
        <v>107</v>
      </c>
      <c r="B4" s="4" t="s">
        <v>110</v>
      </c>
      <c r="C4" s="4" t="s">
        <v>111</v>
      </c>
      <c r="D4" s="4" t="s">
        <v>112</v>
      </c>
    </row>
    <row r="5" spans="1:4">
      <c r="A5" s="3" t="s">
        <v>119</v>
      </c>
    </row>
    <row r="6" spans="1:4">
      <c r="A6" s="4" t="s">
        <v>120</v>
      </c>
      <c r="B6" s="5" t="n">
        <v>34887</v>
      </c>
      <c r="C6" s="4" t="s">
        <v>50</v>
      </c>
      <c r="D6" s="4" t="s">
        <v>50</v>
      </c>
    </row>
    <row r="7" spans="1:4">
      <c r="A7" s="4" t="s">
        <v>121</v>
      </c>
      <c r="B7" s="5" t="n">
        <v>201</v>
      </c>
      <c r="C7" s="5" t="n">
        <v>-38230</v>
      </c>
      <c r="D7" s="5" t="n">
        <v>-39511</v>
      </c>
    </row>
    <row r="8" spans="1:4">
      <c r="A8" s="4" t="s">
        <v>122</v>
      </c>
      <c r="B8" s="5" t="n">
        <v>5677</v>
      </c>
      <c r="C8" s="5" t="n">
        <v>37</v>
      </c>
      <c r="D8" s="5" t="n">
        <v>221</v>
      </c>
    </row>
    <row r="9" spans="1:4">
      <c r="A9" s="4" t="s">
        <v>123</v>
      </c>
      <c r="B9" s="5" t="n">
        <v>4275</v>
      </c>
      <c r="C9" s="4" t="s">
        <v>50</v>
      </c>
      <c r="D9" s="4" t="s">
        <v>50</v>
      </c>
    </row>
    <row r="10" spans="1:4">
      <c r="A10" s="4" t="s">
        <v>124</v>
      </c>
      <c r="B10" s="5" t="n">
        <v>-9258</v>
      </c>
      <c r="C10" s="4" t="s">
        <v>50</v>
      </c>
      <c r="D10" s="4" t="s">
        <v>50</v>
      </c>
    </row>
    <row r="11" spans="1:4">
      <c r="A11" s="4" t="s">
        <v>125</v>
      </c>
      <c r="B11" s="5" t="n">
        <v>-2354</v>
      </c>
      <c r="C11" s="5" t="n">
        <v>11277</v>
      </c>
      <c r="D11" s="5" t="n">
        <v>11104</v>
      </c>
    </row>
    <row r="12" spans="1:4">
      <c r="A12" s="4" t="s">
        <v>126</v>
      </c>
      <c r="B12" s="5" t="n">
        <v>-1675</v>
      </c>
      <c r="C12" s="5" t="n">
        <v>62</v>
      </c>
      <c r="D12" s="5" t="n">
        <v>-65</v>
      </c>
    </row>
    <row r="13" spans="1:4">
      <c r="A13" s="4" t="s">
        <v>127</v>
      </c>
      <c r="B13" s="4" t="s">
        <v>50</v>
      </c>
      <c r="C13" s="5" t="n">
        <v>-243</v>
      </c>
      <c r="D13" s="4" t="s">
        <v>50</v>
      </c>
    </row>
    <row r="14" spans="1:4">
      <c r="A14" s="4" t="s">
        <v>128</v>
      </c>
      <c r="B14" s="5" t="n">
        <v>31753</v>
      </c>
      <c r="C14" s="5" t="n">
        <v>-27097</v>
      </c>
      <c r="D14" s="5" t="n">
        <v>-28251</v>
      </c>
    </row>
    <row r="15" spans="1:4">
      <c r="A15" s="4" t="s">
        <v>129</v>
      </c>
      <c r="B15" s="5" t="n">
        <v>106899</v>
      </c>
      <c r="C15" s="5" t="n">
        <v>53534</v>
      </c>
      <c r="D15" s="5" t="n">
        <v>84643</v>
      </c>
    </row>
    <row r="16" spans="1:4">
      <c r="A16" s="3" t="s">
        <v>130</v>
      </c>
    </row>
    <row r="17" spans="1:4">
      <c r="A17" s="4" t="s">
        <v>109</v>
      </c>
      <c r="B17" s="5" t="n">
        <v>108452</v>
      </c>
      <c r="C17" s="5" t="n">
        <v>66685</v>
      </c>
      <c r="D17" s="5" t="n">
        <v>87923</v>
      </c>
    </row>
    <row r="18" spans="1:4">
      <c r="A18" s="4" t="s">
        <v>76</v>
      </c>
      <c r="B18" s="5" t="n">
        <v>-1553</v>
      </c>
      <c r="C18" s="5" t="n">
        <v>-13151</v>
      </c>
      <c r="D18" s="5" t="n">
        <v>-3280</v>
      </c>
    </row>
    <row r="19" spans="1:4">
      <c r="A19" s="4" t="s">
        <v>131</v>
      </c>
      <c r="B19" s="4" t="s">
        <v>132</v>
      </c>
      <c r="C19" s="4" t="s">
        <v>133</v>
      </c>
      <c r="D19" s="4" t="s">
        <v>13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9</v>
      </c>
      <c r="B1" s="2" t="s">
        <v>1</v>
      </c>
    </row>
    <row r="2" spans="1:2">
      <c r="B2" s="2" t="s">
        <v>33</v>
      </c>
    </row>
    <row r="3" spans="1:2">
      <c r="A3" s="3" t="s">
        <v>320</v>
      </c>
    </row>
    <row r="4" spans="1:2">
      <c r="A4" s="4" t="s">
        <v>319</v>
      </c>
      <c r="B4"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33</v>
      </c>
    </row>
    <row r="3" spans="1:2">
      <c r="A3" s="3" t="s">
        <v>241</v>
      </c>
    </row>
    <row r="4" spans="1:2">
      <c r="A4" s="4" t="s">
        <v>36</v>
      </c>
      <c r="B4" s="4" t="s">
        <v>323</v>
      </c>
    </row>
    <row r="5" spans="1:2">
      <c r="A5" s="4" t="s">
        <v>324</v>
      </c>
      <c r="B5" s="4" t="s">
        <v>325</v>
      </c>
    </row>
    <row r="6" spans="1:2">
      <c r="A6" s="4" t="s">
        <v>326</v>
      </c>
      <c r="B6" s="4" t="s">
        <v>327</v>
      </c>
    </row>
    <row r="7" spans="1:2">
      <c r="A7" s="4" t="s">
        <v>328</v>
      </c>
      <c r="B7" s="4" t="s">
        <v>329</v>
      </c>
    </row>
    <row r="8" spans="1:2">
      <c r="A8" s="4" t="s">
        <v>41</v>
      </c>
      <c r="B8" s="4" t="s">
        <v>330</v>
      </c>
    </row>
    <row r="9" spans="1:2">
      <c r="A9" s="4" t="s">
        <v>331</v>
      </c>
      <c r="B9" s="4" t="s">
        <v>332</v>
      </c>
    </row>
    <row r="10" spans="1:2">
      <c r="A10" s="4" t="s">
        <v>333</v>
      </c>
      <c r="B10" s="4" t="s">
        <v>334</v>
      </c>
    </row>
    <row r="11" spans="1:2">
      <c r="A11" s="4" t="s">
        <v>47</v>
      </c>
      <c r="B11" s="4" t="s">
        <v>335</v>
      </c>
    </row>
    <row r="12" spans="1:2">
      <c r="A12" s="4" t="s">
        <v>336</v>
      </c>
      <c r="B12" s="4" t="s">
        <v>337</v>
      </c>
    </row>
    <row r="13" spans="1:2">
      <c r="A13" s="4" t="s">
        <v>338</v>
      </c>
      <c r="B13" s="4" t="s">
        <v>339</v>
      </c>
    </row>
    <row r="14" spans="1:2">
      <c r="A14" s="4" t="s">
        <v>48</v>
      </c>
      <c r="B14" s="4" t="s">
        <v>340</v>
      </c>
    </row>
    <row r="15" spans="1:2">
      <c r="A15" s="4" t="s">
        <v>341</v>
      </c>
      <c r="B15" s="4" t="s">
        <v>342</v>
      </c>
    </row>
    <row r="16" spans="1:2">
      <c r="A16" s="4" t="s">
        <v>343</v>
      </c>
      <c r="B16" s="4" t="s">
        <v>344</v>
      </c>
    </row>
    <row r="17" spans="1:2">
      <c r="A17" s="4" t="s">
        <v>59</v>
      </c>
      <c r="B17" s="4" t="s">
        <v>345</v>
      </c>
    </row>
    <row r="18" spans="1:2">
      <c r="A18" s="4" t="s">
        <v>346</v>
      </c>
      <c r="B18" s="4" t="s">
        <v>347</v>
      </c>
    </row>
    <row r="19" spans="1:2">
      <c r="A19" s="4" t="s">
        <v>348</v>
      </c>
      <c r="B19" s="4" t="s">
        <v>349</v>
      </c>
    </row>
    <row r="20" spans="1:2">
      <c r="A20" s="4" t="s">
        <v>350</v>
      </c>
      <c r="B20" s="4" t="s">
        <v>351</v>
      </c>
    </row>
    <row r="21" spans="1:2">
      <c r="A21" s="4" t="s">
        <v>70</v>
      </c>
      <c r="B21" s="4" t="s">
        <v>352</v>
      </c>
    </row>
    <row r="22" spans="1:2">
      <c r="A22" s="4" t="s">
        <v>353</v>
      </c>
      <c r="B22" s="4" t="s">
        <v>354</v>
      </c>
    </row>
    <row r="23" spans="1:2">
      <c r="A23" s="4" t="s">
        <v>355</v>
      </c>
      <c r="B23" s="4" t="s">
        <v>356</v>
      </c>
    </row>
    <row r="24" spans="1:2">
      <c r="A24" s="4" t="s">
        <v>357</v>
      </c>
      <c r="B24" s="4" t="s">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33</v>
      </c>
    </row>
    <row r="3" spans="1:2">
      <c r="A3" s="3" t="s">
        <v>238</v>
      </c>
    </row>
    <row r="4" spans="1:2">
      <c r="A4" s="4" t="s">
        <v>360</v>
      </c>
      <c r="B4" s="4" t="s">
        <v>361</v>
      </c>
    </row>
    <row r="5" spans="1:2">
      <c r="A5" s="4" t="s">
        <v>362</v>
      </c>
      <c r="B5" s="4" t="s">
        <v>363</v>
      </c>
    </row>
    <row r="6" spans="1:2">
      <c r="A6" s="4" t="s">
        <v>364</v>
      </c>
      <c r="B6" s="4" t="s">
        <v>365</v>
      </c>
    </row>
    <row r="7" spans="1:2">
      <c r="A7" s="4" t="s">
        <v>366</v>
      </c>
      <c r="B7" s="4" t="s">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68</v>
      </c>
      <c r="B1" s="2" t="s">
        <v>1</v>
      </c>
    </row>
    <row r="2" spans="1:2">
      <c r="B2" s="2" t="s">
        <v>33</v>
      </c>
    </row>
    <row r="3" spans="1:2">
      <c r="A3" s="3" t="s">
        <v>241</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75</v>
      </c>
      <c r="B1" s="2" t="s">
        <v>1</v>
      </c>
    </row>
    <row r="2" spans="1:2">
      <c r="B2" s="2" t="s">
        <v>33</v>
      </c>
    </row>
    <row r="3" spans="1:2">
      <c r="A3" s="3" t="s">
        <v>250</v>
      </c>
    </row>
    <row r="4" spans="1:2">
      <c r="A4" s="4" t="s">
        <v>376</v>
      </c>
      <c r="B4" s="4" t="s">
        <v>3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8</v>
      </c>
      <c r="B1" s="2" t="s">
        <v>1</v>
      </c>
    </row>
    <row r="2" spans="1:2">
      <c r="B2" s="2" t="s">
        <v>33</v>
      </c>
    </row>
    <row r="3" spans="1:2">
      <c r="A3" s="3" t="s">
        <v>252</v>
      </c>
    </row>
    <row r="4" spans="1:2">
      <c r="A4" s="4" t="s">
        <v>379</v>
      </c>
      <c r="B4" s="4" t="s">
        <v>3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81</v>
      </c>
      <c r="B1" s="2" t="s">
        <v>1</v>
      </c>
    </row>
    <row r="2" spans="1:2">
      <c r="B2" s="2" t="s">
        <v>33</v>
      </c>
    </row>
    <row r="3" spans="1:2">
      <c r="A3" s="3" t="s">
        <v>254</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33</v>
      </c>
    </row>
    <row r="3" spans="1:2">
      <c r="A3" s="3" t="s">
        <v>256</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33</v>
      </c>
    </row>
    <row r="3" spans="1:2">
      <c r="A3" s="3" t="s">
        <v>259</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00</v>
      </c>
      <c r="B1" s="2" t="s">
        <v>1</v>
      </c>
    </row>
    <row r="2" spans="1:2">
      <c r="B2" s="2" t="s">
        <v>33</v>
      </c>
    </row>
    <row r="3" spans="1:2">
      <c r="A3" s="3" t="s">
        <v>261</v>
      </c>
    </row>
    <row r="4" spans="1:2">
      <c r="A4" s="4" t="s">
        <v>401</v>
      </c>
      <c r="B4" s="4" t="s">
        <v>4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72"/>
    <col customWidth="1" max="2" min="2" width="23"/>
    <col customWidth="1" max="3" min="3" width="27"/>
    <col customWidth="1" max="4" min="4" width="25"/>
    <col customWidth="1" max="5" min="5" width="36"/>
    <col customWidth="1" max="6" min="6" width="23"/>
    <col customWidth="1" max="7" min="7" width="66"/>
    <col customWidth="1" max="8" min="8" width="44"/>
    <col customWidth="1" max="9" min="9" width="27"/>
    <col customWidth="1" max="10" min="10" width="15"/>
    <col customWidth="1" max="11" min="11" width="35"/>
    <col customWidth="1" max="12" min="12" width="13"/>
  </cols>
  <sheetData>
    <row r="1" spans="1:12">
      <c r="A1" s="1" t="s">
        <v>135</v>
      </c>
      <c r="B1" s="2" t="s">
        <v>136</v>
      </c>
      <c r="C1" s="2" t="s">
        <v>137</v>
      </c>
      <c r="D1" s="2" t="s">
        <v>138</v>
      </c>
      <c r="E1" s="2" t="s">
        <v>139</v>
      </c>
      <c r="F1" s="2" t="s">
        <v>140</v>
      </c>
      <c r="G1" s="2" t="s">
        <v>141</v>
      </c>
      <c r="H1" s="2" t="s">
        <v>142</v>
      </c>
      <c r="I1" s="2" t="s">
        <v>143</v>
      </c>
      <c r="J1" s="2" t="s">
        <v>144</v>
      </c>
      <c r="K1" s="2" t="s">
        <v>145</v>
      </c>
      <c r="L1" s="2" t="s">
        <v>146</v>
      </c>
    </row>
    <row r="2" spans="1:12">
      <c r="A2" s="4" t="s">
        <v>147</v>
      </c>
      <c r="B2" s="4" t="s">
        <v>148</v>
      </c>
      <c r="C2" s="4" t="s">
        <v>149</v>
      </c>
      <c r="D2" s="4" t="s">
        <v>150</v>
      </c>
      <c r="E2" s="4" t="s">
        <v>151</v>
      </c>
      <c r="F2" s="4" t="s">
        <v>152</v>
      </c>
      <c r="G2" s="4" t="s">
        <v>153</v>
      </c>
      <c r="H2" s="4" t="s">
        <v>154</v>
      </c>
      <c r="I2" s="4" t="s">
        <v>155</v>
      </c>
      <c r="J2" s="4" t="s">
        <v>156</v>
      </c>
      <c r="K2" s="4" t="s">
        <v>157</v>
      </c>
      <c r="L2" s="4" t="s">
        <v>158</v>
      </c>
    </row>
    <row r="3" spans="1:12">
      <c r="A3" s="3" t="s">
        <v>159</v>
      </c>
    </row>
    <row r="4" spans="1:12">
      <c r="A4" s="4" t="s">
        <v>107</v>
      </c>
      <c r="I4" s="5" t="n">
        <v>116174</v>
      </c>
      <c r="J4" s="5" t="n">
        <v>116174</v>
      </c>
      <c r="K4" s="5" t="n">
        <v>-3280</v>
      </c>
      <c r="L4" s="5" t="n">
        <v>112894</v>
      </c>
    </row>
    <row r="5" spans="1:12">
      <c r="A5" s="4" t="s">
        <v>160</v>
      </c>
      <c r="G5" s="5" t="n">
        <v>156</v>
      </c>
      <c r="H5" s="5" t="n">
        <v>-28407</v>
      </c>
      <c r="J5" s="5" t="n">
        <v>-28251</v>
      </c>
      <c r="L5" s="5" t="n">
        <v>-28251</v>
      </c>
    </row>
    <row r="6" spans="1:12">
      <c r="A6" s="4" t="s">
        <v>131</v>
      </c>
      <c r="G6" s="5" t="n">
        <v>156</v>
      </c>
      <c r="H6" s="5" t="n">
        <v>-28407</v>
      </c>
      <c r="I6" s="5" t="n">
        <v>116174</v>
      </c>
      <c r="J6" s="5" t="n">
        <v>87923</v>
      </c>
      <c r="K6" s="5" t="n">
        <v>-3280</v>
      </c>
      <c r="L6" s="5" t="n">
        <v>84643</v>
      </c>
    </row>
    <row r="7" spans="1:12">
      <c r="A7" s="4" t="s">
        <v>161</v>
      </c>
      <c r="F7" s="5" t="n">
        <v>11617</v>
      </c>
      <c r="I7" s="5" t="n">
        <v>-11617</v>
      </c>
    </row>
    <row r="8" spans="1:12">
      <c r="A8" s="4" t="s">
        <v>162</v>
      </c>
      <c r="K8" s="5" t="n">
        <v>4488</v>
      </c>
      <c r="L8" s="5" t="n">
        <v>4488</v>
      </c>
    </row>
    <row r="9" spans="1:12">
      <c r="A9" s="4" t="s">
        <v>163</v>
      </c>
      <c r="I9" s="5" t="n">
        <v>-155236</v>
      </c>
      <c r="J9" s="5" t="n">
        <v>-155236</v>
      </c>
      <c r="L9" s="5" t="n">
        <v>-155236</v>
      </c>
    </row>
    <row r="10" spans="1:12">
      <c r="A10" s="4" t="s">
        <v>164</v>
      </c>
      <c r="E10" s="5" t="n">
        <v>-8301</v>
      </c>
      <c r="J10" s="5" t="n">
        <v>-8301</v>
      </c>
      <c r="K10" s="5" t="n">
        <v>8301</v>
      </c>
    </row>
    <row r="11" spans="1:12">
      <c r="A11" s="4" t="s">
        <v>165</v>
      </c>
      <c r="B11" s="5" t="n">
        <v>531461</v>
      </c>
      <c r="C11" s="5" t="n">
        <v>50503</v>
      </c>
      <c r="D11" s="5" t="n">
        <v>-108248</v>
      </c>
      <c r="E11" s="5" t="n">
        <v>545165</v>
      </c>
      <c r="F11" s="5" t="n">
        <v>188075</v>
      </c>
      <c r="G11" s="5" t="n">
        <v>145</v>
      </c>
      <c r="H11" s="5" t="n">
        <v>-16747</v>
      </c>
      <c r="I11" s="5" t="n">
        <v>677086</v>
      </c>
      <c r="J11" s="5" t="n">
        <v>1867440</v>
      </c>
      <c r="K11" s="5" t="n">
        <v>112589</v>
      </c>
      <c r="L11" s="5" t="n">
        <v>1980029</v>
      </c>
    </row>
    <row r="12" spans="1:12">
      <c r="A12" s="3" t="s">
        <v>159</v>
      </c>
    </row>
    <row r="13" spans="1:12">
      <c r="A13" s="4" t="s">
        <v>107</v>
      </c>
      <c r="I13" s="5" t="n">
        <v>93782</v>
      </c>
      <c r="J13" s="5" t="n">
        <v>93782</v>
      </c>
      <c r="K13" s="5" t="n">
        <v>-13151</v>
      </c>
      <c r="L13" s="5" t="n">
        <v>80631</v>
      </c>
    </row>
    <row r="14" spans="1:12">
      <c r="A14" s="4" t="s">
        <v>160</v>
      </c>
      <c r="G14" s="5" t="n">
        <v>-145</v>
      </c>
      <c r="H14" s="5" t="n">
        <v>-26952</v>
      </c>
      <c r="J14" s="5" t="n">
        <v>-27097</v>
      </c>
      <c r="L14" s="5" t="n">
        <v>-27097</v>
      </c>
    </row>
    <row r="15" spans="1:12">
      <c r="A15" s="4" t="s">
        <v>131</v>
      </c>
      <c r="G15" s="5" t="n">
        <v>-145</v>
      </c>
      <c r="H15" s="5" t="n">
        <v>-26952</v>
      </c>
      <c r="I15" s="5" t="n">
        <v>93782</v>
      </c>
      <c r="J15" s="5" t="n">
        <v>66685</v>
      </c>
      <c r="K15" s="5" t="n">
        <v>-13151</v>
      </c>
      <c r="L15" s="5" t="n">
        <v>53534</v>
      </c>
    </row>
    <row r="16" spans="1:12">
      <c r="A16" s="4" t="s">
        <v>161</v>
      </c>
      <c r="F16" s="5" t="n">
        <v>9379</v>
      </c>
      <c r="I16" s="5" t="n">
        <v>-9379</v>
      </c>
    </row>
    <row r="17" spans="1:12">
      <c r="A17" s="4" t="s">
        <v>162</v>
      </c>
      <c r="K17" s="5" t="n">
        <v>491</v>
      </c>
      <c r="L17" s="5" t="n">
        <v>491</v>
      </c>
    </row>
    <row r="18" spans="1:12">
      <c r="A18" s="4" t="s">
        <v>166</v>
      </c>
      <c r="D18" s="5" t="n">
        <v>-34216</v>
      </c>
      <c r="J18" s="5" t="n">
        <v>-34216</v>
      </c>
      <c r="L18" s="5" t="n">
        <v>-34216</v>
      </c>
    </row>
    <row r="19" spans="1:12">
      <c r="A19" s="4" t="s">
        <v>167</v>
      </c>
      <c r="B19" s="5" t="n">
        <v>-107593</v>
      </c>
      <c r="C19" s="5" t="n">
        <v>-10224</v>
      </c>
      <c r="D19" s="5" t="n">
        <v>23459</v>
      </c>
      <c r="E19" s="5" t="n">
        <v>-118569</v>
      </c>
      <c r="F19" s="5" t="n">
        <v>-36957</v>
      </c>
      <c r="J19" s="5" t="n">
        <v>-249884</v>
      </c>
      <c r="K19" s="5" t="n">
        <v>-100357</v>
      </c>
      <c r="L19" s="5" t="n">
        <v>-350241</v>
      </c>
    </row>
    <row r="20" spans="1:12">
      <c r="A20" s="4" t="s">
        <v>163</v>
      </c>
      <c r="I20" s="5" t="n">
        <v>-149837</v>
      </c>
      <c r="J20" s="5" t="n">
        <v>-149837</v>
      </c>
      <c r="L20" s="5" t="n">
        <v>-149837</v>
      </c>
    </row>
    <row r="21" spans="1:12">
      <c r="A21" s="4" t="s">
        <v>168</v>
      </c>
      <c r="F21" s="5" t="n">
        <v>189</v>
      </c>
      <c r="J21" s="5" t="n">
        <v>189</v>
      </c>
      <c r="L21" s="5" t="n">
        <v>189</v>
      </c>
    </row>
    <row r="22" spans="1:12">
      <c r="A22" s="4" t="s">
        <v>169</v>
      </c>
      <c r="E22" s="5" t="n">
        <v>6759</v>
      </c>
      <c r="J22" s="5" t="n">
        <v>6759</v>
      </c>
      <c r="L22" s="5" t="n">
        <v>6759</v>
      </c>
    </row>
    <row r="23" spans="1:12">
      <c r="A23" s="4" t="s">
        <v>164</v>
      </c>
      <c r="E23" s="5" t="n">
        <v>-576</v>
      </c>
      <c r="J23" s="5" t="n">
        <v>-576</v>
      </c>
      <c r="K23" s="5" t="n">
        <v>576</v>
      </c>
    </row>
    <row r="24" spans="1:12">
      <c r="A24" s="4" t="s">
        <v>170</v>
      </c>
      <c r="B24" s="5" t="n">
        <v>423868</v>
      </c>
      <c r="C24" s="5" t="n">
        <v>40279</v>
      </c>
      <c r="D24" s="5" t="n">
        <v>-119005</v>
      </c>
      <c r="E24" s="5" t="n">
        <v>432779</v>
      </c>
      <c r="F24" s="5" t="n">
        <v>160686</v>
      </c>
      <c r="H24" s="5" t="n">
        <v>-43699</v>
      </c>
      <c r="I24" s="5" t="n">
        <v>611652</v>
      </c>
      <c r="J24" s="5" t="n">
        <v>1506560</v>
      </c>
      <c r="K24" s="5" t="n">
        <v>148</v>
      </c>
      <c r="L24" s="5" t="n">
        <v>1506708</v>
      </c>
    </row>
    <row r="25" spans="1:12">
      <c r="A25" s="3" t="s">
        <v>159</v>
      </c>
    </row>
    <row r="26" spans="1:12">
      <c r="A26" s="4" t="s">
        <v>107</v>
      </c>
      <c r="B26" s="4" t="s">
        <v>50</v>
      </c>
      <c r="C26" s="4" t="s">
        <v>50</v>
      </c>
      <c r="D26" s="4" t="s">
        <v>50</v>
      </c>
      <c r="E26" s="4" t="s">
        <v>50</v>
      </c>
      <c r="F26" s="4" t="s">
        <v>50</v>
      </c>
      <c r="G26" s="4" t="s">
        <v>50</v>
      </c>
      <c r="H26" s="4" t="s">
        <v>50</v>
      </c>
      <c r="I26" s="5" t="n">
        <v>76699</v>
      </c>
      <c r="J26" s="5" t="n">
        <v>76699</v>
      </c>
      <c r="K26" s="5" t="n">
        <v>-1553</v>
      </c>
      <c r="L26" s="5" t="n">
        <v>75146</v>
      </c>
    </row>
    <row r="27" spans="1:12">
      <c r="A27" s="4" t="s">
        <v>160</v>
      </c>
      <c r="G27" s="5" t="n">
        <v>4002</v>
      </c>
      <c r="H27" s="5" t="n">
        <v>27751</v>
      </c>
      <c r="J27" s="5" t="n">
        <v>31753</v>
      </c>
      <c r="L27" s="5" t="n">
        <v>31753</v>
      </c>
    </row>
    <row r="28" spans="1:12">
      <c r="A28" s="4" t="s">
        <v>131</v>
      </c>
      <c r="G28" s="5" t="n">
        <v>4002</v>
      </c>
      <c r="H28" s="5" t="n">
        <v>27751</v>
      </c>
      <c r="I28" s="5" t="n">
        <v>76699</v>
      </c>
      <c r="J28" s="5" t="n">
        <v>108452</v>
      </c>
      <c r="K28" s="5" t="n">
        <v>-1553</v>
      </c>
      <c r="L28" s="5" t="n">
        <v>106899</v>
      </c>
    </row>
    <row r="29" spans="1:12">
      <c r="A29" s="4" t="s">
        <v>161</v>
      </c>
      <c r="F29" s="5" t="n">
        <v>7670</v>
      </c>
      <c r="I29" s="5" t="n">
        <v>-7670</v>
      </c>
    </row>
    <row r="30" spans="1:12">
      <c r="A30" s="4" t="s">
        <v>162</v>
      </c>
      <c r="K30" s="5" t="n">
        <v>1405</v>
      </c>
      <c r="L30" s="5" t="n">
        <v>1405</v>
      </c>
    </row>
    <row r="31" spans="1:12">
      <c r="A31" s="4" t="s">
        <v>163</v>
      </c>
      <c r="I31" s="5" t="n">
        <v>-161396</v>
      </c>
      <c r="J31" s="5" t="n">
        <v>-161396</v>
      </c>
      <c r="L31" s="5" t="n">
        <v>-161396</v>
      </c>
    </row>
    <row r="32" spans="1:12">
      <c r="A32" s="4" t="s">
        <v>171</v>
      </c>
      <c r="D32" s="5" t="n">
        <v>-2253</v>
      </c>
      <c r="J32" s="5" t="n">
        <v>-2253</v>
      </c>
      <c r="L32" s="5" t="n">
        <v>-2253</v>
      </c>
    </row>
    <row r="33" spans="1:12">
      <c r="A33" s="4" t="s">
        <v>172</v>
      </c>
      <c r="B33" s="4" t="s">
        <v>173</v>
      </c>
      <c r="C33" s="4" t="s">
        <v>174</v>
      </c>
      <c r="D33" s="4" t="s">
        <v>175</v>
      </c>
      <c r="E33" s="4" t="s">
        <v>176</v>
      </c>
      <c r="F33" s="4" t="s">
        <v>177</v>
      </c>
      <c r="G33" s="4" t="s">
        <v>178</v>
      </c>
      <c r="H33" s="4" t="s">
        <v>179</v>
      </c>
      <c r="I33" s="4" t="s">
        <v>180</v>
      </c>
      <c r="J33" s="4" t="s">
        <v>181</v>
      </c>
      <c r="K33" s="4" t="s">
        <v>50</v>
      </c>
      <c r="L33" s="4" t="s">
        <v>18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03</v>
      </c>
      <c r="B1" s="2" t="s">
        <v>1</v>
      </c>
    </row>
    <row r="2" spans="1:2">
      <c r="B2" s="2" t="s">
        <v>33</v>
      </c>
    </row>
    <row r="3" spans="1:2">
      <c r="A3" s="3" t="s">
        <v>264</v>
      </c>
    </row>
    <row r="4" spans="1:2">
      <c r="A4" s="4" t="s">
        <v>404</v>
      </c>
      <c r="B4" s="4" t="s">
        <v>40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06</v>
      </c>
      <c r="B1" s="2" t="s">
        <v>1</v>
      </c>
    </row>
    <row r="2" spans="1:2">
      <c r="B2" s="2" t="s">
        <v>33</v>
      </c>
    </row>
    <row r="3" spans="1:2">
      <c r="A3" s="3" t="s">
        <v>268</v>
      </c>
    </row>
    <row r="4" spans="1:2">
      <c r="A4" s="4" t="s">
        <v>407</v>
      </c>
      <c r="B4" s="4" t="s">
        <v>40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09</v>
      </c>
      <c r="B1" s="2" t="s">
        <v>1</v>
      </c>
    </row>
    <row r="2" spans="1:2">
      <c r="B2" s="2" t="s">
        <v>33</v>
      </c>
    </row>
    <row r="3" spans="1:2">
      <c r="A3" s="3" t="s">
        <v>270</v>
      </c>
    </row>
    <row r="4" spans="1:2">
      <c r="A4" s="4" t="s">
        <v>410</v>
      </c>
      <c r="B4" s="4" t="s">
        <v>41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12</v>
      </c>
      <c r="B1" s="2" t="s">
        <v>1</v>
      </c>
    </row>
    <row r="2" spans="1:2">
      <c r="B2" s="2" t="s">
        <v>33</v>
      </c>
    </row>
    <row r="3" spans="1:2">
      <c r="A3" s="3" t="s">
        <v>272</v>
      </c>
    </row>
    <row r="4" spans="1:2">
      <c r="A4" s="4" t="s">
        <v>413</v>
      </c>
      <c r="B4" s="4" t="s">
        <v>41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415</v>
      </c>
      <c r="B1" s="2" t="s">
        <v>1</v>
      </c>
    </row>
    <row r="2" spans="1:2">
      <c r="B2" s="2" t="s">
        <v>33</v>
      </c>
    </row>
    <row r="3" spans="1:2">
      <c r="A3" s="3" t="s">
        <v>275</v>
      </c>
    </row>
    <row r="4" spans="1:2">
      <c r="A4" s="4" t="s">
        <v>416</v>
      </c>
      <c r="B4" s="4" t="s">
        <v>417</v>
      </c>
    </row>
    <row r="5" spans="1:2">
      <c r="A5" s="4" t="s">
        <v>418</v>
      </c>
      <c r="B5" s="4" t="s">
        <v>419</v>
      </c>
    </row>
    <row r="6" spans="1:2">
      <c r="A6" s="4" t="s">
        <v>420</v>
      </c>
      <c r="B6" s="4" t="s">
        <v>421</v>
      </c>
    </row>
    <row r="7" spans="1:2">
      <c r="A7" s="4" t="s">
        <v>422</v>
      </c>
      <c r="B7" s="4" t="s">
        <v>42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24</v>
      </c>
      <c r="B1" s="2" t="s">
        <v>1</v>
      </c>
    </row>
    <row r="2" spans="1:2">
      <c r="B2" s="2" t="s">
        <v>33</v>
      </c>
    </row>
    <row r="3" spans="1:2">
      <c r="A3" s="3" t="s">
        <v>277</v>
      </c>
    </row>
    <row r="4" spans="1:2">
      <c r="A4" s="4" t="s">
        <v>425</v>
      </c>
      <c r="B4" s="4" t="s">
        <v>42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27</v>
      </c>
      <c r="B1" s="2" t="s">
        <v>1</v>
      </c>
    </row>
    <row r="2" spans="1:2">
      <c r="B2" s="2" t="s">
        <v>33</v>
      </c>
    </row>
    <row r="3" spans="1:2">
      <c r="A3" s="3" t="s">
        <v>279</v>
      </c>
    </row>
    <row r="4" spans="1:2">
      <c r="A4" s="4" t="s">
        <v>428</v>
      </c>
      <c r="B4" s="4" t="s">
        <v>42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30</v>
      </c>
      <c r="B1" s="2" t="s">
        <v>1</v>
      </c>
    </row>
    <row r="2" spans="1:2">
      <c r="B2" s="2" t="s">
        <v>33</v>
      </c>
    </row>
    <row r="3" spans="1:2">
      <c r="A3" s="3" t="s">
        <v>281</v>
      </c>
    </row>
    <row r="4" spans="1:2">
      <c r="A4" s="4" t="s">
        <v>431</v>
      </c>
      <c r="B4" s="4" t="s">
        <v>43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33</v>
      </c>
      <c r="B1" s="2" t="s">
        <v>1</v>
      </c>
    </row>
    <row r="2" spans="1:2">
      <c r="B2" s="2" t="s">
        <v>33</v>
      </c>
    </row>
    <row r="3" spans="1:2">
      <c r="A3" s="3" t="s">
        <v>283</v>
      </c>
    </row>
    <row r="4" spans="1:2">
      <c r="A4" s="4" t="s">
        <v>434</v>
      </c>
      <c r="B4" s="4" t="s">
        <v>43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36</v>
      </c>
      <c r="B1" s="2" t="s">
        <v>1</v>
      </c>
    </row>
    <row r="2" spans="1:2">
      <c r="B2" s="2" t="s">
        <v>33</v>
      </c>
    </row>
    <row r="3" spans="1:2">
      <c r="A3" s="3" t="s">
        <v>285</v>
      </c>
    </row>
    <row r="4" spans="1:2">
      <c r="A4" s="4" t="s">
        <v>437</v>
      </c>
      <c r="B4" s="4" t="s">
        <v>43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v>
      </c>
      <c r="B1" s="2" t="s">
        <v>1</v>
      </c>
    </row>
    <row r="2" spans="1:4">
      <c r="B2" s="2" t="s">
        <v>33</v>
      </c>
      <c r="C2" s="2" t="s">
        <v>34</v>
      </c>
      <c r="D2" s="2" t="s">
        <v>82</v>
      </c>
    </row>
    <row r="3" spans="1:4">
      <c r="A3" s="3" t="s">
        <v>183</v>
      </c>
    </row>
    <row r="4" spans="1:4">
      <c r="A4" s="4" t="s">
        <v>103</v>
      </c>
      <c r="B4" s="4" t="s">
        <v>184</v>
      </c>
      <c r="C4" s="4" t="s">
        <v>185</v>
      </c>
      <c r="D4" s="4" t="s">
        <v>186</v>
      </c>
    </row>
    <row r="5" spans="1:4">
      <c r="A5" s="3" t="s">
        <v>187</v>
      </c>
    </row>
    <row r="6" spans="1:4">
      <c r="A6" s="4" t="s">
        <v>188</v>
      </c>
      <c r="B6" s="5" t="n">
        <v>129779</v>
      </c>
      <c r="C6" s="5" t="n">
        <v>124206</v>
      </c>
      <c r="D6" s="5" t="n">
        <v>111266</v>
      </c>
    </row>
    <row r="7" spans="1:4">
      <c r="A7" s="4" t="s">
        <v>99</v>
      </c>
      <c r="B7" s="5" t="n">
        <v>87338</v>
      </c>
      <c r="C7" s="5" t="n">
        <v>73759</v>
      </c>
      <c r="D7" s="5" t="n">
        <v>75397</v>
      </c>
    </row>
    <row r="8" spans="1:4">
      <c r="A8" s="4" t="s">
        <v>189</v>
      </c>
      <c r="B8" s="5" t="n">
        <v>34887</v>
      </c>
      <c r="C8" s="4" t="s">
        <v>50</v>
      </c>
      <c r="D8" s="4" t="s">
        <v>50</v>
      </c>
    </row>
    <row r="9" spans="1:4">
      <c r="A9" s="4" t="s">
        <v>93</v>
      </c>
      <c r="B9" s="4" t="s">
        <v>50</v>
      </c>
      <c r="C9" s="5" t="n">
        <v>47582</v>
      </c>
      <c r="D9" s="4" t="s">
        <v>50</v>
      </c>
    </row>
    <row r="10" spans="1:4">
      <c r="A10" s="4" t="s">
        <v>190</v>
      </c>
      <c r="B10" s="5" t="n">
        <v>9495</v>
      </c>
      <c r="C10" s="5" t="n">
        <v>11401</v>
      </c>
      <c r="D10" s="5" t="n">
        <v>16088</v>
      </c>
    </row>
    <row r="11" spans="1:4">
      <c r="A11" s="4" t="s">
        <v>191</v>
      </c>
      <c r="B11" s="5" t="n">
        <v>3808</v>
      </c>
      <c r="C11" s="5" t="n">
        <v>2718</v>
      </c>
      <c r="D11" s="5" t="n">
        <v>3493</v>
      </c>
    </row>
    <row r="12" spans="1:4">
      <c r="A12" s="4" t="s">
        <v>192</v>
      </c>
      <c r="B12" s="5" t="n">
        <v>1910</v>
      </c>
      <c r="C12" s="5" t="n">
        <v>2700</v>
      </c>
      <c r="D12" s="5" t="n">
        <v>4683</v>
      </c>
    </row>
    <row r="13" spans="1:4">
      <c r="A13" s="4" t="s">
        <v>193</v>
      </c>
      <c r="B13" s="5" t="n">
        <v>9717</v>
      </c>
      <c r="C13" s="5" t="n">
        <v>1190</v>
      </c>
      <c r="D13" s="5" t="n">
        <v>114</v>
      </c>
    </row>
    <row r="14" spans="1:4">
      <c r="A14" s="4" t="s">
        <v>194</v>
      </c>
      <c r="B14" s="5" t="n">
        <v>-392</v>
      </c>
      <c r="C14" s="5" t="n">
        <v>185</v>
      </c>
      <c r="D14" s="5" t="n">
        <v>-1268</v>
      </c>
    </row>
    <row r="15" spans="1:4">
      <c r="A15" s="4" t="s">
        <v>98</v>
      </c>
      <c r="B15" s="5" t="n">
        <v>-4970</v>
      </c>
      <c r="C15" s="5" t="n">
        <v>-5842</v>
      </c>
      <c r="D15" s="5" t="n">
        <v>-3251</v>
      </c>
    </row>
    <row r="16" spans="1:4">
      <c r="A16" s="4" t="s">
        <v>195</v>
      </c>
      <c r="B16" s="5" t="n">
        <v>-4599</v>
      </c>
      <c r="C16" s="5" t="n">
        <v>-42</v>
      </c>
      <c r="D16" s="5" t="n">
        <v>3445</v>
      </c>
    </row>
    <row r="17" spans="1:4">
      <c r="A17" s="4" t="s">
        <v>196</v>
      </c>
      <c r="B17" s="4" t="s">
        <v>50</v>
      </c>
      <c r="C17" s="5" t="n">
        <v>-243</v>
      </c>
      <c r="D17" s="4" t="s">
        <v>50</v>
      </c>
    </row>
    <row r="18" spans="1:4">
      <c r="A18" s="4" t="s">
        <v>197</v>
      </c>
      <c r="B18" s="5" t="n">
        <v>-910</v>
      </c>
      <c r="C18" s="4" t="s">
        <v>50</v>
      </c>
      <c r="D18" s="5" t="n">
        <v>5259</v>
      </c>
    </row>
    <row r="19" spans="1:4">
      <c r="A19" s="4" t="s">
        <v>198</v>
      </c>
      <c r="B19" s="5" t="n">
        <v>-258</v>
      </c>
      <c r="C19" s="5" t="n">
        <v>477</v>
      </c>
      <c r="D19" s="5" t="n">
        <v>220</v>
      </c>
    </row>
    <row r="20" spans="1:4">
      <c r="A20" s="3" t="s">
        <v>199</v>
      </c>
    </row>
    <row r="21" spans="1:4">
      <c r="A21" s="4" t="s">
        <v>200</v>
      </c>
      <c r="B21" s="5" t="n">
        <v>-171</v>
      </c>
      <c r="C21" s="5" t="n">
        <v>-31178</v>
      </c>
      <c r="D21" s="5" t="n">
        <v>28079</v>
      </c>
    </row>
    <row r="22" spans="1:4">
      <c r="A22" s="4" t="s">
        <v>201</v>
      </c>
      <c r="B22" s="5" t="n">
        <v>-1728</v>
      </c>
      <c r="C22" s="5" t="n">
        <v>4662</v>
      </c>
      <c r="D22" s="5" t="n">
        <v>-734</v>
      </c>
    </row>
    <row r="23" spans="1:4">
      <c r="A23" s="4" t="s">
        <v>202</v>
      </c>
      <c r="B23" s="5" t="n">
        <v>-59637</v>
      </c>
      <c r="C23" s="5" t="n">
        <v>-31863</v>
      </c>
      <c r="D23" s="5" t="n">
        <v>-49967</v>
      </c>
    </row>
    <row r="24" spans="1:4">
      <c r="A24" s="4" t="s">
        <v>203</v>
      </c>
      <c r="B24" s="5" t="n">
        <v>-9654</v>
      </c>
      <c r="C24" s="5" t="n">
        <v>14083</v>
      </c>
      <c r="D24" s="5" t="n">
        <v>-36203</v>
      </c>
    </row>
    <row r="25" spans="1:4">
      <c r="A25" s="4" t="s">
        <v>204</v>
      </c>
      <c r="B25" s="5" t="n">
        <v>310756</v>
      </c>
      <c r="C25" s="5" t="n">
        <v>340907</v>
      </c>
      <c r="D25" s="5" t="n">
        <v>341743</v>
      </c>
    </row>
    <row r="26" spans="1:4">
      <c r="A26" s="4" t="s">
        <v>205</v>
      </c>
      <c r="B26" s="5" t="n">
        <v>2353</v>
      </c>
      <c r="C26" s="5" t="n">
        <v>2251</v>
      </c>
      <c r="D26" s="5" t="n">
        <v>2619</v>
      </c>
    </row>
    <row r="27" spans="1:4">
      <c r="A27" s="4" t="s">
        <v>206</v>
      </c>
      <c r="B27" s="5" t="n">
        <v>-55098</v>
      </c>
      <c r="C27" s="5" t="n">
        <v>-52346</v>
      </c>
      <c r="D27" s="5" t="n">
        <v>-48000</v>
      </c>
    </row>
    <row r="28" spans="1:4">
      <c r="A28" s="4" t="s">
        <v>207</v>
      </c>
      <c r="B28" s="5" t="n">
        <v>-54383</v>
      </c>
      <c r="C28" s="5" t="n">
        <v>-40404</v>
      </c>
      <c r="D28" s="5" t="n">
        <v>-54683</v>
      </c>
    </row>
    <row r="29" spans="1:4">
      <c r="A29" s="4" t="s">
        <v>208</v>
      </c>
      <c r="B29" s="5" t="n">
        <v>203628</v>
      </c>
      <c r="C29" s="5" t="n">
        <v>250408</v>
      </c>
      <c r="D29" s="5" t="n">
        <v>241679</v>
      </c>
    </row>
    <row r="30" spans="1:4">
      <c r="A30" s="4" t="s">
        <v>209</v>
      </c>
      <c r="B30" s="4" t="s">
        <v>50</v>
      </c>
      <c r="C30" s="5" t="n">
        <v>-2611</v>
      </c>
      <c r="D30" s="5" t="n">
        <v>-14647</v>
      </c>
    </row>
    <row r="31" spans="1:4">
      <c r="A31" s="3" t="s">
        <v>210</v>
      </c>
    </row>
    <row r="32" spans="1:4">
      <c r="A32" s="4" t="s">
        <v>211</v>
      </c>
      <c r="B32" s="5" t="n">
        <v>-80214</v>
      </c>
      <c r="C32" s="5" t="n">
        <v>-71355</v>
      </c>
      <c r="D32" s="5" t="n">
        <v>-126449</v>
      </c>
    </row>
    <row r="33" spans="1:4">
      <c r="A33" s="4" t="s">
        <v>212</v>
      </c>
      <c r="B33" s="5" t="n">
        <v>-31052</v>
      </c>
      <c r="C33" s="5" t="n">
        <v>-6331</v>
      </c>
      <c r="D33" s="5" t="n">
        <v>-10619</v>
      </c>
    </row>
    <row r="34" spans="1:4">
      <c r="A34" s="4" t="s">
        <v>213</v>
      </c>
      <c r="B34" s="5" t="n">
        <v>12441</v>
      </c>
      <c r="C34" s="5" t="n">
        <v>6353</v>
      </c>
      <c r="D34" s="5" t="n">
        <v>1441</v>
      </c>
    </row>
    <row r="35" spans="1:4">
      <c r="A35" s="4" t="s">
        <v>214</v>
      </c>
      <c r="B35" s="4" t="s">
        <v>50</v>
      </c>
      <c r="C35" s="5" t="n">
        <v>694</v>
      </c>
      <c r="D35" s="4" t="s">
        <v>50</v>
      </c>
    </row>
    <row r="36" spans="1:4">
      <c r="A36" s="4" t="s">
        <v>215</v>
      </c>
      <c r="B36" s="5" t="n">
        <v>-98825</v>
      </c>
      <c r="C36" s="5" t="n">
        <v>-70639</v>
      </c>
      <c r="D36" s="5" t="n">
        <v>-135627</v>
      </c>
    </row>
    <row r="37" spans="1:4">
      <c r="A37" s="4" t="s">
        <v>216</v>
      </c>
      <c r="B37" s="4" t="s">
        <v>50</v>
      </c>
      <c r="C37" s="5" t="n">
        <v>-6410</v>
      </c>
      <c r="D37" s="5" t="n">
        <v>-22352</v>
      </c>
    </row>
    <row r="38" spans="1:4">
      <c r="A38" s="3" t="s">
        <v>217</v>
      </c>
    </row>
    <row r="39" spans="1:4">
      <c r="A39" s="4" t="s">
        <v>218</v>
      </c>
      <c r="B39" s="5" t="n">
        <v>656845</v>
      </c>
      <c r="C39" s="4" t="s">
        <v>50</v>
      </c>
      <c r="D39" s="4" t="s">
        <v>50</v>
      </c>
    </row>
    <row r="40" spans="1:4">
      <c r="A40" s="4" t="s">
        <v>219</v>
      </c>
      <c r="B40" s="5" t="n">
        <v>22789</v>
      </c>
      <c r="C40" s="4" t="s">
        <v>50</v>
      </c>
      <c r="D40" s="4" t="s">
        <v>50</v>
      </c>
    </row>
    <row r="41" spans="1:4">
      <c r="A41" s="4" t="s">
        <v>220</v>
      </c>
      <c r="B41" s="5" t="n">
        <v>-572060</v>
      </c>
      <c r="C41" s="4" t="s">
        <v>50</v>
      </c>
      <c r="D41" s="4" t="s">
        <v>50</v>
      </c>
    </row>
    <row r="42" spans="1:4">
      <c r="A42" s="4" t="s">
        <v>221</v>
      </c>
      <c r="B42" s="5" t="n">
        <v>-171790</v>
      </c>
      <c r="C42" s="5" t="n">
        <v>-124993</v>
      </c>
      <c r="D42" s="5" t="n">
        <v>-154401</v>
      </c>
    </row>
    <row r="43" spans="1:4">
      <c r="A43" s="4" t="s">
        <v>222</v>
      </c>
      <c r="B43" s="5" t="n">
        <v>-26443</v>
      </c>
      <c r="C43" s="5" t="n">
        <v>-26708</v>
      </c>
      <c r="D43" s="5" t="n">
        <v>-27624</v>
      </c>
    </row>
    <row r="44" spans="1:4">
      <c r="A44" s="4" t="s">
        <v>223</v>
      </c>
      <c r="B44" s="5" t="n">
        <v>-16090</v>
      </c>
      <c r="C44" s="4" t="s">
        <v>50</v>
      </c>
      <c r="D44" s="4" t="s">
        <v>50</v>
      </c>
    </row>
    <row r="45" spans="1:4">
      <c r="A45" s="4" t="s">
        <v>224</v>
      </c>
      <c r="B45" s="4" t="s">
        <v>50</v>
      </c>
      <c r="C45" s="5" t="n">
        <v>-34216</v>
      </c>
      <c r="D45" s="4" t="s">
        <v>50</v>
      </c>
    </row>
    <row r="46" spans="1:4">
      <c r="A46" s="4" t="s">
        <v>225</v>
      </c>
      <c r="B46" s="5" t="n">
        <v>1405</v>
      </c>
      <c r="C46" s="5" t="n">
        <v>491</v>
      </c>
      <c r="D46" s="5" t="n">
        <v>4488</v>
      </c>
    </row>
    <row r="47" spans="1:4">
      <c r="A47" s="4" t="s">
        <v>226</v>
      </c>
      <c r="B47" s="5" t="n">
        <v>-105344</v>
      </c>
      <c r="C47" s="5" t="n">
        <v>-185426</v>
      </c>
      <c r="D47" s="5" t="n">
        <v>-177537</v>
      </c>
    </row>
    <row r="48" spans="1:4">
      <c r="A48" s="4" t="s">
        <v>227</v>
      </c>
      <c r="B48" s="4" t="s">
        <v>50</v>
      </c>
      <c r="C48" s="4" t="s">
        <v>50</v>
      </c>
      <c r="D48" s="5" t="n">
        <v>4015</v>
      </c>
    </row>
    <row r="49" spans="1:4">
      <c r="A49" s="4" t="s">
        <v>228</v>
      </c>
      <c r="B49" s="5" t="n">
        <v>-541</v>
      </c>
      <c r="C49" s="5" t="n">
        <v>-5657</v>
      </c>
      <c r="D49" s="5" t="n">
        <v>-71485</v>
      </c>
    </row>
    <row r="50" spans="1:4">
      <c r="A50" s="4" t="s">
        <v>229</v>
      </c>
      <c r="B50" s="5" t="n">
        <v>392</v>
      </c>
      <c r="C50" s="5" t="n">
        <v>-185</v>
      </c>
      <c r="D50" s="5" t="n">
        <v>1268</v>
      </c>
    </row>
    <row r="51" spans="1:4">
      <c r="A51" s="4" t="s">
        <v>230</v>
      </c>
      <c r="B51" s="5" t="n">
        <v>49216</v>
      </c>
      <c r="C51" s="5" t="n">
        <v>80215</v>
      </c>
      <c r="D51" s="5" t="n">
        <v>158007</v>
      </c>
    </row>
    <row r="52" spans="1:4">
      <c r="A52" s="4" t="s">
        <v>231</v>
      </c>
      <c r="B52" s="4" t="s">
        <v>50</v>
      </c>
      <c r="C52" s="5" t="n">
        <v>-34178</v>
      </c>
      <c r="D52" s="4" t="s">
        <v>50</v>
      </c>
    </row>
    <row r="53" spans="1:4">
      <c r="A53" s="4" t="s">
        <v>232</v>
      </c>
      <c r="B53" s="4" t="s">
        <v>50</v>
      </c>
      <c r="C53" s="5" t="n">
        <v>9021</v>
      </c>
      <c r="D53" s="5" t="n">
        <v>-7575</v>
      </c>
    </row>
    <row r="54" spans="1:4">
      <c r="A54" s="4" t="s">
        <v>233</v>
      </c>
      <c r="B54" s="5" t="n">
        <v>49067</v>
      </c>
      <c r="C54" s="5" t="n">
        <v>49216</v>
      </c>
      <c r="D54" s="5" t="n">
        <v>80215</v>
      </c>
    </row>
    <row r="55" spans="1:4">
      <c r="A55" s="3" t="s">
        <v>234</v>
      </c>
    </row>
    <row r="56" spans="1:4">
      <c r="A56" s="4" t="s">
        <v>194</v>
      </c>
      <c r="B56" s="5" t="n">
        <v>-392</v>
      </c>
      <c r="C56" s="5" t="n">
        <v>185</v>
      </c>
      <c r="D56" s="5" t="n">
        <v>-1268</v>
      </c>
    </row>
    <row r="57" spans="1:4">
      <c r="A57" s="4" t="s">
        <v>235</v>
      </c>
      <c r="B57" s="4" t="s">
        <v>236</v>
      </c>
      <c r="C57" s="4" t="s">
        <v>50</v>
      </c>
      <c r="D57" s="4" t="s">
        <v>5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39</v>
      </c>
      <c r="B1" s="2" t="s">
        <v>1</v>
      </c>
    </row>
    <row r="2" spans="1:2">
      <c r="B2" s="2" t="s">
        <v>33</v>
      </c>
    </row>
    <row r="3" spans="1:2">
      <c r="A3" s="3" t="s">
        <v>288</v>
      </c>
    </row>
    <row r="4" spans="1:2">
      <c r="A4" s="4" t="s">
        <v>440</v>
      </c>
      <c r="B4" s="4" t="s">
        <v>441</v>
      </c>
    </row>
    <row r="5" spans="1:2">
      <c r="A5" s="4" t="s">
        <v>442</v>
      </c>
      <c r="B5" s="4" t="s">
        <v>44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44</v>
      </c>
      <c r="B1" s="2" t="s">
        <v>1</v>
      </c>
    </row>
    <row r="2" spans="1:2">
      <c r="B2" s="2" t="s">
        <v>33</v>
      </c>
    </row>
    <row r="3" spans="1:2">
      <c r="A3" s="3" t="s">
        <v>290</v>
      </c>
    </row>
    <row r="4" spans="1:2">
      <c r="A4" s="4" t="s">
        <v>445</v>
      </c>
      <c r="B4" s="4" t="s">
        <v>44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47</v>
      </c>
      <c r="B1" s="2" t="s">
        <v>1</v>
      </c>
    </row>
    <row r="2" spans="1:2">
      <c r="B2" s="2" t="s">
        <v>33</v>
      </c>
    </row>
    <row r="3" spans="1:2">
      <c r="A3" s="3" t="s">
        <v>292</v>
      </c>
    </row>
    <row r="4" spans="1:2">
      <c r="A4" s="4" t="s">
        <v>448</v>
      </c>
      <c r="B4" s="4" t="s">
        <v>44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50</v>
      </c>
      <c r="B1" s="2" t="s">
        <v>1</v>
      </c>
    </row>
    <row r="2" spans="1:2">
      <c r="B2" s="2" t="s">
        <v>33</v>
      </c>
    </row>
    <row r="3" spans="1:2">
      <c r="A3" s="3" t="s">
        <v>294</v>
      </c>
    </row>
    <row r="4" spans="1:2">
      <c r="A4" s="4" t="s">
        <v>451</v>
      </c>
      <c r="B4" s="4" t="s">
        <v>45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53</v>
      </c>
      <c r="B1" s="2" t="s">
        <v>1</v>
      </c>
    </row>
    <row r="2" spans="1:2">
      <c r="B2" s="2" t="s">
        <v>33</v>
      </c>
    </row>
    <row r="3" spans="1:2">
      <c r="A3" s="3" t="s">
        <v>300</v>
      </c>
    </row>
    <row r="4" spans="1:2">
      <c r="A4" s="4" t="s">
        <v>454</v>
      </c>
      <c r="B4" s="4" t="s">
        <v>455</v>
      </c>
    </row>
    <row r="5" spans="1:2">
      <c r="A5" s="4" t="s">
        <v>456</v>
      </c>
      <c r="B5" s="4" t="s">
        <v>45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33</v>
      </c>
    </row>
    <row r="3" spans="1:2">
      <c r="A3" s="3" t="s">
        <v>113</v>
      </c>
    </row>
    <row r="4" spans="1:2">
      <c r="A4" s="4" t="s">
        <v>459</v>
      </c>
      <c r="B4" s="4" t="s">
        <v>46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61</v>
      </c>
      <c r="B1" s="2" t="s">
        <v>1</v>
      </c>
    </row>
    <row r="2" spans="1:2">
      <c r="B2" s="2" t="s">
        <v>33</v>
      </c>
    </row>
    <row r="3" spans="1:2">
      <c r="A3" s="3" t="s">
        <v>305</v>
      </c>
    </row>
    <row r="4" spans="1:2">
      <c r="A4" s="4" t="s">
        <v>462</v>
      </c>
      <c r="B4" s="4" t="s">
        <v>463</v>
      </c>
    </row>
    <row r="5" spans="1:2">
      <c r="A5" s="4" t="s">
        <v>464</v>
      </c>
      <c r="B5" s="4" t="s">
        <v>46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466</v>
      </c>
      <c r="B1" s="2" t="s">
        <v>1</v>
      </c>
    </row>
    <row r="2" spans="1:2">
      <c r="B2" s="2" t="s">
        <v>33</v>
      </c>
    </row>
    <row r="3" spans="1:2">
      <c r="A3" s="3" t="s">
        <v>308</v>
      </c>
    </row>
    <row r="4" spans="1:2">
      <c r="A4" s="4" t="s">
        <v>467</v>
      </c>
      <c r="B4" s="4" t="s">
        <v>468</v>
      </c>
    </row>
    <row r="5" spans="1:2">
      <c r="A5" s="4" t="s">
        <v>469</v>
      </c>
      <c r="B5" s="4" t="s">
        <v>470</v>
      </c>
    </row>
    <row r="6" spans="1:2">
      <c r="A6" s="4" t="s">
        <v>471</v>
      </c>
      <c r="B6" s="4" t="s">
        <v>472</v>
      </c>
    </row>
    <row r="7" spans="1:2">
      <c r="A7" s="4" t="s">
        <v>473</v>
      </c>
      <c r="B7" s="4" t="s">
        <v>47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475</v>
      </c>
      <c r="B1" s="2" t="s">
        <v>1</v>
      </c>
    </row>
    <row r="2" spans="1:2">
      <c r="B2" s="2" t="s">
        <v>33</v>
      </c>
    </row>
    <row r="3" spans="1:2">
      <c r="A3" s="3" t="s">
        <v>311</v>
      </c>
    </row>
    <row r="4" spans="1:2">
      <c r="A4" s="4" t="s">
        <v>476</v>
      </c>
      <c r="B4" s="4" t="s">
        <v>477</v>
      </c>
    </row>
    <row r="5" spans="1:2">
      <c r="A5" s="4" t="s">
        <v>478</v>
      </c>
      <c r="B5" s="4" t="s">
        <v>479</v>
      </c>
    </row>
    <row r="6" spans="1:2">
      <c r="A6" s="4" t="s">
        <v>480</v>
      </c>
      <c r="B6" s="4" t="s">
        <v>481</v>
      </c>
    </row>
    <row r="7" spans="1:2">
      <c r="A7" s="4" t="s">
        <v>482</v>
      </c>
      <c r="B7" s="4" t="s">
        <v>48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484</v>
      </c>
      <c r="B1" s="2" t="s">
        <v>1</v>
      </c>
    </row>
    <row r="2" spans="1:2">
      <c r="B2" s="2" t="s">
        <v>33</v>
      </c>
    </row>
    <row r="3" spans="1:2">
      <c r="A3" s="3" t="s">
        <v>314</v>
      </c>
    </row>
    <row r="4" spans="1:2">
      <c r="A4" s="4" t="s">
        <v>485</v>
      </c>
      <c r="B4" s="4" t="s">
        <v>486</v>
      </c>
    </row>
    <row r="5" spans="1:2">
      <c r="A5" s="4" t="s">
        <v>487</v>
      </c>
      <c r="B5" s="4" t="s">
        <v>488</v>
      </c>
    </row>
    <row r="6" spans="1:2">
      <c r="A6" s="4" t="s">
        <v>489</v>
      </c>
      <c r="B6" s="4" t="s">
        <v>490</v>
      </c>
    </row>
    <row r="7" spans="1:2">
      <c r="A7" s="4" t="s">
        <v>491</v>
      </c>
      <c r="B7" s="4" t="s">
        <v>492</v>
      </c>
    </row>
    <row r="8" spans="1:2">
      <c r="A8" s="4" t="s">
        <v>493</v>
      </c>
      <c r="B8" s="4" t="s">
        <v>49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7</v>
      </c>
      <c r="B1" s="2" t="s">
        <v>1</v>
      </c>
    </row>
    <row r="2" spans="1:2">
      <c r="B2" s="2" t="s">
        <v>33</v>
      </c>
    </row>
    <row r="3" spans="1:2">
      <c r="A3" s="3" t="s">
        <v>238</v>
      </c>
    </row>
    <row r="4" spans="1:2">
      <c r="A4" s="4" t="s">
        <v>237</v>
      </c>
      <c r="B4" s="4" t="s">
        <v>23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95</v>
      </c>
      <c r="B1" s="2" t="s">
        <v>1</v>
      </c>
    </row>
    <row r="2" spans="1:2">
      <c r="B2" s="2" t="s">
        <v>33</v>
      </c>
    </row>
    <row r="3" spans="1:2">
      <c r="A3" s="3" t="s">
        <v>317</v>
      </c>
    </row>
    <row r="4" spans="1:2">
      <c r="A4" s="4" t="s">
        <v>496</v>
      </c>
      <c r="B4" s="4" t="s">
        <v>49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2"/>
  </cols>
  <sheetData>
    <row r="1" spans="1:2">
      <c r="A1" s="1" t="s">
        <v>498</v>
      </c>
      <c r="B1" s="2" t="s">
        <v>499</v>
      </c>
    </row>
    <row r="2" spans="1:2">
      <c r="A2" s="3" t="s">
        <v>500</v>
      </c>
    </row>
    <row r="3" spans="1:2">
      <c r="A3" s="4" t="s">
        <v>41</v>
      </c>
      <c r="B3" s="4" t="s">
        <v>501</v>
      </c>
    </row>
    <row r="4" spans="1:2">
      <c r="A4" s="4" t="s">
        <v>502</v>
      </c>
      <c r="B4" s="5" t="n">
        <v>2749</v>
      </c>
    </row>
    <row r="5" spans="1:2">
      <c r="A5" s="4" t="s">
        <v>503</v>
      </c>
      <c r="B5" s="5" t="n">
        <v>9598</v>
      </c>
    </row>
    <row r="6" spans="1:2">
      <c r="A6" s="3" t="s">
        <v>48</v>
      </c>
    </row>
    <row r="7" spans="1:2">
      <c r="A7" s="4" t="s">
        <v>504</v>
      </c>
      <c r="B7" s="5" t="n">
        <v>25152</v>
      </c>
    </row>
    <row r="8" spans="1:2">
      <c r="A8" s="4" t="s">
        <v>505</v>
      </c>
      <c r="B8" s="5" t="n">
        <v>34750</v>
      </c>
    </row>
    <row r="9" spans="1:2">
      <c r="A9" s="3" t="s">
        <v>49</v>
      </c>
    </row>
    <row r="10" spans="1:2">
      <c r="A10" s="4" t="s">
        <v>49</v>
      </c>
      <c r="B10" s="5" t="n">
        <v>6325</v>
      </c>
    </row>
    <row r="11" spans="1:2">
      <c r="A11" s="4" t="s">
        <v>506</v>
      </c>
      <c r="B11" s="4" t="s">
        <v>50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08</v>
      </c>
      <c r="B1" s="2" t="s">
        <v>33</v>
      </c>
      <c r="C1" s="2" t="s">
        <v>34</v>
      </c>
      <c r="D1" s="2" t="s">
        <v>509</v>
      </c>
      <c r="E1" s="2" t="s">
        <v>82</v>
      </c>
      <c r="F1" s="2" t="s">
        <v>510</v>
      </c>
      <c r="G1" s="2" t="s">
        <v>511</v>
      </c>
      <c r="H1" s="2" t="s">
        <v>512</v>
      </c>
      <c r="I1" s="2" t="s">
        <v>513</v>
      </c>
      <c r="J1" s="2" t="s">
        <v>514</v>
      </c>
      <c r="K1" s="2" t="s">
        <v>515</v>
      </c>
      <c r="L1" s="2" t="s">
        <v>516</v>
      </c>
    </row>
    <row r="2" spans="1:12">
      <c r="A2" s="3" t="s">
        <v>517</v>
      </c>
    </row>
    <row r="3" spans="1:12">
      <c r="A3" s="4" t="s">
        <v>36</v>
      </c>
      <c r="B3" s="4" t="s">
        <v>37</v>
      </c>
      <c r="C3" s="4" t="s">
        <v>38</v>
      </c>
      <c r="E3" s="4" t="s">
        <v>518</v>
      </c>
      <c r="J3" s="4" t="s">
        <v>519</v>
      </c>
    </row>
    <row r="4" spans="1:12">
      <c r="A4" s="4" t="s">
        <v>520</v>
      </c>
      <c r="B4" s="5" t="n">
        <v>3209</v>
      </c>
      <c r="C4" s="5" t="n">
        <v>1372</v>
      </c>
    </row>
    <row r="5" spans="1:12">
      <c r="A5" s="4" t="s">
        <v>41</v>
      </c>
      <c r="B5" s="5" t="n">
        <v>424783</v>
      </c>
      <c r="C5" s="5" t="n">
        <v>373020</v>
      </c>
    </row>
    <row r="6" spans="1:12">
      <c r="A6" s="4" t="s">
        <v>40</v>
      </c>
      <c r="B6" s="5" t="n">
        <v>36748</v>
      </c>
      <c r="C6" s="5" t="n">
        <v>27755</v>
      </c>
    </row>
    <row r="7" spans="1:12">
      <c r="A7" s="4" t="s">
        <v>521</v>
      </c>
      <c r="B7" s="4" t="s">
        <v>50</v>
      </c>
      <c r="C7" s="4" t="s">
        <v>50</v>
      </c>
    </row>
    <row r="8" spans="1:12">
      <c r="A8" s="4" t="s">
        <v>522</v>
      </c>
      <c r="B8" s="5" t="n">
        <v>2152724</v>
      </c>
      <c r="C8" s="5" t="n">
        <v>2208553</v>
      </c>
    </row>
    <row r="9" spans="1:12">
      <c r="A9" s="4" t="s">
        <v>51</v>
      </c>
      <c r="B9" s="5" t="n">
        <v>3098</v>
      </c>
      <c r="C9" s="5" t="n">
        <v>142</v>
      </c>
    </row>
    <row r="10" spans="1:12">
      <c r="A10" s="4" t="s">
        <v>523</v>
      </c>
      <c r="B10" s="5" t="n">
        <v>2247158</v>
      </c>
      <c r="C10" s="5" t="n">
        <v>2260760</v>
      </c>
    </row>
    <row r="11" spans="1:12">
      <c r="A11" s="3" t="s">
        <v>524</v>
      </c>
    </row>
    <row r="12" spans="1:12">
      <c r="A12" s="4" t="s">
        <v>68</v>
      </c>
      <c r="B12" s="5" t="n">
        <v>423868</v>
      </c>
      <c r="C12" s="5" t="n">
        <v>423868</v>
      </c>
    </row>
    <row r="13" spans="1:12">
      <c r="A13" s="4" t="s">
        <v>69</v>
      </c>
      <c r="B13" s="5" t="n">
        <v>40279</v>
      </c>
      <c r="C13" s="5" t="n">
        <v>40279</v>
      </c>
    </row>
    <row r="14" spans="1:12">
      <c r="A14" s="4" t="s">
        <v>71</v>
      </c>
      <c r="B14" s="5" t="n">
        <v>432779</v>
      </c>
      <c r="C14" s="5" t="n">
        <v>432779</v>
      </c>
      <c r="E14" s="5" t="n">
        <v>545165</v>
      </c>
    </row>
    <row r="15" spans="1:12">
      <c r="A15" s="4" t="s">
        <v>525</v>
      </c>
      <c r="B15" s="4" t="s">
        <v>50</v>
      </c>
      <c r="C15" s="5" t="n">
        <v>148</v>
      </c>
    </row>
    <row r="16" spans="1:12">
      <c r="A16" s="4" t="s">
        <v>526</v>
      </c>
    </row>
    <row r="17" spans="1:12">
      <c r="A17" s="3" t="s">
        <v>517</v>
      </c>
    </row>
    <row r="18" spans="1:12">
      <c r="A18" s="4" t="s">
        <v>36</v>
      </c>
      <c r="D18" s="4" t="s">
        <v>527</v>
      </c>
    </row>
    <row r="19" spans="1:12">
      <c r="A19" s="4" t="s">
        <v>520</v>
      </c>
      <c r="D19" s="5" t="n">
        <v>5822</v>
      </c>
    </row>
    <row r="20" spans="1:12">
      <c r="A20" s="4" t="s">
        <v>41</v>
      </c>
      <c r="D20" s="5" t="n">
        <v>2694</v>
      </c>
    </row>
    <row r="21" spans="1:12">
      <c r="A21" s="4" t="s">
        <v>40</v>
      </c>
      <c r="D21" s="5" t="n">
        <v>3892</v>
      </c>
    </row>
    <row r="22" spans="1:12">
      <c r="A22" s="4" t="s">
        <v>528</v>
      </c>
      <c r="D22" s="5" t="n">
        <v>5126</v>
      </c>
    </row>
    <row r="23" spans="1:12">
      <c r="A23" s="4" t="s">
        <v>521</v>
      </c>
      <c r="D23" s="5" t="n">
        <v>50200</v>
      </c>
    </row>
    <row r="24" spans="1:12">
      <c r="A24" s="4" t="s">
        <v>522</v>
      </c>
      <c r="D24" s="5" t="n">
        <v>204975</v>
      </c>
    </row>
    <row r="25" spans="1:12">
      <c r="A25" s="4" t="s">
        <v>529</v>
      </c>
      <c r="D25" s="5" t="n">
        <v>52578</v>
      </c>
    </row>
    <row r="26" spans="1:12">
      <c r="A26" s="4" t="s">
        <v>51</v>
      </c>
      <c r="D26" s="5" t="n">
        <v>23173</v>
      </c>
    </row>
    <row r="27" spans="1:12">
      <c r="A27" s="4" t="s">
        <v>523</v>
      </c>
      <c r="D27" s="5" t="n">
        <v>382638</v>
      </c>
    </row>
    <row r="28" spans="1:12">
      <c r="A28" s="3" t="s">
        <v>524</v>
      </c>
    </row>
    <row r="29" spans="1:12">
      <c r="A29" s="4" t="s">
        <v>56</v>
      </c>
      <c r="D29" s="5" t="n">
        <v>8938</v>
      </c>
    </row>
    <row r="30" spans="1:12">
      <c r="A30" s="4" t="s">
        <v>68</v>
      </c>
      <c r="D30" s="5" t="n">
        <v>107593</v>
      </c>
      <c r="E30" s="4" t="s">
        <v>530</v>
      </c>
      <c r="F30" s="4" t="s">
        <v>531</v>
      </c>
      <c r="G30" s="4" t="s">
        <v>532</v>
      </c>
      <c r="H30" s="4" t="s">
        <v>533</v>
      </c>
      <c r="I30" s="4" t="s">
        <v>534</v>
      </c>
      <c r="K30" s="4" t="s">
        <v>535</v>
      </c>
      <c r="L30" s="4" t="s">
        <v>536</v>
      </c>
    </row>
    <row r="31" spans="1:12">
      <c r="A31" s="4" t="s">
        <v>69</v>
      </c>
      <c r="D31" s="5" t="n">
        <v>10224</v>
      </c>
    </row>
    <row r="32" spans="1:12">
      <c r="A32" s="4" t="s">
        <v>71</v>
      </c>
      <c r="D32" s="5" t="n">
        <v>118569</v>
      </c>
    </row>
    <row r="33" spans="1:12">
      <c r="A33" s="4" t="s">
        <v>537</v>
      </c>
      <c r="D33" s="5" t="n">
        <v>36957</v>
      </c>
    </row>
    <row r="34" spans="1:12">
      <c r="A34" s="4" t="s">
        <v>525</v>
      </c>
      <c r="C34" s="4" t="s">
        <v>50</v>
      </c>
      <c r="D34" s="5" t="n">
        <v>100357</v>
      </c>
    </row>
    <row r="35" spans="1:12">
      <c r="A35" s="4" t="s">
        <v>538</v>
      </c>
      <c r="D35" s="4" t="s">
        <v>53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40</v>
      </c>
      <c r="B1" s="2" t="s">
        <v>1</v>
      </c>
    </row>
    <row r="2" spans="1:4">
      <c r="B2" s="2" t="s">
        <v>33</v>
      </c>
      <c r="C2" s="2" t="s">
        <v>34</v>
      </c>
      <c r="D2" s="2" t="s">
        <v>82</v>
      </c>
    </row>
    <row r="3" spans="1:4">
      <c r="A3" s="3" t="s">
        <v>517</v>
      </c>
    </row>
    <row r="4" spans="1:4">
      <c r="A4" s="4" t="s">
        <v>541</v>
      </c>
      <c r="B4" s="4" t="s">
        <v>542</v>
      </c>
      <c r="C4" s="4" t="s">
        <v>543</v>
      </c>
    </row>
    <row r="5" spans="1:4">
      <c r="A5" s="4" t="s">
        <v>544</v>
      </c>
      <c r="B5" s="5" t="n">
        <v>10181</v>
      </c>
      <c r="C5" s="5" t="n">
        <v>5137</v>
      </c>
    </row>
    <row r="6" spans="1:4">
      <c r="A6" s="4" t="s">
        <v>545</v>
      </c>
      <c r="B6" s="5" t="n">
        <v>432779</v>
      </c>
      <c r="C6" s="5" t="n">
        <v>432779</v>
      </c>
      <c r="D6" s="4" t="s">
        <v>546</v>
      </c>
    </row>
    <row r="7" spans="1:4">
      <c r="A7" s="4" t="s">
        <v>547</v>
      </c>
      <c r="B7" s="4" t="s">
        <v>50</v>
      </c>
      <c r="C7" s="5" t="n">
        <v>47582</v>
      </c>
      <c r="D7" s="4" t="s">
        <v>50</v>
      </c>
    </row>
    <row r="8" spans="1:4">
      <c r="A8" s="4" t="s">
        <v>548</v>
      </c>
    </row>
    <row r="9" spans="1:4">
      <c r="A9" s="3" t="s">
        <v>517</v>
      </c>
    </row>
    <row r="10" spans="1:4">
      <c r="A10" s="4" t="s">
        <v>40</v>
      </c>
      <c r="C10" s="5" t="n">
        <v>-5654</v>
      </c>
    </row>
    <row r="11" spans="1:4">
      <c r="A11" s="4" t="s">
        <v>541</v>
      </c>
      <c r="C11" s="5" t="n">
        <v>-1732</v>
      </c>
    </row>
    <row r="12" spans="1:4">
      <c r="A12" s="4" t="s">
        <v>549</v>
      </c>
      <c r="C12" s="5" t="n">
        <v>-33469</v>
      </c>
    </row>
    <row r="13" spans="1:4">
      <c r="A13" s="4" t="s">
        <v>544</v>
      </c>
      <c r="C13" s="5" t="n">
        <v>32</v>
      </c>
    </row>
    <row r="14" spans="1:4">
      <c r="A14" s="4" t="s">
        <v>545</v>
      </c>
      <c r="C14" s="5" t="n">
        <v>-6759</v>
      </c>
    </row>
    <row r="15" spans="1:4">
      <c r="A15" s="4" t="s">
        <v>547</v>
      </c>
      <c r="C15" s="5" t="n">
        <v>-47582</v>
      </c>
    </row>
    <row r="16" spans="1:4">
      <c r="A16" s="4" t="s">
        <v>550</v>
      </c>
      <c r="C16" s="5" t="n">
        <v>10150</v>
      </c>
    </row>
    <row r="17" spans="1:4">
      <c r="A17" s="4" t="s">
        <v>551</v>
      </c>
      <c r="C17" s="5" t="n">
        <v>-37432</v>
      </c>
    </row>
    <row r="18" spans="1:4">
      <c r="A18" s="3" t="s">
        <v>552</v>
      </c>
    </row>
    <row r="19" spans="1:4">
      <c r="A19" s="4" t="s">
        <v>109</v>
      </c>
      <c r="C19" s="5" t="n">
        <v>-25444</v>
      </c>
    </row>
    <row r="20" spans="1:4">
      <c r="A20" s="4" t="s">
        <v>553</v>
      </c>
      <c r="C20" s="5" t="n">
        <v>-11988</v>
      </c>
    </row>
    <row r="21" spans="1:4">
      <c r="A21" s="4" t="s">
        <v>554</v>
      </c>
      <c r="C21" s="5" t="n">
        <v>-37432</v>
      </c>
    </row>
    <row r="22" spans="1:4">
      <c r="A22" s="4" t="s">
        <v>555</v>
      </c>
    </row>
    <row r="23" spans="1:4">
      <c r="A23" s="3" t="s">
        <v>517</v>
      </c>
    </row>
    <row r="24" spans="1:4">
      <c r="A24" s="4" t="s">
        <v>40</v>
      </c>
      <c r="C24" s="4" t="s">
        <v>50</v>
      </c>
    </row>
    <row r="25" spans="1:4">
      <c r="A25" s="4" t="s">
        <v>541</v>
      </c>
      <c r="C25" s="4" t="s">
        <v>50</v>
      </c>
    </row>
    <row r="26" spans="1:4">
      <c r="A26" s="4" t="s">
        <v>549</v>
      </c>
      <c r="C26" s="4" t="s">
        <v>50</v>
      </c>
    </row>
    <row r="27" spans="1:4">
      <c r="A27" s="4" t="s">
        <v>544</v>
      </c>
      <c r="C27" s="4" t="s">
        <v>50</v>
      </c>
    </row>
    <row r="28" spans="1:4">
      <c r="A28" s="4" t="s">
        <v>545</v>
      </c>
      <c r="C28" s="5" t="n">
        <v>-6759</v>
      </c>
    </row>
    <row r="29" spans="1:4">
      <c r="A29" s="4" t="s">
        <v>547</v>
      </c>
      <c r="C29" s="5" t="n">
        <v>-6759</v>
      </c>
    </row>
    <row r="30" spans="1:4">
      <c r="A30" s="4" t="s">
        <v>550</v>
      </c>
      <c r="C30" s="5" t="n">
        <v>17087</v>
      </c>
    </row>
    <row r="31" spans="1:4">
      <c r="A31" s="4" t="s">
        <v>551</v>
      </c>
      <c r="C31" s="5" t="n">
        <v>10328</v>
      </c>
    </row>
    <row r="32" spans="1:4">
      <c r="A32" s="3" t="s">
        <v>552</v>
      </c>
    </row>
    <row r="33" spans="1:4">
      <c r="A33" s="4" t="s">
        <v>109</v>
      </c>
      <c r="C33" s="5" t="n">
        <v>10328</v>
      </c>
    </row>
    <row r="34" spans="1:4">
      <c r="A34" s="4" t="s">
        <v>553</v>
      </c>
      <c r="C34" s="4" t="s">
        <v>50</v>
      </c>
    </row>
    <row r="35" spans="1:4">
      <c r="A35" s="4" t="s">
        <v>554</v>
      </c>
      <c r="C35" s="5" t="n">
        <v>10328</v>
      </c>
    </row>
    <row r="36" spans="1:4">
      <c r="A36" s="4" t="s">
        <v>556</v>
      </c>
    </row>
    <row r="37" spans="1:4">
      <c r="A37" s="3" t="s">
        <v>517</v>
      </c>
    </row>
    <row r="38" spans="1:4">
      <c r="A38" s="4" t="s">
        <v>40</v>
      </c>
      <c r="C38" s="5" t="n">
        <v>-5654</v>
      </c>
    </row>
    <row r="39" spans="1:4">
      <c r="A39" s="4" t="s">
        <v>541</v>
      </c>
      <c r="C39" s="5" t="n">
        <v>-1732</v>
      </c>
    </row>
    <row r="40" spans="1:4">
      <c r="A40" s="4" t="s">
        <v>549</v>
      </c>
      <c r="C40" s="5" t="n">
        <v>-33469</v>
      </c>
    </row>
    <row r="41" spans="1:4">
      <c r="A41" s="4" t="s">
        <v>544</v>
      </c>
      <c r="C41" s="5" t="n">
        <v>32</v>
      </c>
    </row>
    <row r="42" spans="1:4">
      <c r="A42" s="4" t="s">
        <v>545</v>
      </c>
      <c r="C42" s="4" t="s">
        <v>50</v>
      </c>
    </row>
    <row r="43" spans="1:4">
      <c r="A43" s="4" t="s">
        <v>547</v>
      </c>
      <c r="C43" s="5" t="n">
        <v>-40823</v>
      </c>
    </row>
    <row r="44" spans="1:4">
      <c r="A44" s="4" t="s">
        <v>550</v>
      </c>
      <c r="C44" s="5" t="n">
        <v>-6937</v>
      </c>
    </row>
    <row r="45" spans="1:4">
      <c r="A45" s="4" t="s">
        <v>551</v>
      </c>
      <c r="C45" s="5" t="n">
        <v>-47760</v>
      </c>
    </row>
    <row r="46" spans="1:4">
      <c r="A46" s="3" t="s">
        <v>552</v>
      </c>
    </row>
    <row r="47" spans="1:4">
      <c r="A47" s="4" t="s">
        <v>109</v>
      </c>
      <c r="C47" s="5" t="n">
        <v>-35772</v>
      </c>
    </row>
    <row r="48" spans="1:4">
      <c r="A48" s="4" t="s">
        <v>553</v>
      </c>
      <c r="C48" s="5" t="n">
        <v>-11988</v>
      </c>
    </row>
    <row r="49" spans="1:4">
      <c r="A49" s="4" t="s">
        <v>554</v>
      </c>
      <c r="C49" s="4" t="s">
        <v>55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4"/>
  </cols>
  <sheetData>
    <row r="1" spans="1:5">
      <c r="A1" s="1" t="s">
        <v>558</v>
      </c>
      <c r="B1" s="2" t="s">
        <v>1</v>
      </c>
    </row>
    <row r="2" spans="1:5">
      <c r="B2" s="2" t="s">
        <v>33</v>
      </c>
      <c r="C2" s="2" t="s">
        <v>34</v>
      </c>
      <c r="D2" s="2" t="s">
        <v>82</v>
      </c>
      <c r="E2" s="2" t="s">
        <v>514</v>
      </c>
    </row>
    <row r="3" spans="1:5">
      <c r="A3" s="3" t="s">
        <v>559</v>
      </c>
    </row>
    <row r="4" spans="1:5">
      <c r="A4" s="4" t="s">
        <v>560</v>
      </c>
      <c r="B4" s="4" t="s">
        <v>79</v>
      </c>
      <c r="C4" s="4" t="s">
        <v>80</v>
      </c>
      <c r="D4" s="4" t="s">
        <v>561</v>
      </c>
    </row>
    <row r="5" spans="1:5">
      <c r="A5" s="4" t="s">
        <v>562</v>
      </c>
      <c r="B5" s="5" t="n">
        <v>1411882</v>
      </c>
      <c r="C5" s="5" t="n">
        <v>1307407</v>
      </c>
      <c r="D5" s="5" t="n">
        <v>1340594</v>
      </c>
    </row>
    <row r="6" spans="1:5">
      <c r="A6" s="4" t="s">
        <v>563</v>
      </c>
      <c r="B6" s="5" t="n">
        <v>1451363</v>
      </c>
      <c r="C6" s="5" t="n">
        <v>1506708</v>
      </c>
      <c r="D6" s="5" t="n">
        <v>1980029</v>
      </c>
      <c r="E6" s="4" t="s">
        <v>158</v>
      </c>
    </row>
    <row r="7" spans="1:5">
      <c r="A7" s="4" t="s">
        <v>564</v>
      </c>
      <c r="B7" s="5" t="n">
        <v>76699</v>
      </c>
      <c r="C7" s="5" t="n">
        <v>93782</v>
      </c>
      <c r="D7" s="5" t="n">
        <v>116174</v>
      </c>
    </row>
    <row r="8" spans="1:5">
      <c r="A8" s="4" t="s">
        <v>565</v>
      </c>
    </row>
    <row r="9" spans="1:5">
      <c r="A9" s="3" t="s">
        <v>559</v>
      </c>
    </row>
    <row r="10" spans="1:5">
      <c r="A10" s="4" t="s">
        <v>560</v>
      </c>
      <c r="B10" s="5" t="n">
        <v>240662</v>
      </c>
      <c r="C10" s="5" t="n">
        <v>244386</v>
      </c>
    </row>
    <row r="11" spans="1:5">
      <c r="A11" s="4" t="s">
        <v>562</v>
      </c>
      <c r="B11" s="5" t="n">
        <v>29967</v>
      </c>
      <c r="C11" s="5" t="n">
        <v>34969</v>
      </c>
    </row>
    <row r="12" spans="1:5">
      <c r="A12" s="4" t="s">
        <v>563</v>
      </c>
      <c r="B12" s="5" t="n">
        <v>210695</v>
      </c>
      <c r="C12" s="5" t="n">
        <v>209417</v>
      </c>
    </row>
    <row r="13" spans="1:5">
      <c r="A13" s="4" t="s">
        <v>564</v>
      </c>
      <c r="B13" s="5" t="n">
        <v>24261</v>
      </c>
      <c r="C13" s="5" t="n">
        <v>37467</v>
      </c>
      <c r="D13" s="5" t="n">
        <v>37361</v>
      </c>
    </row>
    <row r="14" spans="1:5">
      <c r="A14" s="4" t="s">
        <v>526</v>
      </c>
    </row>
    <row r="15" spans="1:5">
      <c r="A15" s="3" t="s">
        <v>559</v>
      </c>
    </row>
    <row r="16" spans="1:5">
      <c r="A16" s="4" t="s">
        <v>560</v>
      </c>
      <c r="B16" s="4" t="s">
        <v>50</v>
      </c>
      <c r="C16" s="4" t="s">
        <v>50</v>
      </c>
    </row>
    <row r="17" spans="1:5">
      <c r="A17" s="4" t="s">
        <v>562</v>
      </c>
      <c r="B17" s="4" t="s">
        <v>50</v>
      </c>
      <c r="C17" s="4" t="s">
        <v>50</v>
      </c>
    </row>
    <row r="18" spans="1:5">
      <c r="A18" s="4" t="s">
        <v>563</v>
      </c>
      <c r="B18" s="4" t="s">
        <v>50</v>
      </c>
      <c r="C18" s="4" t="s">
        <v>50</v>
      </c>
    </row>
    <row r="19" spans="1:5">
      <c r="A19" s="4" t="s">
        <v>564</v>
      </c>
      <c r="B19" s="4" t="s">
        <v>50</v>
      </c>
      <c r="C19" s="5" t="n">
        <v>-1216</v>
      </c>
      <c r="D19" s="5" t="n">
        <v>-9010</v>
      </c>
    </row>
    <row r="20" spans="1:5">
      <c r="A20" s="4" t="s">
        <v>566</v>
      </c>
    </row>
    <row r="21" spans="1:5">
      <c r="A21" s="3" t="s">
        <v>559</v>
      </c>
    </row>
    <row r="22" spans="1:5">
      <c r="A22" s="4" t="s">
        <v>560</v>
      </c>
      <c r="B22" s="5" t="n">
        <v>305095</v>
      </c>
      <c r="C22" s="5" t="n">
        <v>243568</v>
      </c>
    </row>
    <row r="23" spans="1:5">
      <c r="A23" s="4" t="s">
        <v>562</v>
      </c>
      <c r="B23" s="5" t="n">
        <v>175842</v>
      </c>
      <c r="C23" s="5" t="n">
        <v>119182</v>
      </c>
    </row>
    <row r="24" spans="1:5">
      <c r="A24" s="4" t="s">
        <v>563</v>
      </c>
      <c r="B24" s="5" t="n">
        <v>129253</v>
      </c>
      <c r="C24" s="5" t="n">
        <v>124386</v>
      </c>
    </row>
    <row r="25" spans="1:5">
      <c r="A25" s="4" t="s">
        <v>564</v>
      </c>
      <c r="B25" s="5" t="n">
        <v>4867</v>
      </c>
      <c r="C25" s="5" t="n">
        <v>-220</v>
      </c>
      <c r="D25" s="5" t="n">
        <v>11242</v>
      </c>
    </row>
    <row r="26" spans="1:5">
      <c r="A26" s="4" t="s">
        <v>567</v>
      </c>
    </row>
    <row r="27" spans="1:5">
      <c r="A27" s="3" t="s">
        <v>559</v>
      </c>
    </row>
    <row r="28" spans="1:5">
      <c r="A28" s="4" t="s">
        <v>560</v>
      </c>
      <c r="B28" s="5" t="n">
        <v>41971</v>
      </c>
      <c r="C28" s="5" t="n">
        <v>42136</v>
      </c>
    </row>
    <row r="29" spans="1:5">
      <c r="A29" s="4" t="s">
        <v>562</v>
      </c>
      <c r="B29" s="5" t="n">
        <v>846</v>
      </c>
      <c r="C29" s="5" t="n">
        <v>1397</v>
      </c>
    </row>
    <row r="30" spans="1:5">
      <c r="A30" s="4" t="s">
        <v>563</v>
      </c>
      <c r="B30" s="5" t="n">
        <v>41125</v>
      </c>
      <c r="C30" s="5" t="n">
        <v>40739</v>
      </c>
    </row>
    <row r="31" spans="1:5">
      <c r="A31" s="4" t="s">
        <v>564</v>
      </c>
      <c r="B31" s="5" t="n">
        <v>386</v>
      </c>
      <c r="C31" s="5" t="n">
        <v>124</v>
      </c>
      <c r="D31" s="5" t="n">
        <v>504</v>
      </c>
    </row>
    <row r="32" spans="1:5">
      <c r="A32" s="4" t="s">
        <v>568</v>
      </c>
    </row>
    <row r="33" spans="1:5">
      <c r="A33" s="3" t="s">
        <v>559</v>
      </c>
    </row>
    <row r="34" spans="1:5">
      <c r="A34" s="4" t="s">
        <v>560</v>
      </c>
      <c r="B34" s="5" t="n">
        <v>46</v>
      </c>
      <c r="C34" s="5" t="n">
        <v>587</v>
      </c>
    </row>
    <row r="35" spans="1:5">
      <c r="A35" s="4" t="s">
        <v>562</v>
      </c>
      <c r="B35" s="5" t="n">
        <v>674</v>
      </c>
      <c r="C35" s="4" t="s">
        <v>50</v>
      </c>
    </row>
    <row r="36" spans="1:5">
      <c r="A36" s="4" t="s">
        <v>563</v>
      </c>
      <c r="B36" s="5" t="n">
        <v>-628</v>
      </c>
      <c r="C36" s="5" t="n">
        <v>587</v>
      </c>
    </row>
    <row r="37" spans="1:5">
      <c r="A37" s="4" t="s">
        <v>564</v>
      </c>
      <c r="B37" s="5" t="n">
        <v>-2620</v>
      </c>
      <c r="C37" s="5" t="n">
        <v>-50942</v>
      </c>
      <c r="D37" s="5" t="n">
        <v>-2300</v>
      </c>
    </row>
    <row r="38" spans="1:5">
      <c r="A38" s="4" t="s">
        <v>569</v>
      </c>
    </row>
    <row r="39" spans="1:5">
      <c r="A39" s="3" t="s">
        <v>559</v>
      </c>
    </row>
    <row r="40" spans="1:5">
      <c r="A40" s="4" t="s">
        <v>560</v>
      </c>
      <c r="B40" s="5" t="n">
        <v>703</v>
      </c>
      <c r="C40" s="5" t="n">
        <v>713</v>
      </c>
    </row>
    <row r="41" spans="1:5">
      <c r="A41" s="4" t="s">
        <v>562</v>
      </c>
      <c r="B41" s="4" t="s">
        <v>50</v>
      </c>
      <c r="C41" s="5" t="n">
        <v>7</v>
      </c>
    </row>
    <row r="42" spans="1:5">
      <c r="A42" s="4" t="s">
        <v>563</v>
      </c>
      <c r="B42" s="5" t="n">
        <v>703</v>
      </c>
      <c r="C42" s="5" t="n">
        <v>706</v>
      </c>
    </row>
    <row r="43" spans="1:5">
      <c r="A43" s="4" t="s">
        <v>564</v>
      </c>
      <c r="B43" s="4" t="s">
        <v>570</v>
      </c>
      <c r="C43" s="4" t="s">
        <v>571</v>
      </c>
      <c r="D43" s="4" t="s">
        <v>57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W71"/>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1"/>
    <col customWidth="1" max="5" min="5" width="28"/>
    <col customWidth="1" max="6" min="6" width="80"/>
    <col customWidth="1" max="7" min="7" width="22"/>
    <col customWidth="1" max="8" min="8" width="21"/>
    <col customWidth="1" max="9" min="9" width="22"/>
    <col customWidth="1" max="10" min="10" width="22"/>
    <col customWidth="1" max="11" min="11" width="22"/>
    <col customWidth="1" max="12" min="12" width="21"/>
    <col customWidth="1" max="13" min="13" width="21"/>
    <col customWidth="1" max="14" min="14" width="22"/>
    <col customWidth="1" max="15" min="15" width="22"/>
    <col customWidth="1" max="16" min="16" width="22"/>
    <col customWidth="1" max="17" min="17" width="22"/>
    <col customWidth="1" max="18" min="18" width="22"/>
    <col customWidth="1" max="19" min="19" width="22"/>
    <col customWidth="1" max="20" min="20" width="22"/>
    <col customWidth="1" max="21" min="21" width="22"/>
    <col customWidth="1" max="22" min="22" width="22"/>
    <col customWidth="1" max="23" min="23" width="22"/>
  </cols>
  <sheetData>
    <row r="1" spans="1:23">
      <c r="A1" s="1" t="s">
        <v>573</v>
      </c>
      <c r="B1" s="2" t="s">
        <v>574</v>
      </c>
      <c r="C1" s="2" t="s">
        <v>575</v>
      </c>
      <c r="D1" s="2" t="s">
        <v>576</v>
      </c>
      <c r="E1" s="2" t="s">
        <v>577</v>
      </c>
      <c r="F1" s="2" t="s">
        <v>578</v>
      </c>
      <c r="G1" s="2" t="s">
        <v>579</v>
      </c>
      <c r="H1" s="2" t="s">
        <v>580</v>
      </c>
      <c r="I1" s="2" t="s">
        <v>581</v>
      </c>
      <c r="J1" s="2" t="s">
        <v>582</v>
      </c>
      <c r="K1" s="2" t="s">
        <v>583</v>
      </c>
      <c r="L1" s="2" t="s">
        <v>580</v>
      </c>
      <c r="M1" s="2" t="s">
        <v>584</v>
      </c>
      <c r="N1" s="2" t="s">
        <v>585</v>
      </c>
      <c r="O1" s="2" t="s">
        <v>586</v>
      </c>
      <c r="P1" s="2" t="s">
        <v>587</v>
      </c>
      <c r="Q1" s="2" t="s">
        <v>588</v>
      </c>
      <c r="R1" s="2" t="s">
        <v>589</v>
      </c>
      <c r="S1" s="2" t="s">
        <v>590</v>
      </c>
      <c r="T1" s="2" t="s">
        <v>591</v>
      </c>
      <c r="U1" s="2" t="s">
        <v>592</v>
      </c>
      <c r="V1" s="2" t="s">
        <v>593</v>
      </c>
      <c r="W1" s="2" t="s">
        <v>594</v>
      </c>
    </row>
    <row r="2" spans="1:23">
      <c r="A2" s="3" t="s">
        <v>559</v>
      </c>
    </row>
    <row r="3" spans="1:23">
      <c r="A3" s="4" t="s">
        <v>68</v>
      </c>
      <c r="G3" s="4" t="s">
        <v>173</v>
      </c>
      <c r="I3" s="4" t="s">
        <v>173</v>
      </c>
    </row>
    <row r="4" spans="1:23">
      <c r="A4" s="4" t="s">
        <v>69</v>
      </c>
      <c r="G4" s="5" t="n">
        <v>40279</v>
      </c>
      <c r="I4" s="5" t="n">
        <v>40279</v>
      </c>
    </row>
    <row r="5" spans="1:23">
      <c r="A5" s="4" t="s">
        <v>71</v>
      </c>
      <c r="G5" s="5" t="n">
        <v>432779</v>
      </c>
      <c r="I5" s="5" t="n">
        <v>432779</v>
      </c>
      <c r="J5" s="4" t="s">
        <v>546</v>
      </c>
    </row>
    <row r="6" spans="1:23">
      <c r="A6" s="4" t="s">
        <v>595</v>
      </c>
      <c r="F6" s="4" t="s">
        <v>596</v>
      </c>
    </row>
    <row r="7" spans="1:23">
      <c r="A7" s="4" t="s">
        <v>597</v>
      </c>
      <c r="G7" s="5" t="n">
        <v>26883</v>
      </c>
      <c r="I7" s="5" t="n">
        <v>21206</v>
      </c>
      <c r="J7" s="5" t="n">
        <v>657</v>
      </c>
    </row>
    <row r="8" spans="1:23">
      <c r="A8" s="4" t="s">
        <v>598</v>
      </c>
      <c r="G8" s="5" t="n">
        <v>3098</v>
      </c>
      <c r="I8" s="5" t="n">
        <v>142</v>
      </c>
    </row>
    <row r="9" spans="1:23">
      <c r="A9" s="4" t="s">
        <v>599</v>
      </c>
      <c r="G9" s="4" t="s">
        <v>50</v>
      </c>
      <c r="I9" s="5" t="n">
        <v>-754</v>
      </c>
      <c r="J9" s="5" t="n">
        <v>-6589</v>
      </c>
    </row>
    <row r="10" spans="1:23">
      <c r="A10" s="4" t="s">
        <v>600</v>
      </c>
    </row>
    <row r="11" spans="1:23">
      <c r="A11" s="3" t="s">
        <v>559</v>
      </c>
    </row>
    <row r="12" spans="1:23">
      <c r="A12" s="4" t="s">
        <v>68</v>
      </c>
      <c r="I12" s="4" t="s">
        <v>601</v>
      </c>
      <c r="J12" s="5" t="n">
        <v>473</v>
      </c>
      <c r="T12" s="4" t="s">
        <v>602</v>
      </c>
    </row>
    <row r="13" spans="1:23">
      <c r="A13" s="4" t="s">
        <v>603</v>
      </c>
    </row>
    <row r="14" spans="1:23">
      <c r="A14" s="3" t="s">
        <v>559</v>
      </c>
    </row>
    <row r="15" spans="1:23">
      <c r="A15" s="4" t="s">
        <v>604</v>
      </c>
      <c r="G15" s="4" t="s">
        <v>605</v>
      </c>
      <c r="H15" s="4" t="s">
        <v>605</v>
      </c>
      <c r="I15" s="4" t="s">
        <v>605</v>
      </c>
    </row>
    <row r="16" spans="1:23">
      <c r="A16" s="4" t="s">
        <v>606</v>
      </c>
    </row>
    <row r="17" spans="1:23">
      <c r="A17" s="3" t="s">
        <v>559</v>
      </c>
    </row>
    <row r="18" spans="1:23">
      <c r="A18" s="4" t="s">
        <v>607</v>
      </c>
      <c r="M18" s="6" t="n">
        <v>12335</v>
      </c>
    </row>
    <row r="19" spans="1:23">
      <c r="A19" s="4" t="s">
        <v>608</v>
      </c>
    </row>
    <row r="20" spans="1:23">
      <c r="A20" s="3" t="s">
        <v>559</v>
      </c>
    </row>
    <row r="21" spans="1:23">
      <c r="A21" s="4" t="s">
        <v>609</v>
      </c>
      <c r="B21" s="4" t="s">
        <v>610</v>
      </c>
    </row>
    <row r="22" spans="1:23">
      <c r="A22" s="4" t="s">
        <v>611</v>
      </c>
      <c r="B22" s="4" t="s">
        <v>612</v>
      </c>
    </row>
    <row r="23" spans="1:23">
      <c r="A23" s="4" t="s">
        <v>613</v>
      </c>
      <c r="B23" s="7" t="n">
        <v>0.0684375</v>
      </c>
    </row>
    <row r="24" spans="1:23">
      <c r="A24" s="4" t="s">
        <v>614</v>
      </c>
    </row>
    <row r="25" spans="1:23">
      <c r="A25" s="3" t="s">
        <v>559</v>
      </c>
    </row>
    <row r="26" spans="1:23">
      <c r="A26" s="4" t="s">
        <v>609</v>
      </c>
      <c r="B26" s="4" t="s">
        <v>615</v>
      </c>
    </row>
    <row r="27" spans="1:23">
      <c r="A27" s="4" t="s">
        <v>611</v>
      </c>
      <c r="B27" s="4" t="s">
        <v>616</v>
      </c>
    </row>
    <row r="28" spans="1:23">
      <c r="A28" s="4" t="s">
        <v>613</v>
      </c>
      <c r="B28" s="8" t="n">
        <v>0.066875</v>
      </c>
    </row>
    <row r="29" spans="1:23">
      <c r="A29" s="4" t="s">
        <v>617</v>
      </c>
    </row>
    <row r="30" spans="1:23">
      <c r="A30" s="3" t="s">
        <v>559</v>
      </c>
    </row>
    <row r="31" spans="1:23">
      <c r="A31" s="4" t="s">
        <v>618</v>
      </c>
      <c r="D31" s="6" t="n">
        <v>975</v>
      </c>
    </row>
    <row r="32" spans="1:23">
      <c r="A32" s="4" t="s">
        <v>619</v>
      </c>
      <c r="D32" s="5" t="n">
        <v>1000</v>
      </c>
    </row>
    <row r="33" spans="1:23">
      <c r="A33" s="4" t="s">
        <v>620</v>
      </c>
      <c r="D33" s="5" t="n">
        <v>30</v>
      </c>
    </row>
    <row r="34" spans="1:23">
      <c r="A34" s="4" t="s">
        <v>621</v>
      </c>
      <c r="D34" s="6" t="n">
        <v>1005</v>
      </c>
    </row>
    <row r="35" spans="1:23">
      <c r="A35" s="4" t="s">
        <v>622</v>
      </c>
      <c r="C35" s="4" t="s">
        <v>623</v>
      </c>
    </row>
    <row r="36" spans="1:23">
      <c r="A36" s="4" t="s">
        <v>624</v>
      </c>
      <c r="C36" s="4" t="s">
        <v>625</v>
      </c>
      <c r="D36" s="4" t="s">
        <v>625</v>
      </c>
    </row>
    <row r="37" spans="1:23">
      <c r="A37" s="4" t="s">
        <v>626</v>
      </c>
    </row>
    <row r="38" spans="1:23">
      <c r="A38" s="3" t="s">
        <v>559</v>
      </c>
    </row>
    <row r="39" spans="1:23">
      <c r="A39" s="4" t="s">
        <v>627</v>
      </c>
      <c r="K39" s="4" t="s">
        <v>628</v>
      </c>
    </row>
    <row r="40" spans="1:23">
      <c r="A40" s="4" t="s">
        <v>629</v>
      </c>
    </row>
    <row r="41" spans="1:23">
      <c r="A41" s="3" t="s">
        <v>559</v>
      </c>
    </row>
    <row r="42" spans="1:23">
      <c r="A42" s="4" t="s">
        <v>630</v>
      </c>
      <c r="L42" s="6" t="n">
        <v>300000</v>
      </c>
    </row>
    <row r="43" spans="1:23">
      <c r="A43" s="4" t="s">
        <v>631</v>
      </c>
      <c r="H43" s="6" t="n">
        <v>150000</v>
      </c>
    </row>
    <row r="44" spans="1:23">
      <c r="A44" s="4" t="s">
        <v>632</v>
      </c>
      <c r="G44" s="4" t="s">
        <v>633</v>
      </c>
    </row>
    <row r="45" spans="1:23">
      <c r="A45" s="4" t="s">
        <v>568</v>
      </c>
    </row>
    <row r="46" spans="1:23">
      <c r="A46" s="3" t="s">
        <v>559</v>
      </c>
    </row>
    <row r="47" spans="1:23">
      <c r="A47" s="4" t="s">
        <v>604</v>
      </c>
      <c r="I47" s="4" t="s">
        <v>634</v>
      </c>
    </row>
    <row r="48" spans="1:23">
      <c r="A48" s="4" t="s">
        <v>68</v>
      </c>
      <c r="N48" s="4" t="s">
        <v>635</v>
      </c>
      <c r="O48" s="4" t="s">
        <v>636</v>
      </c>
      <c r="S48" s="4" t="s">
        <v>637</v>
      </c>
      <c r="W48" s="4" t="s">
        <v>638</v>
      </c>
    </row>
    <row r="49" spans="1:23">
      <c r="A49" s="4" t="s">
        <v>639</v>
      </c>
    </row>
    <row r="50" spans="1:23">
      <c r="A50" s="3" t="s">
        <v>559</v>
      </c>
    </row>
    <row r="51" spans="1:23">
      <c r="A51" s="4" t="s">
        <v>604</v>
      </c>
      <c r="I51" s="4" t="s">
        <v>640</v>
      </c>
    </row>
    <row r="52" spans="1:23">
      <c r="A52" s="4" t="s">
        <v>526</v>
      </c>
    </row>
    <row r="53" spans="1:23">
      <c r="A53" s="3" t="s">
        <v>559</v>
      </c>
    </row>
    <row r="54" spans="1:23">
      <c r="A54" s="4" t="s">
        <v>641</v>
      </c>
      <c r="E54" s="4" t="s">
        <v>642</v>
      </c>
    </row>
    <row r="55" spans="1:23">
      <c r="A55" s="4" t="s">
        <v>68</v>
      </c>
      <c r="E55" s="5" t="n">
        <v>107593</v>
      </c>
      <c r="F55" s="4" t="s">
        <v>531</v>
      </c>
      <c r="J55" s="5" t="n">
        <v>400</v>
      </c>
      <c r="P55" s="4" t="s">
        <v>532</v>
      </c>
      <c r="Q55" s="4" t="s">
        <v>533</v>
      </c>
      <c r="R55" s="4" t="s">
        <v>534</v>
      </c>
      <c r="U55" s="4" t="s">
        <v>535</v>
      </c>
      <c r="V55" s="4" t="s">
        <v>536</v>
      </c>
    </row>
    <row r="56" spans="1:23">
      <c r="A56" s="4" t="s">
        <v>69</v>
      </c>
      <c r="E56" s="5" t="n">
        <v>10224</v>
      </c>
    </row>
    <row r="57" spans="1:23">
      <c r="A57" s="4" t="s">
        <v>71</v>
      </c>
      <c r="E57" s="5" t="n">
        <v>118569</v>
      </c>
    </row>
    <row r="58" spans="1:23">
      <c r="A58" s="4" t="s">
        <v>537</v>
      </c>
      <c r="E58" s="5" t="n">
        <v>36957</v>
      </c>
    </row>
    <row r="59" spans="1:23">
      <c r="A59" s="4" t="s">
        <v>598</v>
      </c>
      <c r="E59" s="4" t="s">
        <v>643</v>
      </c>
    </row>
    <row r="60" spans="1:23">
      <c r="A60" s="4" t="s">
        <v>599</v>
      </c>
      <c r="I60" s="4" t="s">
        <v>644</v>
      </c>
      <c r="J60" s="5" t="n">
        <v>6589</v>
      </c>
    </row>
    <row r="61" spans="1:23">
      <c r="A61" s="4" t="s">
        <v>645</v>
      </c>
      <c r="J61" s="5" t="n">
        <v>338411</v>
      </c>
    </row>
    <row r="62" spans="1:23">
      <c r="A62" s="4" t="s">
        <v>646</v>
      </c>
      <c r="J62" s="4" t="s">
        <v>647</v>
      </c>
    </row>
    <row r="63" spans="1:23">
      <c r="A63" s="4" t="s">
        <v>648</v>
      </c>
    </row>
    <row r="64" spans="1:23">
      <c r="A64" s="3" t="s">
        <v>559</v>
      </c>
    </row>
    <row r="65" spans="1:23">
      <c r="A65" s="4" t="s">
        <v>649</v>
      </c>
      <c r="E65" s="5" t="n">
        <v>9148373</v>
      </c>
    </row>
    <row r="66" spans="1:23">
      <c r="A66" s="4" t="s">
        <v>650</v>
      </c>
      <c r="E66" s="4" t="s">
        <v>651</v>
      </c>
    </row>
    <row r="67" spans="1:23">
      <c r="A67" s="4" t="s">
        <v>652</v>
      </c>
      <c r="E67" s="5" t="n">
        <v>23459</v>
      </c>
    </row>
    <row r="68" spans="1:23">
      <c r="A68" s="4" t="s">
        <v>598</v>
      </c>
      <c r="E68" s="4" t="s">
        <v>653</v>
      </c>
    </row>
    <row r="69" spans="1:23">
      <c r="A69" s="4" t="s">
        <v>654</v>
      </c>
    </row>
    <row r="70" spans="1:23">
      <c r="A70" s="3" t="s">
        <v>559</v>
      </c>
    </row>
    <row r="71" spans="1:23">
      <c r="A71" s="4" t="s">
        <v>604</v>
      </c>
      <c r="G71" s="4" t="s">
        <v>655</v>
      </c>
      <c r="H71" s="4" t="s">
        <v>655</v>
      </c>
      <c r="I71" s="4" t="s">
        <v>65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18"/>
  </cols>
  <sheetData>
    <row r="1" spans="1:2">
      <c r="A1" s="1" t="s">
        <v>656</v>
      </c>
      <c r="B1" s="2" t="s">
        <v>1</v>
      </c>
    </row>
    <row r="2" spans="1:2">
      <c r="B2" s="2" t="s">
        <v>33</v>
      </c>
    </row>
    <row r="3" spans="1:2">
      <c r="A3" s="4" t="s">
        <v>657</v>
      </c>
    </row>
    <row r="4" spans="1:2">
      <c r="A4" s="3" t="s">
        <v>658</v>
      </c>
    </row>
    <row r="5" spans="1:2">
      <c r="A5" s="4" t="s">
        <v>659</v>
      </c>
      <c r="B5" s="4" t="s">
        <v>660</v>
      </c>
    </row>
    <row r="6" spans="1:2">
      <c r="A6" s="4" t="s">
        <v>661</v>
      </c>
    </row>
    <row r="7" spans="1:2">
      <c r="A7" s="3" t="s">
        <v>658</v>
      </c>
    </row>
    <row r="8" spans="1:2">
      <c r="A8" s="4" t="s">
        <v>659</v>
      </c>
      <c r="B8" s="4" t="s">
        <v>662</v>
      </c>
    </row>
    <row r="9" spans="1:2">
      <c r="A9" s="4" t="s">
        <v>663</v>
      </c>
    </row>
    <row r="10" spans="1:2">
      <c r="A10" s="3" t="s">
        <v>658</v>
      </c>
    </row>
    <row r="11" spans="1:2">
      <c r="A11" s="4" t="s">
        <v>659</v>
      </c>
      <c r="B11" s="4" t="s">
        <v>664</v>
      </c>
    </row>
    <row r="12" spans="1:2">
      <c r="A12" s="4" t="s">
        <v>665</v>
      </c>
    </row>
    <row r="13" spans="1:2">
      <c r="A13" s="3" t="s">
        <v>658</v>
      </c>
    </row>
    <row r="14" spans="1:2">
      <c r="A14" s="4" t="s">
        <v>659</v>
      </c>
      <c r="B14" s="4" t="s">
        <v>666</v>
      </c>
    </row>
    <row r="15" spans="1:2">
      <c r="A15" s="4" t="s">
        <v>667</v>
      </c>
    </row>
    <row r="16" spans="1:2">
      <c r="A16" s="3" t="s">
        <v>658</v>
      </c>
    </row>
    <row r="17" spans="1:2">
      <c r="A17" s="4" t="s">
        <v>659</v>
      </c>
      <c r="B17" s="4" t="s">
        <v>668</v>
      </c>
    </row>
    <row r="18" spans="1:2">
      <c r="A18" s="4" t="s">
        <v>669</v>
      </c>
    </row>
    <row r="19" spans="1:2">
      <c r="A19" s="3" t="s">
        <v>658</v>
      </c>
    </row>
    <row r="20" spans="1:2">
      <c r="A20" s="4" t="s">
        <v>659</v>
      </c>
      <c r="B20" s="4" t="s">
        <v>670</v>
      </c>
    </row>
    <row r="21" spans="1:2">
      <c r="A21" s="4" t="s">
        <v>671</v>
      </c>
    </row>
    <row r="22" spans="1:2">
      <c r="A22" s="3" t="s">
        <v>658</v>
      </c>
    </row>
    <row r="23" spans="1:2">
      <c r="A23" s="4" t="s">
        <v>659</v>
      </c>
      <c r="B23" s="4" t="s">
        <v>672</v>
      </c>
    </row>
    <row r="24" spans="1:2">
      <c r="A24" s="4" t="s">
        <v>673</v>
      </c>
    </row>
    <row r="25" spans="1:2">
      <c r="A25" s="3" t="s">
        <v>658</v>
      </c>
    </row>
    <row r="26" spans="1:2">
      <c r="A26" s="4" t="s">
        <v>659</v>
      </c>
      <c r="B26" s="4" t="s">
        <v>674</v>
      </c>
    </row>
    <row r="27" spans="1:2">
      <c r="A27" s="4" t="s">
        <v>675</v>
      </c>
    </row>
    <row r="28" spans="1:2">
      <c r="A28" s="3" t="s">
        <v>658</v>
      </c>
    </row>
    <row r="29" spans="1:2">
      <c r="A29" s="4" t="s">
        <v>659</v>
      </c>
      <c r="B29" s="4" t="s">
        <v>676</v>
      </c>
    </row>
    <row r="30" spans="1:2">
      <c r="A30" s="4" t="s">
        <v>677</v>
      </c>
    </row>
    <row r="31" spans="1:2">
      <c r="A31" s="3" t="s">
        <v>658</v>
      </c>
    </row>
    <row r="32" spans="1:2">
      <c r="A32" s="4" t="s">
        <v>659</v>
      </c>
      <c r="B32" s="4" t="s">
        <v>678</v>
      </c>
    </row>
    <row r="33" spans="1:2">
      <c r="A33" s="4" t="s">
        <v>679</v>
      </c>
    </row>
    <row r="34" spans="1:2">
      <c r="A34" s="3" t="s">
        <v>658</v>
      </c>
    </row>
    <row r="35" spans="1:2">
      <c r="A35" s="4" t="s">
        <v>659</v>
      </c>
      <c r="B35" s="4" t="s">
        <v>68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681</v>
      </c>
      <c r="B1" s="2" t="s">
        <v>33</v>
      </c>
      <c r="C1" s="2" t="s">
        <v>34</v>
      </c>
      <c r="D1" s="2" t="s">
        <v>82</v>
      </c>
    </row>
    <row r="2" spans="1:4">
      <c r="A2" s="3" t="s">
        <v>682</v>
      </c>
    </row>
    <row r="3" spans="1:4">
      <c r="A3" s="4" t="s">
        <v>550</v>
      </c>
      <c r="B3" s="4" t="s">
        <v>683</v>
      </c>
      <c r="C3" s="4" t="s">
        <v>684</v>
      </c>
    </row>
    <row r="4" spans="1:4">
      <c r="A4" s="4" t="s">
        <v>560</v>
      </c>
      <c r="B4" s="5" t="n">
        <v>2863245</v>
      </c>
      <c r="C4" s="5" t="n">
        <v>2814115</v>
      </c>
      <c r="D4" s="4" t="s">
        <v>561</v>
      </c>
    </row>
    <row r="5" spans="1:4">
      <c r="A5" s="3" t="s">
        <v>685</v>
      </c>
    </row>
    <row r="6" spans="1:4">
      <c r="A6" s="4" t="s">
        <v>686</v>
      </c>
      <c r="B6" s="5" t="n">
        <v>-11946</v>
      </c>
      <c r="C6" s="5" t="n">
        <v>-43699</v>
      </c>
    </row>
    <row r="7" spans="1:4">
      <c r="A7" s="4" t="s">
        <v>687</v>
      </c>
      <c r="B7" s="5" t="n">
        <v>2863245</v>
      </c>
      <c r="C7" s="4" t="s">
        <v>80</v>
      </c>
    </row>
    <row r="8" spans="1:4">
      <c r="A8" s="4" t="s">
        <v>688</v>
      </c>
    </row>
    <row r="9" spans="1:4">
      <c r="A9" s="3" t="s">
        <v>682</v>
      </c>
    </row>
    <row r="10" spans="1:4">
      <c r="A10" s="4" t="s">
        <v>258</v>
      </c>
      <c r="B10" s="5" t="n">
        <v>5677</v>
      </c>
    </row>
    <row r="11" spans="1:4">
      <c r="A11" s="4" t="s">
        <v>550</v>
      </c>
      <c r="B11" s="5" t="n">
        <v>-1675</v>
      </c>
    </row>
    <row r="12" spans="1:4">
      <c r="A12" s="4" t="s">
        <v>560</v>
      </c>
      <c r="B12" s="5" t="n">
        <v>4002</v>
      </c>
    </row>
    <row r="13" spans="1:4">
      <c r="A13" s="3" t="s">
        <v>685</v>
      </c>
    </row>
    <row r="14" spans="1:4">
      <c r="A14" s="4" t="s">
        <v>686</v>
      </c>
      <c r="B14" s="5" t="n">
        <v>4002</v>
      </c>
    </row>
    <row r="15" spans="1:4">
      <c r="A15" s="4" t="s">
        <v>687</v>
      </c>
      <c r="B15" s="4" t="s">
        <v>17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33</v>
      </c>
      <c r="C2" s="2" t="s">
        <v>34</v>
      </c>
      <c r="D2" s="2" t="s">
        <v>82</v>
      </c>
    </row>
    <row r="3" spans="1:4">
      <c r="A3" s="3" t="s">
        <v>690</v>
      </c>
    </row>
    <row r="4" spans="1:4">
      <c r="A4" s="4" t="s">
        <v>691</v>
      </c>
      <c r="B4" s="4" t="s">
        <v>85</v>
      </c>
      <c r="C4" s="4" t="s">
        <v>86</v>
      </c>
      <c r="D4" s="4" t="s">
        <v>87</v>
      </c>
    </row>
    <row r="5" spans="1:4">
      <c r="A5" s="4" t="s">
        <v>692</v>
      </c>
    </row>
    <row r="6" spans="1:4">
      <c r="A6" s="3" t="s">
        <v>690</v>
      </c>
    </row>
    <row r="7" spans="1:4">
      <c r="A7" s="4" t="s">
        <v>691</v>
      </c>
      <c r="B7" s="5" t="n">
        <v>-6079</v>
      </c>
    </row>
    <row r="8" spans="1:4">
      <c r="A8" s="4" t="s">
        <v>92</v>
      </c>
      <c r="B8" s="5" t="n">
        <v>6079</v>
      </c>
    </row>
    <row r="9" spans="1:4">
      <c r="A9" s="4" t="s">
        <v>693</v>
      </c>
      <c r="B9" s="4" t="s">
        <v>5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94</v>
      </c>
      <c r="B1" s="2" t="s">
        <v>1</v>
      </c>
    </row>
    <row r="2" spans="1:6">
      <c r="B2" s="2" t="s">
        <v>33</v>
      </c>
      <c r="C2" s="2" t="s">
        <v>34</v>
      </c>
      <c r="D2" s="2" t="s">
        <v>82</v>
      </c>
      <c r="E2" s="2" t="s">
        <v>695</v>
      </c>
      <c r="F2" s="2" t="s">
        <v>696</v>
      </c>
    </row>
    <row r="3" spans="1:6">
      <c r="A3" s="4" t="s">
        <v>697</v>
      </c>
      <c r="B3" s="5" t="n">
        <v>40278894</v>
      </c>
      <c r="C3" s="5" t="n">
        <v>40278894</v>
      </c>
      <c r="D3" s="5" t="n">
        <v>50503124</v>
      </c>
      <c r="E3" s="5" t="n">
        <v>7911845</v>
      </c>
      <c r="F3" s="5" t="n">
        <v>37276580</v>
      </c>
    </row>
    <row r="4" spans="1:6">
      <c r="A4" s="4" t="s">
        <v>698</v>
      </c>
      <c r="B4" s="4" t="s">
        <v>699</v>
      </c>
      <c r="C4" s="4" t="s">
        <v>700</v>
      </c>
      <c r="D4" s="4" t="s">
        <v>701</v>
      </c>
    </row>
    <row r="5" spans="1:6">
      <c r="A5" s="4" t="s">
        <v>702</v>
      </c>
    </row>
    <row r="6" spans="1:6">
      <c r="A6" s="4" t="s">
        <v>698</v>
      </c>
      <c r="B6" s="5" t="n">
        <v>1991</v>
      </c>
    </row>
    <row r="7" spans="1:6">
      <c r="A7" s="4" t="s">
        <v>703</v>
      </c>
    </row>
    <row r="8" spans="1:6">
      <c r="A8" s="4" t="s">
        <v>698</v>
      </c>
      <c r="B8" s="5" t="n">
        <v>2898</v>
      </c>
    </row>
    <row r="9" spans="1:6">
      <c r="A9" s="4" t="s">
        <v>704</v>
      </c>
    </row>
    <row r="10" spans="1:6">
      <c r="A10" s="4" t="s">
        <v>705</v>
      </c>
      <c r="B10" s="4" t="s">
        <v>70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0</v>
      </c>
      <c r="B1" s="2" t="s">
        <v>1</v>
      </c>
    </row>
    <row r="2" spans="1:2">
      <c r="B2" s="2" t="s">
        <v>33</v>
      </c>
    </row>
    <row r="3" spans="1:2">
      <c r="A3" s="3" t="s">
        <v>241</v>
      </c>
    </row>
    <row r="4" spans="1:2">
      <c r="A4" s="4" t="s">
        <v>240</v>
      </c>
      <c r="B4" s="4" t="s">
        <v>24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07</v>
      </c>
      <c r="B1" s="2" t="s">
        <v>1</v>
      </c>
    </row>
    <row r="2" spans="1:5">
      <c r="B2" s="2" t="s">
        <v>33</v>
      </c>
      <c r="C2" s="2" t="s">
        <v>34</v>
      </c>
      <c r="D2" s="2" t="s">
        <v>82</v>
      </c>
      <c r="E2" s="2" t="s">
        <v>514</v>
      </c>
    </row>
    <row r="3" spans="1:5">
      <c r="A3" s="4" t="s">
        <v>47</v>
      </c>
      <c r="B3" s="4" t="s">
        <v>542</v>
      </c>
      <c r="C3" s="4" t="s">
        <v>543</v>
      </c>
    </row>
    <row r="4" spans="1:5">
      <c r="A4" s="4" t="s">
        <v>708</v>
      </c>
      <c r="B4" s="5" t="n">
        <v>1451363</v>
      </c>
      <c r="C4" s="4" t="s">
        <v>709</v>
      </c>
      <c r="D4" s="4" t="s">
        <v>710</v>
      </c>
      <c r="E4" s="4" t="s">
        <v>158</v>
      </c>
    </row>
    <row r="5" spans="1:5">
      <c r="A5" s="4" t="s">
        <v>711</v>
      </c>
    </row>
    <row r="6" spans="1:5">
      <c r="A6" s="4" t="s">
        <v>47</v>
      </c>
      <c r="B6" s="5" t="n">
        <v>109</v>
      </c>
    </row>
    <row r="7" spans="1:5">
      <c r="A7" s="4" t="s">
        <v>712</v>
      </c>
      <c r="B7" s="5" t="n">
        <v>131</v>
      </c>
    </row>
    <row r="8" spans="1:5">
      <c r="A8" s="4" t="s">
        <v>708</v>
      </c>
      <c r="B8" s="5" t="n">
        <v>27</v>
      </c>
    </row>
    <row r="9" spans="1:5">
      <c r="A9" s="4" t="s">
        <v>713</v>
      </c>
      <c r="B9" s="4" t="s">
        <v>71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5"/>
    <col customWidth="1" max="2" min="2" width="22"/>
    <col customWidth="1" max="3" min="3" width="21"/>
    <col customWidth="1" max="4" min="4" width="22"/>
    <col customWidth="1" max="5" min="5" width="21"/>
    <col customWidth="1" max="6" min="6" width="22"/>
    <col customWidth="1" max="7" min="7" width="22"/>
  </cols>
  <sheetData>
    <row r="1" spans="1:7">
      <c r="A1" s="1" t="s">
        <v>715</v>
      </c>
      <c r="B1" s="2" t="s">
        <v>579</v>
      </c>
      <c r="C1" s="2" t="s">
        <v>580</v>
      </c>
      <c r="D1" s="2" t="s">
        <v>581</v>
      </c>
      <c r="E1" s="2" t="s">
        <v>716</v>
      </c>
      <c r="F1" s="2" t="s">
        <v>582</v>
      </c>
      <c r="G1" s="2" t="s">
        <v>591</v>
      </c>
    </row>
    <row r="2" spans="1:7">
      <c r="A2" s="3" t="s">
        <v>717</v>
      </c>
    </row>
    <row r="3" spans="1:7">
      <c r="A3" s="4" t="s">
        <v>718</v>
      </c>
      <c r="B3" s="4" t="s">
        <v>37</v>
      </c>
      <c r="D3" s="4" t="s">
        <v>38</v>
      </c>
      <c r="F3" s="4" t="s">
        <v>518</v>
      </c>
      <c r="G3" s="4" t="s">
        <v>519</v>
      </c>
    </row>
    <row r="4" spans="1:7">
      <c r="A4" s="4" t="s">
        <v>719</v>
      </c>
      <c r="B4" s="5" t="n">
        <v>2863245</v>
      </c>
      <c r="D4" s="5" t="n">
        <v>2814115</v>
      </c>
      <c r="F4" s="5" t="n">
        <v>3320623</v>
      </c>
    </row>
    <row r="5" spans="1:7">
      <c r="A5" s="3" t="s">
        <v>562</v>
      </c>
    </row>
    <row r="6" spans="1:7">
      <c r="A6" s="4" t="s">
        <v>720</v>
      </c>
      <c r="B6" s="5" t="n">
        <v>-1022555</v>
      </c>
      <c r="D6" s="5" t="n">
        <v>-965290</v>
      </c>
    </row>
    <row r="7" spans="1:7">
      <c r="A7" s="4" t="s">
        <v>721</v>
      </c>
      <c r="B7" s="4" t="s">
        <v>722</v>
      </c>
      <c r="D7" s="4" t="s">
        <v>723</v>
      </c>
      <c r="F7" s="4" t="s">
        <v>724</v>
      </c>
    </row>
    <row r="8" spans="1:7">
      <c r="A8" s="4" t="s">
        <v>725</v>
      </c>
    </row>
    <row r="9" spans="1:7">
      <c r="A9" s="3" t="s">
        <v>717</v>
      </c>
    </row>
    <row r="10" spans="1:7">
      <c r="A10" s="4" t="s">
        <v>36</v>
      </c>
      <c r="C10" s="6" t="n">
        <v>4007</v>
      </c>
      <c r="E10" s="6" t="n">
        <v>1157</v>
      </c>
    </row>
    <row r="11" spans="1:7">
      <c r="A11" s="4" t="s">
        <v>39</v>
      </c>
      <c r="C11" s="5" t="n">
        <v>5135</v>
      </c>
      <c r="E11" s="5" t="n">
        <v>7764</v>
      </c>
    </row>
    <row r="12" spans="1:7">
      <c r="A12" s="4" t="s">
        <v>726</v>
      </c>
      <c r="C12" s="5" t="n">
        <v>1250</v>
      </c>
      <c r="E12" s="5" t="n">
        <v>5534</v>
      </c>
    </row>
    <row r="13" spans="1:7">
      <c r="A13" s="4" t="s">
        <v>54</v>
      </c>
      <c r="C13" s="5" t="n">
        <v>10392</v>
      </c>
      <c r="E13" s="5" t="n">
        <v>14455</v>
      </c>
    </row>
    <row r="14" spans="1:7">
      <c r="A14" s="3" t="s">
        <v>562</v>
      </c>
    </row>
    <row r="15" spans="1:7">
      <c r="A15" s="4" t="s">
        <v>56</v>
      </c>
      <c r="C15" s="5" t="n">
        <v>-29618</v>
      </c>
      <c r="E15" s="5" t="n">
        <v>-18274</v>
      </c>
    </row>
    <row r="16" spans="1:7">
      <c r="A16" s="4" t="s">
        <v>62</v>
      </c>
      <c r="C16" s="5" t="n">
        <v>-149612</v>
      </c>
      <c r="E16" s="5" t="n">
        <v>-300000</v>
      </c>
    </row>
    <row r="17" spans="1:7">
      <c r="A17" s="4" t="s">
        <v>66</v>
      </c>
      <c r="C17" s="5" t="n">
        <v>-179230</v>
      </c>
      <c r="E17" s="5" t="n">
        <v>-318274</v>
      </c>
    </row>
    <row r="18" spans="1:7">
      <c r="A18" s="4" t="s">
        <v>727</v>
      </c>
      <c r="C18" s="5" t="n">
        <v>-168838</v>
      </c>
      <c r="E18" s="5" t="n">
        <v>-303819</v>
      </c>
    </row>
    <row r="19" spans="1:7">
      <c r="A19" s="4" t="s">
        <v>728</v>
      </c>
      <c r="C19" s="5" t="n">
        <v>150000</v>
      </c>
      <c r="E19" s="5" t="n">
        <v>300000</v>
      </c>
    </row>
    <row r="20" spans="1:7">
      <c r="A20" s="4" t="s">
        <v>729</v>
      </c>
      <c r="C20" s="6" t="n">
        <v>-18838</v>
      </c>
      <c r="E20" s="6" t="n">
        <v>-381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7"/>
    <col customWidth="1" max="6" min="6" width="27"/>
  </cols>
  <sheetData>
    <row r="1" spans="1:6">
      <c r="A1" s="1" t="s">
        <v>730</v>
      </c>
      <c r="B1" s="2" t="s">
        <v>1</v>
      </c>
    </row>
    <row r="2" spans="1:6">
      <c r="B2" s="2" t="s">
        <v>579</v>
      </c>
      <c r="C2" s="2" t="s">
        <v>581</v>
      </c>
      <c r="D2" s="2" t="s">
        <v>582</v>
      </c>
      <c r="E2" s="2" t="s">
        <v>731</v>
      </c>
      <c r="F2" s="2" t="s">
        <v>732</v>
      </c>
    </row>
    <row r="3" spans="1:6">
      <c r="A3" s="3" t="s">
        <v>559</v>
      </c>
    </row>
    <row r="4" spans="1:6">
      <c r="A4" s="4" t="s">
        <v>733</v>
      </c>
      <c r="E4" s="9" t="n">
        <v>3.369</v>
      </c>
      <c r="F4" s="9" t="n">
        <v>3.238</v>
      </c>
    </row>
    <row r="5" spans="1:6">
      <c r="A5" s="4" t="s">
        <v>734</v>
      </c>
      <c r="E5" s="9" t="n">
        <v>3.379</v>
      </c>
      <c r="F5" s="9" t="n">
        <v>3.245</v>
      </c>
    </row>
    <row r="6" spans="1:6">
      <c r="A6" s="4" t="s">
        <v>735</v>
      </c>
      <c r="B6" s="4" t="s">
        <v>736</v>
      </c>
      <c r="C6" s="4" t="s">
        <v>737</v>
      </c>
      <c r="D6" s="4" t="s">
        <v>738</v>
      </c>
    </row>
    <row r="7" spans="1:6">
      <c r="A7" s="4" t="s">
        <v>739</v>
      </c>
      <c r="B7" s="4" t="s">
        <v>740</v>
      </c>
    </row>
    <row r="8" spans="1:6">
      <c r="A8" s="4" t="s">
        <v>725</v>
      </c>
    </row>
    <row r="9" spans="1:6">
      <c r="A9" s="3" t="s">
        <v>559</v>
      </c>
    </row>
    <row r="10" spans="1:6">
      <c r="A10" s="4" t="s">
        <v>741</v>
      </c>
      <c r="E10" s="6" t="n">
        <v>150000</v>
      </c>
      <c r="F10" s="6" t="n">
        <v>300000</v>
      </c>
    </row>
    <row r="11" spans="1:6">
      <c r="A11" s="4" t="s">
        <v>742</v>
      </c>
      <c r="E11" s="6" t="n">
        <v>18838</v>
      </c>
      <c r="F11" s="6" t="n">
        <v>381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 customWidth="1" max="5" min="5" width="14"/>
    <col customWidth="1" max="6" min="6" width="14"/>
  </cols>
  <sheetData>
    <row r="1" spans="1:6">
      <c r="A1" s="1" t="s">
        <v>743</v>
      </c>
      <c r="C1" s="2" t="s">
        <v>33</v>
      </c>
      <c r="D1" s="2" t="s">
        <v>34</v>
      </c>
      <c r="E1" s="2" t="s">
        <v>82</v>
      </c>
      <c r="F1" s="2" t="s">
        <v>514</v>
      </c>
    </row>
    <row r="2" spans="1:6">
      <c r="A2" s="3" t="s">
        <v>252</v>
      </c>
    </row>
    <row r="3" spans="1:6">
      <c r="A3" s="4" t="s">
        <v>744</v>
      </c>
      <c r="C3" s="4" t="s">
        <v>745</v>
      </c>
      <c r="D3" s="4" t="s">
        <v>746</v>
      </c>
    </row>
    <row r="4" spans="1:6">
      <c r="A4" s="4" t="s">
        <v>747</v>
      </c>
      <c r="B4" s="4" t="s">
        <v>748</v>
      </c>
      <c r="C4" s="5" t="n">
        <v>18821</v>
      </c>
      <c r="D4" s="5" t="n">
        <v>24128</v>
      </c>
    </row>
    <row r="5" spans="1:6">
      <c r="A5" s="4" t="s">
        <v>749</v>
      </c>
      <c r="B5" s="4" t="s">
        <v>750</v>
      </c>
      <c r="C5" s="5" t="n">
        <v>30094</v>
      </c>
      <c r="D5" s="5" t="n">
        <v>24000</v>
      </c>
    </row>
    <row r="6" spans="1:6">
      <c r="A6" s="4" t="s">
        <v>36</v>
      </c>
      <c r="C6" s="4" t="s">
        <v>37</v>
      </c>
      <c r="D6" s="4" t="s">
        <v>38</v>
      </c>
      <c r="E6" s="4" t="s">
        <v>518</v>
      </c>
      <c r="F6" s="4" t="s">
        <v>519</v>
      </c>
    </row>
    <row r="7" spans="1:6"/>
    <row r="8" spans="1:6">
      <c r="A8" s="4" t="s">
        <v>748</v>
      </c>
      <c r="B8" s="4" t="s">
        <v>751</v>
      </c>
    </row>
    <row r="9" spans="1:6">
      <c r="A9" s="4" t="s">
        <v>750</v>
      </c>
      <c r="B9" s="4" t="s">
        <v>752</v>
      </c>
    </row>
  </sheetData>
  <mergeCells count="4">
    <mergeCell ref="A1:B1"/>
    <mergeCell ref="A7:E7"/>
    <mergeCell ref="B8:E8"/>
    <mergeCell ref="B9:E9"/>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72"/>
    <col customWidth="1" max="3" min="3" width="16"/>
    <col customWidth="1" max="4" min="4" width="14"/>
    <col customWidth="1" max="5" min="5" width="14"/>
  </cols>
  <sheetData>
    <row r="1" spans="1:5">
      <c r="A1" s="1" t="s">
        <v>753</v>
      </c>
      <c r="C1" s="2" t="s">
        <v>1</v>
      </c>
    </row>
    <row r="2" spans="1:5">
      <c r="C2" s="2" t="s">
        <v>33</v>
      </c>
      <c r="D2" s="2" t="s">
        <v>34</v>
      </c>
      <c r="E2" s="2" t="s">
        <v>82</v>
      </c>
    </row>
    <row r="3" spans="1:5">
      <c r="A3" s="3" t="s">
        <v>252</v>
      </c>
    </row>
    <row r="4" spans="1:5">
      <c r="A4" s="4" t="s">
        <v>754</v>
      </c>
      <c r="C4" s="4" t="s">
        <v>755</v>
      </c>
      <c r="D4" s="4" t="s">
        <v>756</v>
      </c>
      <c r="E4" s="4" t="s">
        <v>757</v>
      </c>
    </row>
    <row r="5" spans="1:5">
      <c r="A5" s="4" t="s">
        <v>758</v>
      </c>
      <c r="B5" s="4" t="s">
        <v>748</v>
      </c>
      <c r="C5" s="4" t="s">
        <v>759</v>
      </c>
      <c r="D5" s="4" t="s">
        <v>760</v>
      </c>
    </row>
    <row r="6" spans="1:5"/>
    <row r="7" spans="1:5">
      <c r="A7" s="4" t="s">
        <v>748</v>
      </c>
      <c r="B7" s="4" t="s">
        <v>761</v>
      </c>
    </row>
  </sheetData>
  <mergeCells count="4">
    <mergeCell ref="A1:B2"/>
    <mergeCell ref="C1:E1"/>
    <mergeCell ref="A6:D6"/>
    <mergeCell ref="B7:D7"/>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762</v>
      </c>
      <c r="C1" s="2" t="s">
        <v>33</v>
      </c>
      <c r="D1" s="2" t="s">
        <v>34</v>
      </c>
    </row>
    <row r="2" spans="1:4">
      <c r="A2" s="3" t="s">
        <v>254</v>
      </c>
    </row>
    <row r="3" spans="1:4">
      <c r="A3" s="4" t="s">
        <v>763</v>
      </c>
      <c r="B3" s="4" t="s">
        <v>748</v>
      </c>
      <c r="C3" s="4" t="s">
        <v>764</v>
      </c>
      <c r="D3" s="4" t="s">
        <v>765</v>
      </c>
    </row>
    <row r="4" spans="1:4">
      <c r="A4" s="4" t="s">
        <v>766</v>
      </c>
      <c r="B4" s="4" t="s">
        <v>748</v>
      </c>
      <c r="C4" s="4" t="s">
        <v>50</v>
      </c>
      <c r="D4" s="4" t="s">
        <v>50</v>
      </c>
    </row>
    <row r="5" spans="1:4">
      <c r="A5" s="4" t="s">
        <v>767</v>
      </c>
      <c r="C5" s="5" t="n">
        <v>10366</v>
      </c>
      <c r="D5" s="5" t="n">
        <v>9380</v>
      </c>
    </row>
    <row r="6" spans="1:4">
      <c r="A6" s="4" t="s">
        <v>768</v>
      </c>
      <c r="C6" s="4" t="s">
        <v>50</v>
      </c>
      <c r="D6" s="4" t="s">
        <v>50</v>
      </c>
    </row>
    <row r="7" spans="1:4">
      <c r="A7" s="4" t="s">
        <v>769</v>
      </c>
      <c r="C7" s="5" t="n">
        <v>3967</v>
      </c>
      <c r="D7" s="5" t="n">
        <v>3574</v>
      </c>
    </row>
    <row r="8" spans="1:4">
      <c r="A8" s="4" t="s">
        <v>770</v>
      </c>
      <c r="C8" s="5" t="n">
        <v>923</v>
      </c>
      <c r="D8" s="5" t="n">
        <v>3221</v>
      </c>
    </row>
    <row r="9" spans="1:4">
      <c r="A9" s="4" t="s">
        <v>771</v>
      </c>
      <c r="C9" s="5" t="n">
        <v>3209</v>
      </c>
      <c r="D9" s="5" t="n">
        <v>1372</v>
      </c>
    </row>
    <row r="10" spans="1:4">
      <c r="A10" s="4" t="s">
        <v>772</v>
      </c>
      <c r="C10" s="4" t="s">
        <v>50</v>
      </c>
      <c r="D10" s="4" t="s">
        <v>50</v>
      </c>
    </row>
    <row r="11" spans="1:4">
      <c r="A11" s="4" t="s">
        <v>773</v>
      </c>
      <c r="C11" s="5" t="n">
        <v>1032</v>
      </c>
      <c r="D11" s="5" t="n">
        <v>1091</v>
      </c>
    </row>
    <row r="12" spans="1:4">
      <c r="A12" s="4" t="s">
        <v>774</v>
      </c>
      <c r="C12" s="4" t="s">
        <v>50</v>
      </c>
      <c r="D12" s="4" t="s">
        <v>50</v>
      </c>
    </row>
    <row r="13" spans="1:4">
      <c r="A13" s="4" t="s">
        <v>775</v>
      </c>
      <c r="B13" s="4" t="s">
        <v>750</v>
      </c>
      <c r="C13" s="5" t="n">
        <v>164</v>
      </c>
      <c r="D13" s="5" t="n">
        <v>159</v>
      </c>
    </row>
    <row r="14" spans="1:4">
      <c r="A14" s="4" t="s">
        <v>776</v>
      </c>
      <c r="B14" s="4" t="s">
        <v>750</v>
      </c>
      <c r="C14" s="4" t="s">
        <v>50</v>
      </c>
      <c r="D14" s="4" t="s">
        <v>50</v>
      </c>
    </row>
    <row r="15" spans="1:4">
      <c r="A15" s="4" t="s">
        <v>777</v>
      </c>
      <c r="C15" s="5" t="n">
        <v>331</v>
      </c>
      <c r="D15" s="5" t="n">
        <v>73</v>
      </c>
    </row>
    <row r="16" spans="1:4">
      <c r="A16" s="4" t="s">
        <v>778</v>
      </c>
      <c r="C16" s="4" t="s">
        <v>50</v>
      </c>
      <c r="D16" s="4" t="s">
        <v>50</v>
      </c>
    </row>
    <row r="17" spans="1:4">
      <c r="A17" s="4" t="s">
        <v>779</v>
      </c>
      <c r="C17" s="5" t="n">
        <v>3353</v>
      </c>
      <c r="D17" s="5" t="n">
        <v>2036</v>
      </c>
    </row>
    <row r="18" spans="1:4">
      <c r="A18" s="4" t="s">
        <v>780</v>
      </c>
      <c r="C18" s="4" t="s">
        <v>50</v>
      </c>
      <c r="D18" s="4" t="s">
        <v>50</v>
      </c>
    </row>
    <row r="19" spans="1:4">
      <c r="A19" s="4" t="s">
        <v>781</v>
      </c>
      <c r="C19" s="5" t="n">
        <v>-2295</v>
      </c>
      <c r="D19" s="5" t="n">
        <v>-1685</v>
      </c>
    </row>
    <row r="20" spans="1:4">
      <c r="A20" s="4" t="s">
        <v>782</v>
      </c>
      <c r="C20" s="4" t="s">
        <v>50</v>
      </c>
      <c r="D20" s="4" t="s">
        <v>50</v>
      </c>
    </row>
    <row r="21" spans="1:4">
      <c r="A21" s="4" t="s">
        <v>783</v>
      </c>
      <c r="B21" s="4" t="s">
        <v>784</v>
      </c>
      <c r="C21" s="5" t="n">
        <v>97210</v>
      </c>
      <c r="D21" s="5" t="n">
        <v>97299</v>
      </c>
    </row>
    <row r="22" spans="1:4">
      <c r="A22" s="4" t="s">
        <v>785</v>
      </c>
      <c r="B22" s="4" t="s">
        <v>784</v>
      </c>
      <c r="C22" s="5" t="n">
        <v>923</v>
      </c>
      <c r="D22" s="5" t="n">
        <v>3221</v>
      </c>
    </row>
    <row r="23" spans="1:4">
      <c r="A23" s="4" t="s">
        <v>786</v>
      </c>
      <c r="C23" s="5" t="n">
        <v>2308</v>
      </c>
      <c r="D23" s="5" t="n">
        <v>2177</v>
      </c>
    </row>
    <row r="24" spans="1:4">
      <c r="A24" s="4" t="s">
        <v>787</v>
      </c>
      <c r="C24" s="5" t="n">
        <v>3402</v>
      </c>
      <c r="D24" s="5" t="n">
        <v>3745</v>
      </c>
    </row>
    <row r="25" spans="1:4">
      <c r="A25" s="4" t="s">
        <v>788</v>
      </c>
      <c r="C25" s="5" t="n">
        <v>206</v>
      </c>
      <c r="D25" s="5" t="n">
        <v>42</v>
      </c>
    </row>
    <row r="26" spans="1:4">
      <c r="A26" s="4" t="s">
        <v>789</v>
      </c>
      <c r="C26" s="5" t="n">
        <v>9241</v>
      </c>
      <c r="D26" s="5" t="n">
        <v>9241</v>
      </c>
    </row>
    <row r="27" spans="1:4">
      <c r="A27" s="4" t="s">
        <v>790</v>
      </c>
      <c r="C27" s="4" t="s">
        <v>50</v>
      </c>
      <c r="D27" s="4" t="s">
        <v>50</v>
      </c>
    </row>
    <row r="28" spans="1:4">
      <c r="A28" s="4" t="s">
        <v>791</v>
      </c>
      <c r="C28" s="5" t="n">
        <v>-9034</v>
      </c>
      <c r="D28" s="4" t="s">
        <v>50</v>
      </c>
    </row>
    <row r="29" spans="1:4">
      <c r="A29" s="4" t="s">
        <v>792</v>
      </c>
      <c r="C29" s="5" t="n">
        <v>2514</v>
      </c>
      <c r="D29" s="5" t="n">
        <v>2219</v>
      </c>
    </row>
    <row r="30" spans="1:4">
      <c r="A30" s="4" t="s">
        <v>793</v>
      </c>
      <c r="C30" s="5" t="n">
        <v>3609</v>
      </c>
      <c r="D30" s="5" t="n">
        <v>12986</v>
      </c>
    </row>
    <row r="31" spans="1:4">
      <c r="A31" s="4" t="s">
        <v>794</v>
      </c>
      <c r="C31" s="5" t="n">
        <v>99724</v>
      </c>
      <c r="D31" s="5" t="n">
        <v>99518</v>
      </c>
    </row>
    <row r="32" spans="1:4">
      <c r="A32" s="4" t="s">
        <v>795</v>
      </c>
      <c r="C32" s="4" t="s">
        <v>796</v>
      </c>
      <c r="D32" s="4" t="s">
        <v>797</v>
      </c>
    </row>
    <row r="33" spans="1:4"/>
    <row r="34" spans="1:4">
      <c r="A34" s="4" t="s">
        <v>748</v>
      </c>
      <c r="B34" s="4" t="s">
        <v>798</v>
      </c>
    </row>
    <row r="35" spans="1:4">
      <c r="A35" s="4" t="s">
        <v>750</v>
      </c>
      <c r="B35" s="4" t="s">
        <v>761</v>
      </c>
    </row>
    <row r="36" spans="1:4">
      <c r="A36" s="4" t="s">
        <v>784</v>
      </c>
      <c r="B36" s="4" t="s">
        <v>799</v>
      </c>
    </row>
  </sheetData>
  <mergeCells count="5">
    <mergeCell ref="A1:B1"/>
    <mergeCell ref="A33:C33"/>
    <mergeCell ref="B34:C34"/>
    <mergeCell ref="B35:C35"/>
    <mergeCell ref="B36:C36"/>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33</v>
      </c>
      <c r="C2" s="2" t="s">
        <v>34</v>
      </c>
      <c r="D2" s="2" t="s">
        <v>82</v>
      </c>
    </row>
    <row r="3" spans="1:4">
      <c r="A3" s="3" t="s">
        <v>801</v>
      </c>
    </row>
    <row r="4" spans="1:4">
      <c r="A4" s="4" t="s">
        <v>802</v>
      </c>
      <c r="B4" s="4" t="s">
        <v>803</v>
      </c>
      <c r="C4" s="4" t="s">
        <v>804</v>
      </c>
      <c r="D4" s="4" t="s">
        <v>805</v>
      </c>
    </row>
    <row r="5" spans="1:4">
      <c r="A5" s="4" t="s">
        <v>806</v>
      </c>
      <c r="B5" s="5" t="n">
        <v>9717</v>
      </c>
      <c r="C5" s="5" t="n">
        <v>1190</v>
      </c>
      <c r="D5" s="5" t="n">
        <v>114</v>
      </c>
    </row>
    <row r="6" spans="1:4">
      <c r="A6" s="4" t="s">
        <v>807</v>
      </c>
      <c r="B6" s="5" t="n">
        <v>-62</v>
      </c>
      <c r="C6" s="4" t="s">
        <v>50</v>
      </c>
      <c r="D6" s="4" t="s">
        <v>50</v>
      </c>
    </row>
    <row r="7" spans="1:4">
      <c r="A7" s="4" t="s">
        <v>808</v>
      </c>
      <c r="B7" s="5" t="n">
        <v>-11</v>
      </c>
      <c r="C7" s="5" t="n">
        <v>-286</v>
      </c>
      <c r="D7" s="4" t="s">
        <v>50</v>
      </c>
    </row>
    <row r="8" spans="1:4">
      <c r="A8" s="4" t="s">
        <v>809</v>
      </c>
      <c r="B8" s="4" t="s">
        <v>810</v>
      </c>
      <c r="C8" s="4" t="s">
        <v>803</v>
      </c>
      <c r="D8" s="4" t="s">
        <v>80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33</v>
      </c>
      <c r="C1" s="2" t="s">
        <v>34</v>
      </c>
    </row>
    <row r="2" spans="1:3">
      <c r="A2" s="3" t="s">
        <v>812</v>
      </c>
    </row>
    <row r="3" spans="1:3">
      <c r="A3" s="4" t="s">
        <v>813</v>
      </c>
      <c r="B3" s="4" t="s">
        <v>814</v>
      </c>
      <c r="C3" s="4" t="s">
        <v>815</v>
      </c>
    </row>
    <row r="4" spans="1:3">
      <c r="A4" s="4" t="s">
        <v>816</v>
      </c>
    </row>
    <row r="5" spans="1:3">
      <c r="A5" s="3" t="s">
        <v>812</v>
      </c>
    </row>
    <row r="6" spans="1:3">
      <c r="A6" s="4" t="s">
        <v>813</v>
      </c>
      <c r="B6" s="5" t="n">
        <v>98133</v>
      </c>
      <c r="C6" s="5" t="n">
        <v>100520</v>
      </c>
    </row>
    <row r="7" spans="1:3">
      <c r="A7" s="4" t="s">
        <v>817</v>
      </c>
    </row>
    <row r="8" spans="1:3">
      <c r="A8" s="3" t="s">
        <v>812</v>
      </c>
    </row>
    <row r="9" spans="1:3">
      <c r="A9" s="4" t="s">
        <v>813</v>
      </c>
      <c r="B9" s="5" t="n">
        <v>43441</v>
      </c>
      <c r="C9" s="5" t="n">
        <v>7549</v>
      </c>
    </row>
    <row r="10" spans="1:3">
      <c r="A10" s="4" t="s">
        <v>818</v>
      </c>
    </row>
    <row r="11" spans="1:3">
      <c r="A11" s="3" t="s">
        <v>812</v>
      </c>
    </row>
    <row r="12" spans="1:3">
      <c r="A12" s="4" t="s">
        <v>813</v>
      </c>
      <c r="B12" s="5" t="n">
        <v>9303</v>
      </c>
      <c r="C12" s="5" t="n">
        <v>1612</v>
      </c>
    </row>
    <row r="13" spans="1:3">
      <c r="A13" s="4" t="s">
        <v>819</v>
      </c>
    </row>
    <row r="14" spans="1:3">
      <c r="A14" s="3" t="s">
        <v>812</v>
      </c>
    </row>
    <row r="15" spans="1:3">
      <c r="A15" s="4" t="s">
        <v>813</v>
      </c>
      <c r="B15" s="5" t="n">
        <v>3364</v>
      </c>
      <c r="C15" s="5" t="n">
        <v>1710</v>
      </c>
    </row>
    <row r="16" spans="1:3">
      <c r="A16" s="4" t="s">
        <v>820</v>
      </c>
    </row>
    <row r="17" spans="1:3">
      <c r="A17" s="3" t="s">
        <v>812</v>
      </c>
    </row>
    <row r="18" spans="1:3">
      <c r="A18" s="4" t="s">
        <v>813</v>
      </c>
      <c r="B18" s="5" t="n">
        <v>620</v>
      </c>
      <c r="C18" s="5" t="n">
        <v>453</v>
      </c>
    </row>
    <row r="19" spans="1:3">
      <c r="A19" s="4" t="s">
        <v>821</v>
      </c>
    </row>
    <row r="20" spans="1:3">
      <c r="A20" s="3" t="s">
        <v>812</v>
      </c>
    </row>
    <row r="21" spans="1:3">
      <c r="A21" s="4" t="s">
        <v>813</v>
      </c>
      <c r="B21" s="5" t="n">
        <v>12059</v>
      </c>
      <c r="C21" s="5" t="n">
        <v>9401</v>
      </c>
    </row>
    <row r="22" spans="1:3">
      <c r="A22" s="4" t="s">
        <v>822</v>
      </c>
    </row>
    <row r="23" spans="1:3">
      <c r="A23" s="3" t="s">
        <v>812</v>
      </c>
    </row>
    <row r="24" spans="1:3">
      <c r="A24" s="4" t="s">
        <v>813</v>
      </c>
      <c r="B24" s="4" t="s">
        <v>823</v>
      </c>
      <c r="C24" s="4" t="s">
        <v>82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25</v>
      </c>
      <c r="B1" s="2" t="s">
        <v>33</v>
      </c>
      <c r="C1" s="2" t="s">
        <v>34</v>
      </c>
    </row>
    <row r="2" spans="1:3">
      <c r="A2" s="3" t="s">
        <v>254</v>
      </c>
    </row>
    <row r="3" spans="1:3">
      <c r="A3" s="4" t="s">
        <v>826</v>
      </c>
      <c r="B3" s="4" t="s">
        <v>827</v>
      </c>
    </row>
    <row r="4" spans="1:3">
      <c r="A4" s="4" t="s">
        <v>828</v>
      </c>
      <c r="B4" s="4" t="s">
        <v>829</v>
      </c>
      <c r="C4" s="4" t="s">
        <v>70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 customWidth="1" max="5" min="5" width="14"/>
    <col customWidth="1" max="6" min="6" width="14"/>
  </cols>
  <sheetData>
    <row r="1" spans="1:6">
      <c r="A1" s="1" t="s">
        <v>830</v>
      </c>
      <c r="C1" s="2" t="s">
        <v>33</v>
      </c>
      <c r="D1" s="2" t="s">
        <v>34</v>
      </c>
      <c r="E1" s="2" t="s">
        <v>82</v>
      </c>
      <c r="F1" s="2" t="s">
        <v>514</v>
      </c>
    </row>
    <row r="2" spans="1:6">
      <c r="A2" s="3" t="s">
        <v>256</v>
      </c>
    </row>
    <row r="3" spans="1:6">
      <c r="A3" s="4" t="s">
        <v>831</v>
      </c>
      <c r="C3" s="4" t="s">
        <v>832</v>
      </c>
      <c r="D3" s="4" t="s">
        <v>833</v>
      </c>
      <c r="E3" s="4" t="s">
        <v>834</v>
      </c>
      <c r="F3" s="4" t="s">
        <v>835</v>
      </c>
    </row>
    <row r="4" spans="1:6">
      <c r="A4" s="4" t="s">
        <v>836</v>
      </c>
      <c r="C4" s="5" t="n">
        <v>133972</v>
      </c>
      <c r="D4" s="5" t="n">
        <v>105882</v>
      </c>
      <c r="E4" s="4" t="s">
        <v>837</v>
      </c>
      <c r="F4" s="4" t="s">
        <v>838</v>
      </c>
    </row>
    <row r="5" spans="1:6">
      <c r="A5" s="4" t="s">
        <v>839</v>
      </c>
      <c r="C5" s="5" t="n">
        <v>118816</v>
      </c>
      <c r="D5" s="5" t="n">
        <v>98432</v>
      </c>
    </row>
    <row r="6" spans="1:6">
      <c r="A6" s="4" t="s">
        <v>840</v>
      </c>
      <c r="C6" s="5" t="n">
        <v>2025</v>
      </c>
      <c r="D6" s="5" t="n">
        <v>1975</v>
      </c>
    </row>
    <row r="7" spans="1:6">
      <c r="A7" s="4" t="s">
        <v>841</v>
      </c>
      <c r="C7" s="5" t="n">
        <v>2715</v>
      </c>
      <c r="D7" s="5" t="n">
        <v>3031</v>
      </c>
    </row>
    <row r="8" spans="1:6">
      <c r="A8" s="4" t="s">
        <v>842</v>
      </c>
      <c r="C8" s="5" t="n">
        <v>161775</v>
      </c>
      <c r="D8" s="5" t="n">
        <v>141623</v>
      </c>
    </row>
    <row r="9" spans="1:6">
      <c r="A9" s="4" t="s">
        <v>843</v>
      </c>
      <c r="C9" s="5" t="n">
        <v>1858</v>
      </c>
      <c r="D9" s="5" t="n">
        <v>4093</v>
      </c>
    </row>
    <row r="10" spans="1:6">
      <c r="A10" s="4" t="s">
        <v>844</v>
      </c>
      <c r="C10" s="5" t="n">
        <v>437993</v>
      </c>
      <c r="D10" s="5" t="n">
        <v>382422</v>
      </c>
    </row>
    <row r="11" spans="1:6">
      <c r="A11" s="4" t="s">
        <v>845</v>
      </c>
      <c r="B11" s="4" t="s">
        <v>748</v>
      </c>
      <c r="C11" s="5" t="n">
        <v>-13210</v>
      </c>
      <c r="D11" s="5" t="n">
        <v>-9402</v>
      </c>
    </row>
    <row r="12" spans="1:6">
      <c r="A12" s="4" t="s">
        <v>41</v>
      </c>
      <c r="C12" s="4" t="s">
        <v>846</v>
      </c>
      <c r="D12" s="4" t="s">
        <v>847</v>
      </c>
    </row>
    <row r="13" spans="1:6"/>
    <row r="14" spans="1:6">
      <c r="A14" s="4" t="s">
        <v>748</v>
      </c>
      <c r="B14" s="4" t="s">
        <v>848</v>
      </c>
    </row>
  </sheetData>
  <mergeCells count="3">
    <mergeCell ref="A1:B1"/>
    <mergeCell ref="A13:E13"/>
    <mergeCell ref="B14:E1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3</v>
      </c>
      <c r="B1" s="2" t="s">
        <v>1</v>
      </c>
    </row>
    <row r="2" spans="1:2">
      <c r="B2" s="2" t="s">
        <v>33</v>
      </c>
    </row>
    <row r="3" spans="1:2">
      <c r="A3" s="3" t="s">
        <v>244</v>
      </c>
    </row>
    <row r="4" spans="1:2">
      <c r="A4" s="4" t="s">
        <v>243</v>
      </c>
      <c r="B4" s="4" t="s">
        <v>24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49</v>
      </c>
      <c r="B1" s="2" t="s">
        <v>1</v>
      </c>
    </row>
    <row r="2" spans="1:4">
      <c r="B2" s="2" t="s">
        <v>33</v>
      </c>
      <c r="C2" s="2" t="s">
        <v>34</v>
      </c>
      <c r="D2" s="2" t="s">
        <v>82</v>
      </c>
    </row>
    <row r="3" spans="1:4">
      <c r="A3" s="3" t="s">
        <v>850</v>
      </c>
    </row>
    <row r="4" spans="1:4">
      <c r="A4" s="4" t="s">
        <v>802</v>
      </c>
      <c r="B4" s="4" t="s">
        <v>851</v>
      </c>
      <c r="C4" s="4" t="s">
        <v>852</v>
      </c>
      <c r="D4" s="4" t="s">
        <v>853</v>
      </c>
    </row>
    <row r="5" spans="1:4">
      <c r="A5" s="4" t="s">
        <v>806</v>
      </c>
      <c r="B5" s="5" t="n">
        <v>3808</v>
      </c>
      <c r="C5" s="5" t="n">
        <v>3183</v>
      </c>
      <c r="D5" s="5" t="n">
        <v>1725</v>
      </c>
    </row>
    <row r="6" spans="1:4">
      <c r="A6" s="4" t="s">
        <v>807</v>
      </c>
      <c r="B6" s="4" t="s">
        <v>50</v>
      </c>
      <c r="C6" s="5" t="n">
        <v>-465</v>
      </c>
      <c r="D6" s="5" t="n">
        <v>-226</v>
      </c>
    </row>
    <row r="7" spans="1:4">
      <c r="A7" s="4" t="s">
        <v>854</v>
      </c>
      <c r="B7" s="4" t="s">
        <v>50</v>
      </c>
      <c r="C7" s="4" t="s">
        <v>50</v>
      </c>
      <c r="D7" s="5" t="n">
        <v>-8870</v>
      </c>
    </row>
    <row r="8" spans="1:4">
      <c r="A8" s="4" t="s">
        <v>855</v>
      </c>
      <c r="B8" s="4" t="s">
        <v>856</v>
      </c>
      <c r="C8" s="4" t="s">
        <v>851</v>
      </c>
      <c r="D8" s="4" t="s">
        <v>85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57</v>
      </c>
      <c r="C1" s="2" t="s">
        <v>1</v>
      </c>
    </row>
    <row r="2" spans="1:5">
      <c r="C2" s="2" t="s">
        <v>33</v>
      </c>
      <c r="D2" s="2" t="s">
        <v>34</v>
      </c>
      <c r="E2" s="2" t="s">
        <v>82</v>
      </c>
    </row>
    <row r="3" spans="1:5">
      <c r="A3" s="3" t="s">
        <v>858</v>
      </c>
    </row>
    <row r="4" spans="1:5">
      <c r="A4" s="4" t="s">
        <v>859</v>
      </c>
      <c r="C4" s="4" t="s">
        <v>651</v>
      </c>
      <c r="D4" s="4" t="s">
        <v>860</v>
      </c>
    </row>
    <row r="5" spans="1:5">
      <c r="A5" s="4" t="s">
        <v>861</v>
      </c>
      <c r="C5" s="5" t="n">
        <v>5677</v>
      </c>
      <c r="D5" s="5" t="n">
        <v>37</v>
      </c>
      <c r="E5" s="4" t="s">
        <v>862</v>
      </c>
    </row>
    <row r="6" spans="1:5">
      <c r="A6" s="4" t="s">
        <v>809</v>
      </c>
      <c r="C6" s="5" t="n">
        <v>26883</v>
      </c>
      <c r="D6" s="5" t="n">
        <v>21206</v>
      </c>
      <c r="E6" s="5" t="n">
        <v>657</v>
      </c>
    </row>
    <row r="7" spans="1:5">
      <c r="A7" s="4" t="s">
        <v>863</v>
      </c>
    </row>
    <row r="8" spans="1:5">
      <c r="A8" s="3" t="s">
        <v>858</v>
      </c>
    </row>
    <row r="9" spans="1:5">
      <c r="A9" s="4" t="s">
        <v>859</v>
      </c>
      <c r="C9" s="5" t="n">
        <v>21206</v>
      </c>
      <c r="D9" s="5" t="n">
        <v>657</v>
      </c>
      <c r="E9" s="5" t="n">
        <v>436</v>
      </c>
    </row>
    <row r="10" spans="1:5">
      <c r="A10" s="4" t="s">
        <v>861</v>
      </c>
      <c r="C10" s="5" t="n">
        <v>5677</v>
      </c>
      <c r="D10" s="5" t="n">
        <v>37</v>
      </c>
      <c r="E10" s="5" t="n">
        <v>221</v>
      </c>
    </row>
    <row r="11" spans="1:5">
      <c r="A11" s="4" t="s">
        <v>864</v>
      </c>
      <c r="C11" s="4" t="s">
        <v>50</v>
      </c>
      <c r="D11" s="5" t="n">
        <v>21206</v>
      </c>
      <c r="E11" s="4" t="s">
        <v>50</v>
      </c>
    </row>
    <row r="12" spans="1:5">
      <c r="A12" s="4" t="s">
        <v>854</v>
      </c>
      <c r="B12" s="4" t="s">
        <v>748</v>
      </c>
      <c r="C12" s="4" t="s">
        <v>50</v>
      </c>
      <c r="D12" s="5" t="n">
        <v>-694</v>
      </c>
      <c r="E12" s="4" t="s">
        <v>50</v>
      </c>
    </row>
    <row r="13" spans="1:5">
      <c r="A13" s="4" t="s">
        <v>809</v>
      </c>
      <c r="C13" s="4" t="s">
        <v>865</v>
      </c>
      <c r="D13" s="4" t="s">
        <v>651</v>
      </c>
      <c r="E13" s="4" t="s">
        <v>860</v>
      </c>
    </row>
    <row r="14" spans="1:5"/>
    <row r="15" spans="1:5">
      <c r="A15" s="4" t="s">
        <v>748</v>
      </c>
      <c r="B15" s="4" t="s">
        <v>866</v>
      </c>
    </row>
  </sheetData>
  <mergeCells count="4">
    <mergeCell ref="A1:B2"/>
    <mergeCell ref="C1:E1"/>
    <mergeCell ref="A14:D14"/>
    <mergeCell ref="B15:D15"/>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7</v>
      </c>
      <c r="B1" s="2" t="s">
        <v>33</v>
      </c>
      <c r="C1" s="2" t="s">
        <v>34</v>
      </c>
      <c r="D1" s="2" t="s">
        <v>82</v>
      </c>
      <c r="E1" s="2" t="s">
        <v>514</v>
      </c>
    </row>
    <row r="2" spans="1:5">
      <c r="A2" s="3" t="s">
        <v>868</v>
      </c>
    </row>
    <row r="3" spans="1:5">
      <c r="A3" s="4" t="s">
        <v>869</v>
      </c>
      <c r="D3" s="4" t="s">
        <v>870</v>
      </c>
    </row>
    <row r="4" spans="1:5">
      <c r="A4" s="4" t="s">
        <v>871</v>
      </c>
      <c r="D4" s="5" t="n">
        <v>207</v>
      </c>
    </row>
    <row r="5" spans="1:5">
      <c r="A5" s="4" t="s">
        <v>872</v>
      </c>
      <c r="B5" s="4" t="s">
        <v>865</v>
      </c>
      <c r="C5" s="4" t="s">
        <v>651</v>
      </c>
      <c r="D5" s="5" t="n">
        <v>657</v>
      </c>
    </row>
    <row r="6" spans="1:5">
      <c r="A6" s="4" t="s">
        <v>863</v>
      </c>
    </row>
    <row r="7" spans="1:5">
      <c r="A7" s="3" t="s">
        <v>868</v>
      </c>
    </row>
    <row r="8" spans="1:5">
      <c r="A8" s="4" t="s">
        <v>872</v>
      </c>
      <c r="B8" s="4" t="s">
        <v>865</v>
      </c>
      <c r="C8" s="4" t="s">
        <v>651</v>
      </c>
      <c r="D8" s="5" t="n">
        <v>657</v>
      </c>
      <c r="E8" s="4" t="s">
        <v>873</v>
      </c>
    </row>
    <row r="9" spans="1:5">
      <c r="A9" s="4" t="s">
        <v>874</v>
      </c>
    </row>
    <row r="10" spans="1:5">
      <c r="A10" s="3" t="s">
        <v>868</v>
      </c>
    </row>
    <row r="11" spans="1:5">
      <c r="A11" s="4" t="s">
        <v>869</v>
      </c>
      <c r="D11" s="5" t="n">
        <v>450</v>
      </c>
    </row>
    <row r="12" spans="1:5">
      <c r="A12" s="4" t="s">
        <v>871</v>
      </c>
      <c r="D12" s="5" t="n">
        <v>207</v>
      </c>
    </row>
    <row r="13" spans="1:5">
      <c r="A13" s="4" t="s">
        <v>872</v>
      </c>
      <c r="D13" s="4" t="s">
        <v>86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32"/>
    <col customWidth="1" max="3" min="3" width="14"/>
    <col customWidth="1" max="4" min="4" width="14"/>
  </cols>
  <sheetData>
    <row r="1" spans="1:4">
      <c r="A1" s="1" t="s">
        <v>875</v>
      </c>
      <c r="C1" s="2" t="s">
        <v>33</v>
      </c>
      <c r="D1" s="2" t="s">
        <v>34</v>
      </c>
    </row>
    <row r="2" spans="1:4">
      <c r="A2" s="4" t="s">
        <v>876</v>
      </c>
    </row>
    <row r="3" spans="1:4">
      <c r="A3" s="3" t="s">
        <v>868</v>
      </c>
    </row>
    <row r="4" spans="1:4">
      <c r="A4" s="4" t="s">
        <v>877</v>
      </c>
      <c r="B4" s="4" t="s">
        <v>748</v>
      </c>
      <c r="C4" s="5" t="n">
        <v>9148373</v>
      </c>
      <c r="D4" s="5" t="n">
        <v>9148373</v>
      </c>
    </row>
    <row r="5" spans="1:4"/>
    <row r="6" spans="1:4">
      <c r="A6" s="4" t="s">
        <v>748</v>
      </c>
      <c r="B6" s="4" t="s">
        <v>878</v>
      </c>
    </row>
  </sheetData>
  <mergeCells count="3">
    <mergeCell ref="A1:B1"/>
    <mergeCell ref="A5:C5"/>
    <mergeCell ref="B6:C6"/>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9</v>
      </c>
      <c r="B1" s="2" t="s">
        <v>880</v>
      </c>
      <c r="C1" s="2" t="s">
        <v>33</v>
      </c>
      <c r="D1" s="2" t="s">
        <v>34</v>
      </c>
      <c r="E1" s="2" t="s">
        <v>82</v>
      </c>
    </row>
    <row r="2" spans="1:5">
      <c r="A2" s="3" t="s">
        <v>868</v>
      </c>
    </row>
    <row r="3" spans="1:5">
      <c r="A3" s="4" t="s">
        <v>881</v>
      </c>
      <c r="C3" s="4" t="s">
        <v>50</v>
      </c>
      <c r="D3" s="4" t="s">
        <v>882</v>
      </c>
      <c r="E3" s="4" t="s">
        <v>50</v>
      </c>
    </row>
    <row r="4" spans="1:5">
      <c r="A4" s="4" t="s">
        <v>874</v>
      </c>
    </row>
    <row r="5" spans="1:5">
      <c r="A5" s="3" t="s">
        <v>868</v>
      </c>
    </row>
    <row r="6" spans="1:5">
      <c r="A6" s="4" t="s">
        <v>883</v>
      </c>
      <c r="E6" s="5" t="n">
        <v>256624</v>
      </c>
    </row>
    <row r="7" spans="1:5">
      <c r="A7" s="4" t="s">
        <v>881</v>
      </c>
      <c r="B7" s="4" t="s">
        <v>882</v>
      </c>
    </row>
    <row r="8" spans="1:5">
      <c r="A8" s="4" t="s">
        <v>884</v>
      </c>
      <c r="B8" s="4" t="s">
        <v>88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9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6</v>
      </c>
      <c r="B1" s="2" t="s">
        <v>1</v>
      </c>
    </row>
    <row r="2" spans="1:3">
      <c r="B2" s="2" t="s">
        <v>33</v>
      </c>
      <c r="C2" s="2" t="s">
        <v>34</v>
      </c>
    </row>
    <row r="3" spans="1:3">
      <c r="A3" s="3" t="s">
        <v>887</v>
      </c>
    </row>
    <row r="4" spans="1:3">
      <c r="A4" s="4" t="s">
        <v>859</v>
      </c>
      <c r="B4" s="4" t="s">
        <v>543</v>
      </c>
    </row>
    <row r="5" spans="1:3">
      <c r="A5" s="4" t="s">
        <v>809</v>
      </c>
      <c r="B5" s="5" t="n">
        <v>2152724</v>
      </c>
      <c r="C5" s="4" t="s">
        <v>543</v>
      </c>
    </row>
    <row r="6" spans="1:3">
      <c r="A6" s="4" t="s">
        <v>888</v>
      </c>
    </row>
    <row r="7" spans="1:3">
      <c r="A7" s="3" t="s">
        <v>887</v>
      </c>
    </row>
    <row r="8" spans="1:3">
      <c r="A8" s="4" t="s">
        <v>859</v>
      </c>
      <c r="B8" s="5" t="n">
        <v>76808</v>
      </c>
      <c r="C8" s="5" t="n">
        <v>76808</v>
      </c>
    </row>
    <row r="9" spans="1:3">
      <c r="A9" s="4" t="s">
        <v>806</v>
      </c>
      <c r="B9" s="5" t="n">
        <v>194</v>
      </c>
      <c r="C9" s="4" t="s">
        <v>50</v>
      </c>
    </row>
    <row r="10" spans="1:3">
      <c r="A10" s="4" t="s">
        <v>854</v>
      </c>
      <c r="B10" s="4" t="s">
        <v>50</v>
      </c>
      <c r="C10" s="4" t="s">
        <v>50</v>
      </c>
    </row>
    <row r="11" spans="1:3">
      <c r="A11" s="4" t="s">
        <v>889</v>
      </c>
      <c r="B11" s="5" t="n">
        <v>-98</v>
      </c>
      <c r="C11" s="4" t="s">
        <v>50</v>
      </c>
    </row>
    <row r="12" spans="1:3">
      <c r="A12" s="4" t="s">
        <v>809</v>
      </c>
      <c r="B12" s="5" t="n">
        <v>76904</v>
      </c>
      <c r="C12" s="5" t="n">
        <v>76808</v>
      </c>
    </row>
    <row r="13" spans="1:3">
      <c r="A13" s="4" t="s">
        <v>890</v>
      </c>
    </row>
    <row r="14" spans="1:3">
      <c r="A14" s="3" t="s">
        <v>887</v>
      </c>
    </row>
    <row r="15" spans="1:3">
      <c r="A15" s="4" t="s">
        <v>859</v>
      </c>
      <c r="B15" s="5" t="n">
        <v>45247</v>
      </c>
      <c r="C15" s="5" t="n">
        <v>41585</v>
      </c>
    </row>
    <row r="16" spans="1:3">
      <c r="A16" s="4" t="s">
        <v>806</v>
      </c>
      <c r="B16" s="5" t="n">
        <v>4838</v>
      </c>
      <c r="C16" s="5" t="n">
        <v>2260</v>
      </c>
    </row>
    <row r="17" spans="1:3">
      <c r="A17" s="4" t="s">
        <v>854</v>
      </c>
      <c r="B17" s="4" t="s">
        <v>50</v>
      </c>
      <c r="C17" s="4" t="s">
        <v>50</v>
      </c>
    </row>
    <row r="18" spans="1:3">
      <c r="A18" s="4" t="s">
        <v>889</v>
      </c>
      <c r="B18" s="5" t="n">
        <v>-2235</v>
      </c>
      <c r="C18" s="5" t="n">
        <v>1402</v>
      </c>
    </row>
    <row r="19" spans="1:3">
      <c r="A19" s="4" t="s">
        <v>809</v>
      </c>
      <c r="B19" s="5" t="n">
        <v>47850</v>
      </c>
      <c r="C19" s="5" t="n">
        <v>45247</v>
      </c>
    </row>
    <row r="20" spans="1:3">
      <c r="A20" s="4" t="s">
        <v>891</v>
      </c>
    </row>
    <row r="21" spans="1:3">
      <c r="A21" s="3" t="s">
        <v>887</v>
      </c>
    </row>
    <row r="22" spans="1:3">
      <c r="A22" s="4" t="s">
        <v>859</v>
      </c>
      <c r="B22" s="5" t="n">
        <v>228558</v>
      </c>
      <c r="C22" s="5" t="n">
        <v>219345</v>
      </c>
    </row>
    <row r="23" spans="1:3">
      <c r="A23" s="4" t="s">
        <v>806</v>
      </c>
      <c r="B23" s="5" t="n">
        <v>12701</v>
      </c>
      <c r="C23" s="5" t="n">
        <v>9186</v>
      </c>
    </row>
    <row r="24" spans="1:3">
      <c r="A24" s="4" t="s">
        <v>854</v>
      </c>
      <c r="B24" s="5" t="n">
        <v>-2325</v>
      </c>
      <c r="C24" s="4" t="s">
        <v>50</v>
      </c>
    </row>
    <row r="25" spans="1:3">
      <c r="A25" s="4" t="s">
        <v>889</v>
      </c>
      <c r="B25" s="5" t="n">
        <v>1490</v>
      </c>
      <c r="C25" s="5" t="n">
        <v>27</v>
      </c>
    </row>
    <row r="26" spans="1:3">
      <c r="A26" s="4" t="s">
        <v>809</v>
      </c>
      <c r="B26" s="5" t="n">
        <v>240424</v>
      </c>
      <c r="C26" s="5" t="n">
        <v>228558</v>
      </c>
    </row>
    <row r="27" spans="1:3">
      <c r="A27" s="4" t="s">
        <v>892</v>
      </c>
    </row>
    <row r="28" spans="1:3">
      <c r="A28" s="3" t="s">
        <v>887</v>
      </c>
    </row>
    <row r="29" spans="1:3">
      <c r="A29" s="4" t="s">
        <v>859</v>
      </c>
      <c r="B29" s="5" t="n">
        <v>676937</v>
      </c>
      <c r="C29" s="5" t="n">
        <v>657548</v>
      </c>
    </row>
    <row r="30" spans="1:3">
      <c r="A30" s="4" t="s">
        <v>806</v>
      </c>
      <c r="B30" s="4" t="s">
        <v>50</v>
      </c>
      <c r="C30" s="5" t="n">
        <v>232</v>
      </c>
    </row>
    <row r="31" spans="1:3">
      <c r="A31" s="4" t="s">
        <v>854</v>
      </c>
      <c r="B31" s="5" t="n">
        <v>-691</v>
      </c>
      <c r="C31" s="5" t="n">
        <v>-1171</v>
      </c>
    </row>
    <row r="32" spans="1:3">
      <c r="A32" s="4" t="s">
        <v>889</v>
      </c>
      <c r="B32" s="5" t="n">
        <v>-1400</v>
      </c>
      <c r="C32" s="5" t="n">
        <v>20328</v>
      </c>
    </row>
    <row r="33" spans="1:3">
      <c r="A33" s="4" t="s">
        <v>809</v>
      </c>
      <c r="B33" s="5" t="n">
        <v>674846</v>
      </c>
      <c r="C33" s="5" t="n">
        <v>676937</v>
      </c>
    </row>
    <row r="34" spans="1:3">
      <c r="A34" s="4" t="s">
        <v>893</v>
      </c>
    </row>
    <row r="35" spans="1:3">
      <c r="A35" s="3" t="s">
        <v>887</v>
      </c>
    </row>
    <row r="36" spans="1:3">
      <c r="A36" s="4" t="s">
        <v>859</v>
      </c>
      <c r="B36" s="5" t="n">
        <v>1591059</v>
      </c>
      <c r="C36" s="5" t="n">
        <v>1436384</v>
      </c>
    </row>
    <row r="37" spans="1:3">
      <c r="A37" s="4" t="s">
        <v>806</v>
      </c>
      <c r="B37" s="5" t="n">
        <v>19993</v>
      </c>
      <c r="C37" s="5" t="n">
        <v>12696</v>
      </c>
    </row>
    <row r="38" spans="1:3">
      <c r="A38" s="4" t="s">
        <v>854</v>
      </c>
      <c r="B38" s="5" t="n">
        <v>-6588</v>
      </c>
      <c r="C38" s="5" t="n">
        <v>-614</v>
      </c>
    </row>
    <row r="39" spans="1:3">
      <c r="A39" s="4" t="s">
        <v>889</v>
      </c>
      <c r="B39" s="5" t="n">
        <v>17913</v>
      </c>
      <c r="C39" s="5" t="n">
        <v>142593</v>
      </c>
    </row>
    <row r="40" spans="1:3">
      <c r="A40" s="4" t="s">
        <v>809</v>
      </c>
      <c r="B40" s="5" t="n">
        <v>1622377</v>
      </c>
      <c r="C40" s="5" t="n">
        <v>1591059</v>
      </c>
    </row>
    <row r="41" spans="1:3">
      <c r="A41" s="4" t="s">
        <v>894</v>
      </c>
    </row>
    <row r="42" spans="1:3">
      <c r="A42" s="3" t="s">
        <v>887</v>
      </c>
    </row>
    <row r="43" spans="1:3">
      <c r="A43" s="4" t="s">
        <v>859</v>
      </c>
      <c r="B43" s="5" t="n">
        <v>31401</v>
      </c>
      <c r="C43" s="5" t="n">
        <v>30513</v>
      </c>
    </row>
    <row r="44" spans="1:3">
      <c r="A44" s="4" t="s">
        <v>806</v>
      </c>
      <c r="B44" s="5" t="n">
        <v>534</v>
      </c>
      <c r="C44" s="5" t="n">
        <v>88</v>
      </c>
    </row>
    <row r="45" spans="1:3">
      <c r="A45" s="4" t="s">
        <v>854</v>
      </c>
      <c r="B45" s="5" t="n">
        <v>-3</v>
      </c>
      <c r="C45" s="5" t="n">
        <v>-17</v>
      </c>
    </row>
    <row r="46" spans="1:3">
      <c r="A46" s="4" t="s">
        <v>889</v>
      </c>
      <c r="B46" s="5" t="n">
        <v>209</v>
      </c>
      <c r="C46" s="5" t="n">
        <v>817</v>
      </c>
    </row>
    <row r="47" spans="1:3">
      <c r="A47" s="4" t="s">
        <v>809</v>
      </c>
      <c r="B47" s="5" t="n">
        <v>32141</v>
      </c>
      <c r="C47" s="5" t="n">
        <v>31401</v>
      </c>
    </row>
    <row r="48" spans="1:3">
      <c r="A48" s="4" t="s">
        <v>895</v>
      </c>
    </row>
    <row r="49" spans="1:3">
      <c r="A49" s="3" t="s">
        <v>887</v>
      </c>
    </row>
    <row r="50" spans="1:3">
      <c r="A50" s="4" t="s">
        <v>859</v>
      </c>
      <c r="B50" s="5" t="n">
        <v>122318</v>
      </c>
      <c r="C50" s="5" t="n">
        <v>119708</v>
      </c>
    </row>
    <row r="51" spans="1:3">
      <c r="A51" s="4" t="s">
        <v>806</v>
      </c>
      <c r="B51" s="5" t="n">
        <v>3294</v>
      </c>
      <c r="C51" s="5" t="n">
        <v>10511</v>
      </c>
    </row>
    <row r="52" spans="1:3">
      <c r="A52" s="4" t="s">
        <v>854</v>
      </c>
      <c r="B52" s="5" t="n">
        <v>-10089</v>
      </c>
      <c r="C52" s="5" t="n">
        <v>-8213</v>
      </c>
    </row>
    <row r="53" spans="1:3">
      <c r="A53" s="4" t="s">
        <v>889</v>
      </c>
      <c r="B53" s="5" t="n">
        <v>306</v>
      </c>
      <c r="C53" s="5" t="n">
        <v>312</v>
      </c>
    </row>
    <row r="54" spans="1:3">
      <c r="A54" s="4" t="s">
        <v>809</v>
      </c>
      <c r="B54" s="5" t="n">
        <v>115829</v>
      </c>
      <c r="C54" s="5" t="n">
        <v>122318</v>
      </c>
    </row>
    <row r="55" spans="1:3">
      <c r="A55" s="4" t="s">
        <v>896</v>
      </c>
    </row>
    <row r="56" spans="1:3">
      <c r="A56" s="3" t="s">
        <v>887</v>
      </c>
    </row>
    <row r="57" spans="1:3">
      <c r="A57" s="4" t="s">
        <v>859</v>
      </c>
      <c r="B57" s="5" t="n">
        <v>58413</v>
      </c>
      <c r="C57" s="5" t="n">
        <v>53501</v>
      </c>
    </row>
    <row r="58" spans="1:3">
      <c r="A58" s="4" t="s">
        <v>806</v>
      </c>
      <c r="B58" s="5" t="n">
        <v>742</v>
      </c>
      <c r="C58" s="5" t="n">
        <v>1350</v>
      </c>
    </row>
    <row r="59" spans="1:3">
      <c r="A59" s="4" t="s">
        <v>854</v>
      </c>
      <c r="B59" s="5" t="n">
        <v>-11547</v>
      </c>
      <c r="C59" s="5" t="n">
        <v>-178</v>
      </c>
    </row>
    <row r="60" spans="1:3">
      <c r="A60" s="4" t="s">
        <v>889</v>
      </c>
      <c r="B60" s="5" t="n">
        <v>979</v>
      </c>
      <c r="C60" s="5" t="n">
        <v>3740</v>
      </c>
    </row>
    <row r="61" spans="1:3">
      <c r="A61" s="4" t="s">
        <v>809</v>
      </c>
      <c r="B61" s="5" t="n">
        <v>48587</v>
      </c>
      <c r="C61" s="5" t="n">
        <v>58413</v>
      </c>
    </row>
    <row r="62" spans="1:3">
      <c r="A62" s="4" t="s">
        <v>897</v>
      </c>
    </row>
    <row r="63" spans="1:3">
      <c r="A63" s="3" t="s">
        <v>887</v>
      </c>
    </row>
    <row r="64" spans="1:3">
      <c r="A64" s="4" t="s">
        <v>859</v>
      </c>
      <c r="B64" s="5" t="n">
        <v>42872</v>
      </c>
      <c r="C64" s="5" t="n">
        <v>184653</v>
      </c>
    </row>
    <row r="65" spans="1:3">
      <c r="A65" s="4" t="s">
        <v>806</v>
      </c>
      <c r="B65" s="5" t="n">
        <v>37178</v>
      </c>
      <c r="C65" s="5" t="n">
        <v>32280</v>
      </c>
    </row>
    <row r="66" spans="1:3">
      <c r="A66" s="4" t="s">
        <v>854</v>
      </c>
      <c r="B66" s="5" t="n">
        <v>-699</v>
      </c>
      <c r="C66" s="5" t="n">
        <v>-397</v>
      </c>
    </row>
    <row r="67" spans="1:3">
      <c r="A67" s="4" t="s">
        <v>889</v>
      </c>
      <c r="B67" s="5" t="n">
        <v>-20225</v>
      </c>
      <c r="C67" s="5" t="n">
        <v>-173664</v>
      </c>
    </row>
    <row r="68" spans="1:3">
      <c r="A68" s="4" t="s">
        <v>809</v>
      </c>
      <c r="B68" s="5" t="n">
        <v>59126</v>
      </c>
      <c r="C68" s="5" t="n">
        <v>42872</v>
      </c>
    </row>
    <row r="69" spans="1:3">
      <c r="A69" s="4" t="s">
        <v>898</v>
      </c>
    </row>
    <row r="70" spans="1:3">
      <c r="A70" s="3" t="s">
        <v>887</v>
      </c>
    </row>
    <row r="71" spans="1:3">
      <c r="A71" s="4" t="s">
        <v>859</v>
      </c>
      <c r="B71" s="5" t="n">
        <v>2944606</v>
      </c>
      <c r="C71" s="5" t="n">
        <v>2891012</v>
      </c>
    </row>
    <row r="72" spans="1:3">
      <c r="A72" s="4" t="s">
        <v>806</v>
      </c>
      <c r="B72" s="5" t="n">
        <v>79474</v>
      </c>
      <c r="C72" s="5" t="n">
        <v>68603</v>
      </c>
    </row>
    <row r="73" spans="1:3">
      <c r="A73" s="4" t="s">
        <v>854</v>
      </c>
      <c r="B73" s="5" t="n">
        <v>-36516</v>
      </c>
      <c r="C73" s="5" t="n">
        <v>-10590</v>
      </c>
    </row>
    <row r="74" spans="1:3">
      <c r="A74" s="4" t="s">
        <v>889</v>
      </c>
      <c r="B74" s="5" t="n">
        <v>-3061</v>
      </c>
      <c r="C74" s="5" t="n">
        <v>-4419</v>
      </c>
    </row>
    <row r="75" spans="1:3">
      <c r="A75" s="4" t="s">
        <v>809</v>
      </c>
      <c r="B75" s="5" t="n">
        <v>2984503</v>
      </c>
      <c r="C75" s="5" t="n">
        <v>2944606</v>
      </c>
    </row>
    <row r="76" spans="1:3">
      <c r="A76" s="4" t="s">
        <v>899</v>
      </c>
    </row>
    <row r="77" spans="1:3">
      <c r="A77" s="3" t="s">
        <v>887</v>
      </c>
    </row>
    <row r="78" spans="1:3">
      <c r="A78" s="4" t="s">
        <v>859</v>
      </c>
      <c r="B78" s="5" t="n">
        <v>6089</v>
      </c>
      <c r="C78" s="5" t="n">
        <v>6063</v>
      </c>
    </row>
    <row r="79" spans="1:3">
      <c r="A79" s="4" t="s">
        <v>806</v>
      </c>
      <c r="B79" s="4" t="s">
        <v>50</v>
      </c>
      <c r="C79" s="4" t="s">
        <v>50</v>
      </c>
    </row>
    <row r="80" spans="1:3">
      <c r="A80" s="4" t="s">
        <v>854</v>
      </c>
      <c r="B80" s="5" t="n">
        <v>-4574</v>
      </c>
      <c r="C80" s="4" t="s">
        <v>50</v>
      </c>
    </row>
    <row r="81" spans="1:3">
      <c r="A81" s="4" t="s">
        <v>889</v>
      </c>
      <c r="B81" s="4" t="s">
        <v>50</v>
      </c>
      <c r="C81" s="5" t="n">
        <v>26</v>
      </c>
    </row>
    <row r="82" spans="1:3">
      <c r="A82" s="4" t="s">
        <v>809</v>
      </c>
      <c r="B82" s="5" t="n">
        <v>1515</v>
      </c>
      <c r="C82" s="5" t="n">
        <v>6089</v>
      </c>
    </row>
    <row r="83" spans="1:3">
      <c r="A83" s="4" t="s">
        <v>900</v>
      </c>
    </row>
    <row r="84" spans="1:3">
      <c r="A84" s="3" t="s">
        <v>887</v>
      </c>
    </row>
    <row r="85" spans="1:3">
      <c r="A85" s="4" t="s">
        <v>859</v>
      </c>
      <c r="B85" s="5" t="n">
        <v>64904</v>
      </c>
      <c r="C85" s="5" t="n">
        <v>64904</v>
      </c>
    </row>
    <row r="86" spans="1:3">
      <c r="A86" s="4" t="s">
        <v>806</v>
      </c>
      <c r="B86" s="4" t="s">
        <v>50</v>
      </c>
      <c r="C86" s="4" t="s">
        <v>50</v>
      </c>
    </row>
    <row r="87" spans="1:3">
      <c r="A87" s="4" t="s">
        <v>854</v>
      </c>
      <c r="B87" s="4" t="s">
        <v>50</v>
      </c>
      <c r="C87" s="4" t="s">
        <v>50</v>
      </c>
    </row>
    <row r="88" spans="1:3">
      <c r="A88" s="4" t="s">
        <v>889</v>
      </c>
      <c r="B88" s="4" t="s">
        <v>50</v>
      </c>
      <c r="C88" s="4" t="s">
        <v>50</v>
      </c>
    </row>
    <row r="89" spans="1:3">
      <c r="A89" s="4" t="s">
        <v>809</v>
      </c>
      <c r="B89" s="5" t="n">
        <v>64904</v>
      </c>
      <c r="C89" s="5" t="n">
        <v>64904</v>
      </c>
    </row>
    <row r="90" spans="1:3">
      <c r="A90" s="4" t="s">
        <v>901</v>
      </c>
    </row>
    <row r="91" spans="1:3">
      <c r="A91" s="3" t="s">
        <v>887</v>
      </c>
    </row>
    <row r="92" spans="1:3">
      <c r="A92" s="4" t="s">
        <v>859</v>
      </c>
      <c r="B92" s="5" t="n">
        <v>12119</v>
      </c>
      <c r="C92" s="5" t="n">
        <v>12119</v>
      </c>
    </row>
    <row r="93" spans="1:3">
      <c r="A93" s="4" t="s">
        <v>806</v>
      </c>
      <c r="B93" s="4" t="s">
        <v>50</v>
      </c>
      <c r="C93" s="4" t="s">
        <v>50</v>
      </c>
    </row>
    <row r="94" spans="1:3">
      <c r="A94" s="4" t="s">
        <v>854</v>
      </c>
      <c r="B94" s="4" t="s">
        <v>50</v>
      </c>
      <c r="C94" s="4" t="s">
        <v>50</v>
      </c>
    </row>
    <row r="95" spans="1:3">
      <c r="A95" s="4" t="s">
        <v>889</v>
      </c>
      <c r="B95" s="4" t="s">
        <v>50</v>
      </c>
      <c r="C95" s="4" t="s">
        <v>50</v>
      </c>
    </row>
    <row r="96" spans="1:3">
      <c r="A96" s="4" t="s">
        <v>809</v>
      </c>
      <c r="B96" s="5" t="n">
        <v>12119</v>
      </c>
      <c r="C96" s="5" t="n">
        <v>12119</v>
      </c>
    </row>
    <row r="97" spans="1:3">
      <c r="A97" s="4" t="s">
        <v>902</v>
      </c>
    </row>
    <row r="98" spans="1:3">
      <c r="A98" s="3" t="s">
        <v>887</v>
      </c>
    </row>
    <row r="99" spans="1:3">
      <c r="A99" s="4" t="s">
        <v>859</v>
      </c>
      <c r="B99" s="5" t="n">
        <v>9750</v>
      </c>
      <c r="C99" s="5" t="n">
        <v>9753</v>
      </c>
    </row>
    <row r="100" spans="1:3">
      <c r="A100" s="4" t="s">
        <v>806</v>
      </c>
      <c r="B100" s="5" t="n">
        <v>551</v>
      </c>
      <c r="C100" s="5" t="n">
        <v>506</v>
      </c>
    </row>
    <row r="101" spans="1:3">
      <c r="A101" s="4" t="s">
        <v>854</v>
      </c>
      <c r="B101" s="4" t="s">
        <v>50</v>
      </c>
      <c r="C101" s="4" t="s">
        <v>50</v>
      </c>
    </row>
    <row r="102" spans="1:3">
      <c r="A102" s="4" t="s">
        <v>889</v>
      </c>
      <c r="B102" s="5" t="n">
        <v>-326</v>
      </c>
      <c r="C102" s="5" t="n">
        <v>-509</v>
      </c>
    </row>
    <row r="103" spans="1:3">
      <c r="A103" s="4" t="s">
        <v>809</v>
      </c>
      <c r="B103" s="5" t="n">
        <v>9975</v>
      </c>
      <c r="C103" s="5" t="n">
        <v>9750</v>
      </c>
    </row>
    <row r="104" spans="1:3">
      <c r="A104" s="4" t="s">
        <v>903</v>
      </c>
    </row>
    <row r="105" spans="1:3">
      <c r="A105" s="3" t="s">
        <v>887</v>
      </c>
    </row>
    <row r="106" spans="1:3">
      <c r="A106" s="4" t="s">
        <v>859</v>
      </c>
      <c r="B106" s="4" t="s">
        <v>50</v>
      </c>
      <c r="C106" s="4" t="s">
        <v>50</v>
      </c>
    </row>
    <row r="107" spans="1:3">
      <c r="A107" s="4" t="s">
        <v>806</v>
      </c>
      <c r="B107" s="4" t="s">
        <v>50</v>
      </c>
      <c r="C107" s="4" t="s">
        <v>50</v>
      </c>
    </row>
    <row r="108" spans="1:3">
      <c r="A108" s="4" t="s">
        <v>854</v>
      </c>
      <c r="B108" s="4" t="s">
        <v>50</v>
      </c>
      <c r="C108" s="4" t="s">
        <v>50</v>
      </c>
    </row>
    <row r="109" spans="1:3">
      <c r="A109" s="4" t="s">
        <v>889</v>
      </c>
      <c r="B109" s="4" t="s">
        <v>50</v>
      </c>
      <c r="C109" s="4" t="s">
        <v>50</v>
      </c>
    </row>
    <row r="110" spans="1:3">
      <c r="A110" s="4" t="s">
        <v>809</v>
      </c>
      <c r="B110" s="4" t="s">
        <v>50</v>
      </c>
      <c r="C110" s="4" t="s">
        <v>50</v>
      </c>
    </row>
    <row r="111" spans="1:3">
      <c r="A111" s="4" t="s">
        <v>904</v>
      </c>
    </row>
    <row r="112" spans="1:3">
      <c r="A112" s="3" t="s">
        <v>887</v>
      </c>
    </row>
    <row r="113" spans="1:3">
      <c r="A113" s="4" t="s">
        <v>859</v>
      </c>
      <c r="B113" s="5" t="n">
        <v>85794</v>
      </c>
      <c r="C113" s="5" t="n">
        <v>68945</v>
      </c>
    </row>
    <row r="114" spans="1:3">
      <c r="A114" s="4" t="s">
        <v>806</v>
      </c>
      <c r="B114" s="5" t="n">
        <v>17782</v>
      </c>
      <c r="C114" s="5" t="n">
        <v>17482</v>
      </c>
    </row>
    <row r="115" spans="1:3">
      <c r="A115" s="4" t="s">
        <v>854</v>
      </c>
      <c r="B115" s="5" t="n">
        <v>-161</v>
      </c>
      <c r="C115" s="5" t="n">
        <v>-633</v>
      </c>
    </row>
    <row r="116" spans="1:3">
      <c r="A116" s="4" t="s">
        <v>889</v>
      </c>
      <c r="B116" s="4" t="s">
        <v>50</v>
      </c>
      <c r="C116" s="4" t="s">
        <v>50</v>
      </c>
    </row>
    <row r="117" spans="1:3">
      <c r="A117" s="4" t="s">
        <v>809</v>
      </c>
      <c r="B117" s="5" t="n">
        <v>103415</v>
      </c>
      <c r="C117" s="5" t="n">
        <v>85794</v>
      </c>
    </row>
    <row r="118" spans="1:3">
      <c r="A118" s="4" t="s">
        <v>905</v>
      </c>
    </row>
    <row r="119" spans="1:3">
      <c r="A119" s="3" t="s">
        <v>887</v>
      </c>
    </row>
    <row r="120" spans="1:3">
      <c r="A120" s="4" t="s">
        <v>859</v>
      </c>
      <c r="B120" s="5" t="n">
        <v>382634</v>
      </c>
      <c r="C120" s="5" t="n">
        <v>296918</v>
      </c>
    </row>
    <row r="121" spans="1:3">
      <c r="A121" s="4" t="s">
        <v>806</v>
      </c>
      <c r="B121" s="5" t="n">
        <v>89644</v>
      </c>
      <c r="C121" s="5" t="n">
        <v>85937</v>
      </c>
    </row>
    <row r="122" spans="1:3">
      <c r="A122" s="4" t="s">
        <v>854</v>
      </c>
      <c r="B122" s="5" t="n">
        <v>-5443</v>
      </c>
      <c r="C122" s="5" t="n">
        <v>-221</v>
      </c>
    </row>
    <row r="123" spans="1:3">
      <c r="A123" s="4" t="s">
        <v>889</v>
      </c>
      <c r="B123" s="4" t="s">
        <v>50</v>
      </c>
      <c r="C123" s="4" t="s">
        <v>50</v>
      </c>
    </row>
    <row r="124" spans="1:3">
      <c r="A124" s="4" t="s">
        <v>809</v>
      </c>
      <c r="B124" s="5" t="n">
        <v>466835</v>
      </c>
      <c r="C124" s="5" t="n">
        <v>382634</v>
      </c>
    </row>
    <row r="125" spans="1:3">
      <c r="A125" s="4" t="s">
        <v>906</v>
      </c>
    </row>
    <row r="126" spans="1:3">
      <c r="A126" s="3" t="s">
        <v>887</v>
      </c>
    </row>
    <row r="127" spans="1:3">
      <c r="A127" s="4" t="s">
        <v>859</v>
      </c>
      <c r="B127" s="5" t="n">
        <v>27915</v>
      </c>
      <c r="C127" s="5" t="n">
        <v>27204</v>
      </c>
    </row>
    <row r="128" spans="1:3">
      <c r="A128" s="4" t="s">
        <v>806</v>
      </c>
      <c r="B128" s="5" t="n">
        <v>732</v>
      </c>
      <c r="C128" s="5" t="n">
        <v>728</v>
      </c>
    </row>
    <row r="129" spans="1:3">
      <c r="A129" s="4" t="s">
        <v>854</v>
      </c>
      <c r="B129" s="5" t="n">
        <v>-2</v>
      </c>
      <c r="C129" s="5" t="n">
        <v>-17</v>
      </c>
    </row>
    <row r="130" spans="1:3">
      <c r="A130" s="4" t="s">
        <v>889</v>
      </c>
      <c r="B130" s="4" t="s">
        <v>50</v>
      </c>
      <c r="C130" s="4" t="s">
        <v>50</v>
      </c>
    </row>
    <row r="131" spans="1:3">
      <c r="A131" s="4" t="s">
        <v>809</v>
      </c>
      <c r="B131" s="5" t="n">
        <v>28645</v>
      </c>
      <c r="C131" s="5" t="n">
        <v>27915</v>
      </c>
    </row>
    <row r="132" spans="1:3">
      <c r="A132" s="4" t="s">
        <v>907</v>
      </c>
    </row>
    <row r="133" spans="1:3">
      <c r="A133" s="3" t="s">
        <v>887</v>
      </c>
    </row>
    <row r="134" spans="1:3">
      <c r="A134" s="4" t="s">
        <v>859</v>
      </c>
      <c r="B134" s="5" t="n">
        <v>72979</v>
      </c>
      <c r="C134" s="5" t="n">
        <v>64710</v>
      </c>
    </row>
    <row r="135" spans="1:3">
      <c r="A135" s="4" t="s">
        <v>806</v>
      </c>
      <c r="B135" s="5" t="n">
        <v>12408</v>
      </c>
      <c r="C135" s="5" t="n">
        <v>12966</v>
      </c>
    </row>
    <row r="136" spans="1:3">
      <c r="A136" s="4" t="s">
        <v>854</v>
      </c>
      <c r="B136" s="5" t="n">
        <v>-8627</v>
      </c>
      <c r="C136" s="5" t="n">
        <v>-4697</v>
      </c>
    </row>
    <row r="137" spans="1:3">
      <c r="A137" s="4" t="s">
        <v>889</v>
      </c>
      <c r="B137" s="4" t="s">
        <v>50</v>
      </c>
      <c r="C137" s="4" t="s">
        <v>50</v>
      </c>
    </row>
    <row r="138" spans="1:3">
      <c r="A138" s="4" t="s">
        <v>809</v>
      </c>
      <c r="B138" s="5" t="n">
        <v>76760</v>
      </c>
      <c r="C138" s="5" t="n">
        <v>72979</v>
      </c>
    </row>
    <row r="139" spans="1:3">
      <c r="A139" s="4" t="s">
        <v>908</v>
      </c>
    </row>
    <row r="140" spans="1:3">
      <c r="A140" s="3" t="s">
        <v>887</v>
      </c>
    </row>
    <row r="141" spans="1:3">
      <c r="A141" s="4" t="s">
        <v>859</v>
      </c>
      <c r="B141" s="5" t="n">
        <v>42766</v>
      </c>
      <c r="C141" s="5" t="n">
        <v>39472</v>
      </c>
    </row>
    <row r="142" spans="1:3">
      <c r="A142" s="4" t="s">
        <v>806</v>
      </c>
      <c r="B142" s="5" t="n">
        <v>3967</v>
      </c>
      <c r="C142" s="5" t="n">
        <v>3629</v>
      </c>
    </row>
    <row r="143" spans="1:3">
      <c r="A143" s="4" t="s">
        <v>854</v>
      </c>
      <c r="B143" s="5" t="n">
        <v>-11541</v>
      </c>
      <c r="C143" s="5" t="n">
        <v>-335</v>
      </c>
    </row>
    <row r="144" spans="1:3">
      <c r="A144" s="4" t="s">
        <v>889</v>
      </c>
      <c r="B144" s="4" t="s">
        <v>50</v>
      </c>
      <c r="C144" s="4" t="s">
        <v>50</v>
      </c>
    </row>
    <row r="145" spans="1:3">
      <c r="A145" s="4" t="s">
        <v>809</v>
      </c>
      <c r="B145" s="5" t="n">
        <v>35192</v>
      </c>
      <c r="C145" s="5" t="n">
        <v>42766</v>
      </c>
    </row>
    <row r="146" spans="1:3">
      <c r="A146" s="4" t="s">
        <v>909</v>
      </c>
    </row>
    <row r="147" spans="1:3">
      <c r="A147" s="3" t="s">
        <v>887</v>
      </c>
    </row>
    <row r="148" spans="1:3">
      <c r="A148" s="4" t="s">
        <v>859</v>
      </c>
      <c r="B148" s="4" t="s">
        <v>50</v>
      </c>
    </row>
    <row r="149" spans="1:3">
      <c r="A149" s="4" t="s">
        <v>806</v>
      </c>
      <c r="B149" s="4" t="s">
        <v>50</v>
      </c>
      <c r="C149" s="4" t="s">
        <v>50</v>
      </c>
    </row>
    <row r="150" spans="1:3">
      <c r="A150" s="4" t="s">
        <v>854</v>
      </c>
      <c r="B150" s="4" t="s">
        <v>50</v>
      </c>
      <c r="C150" s="4" t="s">
        <v>50</v>
      </c>
    </row>
    <row r="151" spans="1:3">
      <c r="A151" s="4" t="s">
        <v>889</v>
      </c>
      <c r="B151" s="4" t="s">
        <v>50</v>
      </c>
      <c r="C151" s="4" t="s">
        <v>50</v>
      </c>
    </row>
    <row r="152" spans="1:3">
      <c r="A152" s="4" t="s">
        <v>809</v>
      </c>
      <c r="B152" s="4" t="s">
        <v>50</v>
      </c>
      <c r="C152" s="4" t="s">
        <v>50</v>
      </c>
    </row>
    <row r="153" spans="1:3">
      <c r="A153" s="4" t="s">
        <v>910</v>
      </c>
    </row>
    <row r="154" spans="1:3">
      <c r="A154" s="3" t="s">
        <v>887</v>
      </c>
    </row>
    <row r="155" spans="1:3">
      <c r="A155" s="4" t="s">
        <v>859</v>
      </c>
      <c r="B155" s="5" t="n">
        <v>638327</v>
      </c>
      <c r="C155" s="5" t="n">
        <v>521970</v>
      </c>
    </row>
    <row r="156" spans="1:3">
      <c r="A156" s="4" t="s">
        <v>806</v>
      </c>
      <c r="B156" s="5" t="n">
        <v>126658</v>
      </c>
      <c r="C156" s="5" t="n">
        <v>122769</v>
      </c>
    </row>
    <row r="157" spans="1:3">
      <c r="A157" s="4" t="s">
        <v>854</v>
      </c>
      <c r="B157" s="5" t="n">
        <v>-27205</v>
      </c>
      <c r="C157" s="5" t="n">
        <v>-5903</v>
      </c>
    </row>
    <row r="158" spans="1:3">
      <c r="A158" s="4" t="s">
        <v>889</v>
      </c>
      <c r="B158" s="5" t="n">
        <v>-326</v>
      </c>
      <c r="C158" s="5" t="n">
        <v>-509</v>
      </c>
    </row>
    <row r="159" spans="1:3">
      <c r="A159" s="4" t="s">
        <v>809</v>
      </c>
      <c r="B159" s="5" t="n">
        <v>737454</v>
      </c>
      <c r="C159" s="5" t="n">
        <v>638327</v>
      </c>
    </row>
    <row r="160" spans="1:3">
      <c r="A160" s="4" t="s">
        <v>911</v>
      </c>
    </row>
    <row r="161" spans="1:3">
      <c r="A161" s="3" t="s">
        <v>887</v>
      </c>
    </row>
    <row r="162" spans="1:3">
      <c r="A162" s="4" t="s">
        <v>859</v>
      </c>
      <c r="B162" s="5" t="n">
        <v>1434</v>
      </c>
      <c r="C162" s="5" t="n">
        <v>1432</v>
      </c>
    </row>
    <row r="163" spans="1:3">
      <c r="A163" s="4" t="s">
        <v>806</v>
      </c>
      <c r="B163" s="5" t="n">
        <v>52</v>
      </c>
      <c r="C163" s="5" t="n">
        <v>2</v>
      </c>
    </row>
    <row r="164" spans="1:3">
      <c r="A164" s="4" t="s">
        <v>854</v>
      </c>
      <c r="B164" s="5" t="n">
        <v>-1431</v>
      </c>
      <c r="C164" s="4" t="s">
        <v>50</v>
      </c>
    </row>
    <row r="165" spans="1:3">
      <c r="A165" s="4" t="s">
        <v>889</v>
      </c>
      <c r="B165" s="4" t="s">
        <v>50</v>
      </c>
      <c r="C165" s="4" t="s">
        <v>50</v>
      </c>
    </row>
    <row r="166" spans="1:3">
      <c r="A166" s="4" t="s">
        <v>809</v>
      </c>
      <c r="B166" s="5" t="n">
        <v>55</v>
      </c>
      <c r="C166" s="5" t="n">
        <v>1434</v>
      </c>
    </row>
    <row r="167" spans="1:3">
      <c r="A167" s="4" t="s">
        <v>912</v>
      </c>
    </row>
    <row r="168" spans="1:3">
      <c r="A168" s="3" t="s">
        <v>887</v>
      </c>
    </row>
    <row r="169" spans="1:3">
      <c r="A169" s="4" t="s">
        <v>859</v>
      </c>
      <c r="B169" s="5" t="n">
        <v>2936</v>
      </c>
      <c r="C169" s="5" t="n">
        <v>1417</v>
      </c>
    </row>
    <row r="170" spans="1:3">
      <c r="A170" s="4" t="s">
        <v>806</v>
      </c>
      <c r="B170" s="5" t="n">
        <v>1522</v>
      </c>
      <c r="C170" s="5" t="n">
        <v>1519</v>
      </c>
    </row>
    <row r="171" spans="1:3">
      <c r="A171" s="4" t="s">
        <v>854</v>
      </c>
      <c r="B171" s="4" t="s">
        <v>50</v>
      </c>
      <c r="C171" s="4" t="s">
        <v>50</v>
      </c>
    </row>
    <row r="172" spans="1:3">
      <c r="A172" s="4" t="s">
        <v>889</v>
      </c>
      <c r="B172" s="4" t="s">
        <v>50</v>
      </c>
      <c r="C172" s="4" t="s">
        <v>50</v>
      </c>
    </row>
    <row r="173" spans="1:3">
      <c r="A173" s="4" t="s">
        <v>809</v>
      </c>
      <c r="B173" s="5" t="n">
        <v>4458</v>
      </c>
      <c r="C173" s="5" t="n">
        <v>2936</v>
      </c>
    </row>
    <row r="174" spans="1:3">
      <c r="A174" s="4" t="s">
        <v>913</v>
      </c>
    </row>
    <row r="175" spans="1:3">
      <c r="A175" s="3" t="s">
        <v>887</v>
      </c>
    </row>
    <row r="176" spans="1:3">
      <c r="A176" s="4" t="s">
        <v>859</v>
      </c>
      <c r="B176" s="5" t="n">
        <v>42858</v>
      </c>
      <c r="C176" s="5" t="n">
        <v>41213</v>
      </c>
    </row>
    <row r="177" spans="1:3">
      <c r="A177" s="4" t="s">
        <v>806</v>
      </c>
      <c r="C177" s="5" t="n">
        <v>1645</v>
      </c>
    </row>
    <row r="178" spans="1:3">
      <c r="A178" s="4" t="s">
        <v>854</v>
      </c>
      <c r="B178" s="4" t="s">
        <v>50</v>
      </c>
    </row>
    <row r="179" spans="1:3">
      <c r="A179" s="4" t="s">
        <v>809</v>
      </c>
      <c r="B179" s="5" t="n">
        <v>42858</v>
      </c>
      <c r="C179" s="5" t="n">
        <v>42858</v>
      </c>
    </row>
    <row r="180" spans="1:3">
      <c r="A180" s="4" t="s">
        <v>914</v>
      </c>
    </row>
    <row r="181" spans="1:3">
      <c r="A181" s="3" t="s">
        <v>887</v>
      </c>
    </row>
    <row r="182" spans="1:3">
      <c r="A182" s="4" t="s">
        <v>859</v>
      </c>
      <c r="B182" s="5" t="n">
        <v>24048</v>
      </c>
      <c r="C182" s="5" t="n">
        <v>24048</v>
      </c>
    </row>
    <row r="183" spans="1:3">
      <c r="A183" s="4" t="s">
        <v>806</v>
      </c>
      <c r="C183" s="4" t="s">
        <v>50</v>
      </c>
    </row>
    <row r="184" spans="1:3">
      <c r="A184" s="4" t="s">
        <v>854</v>
      </c>
      <c r="B184" s="4" t="s">
        <v>50</v>
      </c>
    </row>
    <row r="185" spans="1:3">
      <c r="A185" s="4" t="s">
        <v>809</v>
      </c>
      <c r="B185" s="5" t="n">
        <v>24048</v>
      </c>
      <c r="C185" s="5" t="n">
        <v>24048</v>
      </c>
    </row>
    <row r="186" spans="1:3">
      <c r="A186" s="4" t="s">
        <v>915</v>
      </c>
    </row>
    <row r="187" spans="1:3">
      <c r="A187" s="3" t="s">
        <v>887</v>
      </c>
    </row>
    <row r="188" spans="1:3">
      <c r="A188" s="4" t="s">
        <v>859</v>
      </c>
      <c r="B188" s="5" t="n">
        <v>258</v>
      </c>
      <c r="C188" s="5" t="n">
        <v>258</v>
      </c>
    </row>
    <row r="189" spans="1:3">
      <c r="A189" s="4" t="s">
        <v>806</v>
      </c>
      <c r="C189" s="4" t="s">
        <v>50</v>
      </c>
    </row>
    <row r="190" spans="1:3">
      <c r="A190" s="4" t="s">
        <v>854</v>
      </c>
      <c r="B190" s="5" t="n">
        <v>-258</v>
      </c>
    </row>
    <row r="191" spans="1:3">
      <c r="A191" s="4" t="s">
        <v>809</v>
      </c>
      <c r="B191" s="4" t="s">
        <v>50</v>
      </c>
      <c r="C191" s="5" t="n">
        <v>258</v>
      </c>
    </row>
    <row r="192" spans="1:3">
      <c r="A192" s="4" t="s">
        <v>916</v>
      </c>
    </row>
    <row r="193" spans="1:3">
      <c r="A193" s="3" t="s">
        <v>887</v>
      </c>
    </row>
    <row r="194" spans="1:3">
      <c r="A194" s="4" t="s">
        <v>859</v>
      </c>
      <c r="B194" s="5" t="n">
        <v>13837</v>
      </c>
      <c r="C194" s="5" t="n">
        <v>13837</v>
      </c>
    </row>
    <row r="195" spans="1:3">
      <c r="A195" s="4" t="s">
        <v>806</v>
      </c>
      <c r="C195" s="4" t="s">
        <v>50</v>
      </c>
    </row>
    <row r="196" spans="1:3">
      <c r="A196" s="4" t="s">
        <v>854</v>
      </c>
      <c r="B196" s="4" t="s">
        <v>50</v>
      </c>
    </row>
    <row r="197" spans="1:3">
      <c r="A197" s="4" t="s">
        <v>809</v>
      </c>
      <c r="B197" s="5" t="n">
        <v>13837</v>
      </c>
      <c r="C197" s="5" t="n">
        <v>13837</v>
      </c>
    </row>
    <row r="198" spans="1:3">
      <c r="A198" s="4" t="s">
        <v>917</v>
      </c>
    </row>
    <row r="199" spans="1:3">
      <c r="A199" s="3" t="s">
        <v>887</v>
      </c>
    </row>
    <row r="200" spans="1:3">
      <c r="A200" s="4" t="s">
        <v>859</v>
      </c>
      <c r="B200" s="5" t="n">
        <v>12166</v>
      </c>
      <c r="C200" s="5" t="n">
        <v>12166</v>
      </c>
    </row>
    <row r="201" spans="1:3">
      <c r="A201" s="4" t="s">
        <v>806</v>
      </c>
      <c r="C201" s="4" t="s">
        <v>50</v>
      </c>
    </row>
    <row r="202" spans="1:3">
      <c r="A202" s="4" t="s">
        <v>854</v>
      </c>
      <c r="B202" s="4" t="s">
        <v>50</v>
      </c>
    </row>
    <row r="203" spans="1:3">
      <c r="A203" s="4" t="s">
        <v>809</v>
      </c>
      <c r="B203" s="5" t="n">
        <v>12166</v>
      </c>
      <c r="C203" s="5" t="n">
        <v>12166</v>
      </c>
    </row>
    <row r="204" spans="1:3">
      <c r="A204" s="4" t="s">
        <v>918</v>
      </c>
    </row>
    <row r="205" spans="1:3">
      <c r="A205" s="3" t="s">
        <v>887</v>
      </c>
    </row>
    <row r="206" spans="1:3">
      <c r="A206" s="4" t="s">
        <v>859</v>
      </c>
      <c r="B206" s="5" t="n">
        <v>201</v>
      </c>
      <c r="C206" s="5" t="n">
        <v>168</v>
      </c>
    </row>
    <row r="207" spans="1:3">
      <c r="A207" s="4" t="s">
        <v>806</v>
      </c>
      <c r="C207" s="5" t="n">
        <v>33</v>
      </c>
    </row>
    <row r="208" spans="1:3">
      <c r="A208" s="4" t="s">
        <v>854</v>
      </c>
      <c r="B208" s="4" t="s">
        <v>50</v>
      </c>
    </row>
    <row r="209" spans="1:3">
      <c r="A209" s="4" t="s">
        <v>809</v>
      </c>
      <c r="B209" s="5" t="n">
        <v>201</v>
      </c>
      <c r="C209" s="5" t="n">
        <v>201</v>
      </c>
    </row>
    <row r="210" spans="1:3">
      <c r="A210" s="4" t="s">
        <v>919</v>
      </c>
    </row>
    <row r="211" spans="1:3">
      <c r="A211" s="3" t="s">
        <v>887</v>
      </c>
    </row>
    <row r="212" spans="1:3">
      <c r="A212" s="4" t="s">
        <v>859</v>
      </c>
      <c r="B212" s="5" t="n">
        <v>26</v>
      </c>
      <c r="C212" s="5" t="n">
        <v>26</v>
      </c>
    </row>
    <row r="213" spans="1:3">
      <c r="A213" s="4" t="s">
        <v>806</v>
      </c>
      <c r="C213" s="4" t="s">
        <v>50</v>
      </c>
    </row>
    <row r="214" spans="1:3">
      <c r="A214" s="4" t="s">
        <v>854</v>
      </c>
      <c r="B214" s="4" t="s">
        <v>50</v>
      </c>
    </row>
    <row r="215" spans="1:3">
      <c r="A215" s="4" t="s">
        <v>809</v>
      </c>
      <c r="B215" s="5" t="n">
        <v>26</v>
      </c>
      <c r="C215" s="5" t="n">
        <v>26</v>
      </c>
    </row>
    <row r="216" spans="1:3">
      <c r="A216" s="4" t="s">
        <v>920</v>
      </c>
    </row>
    <row r="217" spans="1:3">
      <c r="A217" s="3" t="s">
        <v>887</v>
      </c>
    </row>
    <row r="218" spans="1:3">
      <c r="A218" s="4" t="s">
        <v>859</v>
      </c>
      <c r="B218" s="5" t="n">
        <v>454</v>
      </c>
      <c r="C218" s="5" t="n">
        <v>400</v>
      </c>
    </row>
    <row r="219" spans="1:3">
      <c r="A219" s="4" t="s">
        <v>806</v>
      </c>
      <c r="C219" s="5" t="n">
        <v>54</v>
      </c>
    </row>
    <row r="220" spans="1:3">
      <c r="A220" s="4" t="s">
        <v>854</v>
      </c>
      <c r="B220" s="4" t="s">
        <v>50</v>
      </c>
    </row>
    <row r="221" spans="1:3">
      <c r="A221" s="4" t="s">
        <v>809</v>
      </c>
      <c r="B221" s="5" t="n">
        <v>454</v>
      </c>
      <c r="C221" s="5" t="n">
        <v>454</v>
      </c>
    </row>
    <row r="222" spans="1:3">
      <c r="A222" s="4" t="s">
        <v>921</v>
      </c>
    </row>
    <row r="223" spans="1:3">
      <c r="A223" s="3" t="s">
        <v>887</v>
      </c>
    </row>
    <row r="224" spans="1:3">
      <c r="A224" s="4" t="s">
        <v>859</v>
      </c>
      <c r="B224" s="5" t="n">
        <v>735</v>
      </c>
      <c r="C224" s="5" t="n">
        <v>735</v>
      </c>
    </row>
    <row r="225" spans="1:3">
      <c r="A225" s="4" t="s">
        <v>806</v>
      </c>
      <c r="C225" s="4" t="s">
        <v>50</v>
      </c>
    </row>
    <row r="226" spans="1:3">
      <c r="A226" s="4" t="s">
        <v>854</v>
      </c>
      <c r="B226" s="4" t="s">
        <v>50</v>
      </c>
    </row>
    <row r="227" spans="1:3">
      <c r="A227" s="4" t="s">
        <v>809</v>
      </c>
      <c r="B227" s="5" t="n">
        <v>735</v>
      </c>
      <c r="C227" s="5" t="n">
        <v>735</v>
      </c>
    </row>
    <row r="228" spans="1:3">
      <c r="A228" s="4" t="s">
        <v>922</v>
      </c>
    </row>
    <row r="229" spans="1:3">
      <c r="A229" s="3" t="s">
        <v>887</v>
      </c>
    </row>
    <row r="230" spans="1:3">
      <c r="A230" s="4" t="s">
        <v>859</v>
      </c>
      <c r="B230" s="5" t="n">
        <v>97726</v>
      </c>
      <c r="C230" s="5" t="n">
        <v>95994</v>
      </c>
    </row>
    <row r="231" spans="1:3">
      <c r="A231" s="4" t="s">
        <v>806</v>
      </c>
      <c r="C231" s="5" t="n">
        <v>1732</v>
      </c>
    </row>
    <row r="232" spans="1:3">
      <c r="A232" s="4" t="s">
        <v>854</v>
      </c>
      <c r="B232" s="5" t="n">
        <v>-3401</v>
      </c>
    </row>
    <row r="233" spans="1:3">
      <c r="A233" s="4" t="s">
        <v>809</v>
      </c>
      <c r="B233" s="5" t="n">
        <v>94325</v>
      </c>
      <c r="C233" s="5" t="n">
        <v>97726</v>
      </c>
    </row>
    <row r="234" spans="1:3">
      <c r="A234" s="4" t="s">
        <v>923</v>
      </c>
    </row>
    <row r="235" spans="1:3">
      <c r="A235" s="3" t="s">
        <v>887</v>
      </c>
    </row>
    <row r="236" spans="1:3">
      <c r="A236" s="4" t="s">
        <v>859</v>
      </c>
      <c r="B236" s="5" t="n">
        <v>3143</v>
      </c>
      <c r="C236" s="5" t="n">
        <v>3143</v>
      </c>
    </row>
    <row r="237" spans="1:3">
      <c r="A237" s="4" t="s">
        <v>806</v>
      </c>
      <c r="C237" s="4" t="s">
        <v>50</v>
      </c>
    </row>
    <row r="238" spans="1:3">
      <c r="A238" s="4" t="s">
        <v>854</v>
      </c>
      <c r="B238" s="5" t="n">
        <v>-3143</v>
      </c>
    </row>
    <row r="239" spans="1:3">
      <c r="A239" s="4" t="s">
        <v>809</v>
      </c>
      <c r="B239" s="4" t="s">
        <v>50</v>
      </c>
      <c r="C239" s="5" t="n">
        <v>3143</v>
      </c>
    </row>
    <row r="240" spans="1:3">
      <c r="A240" s="4" t="s">
        <v>924</v>
      </c>
    </row>
    <row r="241" spans="1:3">
      <c r="A241" s="3" t="s">
        <v>887</v>
      </c>
    </row>
    <row r="242" spans="1:3">
      <c r="A242" s="4" t="s">
        <v>859</v>
      </c>
      <c r="B242" s="4" t="s">
        <v>50</v>
      </c>
    </row>
    <row r="243" spans="1:3">
      <c r="A243" s="4" t="s">
        <v>806</v>
      </c>
      <c r="C243" s="4" t="s">
        <v>50</v>
      </c>
    </row>
    <row r="244" spans="1:3">
      <c r="A244" s="4" t="s">
        <v>854</v>
      </c>
      <c r="B244" s="4" t="s">
        <v>50</v>
      </c>
    </row>
    <row r="245" spans="1:3">
      <c r="A245" s="4" t="s">
        <v>809</v>
      </c>
      <c r="B245" s="4" t="s">
        <v>50</v>
      </c>
      <c r="C245" s="4" t="s">
        <v>50</v>
      </c>
    </row>
    <row r="246" spans="1:3">
      <c r="A246" s="4" t="s">
        <v>925</v>
      </c>
    </row>
    <row r="247" spans="1:3">
      <c r="A247" s="3" t="s">
        <v>887</v>
      </c>
    </row>
    <row r="248" spans="1:3">
      <c r="A248" s="4" t="s">
        <v>859</v>
      </c>
      <c r="B248" s="5" t="n">
        <v>21831</v>
      </c>
    </row>
    <row r="249" spans="1:3">
      <c r="A249" s="4" t="s">
        <v>809</v>
      </c>
      <c r="B249" s="5" t="n">
        <v>21927</v>
      </c>
      <c r="C249" s="5" t="n">
        <v>21831</v>
      </c>
    </row>
    <row r="250" spans="1:3">
      <c r="A250" s="4" t="s">
        <v>926</v>
      </c>
    </row>
    <row r="251" spans="1:3">
      <c r="A251" s="3" t="s">
        <v>887</v>
      </c>
    </row>
    <row r="252" spans="1:3">
      <c r="A252" s="4" t="s">
        <v>859</v>
      </c>
      <c r="B252" s="5" t="n">
        <v>11449</v>
      </c>
    </row>
    <row r="253" spans="1:3">
      <c r="A253" s="4" t="s">
        <v>809</v>
      </c>
      <c r="B253" s="5" t="n">
        <v>13827</v>
      </c>
      <c r="C253" s="5" t="n">
        <v>11449</v>
      </c>
    </row>
    <row r="254" spans="1:3">
      <c r="A254" s="4" t="s">
        <v>927</v>
      </c>
    </row>
    <row r="255" spans="1:3">
      <c r="A255" s="3" t="s">
        <v>887</v>
      </c>
    </row>
    <row r="256" spans="1:3">
      <c r="A256" s="4" t="s">
        <v>859</v>
      </c>
      <c r="B256" s="5" t="n">
        <v>228300</v>
      </c>
    </row>
    <row r="257" spans="1:3">
      <c r="A257" s="4" t="s">
        <v>809</v>
      </c>
      <c r="B257" s="5" t="n">
        <v>240424</v>
      </c>
      <c r="C257" s="5" t="n">
        <v>228300</v>
      </c>
    </row>
    <row r="258" spans="1:3">
      <c r="A258" s="4" t="s">
        <v>928</v>
      </c>
    </row>
    <row r="259" spans="1:3">
      <c r="A259" s="3" t="s">
        <v>887</v>
      </c>
    </row>
    <row r="260" spans="1:3">
      <c r="A260" s="4" t="s">
        <v>859</v>
      </c>
      <c r="B260" s="5" t="n">
        <v>577306</v>
      </c>
    </row>
    <row r="261" spans="1:3">
      <c r="A261" s="4" t="s">
        <v>809</v>
      </c>
      <c r="B261" s="5" t="n">
        <v>557594</v>
      </c>
      <c r="C261" s="5" t="n">
        <v>577306</v>
      </c>
    </row>
    <row r="262" spans="1:3">
      <c r="A262" s="4" t="s">
        <v>929</v>
      </c>
    </row>
    <row r="263" spans="1:3">
      <c r="A263" s="3" t="s">
        <v>887</v>
      </c>
    </row>
    <row r="264" spans="1:3">
      <c r="A264" s="4" t="s">
        <v>859</v>
      </c>
      <c r="B264" s="5" t="n">
        <v>1196259</v>
      </c>
    </row>
    <row r="265" spans="1:3">
      <c r="A265" s="4" t="s">
        <v>809</v>
      </c>
      <c r="B265" s="5" t="n">
        <v>1143376</v>
      </c>
      <c r="C265" s="5" t="n">
        <v>1196259</v>
      </c>
    </row>
    <row r="266" spans="1:3">
      <c r="A266" s="4" t="s">
        <v>930</v>
      </c>
    </row>
    <row r="267" spans="1:3">
      <c r="A267" s="3" t="s">
        <v>887</v>
      </c>
    </row>
    <row r="268" spans="1:3">
      <c r="A268" s="4" t="s">
        <v>859</v>
      </c>
      <c r="B268" s="5" t="n">
        <v>3285</v>
      </c>
    </row>
    <row r="269" spans="1:3">
      <c r="A269" s="4" t="s">
        <v>809</v>
      </c>
      <c r="B269" s="5" t="n">
        <v>3295</v>
      </c>
      <c r="C269" s="5" t="n">
        <v>3285</v>
      </c>
    </row>
    <row r="270" spans="1:3">
      <c r="A270" s="4" t="s">
        <v>931</v>
      </c>
    </row>
    <row r="271" spans="1:3">
      <c r="A271" s="3" t="s">
        <v>887</v>
      </c>
    </row>
    <row r="272" spans="1:3">
      <c r="A272" s="4" t="s">
        <v>859</v>
      </c>
      <c r="B272" s="5" t="n">
        <v>49313</v>
      </c>
    </row>
    <row r="273" spans="1:3">
      <c r="A273" s="4" t="s">
        <v>809</v>
      </c>
      <c r="B273" s="5" t="n">
        <v>39043</v>
      </c>
      <c r="C273" s="5" t="n">
        <v>49313</v>
      </c>
    </row>
    <row r="274" spans="1:3">
      <c r="A274" s="4" t="s">
        <v>932</v>
      </c>
    </row>
    <row r="275" spans="1:3">
      <c r="A275" s="3" t="s">
        <v>887</v>
      </c>
    </row>
    <row r="276" spans="1:3">
      <c r="A276" s="4" t="s">
        <v>859</v>
      </c>
      <c r="B276" s="5" t="n">
        <v>15193</v>
      </c>
    </row>
    <row r="277" spans="1:3">
      <c r="A277" s="4" t="s">
        <v>809</v>
      </c>
      <c r="B277" s="5" t="n">
        <v>12941</v>
      </c>
      <c r="C277" s="5" t="n">
        <v>15193</v>
      </c>
    </row>
    <row r="278" spans="1:3">
      <c r="A278" s="4" t="s">
        <v>933</v>
      </c>
    </row>
    <row r="279" spans="1:3">
      <c r="A279" s="3" t="s">
        <v>887</v>
      </c>
    </row>
    <row r="280" spans="1:3">
      <c r="A280" s="4" t="s">
        <v>859</v>
      </c>
      <c r="B280" s="5" t="n">
        <v>42137</v>
      </c>
    </row>
    <row r="281" spans="1:3">
      <c r="A281" s="4" t="s">
        <v>809</v>
      </c>
      <c r="B281" s="5" t="n">
        <v>58391</v>
      </c>
      <c r="C281" s="5" t="n">
        <v>42137</v>
      </c>
    </row>
    <row r="282" spans="1:3">
      <c r="A282" s="4" t="s">
        <v>934</v>
      </c>
    </row>
    <row r="283" spans="1:3">
      <c r="A283" s="3" t="s">
        <v>887</v>
      </c>
    </row>
    <row r="284" spans="1:3">
      <c r="A284" s="4" t="s">
        <v>859</v>
      </c>
      <c r="B284" s="5" t="n">
        <v>2208553</v>
      </c>
    </row>
    <row r="285" spans="1:3">
      <c r="A285" s="4" t="s">
        <v>809</v>
      </c>
      <c r="B285" s="5" t="n">
        <v>2152724</v>
      </c>
      <c r="C285" s="5" t="n">
        <v>2208553</v>
      </c>
    </row>
    <row r="286" spans="1:3">
      <c r="A286" s="4" t="s">
        <v>935</v>
      </c>
    </row>
    <row r="287" spans="1:3">
      <c r="A287" s="3" t="s">
        <v>887</v>
      </c>
    </row>
    <row r="288" spans="1:3">
      <c r="A288" s="4" t="s">
        <v>859</v>
      </c>
      <c r="B288" s="5" t="n">
        <v>1512</v>
      </c>
    </row>
    <row r="289" spans="1:3">
      <c r="A289" s="4" t="s">
        <v>809</v>
      </c>
      <c r="B289" s="5" t="n">
        <v>1460</v>
      </c>
      <c r="C289" s="5" t="n">
        <v>1512</v>
      </c>
    </row>
    <row r="290" spans="1:3">
      <c r="A290" s="4" t="s">
        <v>936</v>
      </c>
    </row>
    <row r="291" spans="1:3">
      <c r="A291" s="3" t="s">
        <v>887</v>
      </c>
    </row>
    <row r="292" spans="1:3">
      <c r="A292" s="4" t="s">
        <v>859</v>
      </c>
      <c r="B292" s="5" t="n">
        <v>61968</v>
      </c>
    </row>
    <row r="293" spans="1:3">
      <c r="A293" s="4" t="s">
        <v>809</v>
      </c>
      <c r="B293" s="4" t="s">
        <v>937</v>
      </c>
      <c r="C293" s="4" t="s">
        <v>938</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2"/>
  </cols>
  <sheetData>
    <row r="1" spans="1:2">
      <c r="A1" s="1" t="s">
        <v>939</v>
      </c>
      <c r="B1" s="2" t="s">
        <v>579</v>
      </c>
    </row>
    <row r="2" spans="1:2">
      <c r="A2" s="4" t="s">
        <v>940</v>
      </c>
    </row>
    <row r="3" spans="1:2">
      <c r="A3" s="3" t="s">
        <v>868</v>
      </c>
    </row>
    <row r="4" spans="1:2">
      <c r="A4" s="4" t="s">
        <v>941</v>
      </c>
      <c r="B4" s="4" t="s">
        <v>94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943</v>
      </c>
      <c r="C1" s="2" t="s">
        <v>1</v>
      </c>
    </row>
    <row r="2" spans="1:6">
      <c r="C2" s="2" t="s">
        <v>33</v>
      </c>
      <c r="E2" s="2" t="s">
        <v>34</v>
      </c>
    </row>
    <row r="3" spans="1:6">
      <c r="A3" s="3" t="s">
        <v>944</v>
      </c>
    </row>
    <row r="4" spans="1:6">
      <c r="A4" s="4" t="s">
        <v>859</v>
      </c>
      <c r="C4" s="4" t="s">
        <v>945</v>
      </c>
    </row>
    <row r="5" spans="1:6">
      <c r="A5" s="4" t="s">
        <v>809</v>
      </c>
      <c r="C5" s="5" t="n">
        <v>40881</v>
      </c>
      <c r="E5" s="4" t="s">
        <v>945</v>
      </c>
    </row>
    <row r="6" spans="1:6">
      <c r="A6" s="4" t="s">
        <v>548</v>
      </c>
    </row>
    <row r="7" spans="1:6">
      <c r="A7" s="3" t="s">
        <v>944</v>
      </c>
    </row>
    <row r="8" spans="1:6">
      <c r="A8" s="4" t="s">
        <v>554</v>
      </c>
      <c r="E8" s="5" t="n">
        <v>37432</v>
      </c>
    </row>
    <row r="9" spans="1:6">
      <c r="A9" s="4" t="s">
        <v>946</v>
      </c>
    </row>
    <row r="10" spans="1:6">
      <c r="A10" s="3" t="s">
        <v>944</v>
      </c>
    </row>
    <row r="11" spans="1:6">
      <c r="A11" s="4" t="s">
        <v>554</v>
      </c>
      <c r="B11" s="4" t="s">
        <v>748</v>
      </c>
      <c r="C11" s="5" t="n">
        <v>33469</v>
      </c>
    </row>
    <row r="12" spans="1:6">
      <c r="A12" s="4" t="s">
        <v>947</v>
      </c>
    </row>
    <row r="13" spans="1:6">
      <c r="A13" s="3" t="s">
        <v>944</v>
      </c>
    </row>
    <row r="14" spans="1:6">
      <c r="A14" s="4" t="s">
        <v>859</v>
      </c>
      <c r="C14" s="5" t="n">
        <v>57249</v>
      </c>
      <c r="E14" s="5" t="n">
        <v>51446</v>
      </c>
    </row>
    <row r="15" spans="1:6">
      <c r="A15" s="4" t="s">
        <v>806</v>
      </c>
      <c r="C15" s="5" t="n">
        <v>27851</v>
      </c>
      <c r="D15" s="4" t="s">
        <v>750</v>
      </c>
      <c r="E15" s="5" t="n">
        <v>1384</v>
      </c>
      <c r="F15" s="4" t="s">
        <v>784</v>
      </c>
    </row>
    <row r="16" spans="1:6">
      <c r="A16" s="4" t="s">
        <v>948</v>
      </c>
      <c r="C16" s="5" t="n">
        <v>3061</v>
      </c>
      <c r="E16" s="5" t="n">
        <v>4419</v>
      </c>
    </row>
    <row r="17" spans="1:6">
      <c r="A17" s="4" t="s">
        <v>809</v>
      </c>
      <c r="C17" s="5" t="n">
        <v>88161</v>
      </c>
      <c r="E17" s="5" t="n">
        <v>57249</v>
      </c>
    </row>
    <row r="18" spans="1:6">
      <c r="A18" s="4" t="s">
        <v>949</v>
      </c>
    </row>
    <row r="19" spans="1:6">
      <c r="A19" s="3" t="s">
        <v>944</v>
      </c>
    </row>
    <row r="20" spans="1:6">
      <c r="A20" s="4" t="s">
        <v>859</v>
      </c>
      <c r="C20" s="5" t="n">
        <v>10364</v>
      </c>
      <c r="E20" s="5" t="n">
        <v>8418</v>
      </c>
    </row>
    <row r="21" spans="1:6">
      <c r="A21" s="4" t="s">
        <v>806</v>
      </c>
      <c r="C21" s="5" t="n">
        <v>3121</v>
      </c>
      <c r="E21" s="5" t="n">
        <v>1437</v>
      </c>
    </row>
    <row r="22" spans="1:6">
      <c r="A22" s="4" t="s">
        <v>948</v>
      </c>
      <c r="C22" s="5" t="n">
        <v>326</v>
      </c>
      <c r="E22" s="5" t="n">
        <v>509</v>
      </c>
    </row>
    <row r="23" spans="1:6">
      <c r="A23" s="4" t="s">
        <v>809</v>
      </c>
      <c r="C23" s="4" t="s">
        <v>950</v>
      </c>
      <c r="E23" s="4" t="s">
        <v>951</v>
      </c>
    </row>
    <row r="24" spans="1:6"/>
    <row r="25" spans="1:6">
      <c r="A25" s="4" t="s">
        <v>748</v>
      </c>
      <c r="B25" s="4" t="s">
        <v>952</v>
      </c>
    </row>
    <row r="26" spans="1:6">
      <c r="A26" s="4" t="s">
        <v>750</v>
      </c>
      <c r="B26" s="4" t="s">
        <v>953</v>
      </c>
    </row>
    <row r="27" spans="1:6">
      <c r="A27" s="4" t="s">
        <v>784</v>
      </c>
      <c r="B27" s="4" t="s">
        <v>954</v>
      </c>
    </row>
  </sheetData>
  <mergeCells count="8">
    <mergeCell ref="A1:B2"/>
    <mergeCell ref="C1:F1"/>
    <mergeCell ref="C2:D2"/>
    <mergeCell ref="E2:F2"/>
    <mergeCell ref="A24:E24"/>
    <mergeCell ref="B25:E25"/>
    <mergeCell ref="B26:E26"/>
    <mergeCell ref="B27:E27"/>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5</v>
      </c>
      <c r="B1" s="2" t="s">
        <v>1</v>
      </c>
    </row>
    <row r="2" spans="1:3">
      <c r="B2" s="2" t="s">
        <v>33</v>
      </c>
      <c r="C2" s="2" t="s">
        <v>34</v>
      </c>
    </row>
    <row r="3" spans="1:3">
      <c r="A3" s="4" t="s">
        <v>956</v>
      </c>
    </row>
    <row r="4" spans="1:3">
      <c r="A4" s="3" t="s">
        <v>658</v>
      </c>
    </row>
    <row r="5" spans="1:3">
      <c r="A5" s="4" t="s">
        <v>806</v>
      </c>
      <c r="B5" s="4" t="s">
        <v>957</v>
      </c>
    </row>
    <row r="6" spans="1:3">
      <c r="A6" s="4" t="s">
        <v>958</v>
      </c>
    </row>
    <row r="7" spans="1:3">
      <c r="A7" s="3" t="s">
        <v>658</v>
      </c>
    </row>
    <row r="8" spans="1:3">
      <c r="A8" s="4" t="s">
        <v>806</v>
      </c>
      <c r="C8" s="4" t="s">
        <v>959</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960</v>
      </c>
      <c r="B1" s="2" t="s">
        <v>33</v>
      </c>
      <c r="C1" s="2" t="s">
        <v>34</v>
      </c>
    </row>
    <row r="2" spans="1:3">
      <c r="A2" s="3" t="s">
        <v>559</v>
      </c>
    </row>
    <row r="3" spans="1:3">
      <c r="A3" s="4" t="s">
        <v>49</v>
      </c>
      <c r="B3" s="4" t="s">
        <v>961</v>
      </c>
      <c r="C3" s="4" t="s">
        <v>50</v>
      </c>
    </row>
    <row r="4" spans="1:3">
      <c r="A4" s="4" t="s">
        <v>566</v>
      </c>
    </row>
    <row r="5" spans="1:3">
      <c r="A5" s="3" t="s">
        <v>559</v>
      </c>
    </row>
    <row r="6" spans="1:3">
      <c r="A6" s="4" t="s">
        <v>49</v>
      </c>
      <c r="B6" s="4" t="s">
        <v>96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7:17:31Z</dcterms:created>
  <dcterms:modified xmlns:dcterms="http://purl.org/dc/terms/" xmlns:xsi="http://www.w3.org/2001/XMLSchema-instance" xsi:type="dcterms:W3CDTF">2019-04-30T17:17:31Z</dcterms:modified>
</cp:coreProperties>
</file>